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Acquisitions and Dives" sheetId="10" state="visible" r:id="rId10"/>
    <sheet xmlns:r="http://schemas.openxmlformats.org/officeDocument/2006/relationships" name="Note 3 - Investment Securities" sheetId="11" state="visible" r:id="rId11"/>
    <sheet xmlns:r="http://schemas.openxmlformats.org/officeDocument/2006/relationships" name="Note 4 - Loans" sheetId="12" state="visible" r:id="rId12"/>
    <sheet xmlns:r="http://schemas.openxmlformats.org/officeDocument/2006/relationships" name="Note 5 - Credit Quality" sheetId="13" state="visible" r:id="rId13"/>
    <sheet xmlns:r="http://schemas.openxmlformats.org/officeDocument/2006/relationships" name="Note 6 - Allowance for Loan Los" sheetId="14" state="visible" r:id="rId14"/>
    <sheet xmlns:r="http://schemas.openxmlformats.org/officeDocument/2006/relationships" name="Note 7 - FDIC Indemnification A" sheetId="15" state="visible" r:id="rId15"/>
    <sheet xmlns:r="http://schemas.openxmlformats.org/officeDocument/2006/relationships" name="Note 8 - Premises, Equipment, a" sheetId="16" state="visible" r:id="rId16"/>
    <sheet xmlns:r="http://schemas.openxmlformats.org/officeDocument/2006/relationships" name="Note 9 - Goodwill and Other Int" sheetId="17" state="visible" r:id="rId17"/>
    <sheet xmlns:r="http://schemas.openxmlformats.org/officeDocument/2006/relationships" name="Note 10 - Deposits" sheetId="18" state="visible" r:id="rId18"/>
    <sheet xmlns:r="http://schemas.openxmlformats.org/officeDocument/2006/relationships" name="Note 11 - Borrowings" sheetId="19" state="visible" r:id="rId19"/>
    <sheet xmlns:r="http://schemas.openxmlformats.org/officeDocument/2006/relationships" name="Note 12 - Derivative Instrument" sheetId="20" state="visible" r:id="rId20"/>
    <sheet xmlns:r="http://schemas.openxmlformats.org/officeDocument/2006/relationships" name="Note 13 - Employee Benefit Plan" sheetId="21" state="visible" r:id="rId21"/>
    <sheet xmlns:r="http://schemas.openxmlformats.org/officeDocument/2006/relationships" name="Note 14 - Other Operating Incom" sheetId="22" state="visible" r:id="rId22"/>
    <sheet xmlns:r="http://schemas.openxmlformats.org/officeDocument/2006/relationships" name="Note 15 - Income Taxes" sheetId="23" state="visible" r:id="rId23"/>
    <sheet xmlns:r="http://schemas.openxmlformats.org/officeDocument/2006/relationships" name="Note 16 - Accumulated Other Com" sheetId="24" state="visible" r:id="rId24"/>
    <sheet xmlns:r="http://schemas.openxmlformats.org/officeDocument/2006/relationships" name="Note 17 - Fair Value" sheetId="25" state="visible" r:id="rId25"/>
    <sheet xmlns:r="http://schemas.openxmlformats.org/officeDocument/2006/relationships" name="Note 18 - Earnings Per Share" sheetId="26" state="visible" r:id="rId26"/>
    <sheet xmlns:r="http://schemas.openxmlformats.org/officeDocument/2006/relationships" name="Note 19 - Related Party Transac" sheetId="27" state="visible" r:id="rId27"/>
    <sheet xmlns:r="http://schemas.openxmlformats.org/officeDocument/2006/relationships" name="Note 20 - Litigation, Commitmen" sheetId="28" state="visible" r:id="rId28"/>
    <sheet xmlns:r="http://schemas.openxmlformats.org/officeDocument/2006/relationships" name="Note 21 - Regulatory Requiremen" sheetId="29" state="visible" r:id="rId29"/>
    <sheet xmlns:r="http://schemas.openxmlformats.org/officeDocument/2006/relationships" name="Note 22 - Parent Company Financ" sheetId="30" state="visible" r:id="rId30"/>
    <sheet xmlns:r="http://schemas.openxmlformats.org/officeDocument/2006/relationships" name="Note 23 - Quarterly Financial D" sheetId="31" state="visible" r:id="rId31"/>
    <sheet xmlns:r="http://schemas.openxmlformats.org/officeDocument/2006/relationships" name="Significant Accounting Policies" sheetId="32" state="visible" r:id="rId32"/>
    <sheet xmlns:r="http://schemas.openxmlformats.org/officeDocument/2006/relationships" name="Note 2 - Acquisitions and Div33" sheetId="33" state="visible" r:id="rId33"/>
    <sheet xmlns:r="http://schemas.openxmlformats.org/officeDocument/2006/relationships" name="Note 3 - Investment Securities " sheetId="34" state="visible" r:id="rId34"/>
    <sheet xmlns:r="http://schemas.openxmlformats.org/officeDocument/2006/relationships" name="Note 4 - Loans (Tables)" sheetId="35" state="visible" r:id="rId35"/>
    <sheet xmlns:r="http://schemas.openxmlformats.org/officeDocument/2006/relationships" name="Note 5 - Credit Quality (Tables" sheetId="36" state="visible" r:id="rId36"/>
    <sheet xmlns:r="http://schemas.openxmlformats.org/officeDocument/2006/relationships" name="Note 6 - Allowance for Loan L37" sheetId="37" state="visible" r:id="rId37"/>
    <sheet xmlns:r="http://schemas.openxmlformats.org/officeDocument/2006/relationships" name="Note 7 - FDIC Indemnification38" sheetId="38" state="visible" r:id="rId38"/>
    <sheet xmlns:r="http://schemas.openxmlformats.org/officeDocument/2006/relationships" name="Note 8 - Premises, Equipment,39" sheetId="39" state="visible" r:id="rId39"/>
    <sheet xmlns:r="http://schemas.openxmlformats.org/officeDocument/2006/relationships" name="Note 9 - Goodwill and Other I40" sheetId="40" state="visible" r:id="rId40"/>
    <sheet xmlns:r="http://schemas.openxmlformats.org/officeDocument/2006/relationships" name="Note 10 - Deposits (Tables)" sheetId="41" state="visible" r:id="rId41"/>
    <sheet xmlns:r="http://schemas.openxmlformats.org/officeDocument/2006/relationships" name="Note 11 - Borrowings (Tables)" sheetId="42" state="visible" r:id="rId42"/>
    <sheet xmlns:r="http://schemas.openxmlformats.org/officeDocument/2006/relationships" name="Note 12 - Derivative Instrume43" sheetId="43" state="visible" r:id="rId43"/>
    <sheet xmlns:r="http://schemas.openxmlformats.org/officeDocument/2006/relationships" name="Note 13 - Employee Benefit Pl44" sheetId="44" state="visible" r:id="rId44"/>
    <sheet xmlns:r="http://schemas.openxmlformats.org/officeDocument/2006/relationships" name="Note 14 - Other Operating Inc45" sheetId="45" state="visible" r:id="rId45"/>
    <sheet xmlns:r="http://schemas.openxmlformats.org/officeDocument/2006/relationships" name="Note 15 - Income Taxes (Tables)" sheetId="46" state="visible" r:id="rId46"/>
    <sheet xmlns:r="http://schemas.openxmlformats.org/officeDocument/2006/relationships" name="Note 16 - Accumulated Other C47" sheetId="47" state="visible" r:id="rId47"/>
    <sheet xmlns:r="http://schemas.openxmlformats.org/officeDocument/2006/relationships" name="Note 17 - Fair Value (Tables)" sheetId="48" state="visible" r:id="rId48"/>
    <sheet xmlns:r="http://schemas.openxmlformats.org/officeDocument/2006/relationships" name="Note 18 - Earnings Per Share (T" sheetId="49" state="visible" r:id="rId49"/>
    <sheet xmlns:r="http://schemas.openxmlformats.org/officeDocument/2006/relationships" name="Note 19 - Related Party Trans50" sheetId="50" state="visible" r:id="rId50"/>
    <sheet xmlns:r="http://schemas.openxmlformats.org/officeDocument/2006/relationships" name="Note 20 - Litigation, Commitm51" sheetId="51" state="visible" r:id="rId51"/>
    <sheet xmlns:r="http://schemas.openxmlformats.org/officeDocument/2006/relationships" name="Note 21 - Regulatory Requirem52" sheetId="52" state="visible" r:id="rId52"/>
    <sheet xmlns:r="http://schemas.openxmlformats.org/officeDocument/2006/relationships" name="Note 22 - Parent Company Fina53" sheetId="53" state="visible" r:id="rId53"/>
    <sheet xmlns:r="http://schemas.openxmlformats.org/officeDocument/2006/relationships" name="Note 23 - Quarterly Financial54" sheetId="54" state="visible" r:id="rId54"/>
    <sheet xmlns:r="http://schemas.openxmlformats.org/officeDocument/2006/relationships" name="Note 1 - Basis of Presentatio55" sheetId="55" state="visible" r:id="rId55"/>
    <sheet xmlns:r="http://schemas.openxmlformats.org/officeDocument/2006/relationships" name="Note 2 - Acquisitions and Div56" sheetId="56" state="visible" r:id="rId56"/>
    <sheet xmlns:r="http://schemas.openxmlformats.org/officeDocument/2006/relationships" name="Note 2 - Acquisitions and Div57" sheetId="57" state="visible" r:id="rId57"/>
    <sheet xmlns:r="http://schemas.openxmlformats.org/officeDocument/2006/relationships" name="Note 3 - Investment Securitie58" sheetId="58" state="visible" r:id="rId58"/>
    <sheet xmlns:r="http://schemas.openxmlformats.org/officeDocument/2006/relationships" name="Note 3 - Investment Securitie59" sheetId="59" state="visible" r:id="rId59"/>
    <sheet xmlns:r="http://schemas.openxmlformats.org/officeDocument/2006/relationships" name="Note 3 - Investment Securitie60" sheetId="60" state="visible" r:id="rId60"/>
    <sheet xmlns:r="http://schemas.openxmlformats.org/officeDocument/2006/relationships" name="Note 3 - Investment Securitie61" sheetId="61" state="visible" r:id="rId61"/>
    <sheet xmlns:r="http://schemas.openxmlformats.org/officeDocument/2006/relationships" name="Note 3 - Investment Securitie62" sheetId="62" state="visible" r:id="rId62"/>
    <sheet xmlns:r="http://schemas.openxmlformats.org/officeDocument/2006/relationships" name="Note 3 - Investment Securitie63" sheetId="63" state="visible" r:id="rId63"/>
    <sheet xmlns:r="http://schemas.openxmlformats.org/officeDocument/2006/relationships" name="Note 3 - Investment Securitie64" sheetId="64" state="visible" r:id="rId64"/>
    <sheet xmlns:r="http://schemas.openxmlformats.org/officeDocument/2006/relationships" name="Note 3 - Investment Securitie65" sheetId="65" state="visible" r:id="rId65"/>
    <sheet xmlns:r="http://schemas.openxmlformats.org/officeDocument/2006/relationships" name="Note 3 - Investment Securitie66" sheetId="66" state="visible" r:id="rId66"/>
    <sheet xmlns:r="http://schemas.openxmlformats.org/officeDocument/2006/relationships" name="Note 4 - Loans (Details Textual" sheetId="67" state="visible" r:id="rId67"/>
    <sheet xmlns:r="http://schemas.openxmlformats.org/officeDocument/2006/relationships" name="Note 4 - Loans - Loans by Class" sheetId="68" state="visible" r:id="rId68"/>
    <sheet xmlns:r="http://schemas.openxmlformats.org/officeDocument/2006/relationships" name="Note 4 - Loans - Covered Loans " sheetId="69" state="visible" r:id="rId69"/>
    <sheet xmlns:r="http://schemas.openxmlformats.org/officeDocument/2006/relationships" name="Note 4 - Loans - PCI loans (Det" sheetId="70" state="visible" r:id="rId70"/>
    <sheet xmlns:r="http://schemas.openxmlformats.org/officeDocument/2006/relationships" name="Note 4 - Loans - Activity in Ac" sheetId="71" state="visible" r:id="rId71"/>
    <sheet xmlns:r="http://schemas.openxmlformats.org/officeDocument/2006/relationships" name="Note 5 - Credit Quality (Detail" sheetId="72" state="visible" r:id="rId72"/>
    <sheet xmlns:r="http://schemas.openxmlformats.org/officeDocument/2006/relationships" name="Note 5 - Credit Quality - Loans" sheetId="73" state="visible" r:id="rId73"/>
    <sheet xmlns:r="http://schemas.openxmlformats.org/officeDocument/2006/relationships" name="Note 5 - Credit Quality - Recor" sheetId="74" state="visible" r:id="rId74"/>
    <sheet xmlns:r="http://schemas.openxmlformats.org/officeDocument/2006/relationships" name="Note 5 - Credit Quality - Avera" sheetId="75" state="visible" r:id="rId75"/>
    <sheet xmlns:r="http://schemas.openxmlformats.org/officeDocument/2006/relationships" name="Note 5 - Credit Quality - Infor" sheetId="76" state="visible" r:id="rId76"/>
    <sheet xmlns:r="http://schemas.openxmlformats.org/officeDocument/2006/relationships" name="Note 5 - Credit Quality - Nonac" sheetId="77" state="visible" r:id="rId77"/>
    <sheet xmlns:r="http://schemas.openxmlformats.org/officeDocument/2006/relationships" name="Note 5 - Credit Quality - Aging" sheetId="78" state="visible" r:id="rId78"/>
    <sheet xmlns:r="http://schemas.openxmlformats.org/officeDocument/2006/relationships" name="Note 5 - Credit Quality - Loa79" sheetId="79" state="visible" r:id="rId79"/>
    <sheet xmlns:r="http://schemas.openxmlformats.org/officeDocument/2006/relationships" name="Note 5 - Credit Quality - Balan" sheetId="80" state="visible" r:id="rId80"/>
    <sheet xmlns:r="http://schemas.openxmlformats.org/officeDocument/2006/relationships" name="Note 5 - Credit Quality - Loa81" sheetId="81" state="visible" r:id="rId81"/>
    <sheet xmlns:r="http://schemas.openxmlformats.org/officeDocument/2006/relationships" name="Note 5 - Credit Quality - Other" sheetId="82" state="visible" r:id="rId82"/>
    <sheet xmlns:r="http://schemas.openxmlformats.org/officeDocument/2006/relationships" name="Note 6 - Allowance for Loan L83" sheetId="83" state="visible" r:id="rId83"/>
    <sheet xmlns:r="http://schemas.openxmlformats.org/officeDocument/2006/relationships" name="Note 6 - Allowance for Loan L84" sheetId="84" state="visible" r:id="rId84"/>
    <sheet xmlns:r="http://schemas.openxmlformats.org/officeDocument/2006/relationships" name="Note 6 - Allowance for Loan L85" sheetId="85" state="visible" r:id="rId85"/>
    <sheet xmlns:r="http://schemas.openxmlformats.org/officeDocument/2006/relationships" name="Note 7 - FDIC Indemnification86" sheetId="86" state="visible" r:id="rId86"/>
    <sheet xmlns:r="http://schemas.openxmlformats.org/officeDocument/2006/relationships" name="Note 7 - FDIC Indemnification87" sheetId="87" state="visible" r:id="rId87"/>
    <sheet xmlns:r="http://schemas.openxmlformats.org/officeDocument/2006/relationships" name="Note 8 - Premises, Equipment,88" sheetId="88" state="visible" r:id="rId88"/>
    <sheet xmlns:r="http://schemas.openxmlformats.org/officeDocument/2006/relationships" name="Note 8 - Premises, Equipment,89" sheetId="89" state="visible" r:id="rId89"/>
    <sheet xmlns:r="http://schemas.openxmlformats.org/officeDocument/2006/relationships" name="Note 8 - Premises, Equipment,90" sheetId="90" state="visible" r:id="rId90"/>
    <sheet xmlns:r="http://schemas.openxmlformats.org/officeDocument/2006/relationships" name="Note 9 - Goodwill and Other I91" sheetId="91" state="visible" r:id="rId91"/>
    <sheet xmlns:r="http://schemas.openxmlformats.org/officeDocument/2006/relationships" name="Note 9 - Goodwill and Other I92" sheetId="92" state="visible" r:id="rId92"/>
    <sheet xmlns:r="http://schemas.openxmlformats.org/officeDocument/2006/relationships" name="Note 9 - Goodwill and Other I93" sheetId="93" state="visible" r:id="rId93"/>
    <sheet xmlns:r="http://schemas.openxmlformats.org/officeDocument/2006/relationships" name="Note 9 - Goodwill and Other I94" sheetId="94" state="visible" r:id="rId94"/>
    <sheet xmlns:r="http://schemas.openxmlformats.org/officeDocument/2006/relationships" name="Note 10 - Deposits (Details Tex" sheetId="95" state="visible" r:id="rId95"/>
    <sheet xmlns:r="http://schemas.openxmlformats.org/officeDocument/2006/relationships" name="Note 10 - Deposits - Components" sheetId="96" state="visible" r:id="rId96"/>
    <sheet xmlns:r="http://schemas.openxmlformats.org/officeDocument/2006/relationships" name="Note 10 - Deposits - Scheduled " sheetId="97" state="visible" r:id="rId97"/>
    <sheet xmlns:r="http://schemas.openxmlformats.org/officeDocument/2006/relationships" name="Note 10 - Deposits - Schedule98" sheetId="98" state="visible" r:id="rId98"/>
    <sheet xmlns:r="http://schemas.openxmlformats.org/officeDocument/2006/relationships" name="Note 11 - Borrowings (Details T" sheetId="99" state="visible" r:id="rId99"/>
    <sheet xmlns:r="http://schemas.openxmlformats.org/officeDocument/2006/relationships" name="Note 11 - Borrowings - Componen" sheetId="100" state="visible" r:id="rId100"/>
    <sheet xmlns:r="http://schemas.openxmlformats.org/officeDocument/2006/relationships" name="Note 11- Borrowings - Contractu" sheetId="101" state="visible" r:id="rId101"/>
    <sheet xmlns:r="http://schemas.openxmlformats.org/officeDocument/2006/relationships" name="Note 11 - Borrowings - Contract" sheetId="102" state="visible" r:id="rId102"/>
    <sheet xmlns:r="http://schemas.openxmlformats.org/officeDocument/2006/relationships" name="Note 12 - Derivative Instrum103" sheetId="103" state="visible" r:id="rId103"/>
    <sheet xmlns:r="http://schemas.openxmlformats.org/officeDocument/2006/relationships" name="Note 12 - Derivative Instrum104" sheetId="104" state="visible" r:id="rId104"/>
    <sheet xmlns:r="http://schemas.openxmlformats.org/officeDocument/2006/relationships" name="Note12 - Derivative Instruments" sheetId="105" state="visible" r:id="rId105"/>
    <sheet xmlns:r="http://schemas.openxmlformats.org/officeDocument/2006/relationships" name="Note 13 - Employee Benefit P106" sheetId="106" state="visible" r:id="rId106"/>
    <sheet xmlns:r="http://schemas.openxmlformats.org/officeDocument/2006/relationships" name="Note 13 - Employee Benefit P107" sheetId="107" state="visible" r:id="rId107"/>
    <sheet xmlns:r="http://schemas.openxmlformats.org/officeDocument/2006/relationships" name="Note 13 - Employee Benefit P108" sheetId="108" state="visible" r:id="rId108"/>
    <sheet xmlns:r="http://schemas.openxmlformats.org/officeDocument/2006/relationships" name="Note 13 - Employee Benefit P109" sheetId="109" state="visible" r:id="rId109"/>
    <sheet xmlns:r="http://schemas.openxmlformats.org/officeDocument/2006/relationships" name="Note 13 - Employee Benefit P110" sheetId="110" state="visible" r:id="rId110"/>
    <sheet xmlns:r="http://schemas.openxmlformats.org/officeDocument/2006/relationships" name="Note 13 - Employee Benefit P111" sheetId="111" state="visible" r:id="rId111"/>
    <sheet xmlns:r="http://schemas.openxmlformats.org/officeDocument/2006/relationships" name="Note 13 - Employee Benefit P112" sheetId="112" state="visible" r:id="rId112"/>
    <sheet xmlns:r="http://schemas.openxmlformats.org/officeDocument/2006/relationships" name="Note 13 - Employee Benefit P113" sheetId="113" state="visible" r:id="rId113"/>
    <sheet xmlns:r="http://schemas.openxmlformats.org/officeDocument/2006/relationships" name="Note 14 - Other Operating In114" sheetId="114" state="visible" r:id="rId114"/>
    <sheet xmlns:r="http://schemas.openxmlformats.org/officeDocument/2006/relationships" name="Note 14 - Other Operating In115" sheetId="115" state="visible" r:id="rId115"/>
    <sheet xmlns:r="http://schemas.openxmlformats.org/officeDocument/2006/relationships" name="Note 15 - Income Taxes (Details" sheetId="116" state="visible" r:id="rId116"/>
    <sheet xmlns:r="http://schemas.openxmlformats.org/officeDocument/2006/relationships" name="Note 15 - Income Taxes - Compon" sheetId="117" state="visible" r:id="rId117"/>
    <sheet xmlns:r="http://schemas.openxmlformats.org/officeDocument/2006/relationships" name="Note 15 - Income Taxes - Reconc" sheetId="118" state="visible" r:id="rId118"/>
    <sheet xmlns:r="http://schemas.openxmlformats.org/officeDocument/2006/relationships" name="Note 15 - Income Taxes - Signif" sheetId="119" state="visible" r:id="rId119"/>
    <sheet xmlns:r="http://schemas.openxmlformats.org/officeDocument/2006/relationships" name="Note 16 - Accumulated Other 120" sheetId="120" state="visible" r:id="rId120"/>
    <sheet xmlns:r="http://schemas.openxmlformats.org/officeDocument/2006/relationships" name="Note 16 - Accumulated Other 121" sheetId="121" state="visible" r:id="rId121"/>
    <sheet xmlns:r="http://schemas.openxmlformats.org/officeDocument/2006/relationships" name="Note 17 - Fair Value - Assets a" sheetId="122" state="visible" r:id="rId122"/>
    <sheet xmlns:r="http://schemas.openxmlformats.org/officeDocument/2006/relationships" name="Note 17 - Fair Value - Assets M" sheetId="123" state="visible" r:id="rId123"/>
    <sheet xmlns:r="http://schemas.openxmlformats.org/officeDocument/2006/relationships" name="Note 17 - Fair Value - Quantita" sheetId="124" state="visible" r:id="rId124"/>
    <sheet xmlns:r="http://schemas.openxmlformats.org/officeDocument/2006/relationships" name="Note 17 - Fair Value - Financia" sheetId="125" state="visible" r:id="rId125"/>
    <sheet xmlns:r="http://schemas.openxmlformats.org/officeDocument/2006/relationships" name="Note 18 - Earnings Per Share (D" sheetId="126" state="visible" r:id="rId126"/>
    <sheet xmlns:r="http://schemas.openxmlformats.org/officeDocument/2006/relationships" name="Note 18 - Earnings Per Share - " sheetId="127" state="visible" r:id="rId127"/>
    <sheet xmlns:r="http://schemas.openxmlformats.org/officeDocument/2006/relationships" name="Note 19 - Related Party Tran128" sheetId="128" state="visible" r:id="rId128"/>
    <sheet xmlns:r="http://schemas.openxmlformats.org/officeDocument/2006/relationships" name="Note 19 - Related Party Tran129" sheetId="129" state="visible" r:id="rId129"/>
    <sheet xmlns:r="http://schemas.openxmlformats.org/officeDocument/2006/relationships" name="Note 20 - Litigation, Commit130" sheetId="130" state="visible" r:id="rId130"/>
    <sheet xmlns:r="http://schemas.openxmlformats.org/officeDocument/2006/relationships" name="Note 21 - Regulatory Require131" sheetId="131" state="visible" r:id="rId131"/>
    <sheet xmlns:r="http://schemas.openxmlformats.org/officeDocument/2006/relationships" name="Note 21 - Regulatory Require132" sheetId="132" state="visible" r:id="rId132"/>
    <sheet xmlns:r="http://schemas.openxmlformats.org/officeDocument/2006/relationships" name="Note 22 - Parent Company Fin133" sheetId="133" state="visible" r:id="rId133"/>
    <sheet xmlns:r="http://schemas.openxmlformats.org/officeDocument/2006/relationships" name="Note 22 - Parent Company Fin134" sheetId="134" state="visible" r:id="rId134"/>
    <sheet xmlns:r="http://schemas.openxmlformats.org/officeDocument/2006/relationships" name="Note 22 - Parent Company Fin135" sheetId="135" state="visible" r:id="rId135"/>
    <sheet xmlns:r="http://schemas.openxmlformats.org/officeDocument/2006/relationships" name="Note 23 - Quarterly Financia136" sheetId="136" state="visible" r:id="rId136"/>
  </sheets>
  <definedNames/>
  <calcPr calcId="124519" fullCalcOnLoad="1"/>
</workbook>
</file>

<file path=xl/sharedStrings.xml><?xml version="1.0" encoding="utf-8"?>
<sst xmlns="http://schemas.openxmlformats.org/spreadsheetml/2006/main" uniqueCount="1630">
  <si>
    <t>Document And Entity Information - USD ($) $ in Thousands</t>
  </si>
  <si>
    <t>12 Months Ended</t>
  </si>
  <si>
    <t>Dec. 31, 2017</t>
  </si>
  <si>
    <t>Feb. 28, 2018</t>
  </si>
  <si>
    <t>Jun. 30, 2017</t>
  </si>
  <si>
    <t>Document Information [Line Items]</t>
  </si>
  <si>
    <t>Entity Registrant Name</t>
  </si>
  <si>
    <t>FIRST COMMUNITY BANCSHARES INC /NV/</t>
  </si>
  <si>
    <t>Entity Central Index Key</t>
  </si>
  <si>
    <t>Trading Symbol</t>
  </si>
  <si>
    <t>fcb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due from banks</t>
  </si>
  <si>
    <t>Federal funds sold</t>
  </si>
  <si>
    <t>Interest-bearing deposits in banks</t>
  </si>
  <si>
    <t>Total cash and cash equivalents</t>
  </si>
  <si>
    <t>Securities available for sale</t>
  </si>
  <si>
    <t>Securities held to maturity</t>
  </si>
  <si>
    <t>Loans held for investment, net of unearned income</t>
  </si>
  <si>
    <t>Non-covered</t>
  </si>
  <si>
    <t>Covered</t>
  </si>
  <si>
    <t>Allowance for loan losses</t>
  </si>
  <si>
    <t>Loans held for investment, net</t>
  </si>
  <si>
    <t>FDIC indemnification asset</t>
  </si>
  <si>
    <t>Premises and equipment, net</t>
  </si>
  <si>
    <t>Other real estate owned, non-covered</t>
  </si>
  <si>
    <t>Other real estate owned, covered</t>
  </si>
  <si>
    <t>Interest receivable</t>
  </si>
  <si>
    <t>Goodwill</t>
  </si>
  <si>
    <t>Other intangible assets</t>
  </si>
  <si>
    <t>Other assets</t>
  </si>
  <si>
    <t>Total assets</t>
  </si>
  <si>
    <t>Liabilities</t>
  </si>
  <si>
    <t>Noninterest-bearing</t>
  </si>
  <si>
    <t>Interest-bearing</t>
  </si>
  <si>
    <t>Total deposits</t>
  </si>
  <si>
    <t>Securities sold under agreements to repurchase</t>
  </si>
  <si>
    <t>FHLB borrowings</t>
  </si>
  <si>
    <t>Other borrowings</t>
  </si>
  <si>
    <t xml:space="preserve"> </t>
  </si>
  <si>
    <t>Interest, taxes, and other liabilities</t>
  </si>
  <si>
    <t>Total liabilities</t>
  </si>
  <si>
    <t>Stockholders' equity</t>
  </si>
  <si>
    <t>Preferred stock, undesignated par value; 1,000,000 shares authorized; Series A Noncumulative Convertible Preferred Stock, $0.01 par value; 25,000 shares authorized; none outstanding</t>
  </si>
  <si>
    <t>Common stock, $1 par value; 50,000,000 shares authorized; 21,381,779 shares issued at December 31, 2017 and 2016; 4,383,553 and 4,387,571 shares in treasury at December 31, 2017 and 2016, respectively</t>
  </si>
  <si>
    <t>Additional paid-in capital</t>
  </si>
  <si>
    <t>Retained earnings</t>
  </si>
  <si>
    <t>Treasury stock</t>
  </si>
  <si>
    <t>Accumulated other comprehensive loss</t>
  </si>
  <si>
    <t>Total stockholders' equity</t>
  </si>
  <si>
    <t>Total liabilities and stockholders' equity</t>
  </si>
  <si>
    <t>Consolidated Balance Sheets (Parentheticals) - $ / shares</t>
  </si>
  <si>
    <t>Common stock, par value (in dollars per share)</t>
  </si>
  <si>
    <t>Common stock, authorized (in shares)</t>
  </si>
  <si>
    <t>Common stock, issued (in shares)</t>
  </si>
  <si>
    <t>Treasury stock (in shares)</t>
  </si>
  <si>
    <t>Undesignated Par Value [Member]</t>
  </si>
  <si>
    <t>Preferred stock, no par value (in dollars per share)</t>
  </si>
  <si>
    <t>Preferred stock, authorized (in shares)</t>
  </si>
  <si>
    <t>Designated Par Value [Member]</t>
  </si>
  <si>
    <t>Preferred stock, par value (in dollars per share)</t>
  </si>
  <si>
    <t>Preferred stock, outstanding (in shares)</t>
  </si>
  <si>
    <t>Consolidated Statements of Income - USD ($) $ in Thousands</t>
  </si>
  <si>
    <t>Dec. 31, 2015</t>
  </si>
  <si>
    <t>Interest income:</t>
  </si>
  <si>
    <t>Interest and fees on loans</t>
  </si>
  <si>
    <t>Interest on securities -- taxable</t>
  </si>
  <si>
    <t>Interest on securities -- tax-exempt</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Wealth management</t>
  </si>
  <si>
    <t>Service charges on deposits</t>
  </si>
  <si>
    <t>Other service charges and fees</t>
  </si>
  <si>
    <t>Insurance commissions</t>
  </si>
  <si>
    <t>Impairment losses on securities</t>
  </si>
  <si>
    <t>Portion of loss recognized in other comprehensive income</t>
  </si>
  <si>
    <t>Net impairment losses recognized in earnings</t>
  </si>
  <si>
    <t>Net (loss) gain on sale of securities</t>
  </si>
  <si>
    <t>Net FDIC indemnification asset amortization</t>
  </si>
  <si>
    <t>Net gain on divestitures</t>
  </si>
  <si>
    <t>Other operating income</t>
  </si>
  <si>
    <t>Total noninterest income</t>
  </si>
  <si>
    <t>Noninterest expense:</t>
  </si>
  <si>
    <t>Salaries and employee benefits</t>
  </si>
  <si>
    <t>Occupancy expense</t>
  </si>
  <si>
    <t>Furniture and equipment expense</t>
  </si>
  <si>
    <t>Amortization of intangibles</t>
  </si>
  <si>
    <t>FDIC premiums and assessments</t>
  </si>
  <si>
    <t>FHLB debt prepayment fees</t>
  </si>
  <si>
    <t>Merger, acquisition, and divestiture expense</t>
  </si>
  <si>
    <t>Other operating expense</t>
  </si>
  <si>
    <t>Total noninterest expense</t>
  </si>
  <si>
    <t>Income before income taxes</t>
  </si>
  <si>
    <t>Income tax expense</t>
  </si>
  <si>
    <t>Net income</t>
  </si>
  <si>
    <t>Dividends on preferred stock</t>
  </si>
  <si>
    <t>Net income available to common shareholders</t>
  </si>
  <si>
    <t>Earnings per common share</t>
  </si>
  <si>
    <t>Basic (in dollars per share)</t>
  </si>
  <si>
    <t>Diluted (in dollars per share)</t>
  </si>
  <si>
    <t>Common dividends declared, per share (in dollars per share)</t>
  </si>
  <si>
    <t>Weighted average shares outstanding</t>
  </si>
  <si>
    <t>Basic (in shares)</t>
  </si>
  <si>
    <t>Diluted (in shares)</t>
  </si>
  <si>
    <t>Consolidated Statements of Comprehensive Income - USD ($) $ in Thousands</t>
  </si>
  <si>
    <t>Other comprehensive income, before tax</t>
  </si>
  <si>
    <t>Change in net unrealized gains on securities without other-than-temporary impairment</t>
  </si>
  <si>
    <t>Reclassification adjustment for net loss (gain) recognized in net income</t>
  </si>
  <si>
    <t>Reclassification adjustment for other-than-temporary impairment losses recognized in net income</t>
  </si>
  <si>
    <t>Net unrealized gains on available-for-sale securities</t>
  </si>
  <si>
    <t>Net actuarial loss</t>
  </si>
  <si>
    <t>Plan change</t>
  </si>
  <si>
    <t>Reclassification adjustment for amortization of prior service cost and net actuarial loss recognized in net income</t>
  </si>
  <si>
    <t>Net unrealized gains (losses) on employee benefit plans</t>
  </si>
  <si>
    <t>Other comprehensive income (loss), net</t>
  </si>
  <si>
    <t>Total comprehensive income</t>
  </si>
  <si>
    <t>Consolidated Statements of Changes in Stockholders' Equity - USD ($) $ in Thousands</t>
  </si>
  <si>
    <t>Preferred Stock [Member]</t>
  </si>
  <si>
    <t>Common Stock [Member]</t>
  </si>
  <si>
    <t>Additional Paid-in Capital [Member]</t>
  </si>
  <si>
    <t>Retained Earnings [Member]</t>
  </si>
  <si>
    <t>Treasury Stock [Member]</t>
  </si>
  <si>
    <t>AOCI Attributable to Parent [Member]</t>
  </si>
  <si>
    <t>Total</t>
  </si>
  <si>
    <t>Balance at Dec. 31, 2014</t>
  </si>
  <si>
    <t>Other comprehensive income</t>
  </si>
  <si>
    <t>Common dividends declared</t>
  </si>
  <si>
    <t>Preferred dividends declared</t>
  </si>
  <si>
    <t>Preferred stock converted to common stock</t>
  </si>
  <si>
    <t>Redemption of preferred stock</t>
  </si>
  <si>
    <t>Equity-based compensation expense</t>
  </si>
  <si>
    <t>Common stock options exercised</t>
  </si>
  <si>
    <t>Restricted stock awards</t>
  </si>
  <si>
    <t>Issuance of treasury stock to 401(k) plan</t>
  </si>
  <si>
    <t>Purchase of treasury shares</t>
  </si>
  <si>
    <t>Balance at Dec. 31, 2015</t>
  </si>
  <si>
    <t>Balance at Dec. 31, 2016</t>
  </si>
  <si>
    <t>Reclassification of certain tax effects</t>
  </si>
  <si>
    <t>Balance at Dec. 31, 2017</t>
  </si>
  <si>
    <t>Consolidated Statements of Changes in Stockholders' Equity (Parentheticals) - $ / shares</t>
  </si>
  <si>
    <t>Preferred dividends declared, per share (in dollars per share)</t>
  </si>
  <si>
    <t>Preferred stock converted to common stock, shares (in shares)</t>
  </si>
  <si>
    <t>Redemption of preferred stock, shares (in shares)</t>
  </si>
  <si>
    <t>Common stock options exercised, shares (in shares)</t>
  </si>
  <si>
    <t>Restricted stock awards, shares (in shares)</t>
  </si>
  <si>
    <t>Issuance of treasury stock to 401(k) plan, shares (in shares)</t>
  </si>
  <si>
    <t>Purchase of treasury shares, shares (in shares)</t>
  </si>
  <si>
    <t>Purchase of treasury shares, per share (in dollars per share)</t>
  </si>
  <si>
    <t>Consolidated Statements of Cash Flows - USD ($) $ in Thousands</t>
  </si>
  <si>
    <t>Operating activities</t>
  </si>
  <si>
    <t>Adjustments to reconcile net income to net cash provided by operating activities</t>
  </si>
  <si>
    <t>Depreciation and amortization of property, plant, and equipment</t>
  </si>
  <si>
    <t>Amortization of premiums on investments, net</t>
  </si>
  <si>
    <t>Amortization of FDIC indemnification asset, net</t>
  </si>
  <si>
    <t>Accretion on acquired loans</t>
  </si>
  <si>
    <t>Gain on divestiture, net</t>
  </si>
  <si>
    <t>Gain on sale of loans, net</t>
  </si>
  <si>
    <t>(Gain) loss on sale of property, plant, and equipment, net</t>
  </si>
  <si>
    <t>Loss on sale of other real estate</t>
  </si>
  <si>
    <t>Loss (gain) on sale of securities</t>
  </si>
  <si>
    <t>Proceeds from sale of mortgage loans</t>
  </si>
  <si>
    <t>Originations of mortgage loans</t>
  </si>
  <si>
    <t>De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maturities and calls of securities held to maturity</t>
  </si>
  <si>
    <t>Payments to acquire securities available for sale</t>
  </si>
  <si>
    <t>Payments to acquire securities held to maturity</t>
  </si>
  <si>
    <t>Repayments of (originations of) loans, net</t>
  </si>
  <si>
    <t>Redemptions of FHLB stock, net</t>
  </si>
  <si>
    <t>Cash proceeds from (paid in) mergers, acquisitions, and divestitures, net (See Note 2)</t>
  </si>
  <si>
    <t>Proceeds from the FDIC</t>
  </si>
  <si>
    <t>Payments to acquire property, plant, and equipment, net</t>
  </si>
  <si>
    <t>Proceeds from sale of other real estate</t>
  </si>
  <si>
    <t>Net cash provided by (used in) investing activities</t>
  </si>
  <si>
    <t>Financing activities</t>
  </si>
  <si>
    <t>Increase (decrease) in noninterest-bearing deposits, net</t>
  </si>
  <si>
    <t>Increase (decrease) in interest-bearing deposits, net</t>
  </si>
  <si>
    <t>(Repayments of) proceeds from securities sold under agreements to repurchase, net</t>
  </si>
  <si>
    <t>Repayments of FHLB and other borrowings, net</t>
  </si>
  <si>
    <t>Proceeds from stock options exercised</t>
  </si>
  <si>
    <t>Excess tax benefit from equity-based compensation</t>
  </si>
  <si>
    <t>Payments for repurchase of treasury stock</t>
  </si>
  <si>
    <t>Payments of common dividends</t>
  </si>
  <si>
    <t>Payments of preferred dividends</t>
  </si>
  <si>
    <t>Net cash used in financing activities</t>
  </si>
  <si>
    <t>Net increase (decrease) in cash and cash equivalents</t>
  </si>
  <si>
    <t>Cash and cash equivalents at beginning of period</t>
  </si>
  <si>
    <t>Cash and cash equivalents at end of period</t>
  </si>
  <si>
    <t>Supplemental disclosure – cash flow information</t>
  </si>
  <si>
    <t>Cash paid for interest</t>
  </si>
  <si>
    <t>Cash paid for income taxes</t>
  </si>
  <si>
    <t>Supplemental transactions – noncash items</t>
  </si>
  <si>
    <t>Transfer of loans to other real estate</t>
  </si>
  <si>
    <t>Loans originated to finance other real estate</t>
  </si>
  <si>
    <t>Increase in accumulated other comprehensive income</t>
  </si>
  <si>
    <t>Note 1 - Basis of Presentation and Significant Accounting Policies</t>
  </si>
  <si>
    <t>Notes to Financial Statements</t>
  </si>
  <si>
    <t>Basis of Accounting [Text Block]</t>
  </si>
  <si>
    <t>Note 1. Basis of Presentation and Significant Accounting Policies Basis of Presentation First Community Bancshares, Inc. (the “Company”) is a financial holding company headquartered in Bluefield, Virginia that provides banking products and services to individuals and commercial customers through its wholly owned subsidiary First Community Bank (the “Bank”). The Bank offers insurance products and services through First Community Insurance Services (“FCIS”) and trust and wealth management services through its Trust Division and wholly owned subsidiary First Community Wealth Management. Unless the context suggests otherwise, the term “Company” refers to First Community Bancshares, Inc. and its subsidiaries as a consolidated entity. Principles of Consolidation The Company ’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 Use of Estimates P 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the Federal Deposit Insurance Corporation (“FDIC”) indemnification asset, goodwill and other intangible assets, and income taxes. Reclassification Certain amounts reported in prior years have been reclassified to conform to the current year ’s presentation. These reclassifications had no Summary of Significant Accounting Policies 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Observable, unadjusted quoted prices in active markets ● Level 2 – Inputs other than quoted prices included in Level 1 ● Level 3 – Unobservable inputs with little or no The Company uses fair value measurements to record adjustments to certain financial assets and liabilities on a recurring basis. The Company may may not Cash and Cash Equivalent s Cash and cash equivalents include cash and due from banks, federal funds sold, and interest-bearing balances on deposit with the Federal Home Loan Bank (“FHLB”), the Federal Reserve Bank (“FRB”), and correspondent banks that are available for immediate withdrawal. Investment Securities Management classifies debt and marketable equity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Nonmarketable Equity Investments As a condition of membership in the FHLB and the FRB, the Company is required to hold a minimum level of stock in the FHLB of Atlanta and the FRB of Richmond. These nonmarketable securities are carried at cost and periodically reviewed for impairment. When evaluating these investments, management considers publicly available information about the profitability and asset quality of the issuer, dividend payment history, and redemption experience in determining the recoverability of the investment. The total investment in FHLB and FRB stock, which is included in other assets, was $9.90 December 31, 2017, $10.60 December 31, 2016. Other Investments The Company has certain long-term investments that are considered VIEs, including certain tax credit limited partnerships, and various limited liability companies that manage real estate investments, facilitate tax credits, and provide title insurance and other related financial services. The Company uses the equity method of accounting if it is able to exercise significant influence over the entity and records its share of the entity’s earnings or losses in noninterest income. The Company uses the cost method of accounting if it is not no December 31, 2017, December 31, 2016. $823 December 31, 2017, $1.14 December 31, 2016. Business Combinations The Company accounts for business combinations using the acquisition method of accounting as outlined in using Topic 805 one 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No P urchased C redit I mpaired (“PCI”) Loans not 310 30 may Impaired Loans and Nonperforming Assets . The Company maintains an active and robust problem credit identification system through its ongoing credit review function. When a credit is identified as exhibiting characteristics of weakening, the Company assesses the credit for potential impairment. Loans are considered impaired when, in the opinion of management and based on current information and events, the collection of principal and interest payments due under the contractual terms of the loan agreements are uncertain. The Company conducts quarterly reviews of loans with balances of $250 not 90 Loans are considered past due when either principal or interest payments become contractually delinquent by 30 ’s policy is to discontinue the accrual of interest, if warranted, on loans based on the payment status, evaluation of the related collateral, and the financial strength of the borrower. Loans that are 90 may not not may six Seriously delinquent loans are evaluated for loss mitigation options. Closed-end retail loans are generally charged off against the allowance for loan losses when the loans become 120 180 90 120 L oans are considered troubled debt restructurings (“TDRs”) when the Company grants concessions, for legal or economic reasons, to borrowers experiencing financial difficulty that would not $250 $250 six Other real estate owned (“OREO”) acquired through foreclosure, or other settlement, is carried at the lower of cost or fair value less estimated selling costs. The fair value is generally based on current third ’s consolidated statements of income after any fair value write-downs are recorded as valuation adjustments. Allowance for Loan Losses Management performs quarterly assessments of the allowance for loan losses. The allowance is increased by provisions charged to operations and reduced by net charge-offs. The provision is calculated and charged to earnings to bring the allowance to a level that, through a systematic process of measurement, reflects the amount management estimates is needed to absorb probable losses in the portfolio. The Company’s allowance for loan losses is segmented into commercial, consumer real estate, and consumer and other loans with each segment divided into classes with similar characteristics, such as the type of loan and collateral. The allowance for loan losses includes specific allocations related to significant individual loans and credit relationships and general reserves related to loans not not PCI loans are grouped into pools and evaluated separately from the non-PCI portfolio. The Company estimates cash flows to be collected on PCI loans and discounts those cash flows at a market rate of interest. If cash flows for PCI loans are expected to decline, generally a provision for loan losses is charged to earnings, resulting in an increase to the allowance for loan losses. If cash flows for PCI loans are expected to improve, any previously established allowance is first 80%, FDIC Indemnification Asset The FDIC indemnification asset represents the carrying amount of the right to receive payments from the FDIC for losses incurred on certain loans and OREO purchased from the FDIC that are covered by loss share agreements. The FDIC indemnification asset is measured separately from related covered assets because it is not is recorded at fair value using projected cash flows based on expected reimbursements and applicable loss share percentages as outlined in the loss share agreements. The expected reimbursements do not Premises and Equipment Premises , equipment, and capital leases are stated at cost less accumulated depreciation and amortization. Depreciation and amortization are computed using the straight-line method over the estimated useful lives of the respective assets. Useful lives range from 5 10 3 5 10 40 20 first 20 Intangible Assets Intangible assets consist of goodwill ,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Goodwill is t ested annually, or more frequently if necessary, using a qualitative assessment to determine if it is more likely than not not two 1 no may 2 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such as interest rates, equity security prices, currencies, commodity prices, or credit spreads. These derivative instruments may may may If certain conditions are met, a derivative may The recognition of changes in the fair value of a derivative instrument varies depending on the intended use of the derivative and the resulting designation. The Company accounts for hedges of customer loans as fair value hedges. The change in fair value of the hedging derivative and the change in fair value of the hedged exposure are recorded in earnings. Any hedge ineffectiveness is also reflected in current earnings. Changes in the fair value of derivatives not Equity-Based Compensation The cost of employee services received in exchange for equity instruments, including stock options and restricted stock awards, is generally measured at fair value on the grant date. The Black-Scholes -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Advertising Expenses Advertising costs are generally expensed as incurred. The Company may 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s common stock because the effect would be antidilutive. Recent Accounting Standard s Standards Adopted in 2018 In February 2018, issued ASU 2018 02, 220 and requires certain new disclosures. ASU 2018 02 December 15, 2018, 2018 02 $244 December 31, 2017. In May 2017, 2017 09, – Stock Compensation (Topic 718 2017 09 December 15, 2017. 2017 09 first 2018. not 10 March 31, 2018. In March 2017, 2017 07, – Retirement Benefits (Topic 715 2017 07 December 15, 2017. 2017 07 first 2018. not 10 March 31, 2018. In November 2016, 2016 18, 230 2016 18 December 15, 2017. ed ASU 2016 18 first 2018. not 10 March 31, 2018. In August 2016, 2016 15, 230 eight 2016 15 December 15, 2017, ed ASU 2016 15 first 2018. not 10 March 31, 2018. In January 2016, 2016 01, – Overall (Subtopic 825 10 1 2 3 4 5 6 7 2016 01 December 15, 2017, 2016 01 first 2018. not In May 2014, 2014 09, ’s core principle is that an entit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August 2015, 2015 14, 2014 09 December 15, 2017, December 15, 2016. 2014 09, first 2018 no not 10 March 31, 2018. Standards Adopted in 2017 In January 2017, 2017 04, – Goodwill and Other (Topic 350 not 2017 04 December 15, 2019, 2017 04 first 2017. not In January 2017, 2017 03, 250 – Equity Method and Joint Ventures (Topic 323 September 22, 2016 November 17, 2016 2017 03 first 2017. In March 2016, 2016 09, – Stock Compensation (Topic 718 2016 09 first 2017 not not Standards Not In August 2017, issued ASU 2017 12, 815 2017 12 December 15, 2018. 2017 12 first 2019. not In March 2017, 2017 08, – Nonrefundable Fees and Other Costs (Subtopic 310 20 2017 08 December 15, 2018. 2017 08 first 2019. not In June 2016, 2016 13, – Credit Losses (Topic 326 2016 13 December 15, 2019, December 15, 2018. 2016 13 first 2020 In February 2016, 2016 02, 842 2016 02 December 15, 2018, 2016 02 first 2019. and an impact on capital; however, the Company does not The Company does not</t>
  </si>
  <si>
    <t>Note 2 - Acquisitions and Divestitures</t>
  </si>
  <si>
    <t>Business Combination Disclosure [Text Block]</t>
  </si>
  <si>
    <t>Note 2 . Acquisitions and Divestitures The following table presents the components of net cash received in, or paid for, acquisitions and divestitures, an investing activity in the Company ’s consolidated statements of cash flows, for the periods indicated. There was no 2017. Year Ended December 31, (Amounts in thousands) 2016 2015 Acquisitions Fair value of assets and liabilities acquired: Loans $ 149,122 $ - Premises and equipment 4,829 - Other assets 448 - Other intangible assets 3,842 - Deposits (134,307 ) - Other liabilities (75 ) - Purchase price in excess of net assets acquired 2,446 88 Total purchase price 26,305 88 Non-cash purchase price - - Cash acquired - - Net cash paid in acquisitions 26,305 88 Divestitures Book value of assets sold (165,742 ) 389 Book value of liabilities sold 111,198 (152 ) Sales price in excess of net liabilities assumed (3,682 ) (6 ) Total sales price (58,226 ) 231 Cash sold - - Amount due remaining on books 2,205 (231 ) Net cash received in divestitures (56,021 ) - Net cash (received) paid in acquisitions and divestitures $ (29,716 ) $ 88 Ascension Insurance Agency, Inc. On October 1, 2016, $7.11 $2.21 three two two $617 $6.49 $46 2016. not On October 31, 2015, one $372 The Company recorded a net loss of $8 $385 $88 2015 2009. First Bank On July 15, 2016, a branch exchange with First Bank, North Carolina, pursuant to which the Bank exchanged a portion of its North Carolina branch network for First Bank’s Virginia branch network. Under the agreements, the Bank simultaneously sold six seven 2014 seven In connection with the branch exchange, t he Company acquired total assets of $160.69 $149.12 $6.29 $134.38 $134.31 not $3.84 $162.17 $155.54 $2.33 $111.05 $111.02 $4.07 $3.07 $684 2016.</t>
  </si>
  <si>
    <t>Note 3 - Investment Securities</t>
  </si>
  <si>
    <t>Investments in Debt and Marketable Equity Securities (and Certain Trading Assets) Disclosure [Text Block]</t>
  </si>
  <si>
    <t>Note 3 . Investment Securities The following tables present the amortized cost and fair value of available-for-sale securities, including gross unrealized gains and losses, as of the dates indicated: December 31, 2017 Amortized Unrealized Unrealized Fair Cost Gains Losses Value (Amounts in thousands) U.S. Agency securities $ 11,289 $ 17 $ (10 ) $ 11,296 U.S. Treasury securities 19,987 - (16 ) 19,971 Municipal securities 101,552 2,203 (107 ) 103,648 Single issue trust preferred securities 9,367 - (483 ) 8,884 Mortgage-backed Agency securities 22,095 46 (415 ) 21,726 Equity securities 55 - - 55 Total securities available for sale $ 164,345 $ 2,266 $ (1,031 ) $ 165,580 December 31, 2016 Amortized Unrealized Unrealized Fair Cost Gains Losses Value (Amounts in thousands) U.S. Agency securities $ 1,342 $ 3 $ - $ 1,345 Municipal securities 111,659 2,258 (586 ) 113,331 Single issue trust preferred securities 22,104 - (2,165 ) 19,939 Mortgage-backed Agency securities 31,290 66 (465 ) 30,891 Equity securities 55 18 - 73 Total securities available for sale $ 166,450 $ 2,345 $ (3,216 ) $ 165,579 The following table presents the amortized cost and fair value of available-for-sale securities, by contractual maturity, as of December 31, 2017. may (Amounts in thousands) U.S. Agency Securities U.S. Treasury Securities Municipal Securities Corporate Notes Total Amortized cost maturity: One year or less $ 10,065 $ 19,987 $ - $ - $ 30,052 After one year through five years - - 7,193 - 7,193 After five years through ten years 1,224 - 90,062 9,367 100,653 After ten years - - 4,297 - 4,297 Amortized cost $ 11,289 $ 19,987 $ 101,552 $ 9,367 142,195 Mortgage-backed securities 22,095 Equity securities 55 Total amortized cost $ 164,345 Fair value maturity: One year or less $ 10,055 $ 19,971 $ - $ - $ 30,026 After one year through five years - - 7,308 - 7,308 After five years through ten years 1,241 - 91,886 8,884 102,011 After ten years - - 4,454 - 4,454 Fair value $ 11,296 $ 19,971 $ 103,648 $ 8,884 143,799 Mortgage-backed securities 21,726 Equity securities 55 Total fair value $ 165,580 The following tables present the amortized cost and fair value of held-to-maturity securities, including gross unrealized gains and losses, as of the dates indicated: December 31, 2017 Amortized Unrealized Unrealized Fair Cost Gains Losses Value (Amounts in thousands) U.S. Agency securities $ 17,937 $ - $ (49 ) $ 17,888 Corporate securities 7,212 - (16 ) 7,196 Total securities held to maturity $ 25,149 $ - $ (65 ) $ 25,084 December 31, 2016 Amortized Unrealized Unrealized Fair Cost Gains Losses Value (Amounts in thousands) U.S. Agency securities $ 36,741 $ 124 $ - $ 36,865 Corporate securities 10,392 11 (2 ) 10,401 Total securities held to maturity $ 47,133 $ 135 $ (2 ) $ 47,266 The following table presents the amortized cost and fair value of held-to-maturity securities, by contractual maturity, as of December 31, 2017. may (Amounts in thousands) U.S. Agency Securities Corporate Notes Total Amortized cost maturity: One year or less $ - $ - $ - After one year through five years 17,937 7,212 25,149 After five years through ten years - - - After ten years - - - Total amortized cost $ 17,937 $ 7,212 $ 25,149 Fair value maturity: One year or less $ - $ - $ - After one year through five years 17,888 7,196 25,084 After five years through ten years - - - After ten years - - - Total fair value $ 17,888 $ 7,196 $ 25,084 The following table s present municipal securities, by state, for the states where the largest volume of these securities are held in the Company’s portfolio. The tables also present the amortized cost and fair value of the municipal securities, including gross unrealized gains and losses, as of the dates indicated. December 31, 2017 Percent of Municipal Portfolio Amortized Cost Unrealized Gains Unrealized Losses Fair Value (Amounts in thousands) New York 10.64 % $ 10,804 $ 223 $ - $ 11,027 Minnesota 10.12 % 10,280 211 (1 ) 10,490 Wisconsin 8.74 % 8,913 147 - 9,060 Massachusetts 8.57 % 8,691 208 (14 ) 8,885 Ohio 8.36 % 8,551 123 (13 ) 8,661 Texas 7.23 % 7,388 122 (21 ) 7,489 Connecticut 6.82 % 6,929 142 - 7,071 Iowa 5.27 % 5,463 30 (35 ) 5,458 New Jersey 4.67 % 4,670 167 - 4,837 Other 29.59 % 29,863 830 (23 ) 30,670 Total 100.00 % $ 101,552 $ 2,203 $ (107 ) $ 103,648 December 31, 2016 Percent of Municipal Portfolio Amortized Cost Unrealized Gains Unrealized Losses Fair Value (Amounts in thousands) New York 11.66 % $ 12,876 $ 334 $ - $ 13,210 Minnesota 9.70 % 10,796 232 (40 ) 10,988 Wisconsin 8.66 % 9,786 74 (42 ) 9,818 Ohio 8.50 % 9,599 125 (88 ) 9,636 Massachusetts 8.45 % 9,355 229 (10 ) 9,574 New Jersey 7.14 % 7,891 202 - 8,093 Connecticut 6.90 % 7,628 190 - 7,818 Texas 6.55 % 7,397 130 (103 ) 7,424 Iowa 5.66 % 6,467 36 (88 ) 6,415 Other 26.78 % 29,864 706 (215 ) 30,355 Total 100.00 % $ 111,659 $ 2,258 $ (586 ) $ 113,331 The following tables present the fair values and unrealized losses for available-for-sale securities in a continuous unrealized loss position for less than 12 12 December 31, 2017 Less than 12 Months 12 Months or Longer Total Fair Unrealized Fair Unrealized Fair Unrealized Value Losses Value Losses Value Losses (Amounts in thousands) U.S. Agency securities $ 10,054 $ (10 ) $ - $ - $ 10,054 $ (10 ) U.S. Treasury securities 19,972 (16 ) - - 19,972 (16 ) Municipal securities 8,047 (55 ) 2,314 (52 ) 10,361 (107 ) Single issue trust preferred securities - - 8,884 (483 ) 8,884 (483 ) Mortgage-backed Agency securities 4,276 (25 ) 14,069 (390 ) 18,345 (415 ) Total $ 42,349 $ (106 ) $ 25,267 $ (925 ) $ 67,616 $ (1,031 ) December 31, 2016 Less than 12 Months 12 Months or Longer Total Fair Unrealized Fair Unrealized Fair Unrealized Value Losses Value Losses Value Losses (Amounts in thousands) Municipal securities $ 24,252 $ (527 ) $ 715 $ (59 ) $ 24,967 $ (586 ) Single issue trust preferred securities - - 19,939 (2,165 ) 19,939 (2,165 ) Mortgage-backed Agency securities 12,834 (166 ) 11,851 (299 ) 24,685 (465 ) Total $ 37,086 $ (693 ) $ 32,505 $ (2,523 ) $ 69,591 $ (3,216 ) The following tables present the fair values and unrealized losses for held-to-maturity securities in a continuous unrealized loss position for less than 12 12 December 31, 2017 Less than 12 Months 12 Months or Longer Total Fair Unrealized Fair Unrealized Fair Unrealized Value Losses Value Losses Value Losses (Amounts in thousands) U.S. Agency securities $ 17,888 $ (49 ) $ - $ - $ 17,888 $ (49 ) Corporate securities 7,196 (16 ) - - 7,196 (16 ) Total $ 25,084 $ (65 ) $ - $ - $ 25,084 $ (65 ) December 31, 2016 Less than 12 Months 12 Months or Longer Total Fair Unrealized Fair Unrealized Fair Unrealized Value Losses Value Losses Value Losses (Amounts in thousands) Corporate securities $ 3,533 $ (2 ) $ - $ - $ 3,533 $ (2 ) Total $ 3,533 $ (2 ) $ - $ - $ 3,533 $ (2 ) There were 45 December 31, 2017, 0.57% 24 12 not not not 82 December 31, 2016, 1.51% The Company reviews its investment portfolio quarterly for indications of OTTI. The initial indicator of OTTI for both debt and equity securities is a decline in fair value below book value and the severity and duration of the decline. For debt securities, the credit-related OTTI is recognized as a charge to noninterest income and the noncredit-related OTTI is recognized in OCI. The Company incurred no 2017 2015. 2016 $4.64 two no 2017 2015. $11 2016. The following table presents the changes in credit-related losses recognized in earnings on debt securities where a portion of the impairment was recognized in OCI during the periods indicated: Year Ended December 31, 2017 2016 2015 (Amounts in thousands) Beginning balance $ - $ - $ - Additions for credit losses on securities not previously recognized - 4,646 - Additions for credit losses on securities previously recognized - - - Reduction for securities sold/realized losses - (4,646 ) - Ending balance $ - $ - $ - The following table presents the gross realized gains and losses from the sale of available-for-sale securities for the periods indicated: Year Ended December 31, 2017 2016 2015 (Amounts in thousands) Gross realized gains $ - $ 757 $ 363 Gross realized losses (661 ) (422 ) (219 ) Net (loss) gain on sale of securities $ (661 ) $ 335 $ 144 The carrying amount of securities pledged for various purposes totaled $ 51.34 December 31, 2017, $139.75 December 31, 2016.</t>
  </si>
  <si>
    <t>Note 4 - Loans</t>
  </si>
  <si>
    <t>Loans, Notes, Trade and Other Receivables Disclosure [Text Block]</t>
  </si>
  <si>
    <t>Note 4 . Loans The Company groups loans held for investment into three Customer overdrafts reclassified as loans totaled $1.71 December 31, 2017, $1.41 December 31, 2016. $4.44 2017, $3.90 2016, $3.78 2015. 20, The following table presents loans, net of unearned income with non-covered loans and by loan class, as of the dates indicated: December 31, 2017 2016 (Amounts in thousands) Amount Percent Amount Percent Non-covered loans held for investment Commercial loans Construction, development, and other land $ 60,017 3.30 % $ 56,948 3.07 % Commercial and industrial 92,188 5.07 % 92,204 4.98 % Multi-family residential 125,202 6.89 % 134,228 7.24 % Single family non-owner occupied 141,670 7.80 % 142,965 7.72 % Non-farm, non-residential 616,633 33.93 % 598,674 32.31 % Agricultural 7,035 0.39 % 6,003 0.32 % Farmland 25,649 1.41 % 31,729 1.71 % Total commercial loans 1,068,394 58.79 % 1,062,751 57.35 % Consumer real estate loans Home equity lines 103,205 5.68 % 106,361 5.74 % Single family owner occupied 502,686 27.66 % 500,891 27.03 % Owner occupied construction 39,178 2.16 % 44,535 2.41 % Total consumer real estate loans 645,069 35.50 % 651,787 35.18 % Consumer and other loans Consumer loans 70,772 3.89 % 77,445 4.18 % Other 5,001 0.28 % 3,971 0.21 % Total consumer and other loans 75,773 4.17 % 81,416 4.39 % Total non-covered loans 1,789,236 98.46 % 1,795,954 96.92 % Total covered loans 27,948 1.54 % 56,994 3.08 % Total loans held for investment, net of unearned income $ 1,817,184 100.00 % $ 1,852,948 100.00 % The following table presents the covered loan portfolio, by loan class, as of the dates indicated. The commercial loss share agreement expired on June 30, 2017. December 31, (Amounts in thousands) 2017 2016 Covered loans Commercial loans Construction, development, and other land $ 39 $ 4,570 Commercial and industrial - 895 Multi-family residential - 8 Single family non-owner occupied 284 962 Non-farm, non-residential 9 7,512 Agricultural - 25 Farmland - 397 Total commercial loans 332 14,369 Consumer real estate loans Home equity lines 23,720 35,817 Single family owner occupied 3,896 6,729 Total consumer real estate loans 27,616 42,546 Consumer and other loans Consumer loans - 79 Total covered loans $ 27,948 $ 56,994 The Company identifies certain purchased loans as impaired when fair values are established at acquisition and groups those PCI loans into loan pools with common risk characteristics. The Company estimates cash flows to be collected on PCI loans and discounts those cash flows at a market rate of interest. The following table presents the recorded investment and contractual unpaid principal balance of PCI loans, by acquisition, as of the dates indicated: December 31, 2017 2016 (Amounts in thousands) Recorded Investment Unpaid Principal Balance Recorded Investment Unpaid Principal Balance PCI Loans, by acquisition Peoples $ 5,278 $ 8,111 $ 5,576 $ 9,397 Waccamaw 12,176 31,335 21,758 45,030 Other acquired 986 1,012 1,095 1,121 Total PCI Loans $ 18,440 $ 40,458 $ 28,429 $ 55,548 The following table present s the changes in the accretable yield on PCI loans, by acquisition, during the periods indicated: Peoples Waccamaw Total (Amounts in thousands) Balance January 1, 2015 $ 4,745 $ 19,048 $ 23,793 Additions - 2 2 Accretion (2,712 ) (6,459 ) (9,171 ) Reclassifications from nonaccretable difference (1) 1,283 6,564 7,847 Other changes, net 273 6,954 7,227 Balance December 31, 2015 $ 3,589 $ 26,109 $ 29,698 Balance January 1, 2016 $ 3,589 $ 26,109 $ 29,698 Accretion (1,237 ) (5,380 ) (6,617 ) Reclassifications from nonaccretable difference (1) 287 1,620 1,907 Other changes, net 1,753 (515 ) 1,238 Balance December 31, 2016 $ 4,392 $ 21,834 $ 26,226 Balance January 1, 2017 $ 4,392 $ 21,834 $ 26,226 Accretion (1,379 ) (5,664 ) (7,043 ) Reclassifications from nonaccretable difference (1) 825 3,378 4,203 Other changes, net (450 ) (83 ) (533 ) Balance December 31, 2017 $ 3,388 $ 19,465 $ 22,853 ( 1 Respresents changes attributable to expected loss assumptions</t>
  </si>
  <si>
    <t>Note 5 - Credit Quality</t>
  </si>
  <si>
    <t>Financing Receivables [Text Block]</t>
  </si>
  <si>
    <t>Note 5.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 ’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Losses on covered loans are generally reimbursable by the FDIC at the applicable loss share percentage, 80%; December 31, 2017 Special (Amounts in thousands) Pass Mention Substandard Doubtful Loss Total Non-covered loans Commercial loans Construction, development, and other land $ 57,768 $ 1,367 $ 882 $ - $ - $ 60,017 Commercial and industrial 87,181 3,721 1,286 - - 92,188 Multi-family residential 118,509 5,663 1,030 - - 125,202 Single family non-owner occupied 130,689 7,271 3,710 - - 141,670 Non-farm, non-residential 596,616 12,493 7,351 173 - 616,633 Agricultural 6,639 294 102 - - 7,035 Farmland 22,875 210 2,564 - - 25,649 Consumer real estate loans Home equity lines 100,833 618 1,754 - - 103,205 Single family owner occupied 471,382 5,480 25,824 - - 502,686 Owner occupied construction 38,947 - 231 - - 39,178 Consumer and other loans Consumer loans 70,448 13 311 - - 70,772 Other 5,001 - - - - 5,001 Total non-covered loans 1,706,888 37,130 45,045 173 - 1,789,236 Covered loans Commercial loans Construction, development, and other land 1 38 - - - 39 Single family non-owner occupied 265 - 19 - - 284 Non-farm, non-residential - - 9 - - 9 Consumer real estate loans Home equity lines 11,338 11,685 697 - - 23,720 Single family owner occupied 2,996 411 489 - - 3,896 Total covered loans 14,600 12,134 1,214 - - 27,948 Total loans $ 1,721,488 $ 49,264 $ 46,259 $ 173 $ - $ 1,817,184 December 31, 2016 Special (Amounts in thousands) Pass Mention Substandard Doubtful Loss Total Non-covered loans Commercial loans Construction, development, and other land $ 55,188 $ 980 $ 780 $ - $ - $ 56,948 Commercial and industrial 87,581 3,483 1,137 - 3 92,204 Multi-family residential 126,468 6,992 768 - - 134,228 Single family non-owner occupied 131,934 5,466 5,565 - - 142,965 Non-farm, non-residential 579,134 10,236 9,102 202 - 598,674 Agricultural 5,839 164 - - - 6,003 Farmland 28,887 1,223 1,619 - - 31,729 Consumer real estate loans Home equity lines 104,033 871 1,457 - - 106,361 Single family owner occupied 475,402 4,636 20,381 472 - 500,891 Owner occupied construction 43,833 - 702 - - 44,535 Consumer and other loans Consumer loans 77,218 11 216 - - 77,445 Other 3,971 - - - - 3,971 Total non-covered loans 1,719,488 34,062 41,727 674 3 1,795,954 Covered loans Commercial loans Construction, development, and other land 2,768 803 999 - - 4,570 Commercial and industrial 882 - 13 - - 895 Multi-family residential - - 8 - - 8 Single family non-owner occupied 796 63 103 - - 962 Non-farm, non-residential 6,423 537 552 - - 7,512 Agricultural 25 - - - - 25 Farmland 132 - 265 - - 397 Consumer real estate loans Home equity lines 14,283 20,763 771 - - 35,817 Single family owner occupied 4,601 928 1,200 - - 6,729 Consumer and other loans Consumer loans 79 - - - - 79 Total covered loans 29,989 23,094 3,911 - - 56,994 Total loans $ 1,749,477 $ 57,156 $ 45,638 $ 674 $ 3 $ 1,852,948 The Company identifies loans for potential impairment through a variety of means, including, but not not The following table presents the recorded investment, unpaid principal balance, and related allowance for loan losses for impaired loans, excluding PCI loans, as of the dates indicated: December 31, 2017 December 31, 2016 Unpaid Unpaid Recorded Principal Related Recorded Principal Related (Amounts in thousands) Investment Balance Allowance Investment Balance Allowance Impaired loans with no related allowance Commercial loans Construction, development, and other land $ 727 $ 988 $ - $ 33 $ 35 $ - Commercial and industrial 315 1,142 - 346 383 - Multi-family residential 499 1,010 - 294 369 - Single family non-owner occupied 2,042 3,521 - 3,084 3,334 - Non-farm, non-residential 3,022 5,955 - 3,829 4,534 - Agricultural 102 107 - - - - Farmland 395 414 - 1,161 1,188 - Consumer real estate loans Home equity lines 1,621 1,770 - 913 968 - Single family owner occupied 16,633 18,964 - 11,779 12,630 - Owner occupied construction 231 231 - 573 589 - Consumer and other loans Consumer loans 141 144 - 62 103 - Total impaired loans with no allowance 25,728 34,246 - 22,074 24,133 - Impaired loans with a related allowance Commercial loans Commercial and industrial 343 343 270 - - - Single family non-owner occupied 446 446 62 351 351 31 Non-farm, non-residential 262 263 15 - - - Farmland 936 974 233 430 430 18 Consumer real estate loans Single family owner occupied 5,586 5,606 1,978 4,118 4,174 770 Total impaired loans with an allowance 7,573 7,632 2,558 4,899 4,955 819 Total impaired loans (1) $ 33,301 $ 41,878 $ 2,558 $ 26,973 $ 29,088 $ 819 ( 1 Includes loans totaling $20.13 December 31, 2017, $16.89 December 31, 2016, not The following table presents the average recorded investment and interest income recognized on impaired loans, excluding PCI loans, for the periods indicated: Year Ended December 31, 2017 2016 2015 (Amounts in thousands) Interest Income Recognized Average Recorded Investment Interest Income Recognized Average Recorded Investment Interest Income Recognized Average Recorded Investment Impaired loans with no related allowance: Commercial loans Construction, development, and other land $ 56 $ 455 $ 22 $ 344 $ 5 $ 481 Commercial and industrial 14 556 16 646 - 324 Multi-family residential 53 523 21 308 4 269 Single family non-owner occupied 106 3,214 178 3,076 88 2,140 Non-farm, non-residential 122 4,052 307 8,573 312 11,677 Agricultural 5 124 - - - - Farmland 17 853 55 437 16 195 Consumer real estate loans Home equity lines 50 1,365 30 1,223 36 813 Single family owner occupied 488 15,758 343 12,330 356 12,708 Owner occupied construction 8 234 9 497 10 359 Consumer and other loans Consumer loans 9 75 5 60 8 98 Total impaired loans with no related allowance 928 27,209 986 27,494 835 29,064 Impaired loans with a related allowance: Commercial loans Construction, development, and other land - 107 - - - - Commercial and industrial 103 1,376 - - - - Single family non-owner occupied 27 479 23 518 25 575 Non-farm, non-residential 15 789 215 3,831 65 4,987 Farmland 22 442 14 108 - - Consumer real estate loans Home equity lines - 104 - - - - Single family owner occupied 161 4,805 118 4,452 26 3,731 Owner occupied construction - - - 87 1 178 Total impaired loans with a related allowance 328 8,102 370 8,996 117 9,471 Total impaired loans $ 1,256 $ 35,311 $ 1,356 $ 36,490 $ 952 $ 38,535 The following tables provide information on impaired PCI loan pools as of and for the dates indicated: December 31, 2017 2016 (Amounts in thousands, except impaired loan pools) Unpaid principal balance $ - $ 1,086 Recorded investment - 1,085 Allowance for loan losses related to PCI loan pools - 12 Impaired PCI loan pools - 1 Year Ended December 31, 2017 2016 2015 (Amounts in thousands) Interest income recognized $ 20 $ 142 $ 364 Average recorded investment 528 1,929 3,309 The Company generally places a loan on nonaccrual status when it is 90 not December 31, 2017 2016 (Amounts in thousands) Non-covered Covered Total Non-covered Covered Total Commercial loans Construction, development, and $ - $ - $ - $ 72 $ 32 $ 104 Commercial and industrial 211 - 211 332 13 345 Multi-family residential 498 - 498 294 - 294 Single family non-owner occupied 851 19 870 1,242 24 1,266 Non-farm, non-residential 2,448 - 2,448 3,295 30 3,325 Agricultural 102 - 102 - - - Farmland 805 - 805 1,591 - 1,591 Consumer real estate loans Home equity lines 882 306 1,188 705 400 1,105 Single family owner occupied 13,108 17 13,125 7,924 109 8,033 Owner occupied construction - - - 336 - 336 Consumer and other loans Consumer loans 92 - 92 63 - 63 Total nonaccrual loans $ 18,997 $ 342 $ 19,339 $ 15,854 $ 608 $ 16,462 The following tables present the aging of past due loans, by loan class, as of the dates indicated. Nonaccrual loans 30 delinquency category. Loans acquired with credit deterioration, with a discount, continue to accrue interest based on expected cash flows; therefore, PCI loans are not 90 $1 December 31, 2017. no 90 December 31, 2016. December 31, 2017 30 - 59 Days 60 - 89 Days 90+ Days Total Current Total (Amounts in thousands) Past Due Past Due Past Due Past Due Loans Loans Non-covered loans Commercial loans Construction, development, and other land $ 20 $ 365 $ - $ 385 $ 59,632 $ 60,017 Commercial and industrial 232 40 142 414 91,774 92,188 Multi-family residential 544 - 185 729 124,473 125,202 Single family non-owner occupied 223 302 331 856 140,814 141,670 Non-farm, non-residential 2,433 383 1,536 4,352 612,281 616,633 Agricultural 123 - - 123 6,912 7,035 Farmland 113 - 692 805 24,844 25,649 Consumer real estate loans Home equity lines 226 198 485 909 102,296 103,205 Single family owner occupied 6,959 2,418 8,186 17,563 485,123 502,686 Owner occupied construction 326 79 - 405 38,773 39,178 Consumer and other loans Consumer loans 439 97 17 553 70,219 70,772 Other - - - - 5,001 5,001 Total non-covered loans 11,638 3,882 11,574 27,094 1,762,142 1,789,236 Covered loans Commercial loans Construction, development, and other land - - - - 39 39 Single family non-owner occupied - - - - 284 284 Non-farm, non-residential - - - - 9 9 Consumer real estate loans Home equity lines 402 - 173 575 23,145 23,720 Single family owner occupied 70 - - 70 3,826 3,896 Total covered loans 472 - 173 645 27,303 27,948 Total loans $ 12,110 $ 3,882 $ 11,747 $ 27,739 $ 1,789,445 $ 1,817,184 December 31, 2016 30 - 59 Days 60 - 89 Days 90+ Days Total Current Total (Amounts in thousands) Past Due Past Due Past Due Past Due Loans Loans Non-covered loans Commercial loans Construction, development, and other land $ 33 $ 5 $ 17 $ 55 $ 56,893 $ 56,948 Commercial and industrial 174 30 149 353 91,851 92,204 Multi-family residential 163 - 281 444 133,784 134,228 Single family non-owner occupied 1,302 159 835 2,296 140,669 142,965 Non-farm, non-residential 1,235 332 2,169 3,736 594,938 598,674 Agricultural - 5 - 5 5,998 6,003 Farmland 224 343 565 1,132 30,597 31,729 Consumer real estate loans Home equity lines 78 136 658 872 105,489 106,361 Single family owner occupied 4,777 2,408 3,311 10,496 490,395 500,891 Owner occupied construction 342 336 - 678 43,857 44,535 Consumer and other loans Consumer loans 371 90 15 476 76,969 77,445 Other - - - - 3,971 3,971 Total non-covered loans 8,699 3,844 8,000 20,543 1,775,411 1,795,954 Covered loans Commercial loans Construction, development, and other land 434 - 32 466 4,104 4,570 Commercial and industrial - - - - 895 895 Multi-family residential - - - - 8 8 Single family non-owner occupied 24 - - 24 938 962 Non-farm, non-residential 32 - - 32 7,480 7,512 Agricultural - - - - 25 25 Farmland - - - - 397 397 Consumer real estate loans Home equity lines 108 146 62 316 35,501 35,817 Single family owner occupied 58 - 39 97 6,632 6,729 Consumer and other loans Consumer loans - - - - 79 79 Total covered loans 656 146 133 935 56,059 56,994 Total loans $ 9,355 $ 3,990 $ 8,133 $ 21,478 $ 1,831,470 $ 1,852,948 The Company may $250 $250 six not No December 31, 201 7, December 31, 2016. The following table presents loans modified as TDRs, by loan class and accrual status, as of the dates indicated: December 31, 2017 2016 (Amounts in thousands) Nonaccrual (1) Accruing Total Nonaccrual (1) Accruing Total Commercial loans Single family non-owner occupied $ 364 $ 528 $ 892 $ 38 $ 892 $ 930 Non-farm, non-residential - 295 295 - 4,160 4,160 Consumer real estate loans Home equity lines - 145 145 - 158 158 Single family owner occupied 1,565 6,496 8,061 905 7,503 8,408 Owner occupied construction - 233 233 341 239 580 Consumer and other loans Consumer loans - 37 37 - - - Total TDRs $ 1,929 $ 7,734 $ 9,663 $ 1,284 $ 12,952 $ 14,236 Allowance for loan losses related to TDRs $ 642 $ 670 ( 1 Nonaccrual TDRs are included in total nonaccrual loans disclosed in the nonaccrual table above. The following table presents interest income recognized on TDRs for the periods indicated: Year Ended December 31, 2017 2016 2015 (Amounts in thousands) Interest income recognized $ 222 $ 424 $ 608 The following table presents loans modified as TDRs, by type of concession made and loan class, that were restructured during the periods indicated. The post-modification recorded investment represents the loan balance immediately following modification. Year Ended December 31, 2017 2016 Total Pre-Modification Post-Modification Total Pre-Modification Post-Modification (Amounts in thousands) Contracts Recorded Investment Recorded Investment Contracts Recorded Investment Recorded Investment Below market interest rate and Single family owner occupied 5 $ 207 $ 207 1 $ 115 $ 115 Consumer loans 1 36 36 - - Total 6 $ 243 $ 243 1 $ 115 $ 115 The following table presents loans modified as TDRs, by loan class, that were restructured during the previous 12 Year Ended December 31, 2017 2016 Total Recorded Total Recorded Contracts Investment Contracts Investment (Amounts in thousands) Single family owner occupied 1 $ 14 - $ - Total 1 $ 14 - $ - The following table provides information about OREO, which consists of properties acquired through foreclosure, as of the dates indicated: December 31, 2017 2016 (Amounts in thousands) Non-covered OREO $ 2,409 $ 5,109 Covered OREO 105 276 Total OREO $ 2,514 $ 5,385 Non-covered OREO secured by residential real estate $ 2,209 $ 1,746 Residential real estate loans in the foreclosure process (1) 9,921 2,539 ( 1 The recorded investment in consumer mortgage loans collateralized by residential real estate that are in the process of foreclosure according to local requirements of the applicable jurisdiction</t>
  </si>
  <si>
    <t>Note 6 - Allowance for Loan Losses</t>
  </si>
  <si>
    <t>Allowance for Credit Losses [Text Block]</t>
  </si>
  <si>
    <t>Note 6. Allowance for Loan Losses The following tables present the changes in the allowance for loan losses, by loan segment, during the periods indicated: Year Ended December 31, 2017 (Amounts in thousands) Commercial Consumer Real Estate Consumer and Other Total Allowance Allowance, excluding PCI Beginning balance $ 11,690 $ 5,487 $ 759 $ 17,936 Provision for loan losses 103 1,608 1,072 2,783 Charge-offs (922 ) (699 ) (1,322 ) (2,943 ) Recoveries 801 414 285 1,500 Net charge-offs (121 ) (285 ) (1,037 ) (1,443 ) Ending balance $ 11,672 $ 6,810 $ 794 $ 19,276 PCI allowance Beginning balance $ - $ 12 $ - $ 12 Recovery of loan losses - (12 ) - (12 ) Benefit attributable to the FDIC - - - - Recovery of loan losses - (12 ) - (12 ) Recovery of loan losses recorded through the FDIC indemnification asset - - - - Ending balance $ - $ - $ - $ - Total allowance Beginning balance $ 11,690 $ 5,499 $ 759 $ 17,948 Provision for loan losses 103 1,596 1,072 2,771 Benefit attributable to the FDIC indemnification asset - - - - Provision for loan losses 103 1,596 1,072 2,771 Recovery of loan losses recorded through the FDIC indemnification asset - - - - Charge-offs (922 ) (699 ) (1,322 ) (2,943 ) Recoveries 801 414 285 1,500 Net charge-offs (121 ) (285 ) (1,037 ) (1,443 ) Ending balance $ 11,672 $ 6,810 $ 794 $ 19,276 Year Ended December 31, 2016 (Amounts in thousands) Commercial Consumer Real Estate Consumer and Other Total Allowance Allowance, excluding PCI Beginning balance $ 13,133 $ 6,356 $ 690 $ 20,179 Provision for loan losses 30 385 881 1,296 Charge-offs (2,392 ) (1,612 ) (1,172 ) (5,176 ) Recoveries 919 358 360 1,637 Net charge-offs (1,473 ) (1,254 ) (812 ) (3,539 ) Ending balance $ 11,690 $ 5,487 $ 759 $ 17,936 PCI allowance Beginning balance $ - $ 54 $ - $ 54 Recovery of loan losses - (42 ) - (42 ) Benefit attributable to the FDIC - 1 - 1 Recovery of loan losses - (41 ) - (41 ) Recovery of loan losses recorded through the FDIC indemnification asset - (1 ) - (1 ) Ending balance $ - $ 12 $ - $ 12 Total allowance Beginning balance $ 13,133 $ 6,410 $ 690 $ 20,233 Provision for loan losses 30 343 881 1,254 Benefit attributable to the FDIC - 1 - 1 Provision for loan losses 30 344 881 1,255 Recovery of loan losses recorded through the FDIC indemnification asset - (1 ) - (1 ) Charge-offs (2,392 ) (1,612 ) (1,172 ) (5,176 ) Recoveries 919 358 360 1,637 Net charge-offs (1,473 ) (1,254 ) (812 ) (3,539 ) Ending balance $ 11,690 $ 5,499 $ 759 $ 17,948 The following tables present the allowance for loan losses and recorded investment in loans evaluated for impairment, excluding PCI loans, by loan class, as of the dates indicated: December 31, 2017 (Amounts in thousands) Loans Individually Evaluated for Impairment Allowance for Loans Individually Evaluated Loans Collectively Evaluated for Impairment Allowance for Loans Collectively Evaluated Commercial loans Construction, development, and other land $ - $ - $ 59,386 $ 830 Commercial and industrial 343 270 91,845 492 Multi-family residential - - 125,202 1,094 Single family non-owner occupied 770 62 139,093 1,914 Non-farm, non-residential 1,367 15 611,477 6,582 Agricultural - - 7,035 51 Farmland 1,219 233 24,430 129 Total commercial loans 3,699 580 1,058,468 11,092 Consumer real estate loans Home equity lines - - 115,807 803 Single family owner occupied 9,471 1,978 496,348 3,732 Owner occupied construction - - 39,178 297 Total consumer real estate loans 9,471 1,978 651,333 4,832 Consumer and other loans Consumer loans - - 70,772 794 Other - - 5,001 - Total consumer and other loans - - 75,773 794 Total loans, excluding PCI loans $ 13,170 $ 2,558 $ 1,785,574 $ 16,718 December 31, 2016 (Amounts in thousands) Loans Individually Evaluated for Impairment Allowance for Loans Individually Evaluated Loans Collectively Evaluated for Impairment Allowance for Loans Collectively Evaluated Commercial loans Construction, development, and other land $ - $ - $ 60,281 $ 889 Commercial and industrial - - 93,099 495 Multi-family residential 281 - 133,947 1,157 Single family non-owner occupied 1,910 31 139,711 2,721 Non-farm, non-residential 1,454 - 600,915 6,185 Agricultural - - 6,028 43 Farmland 981 18 31,145 151 Total commercial loans 4,626 49 1,065,126 11,641 Consumer real estate loans Home equity lines - - 122,000 895 Single family owner occupied 5,120 770 501,617 3,594 Owner occupied construction 336 - 44,199 228 Total consumer real estate loans 5,456 770 667,816 4,717 Consumer and other loans Consumer loans - - 77,524 759 Other - - 3,971 - Total consumer and other loans - - 81,495 759 Total loans, excluding PCI loans $ 10,082 $ 819 $ 1,814,437 $ 17,117 The following table presents the allowance for loan losses on PCI loans and recorded investment in PCI loans, by loan pool, as of the dates indicated: December 31, 2017 December 31, 2016 (Amounts in thousands) Recorded Investment Allowance for Loan Pools With Impairment Recorded Investment Allowance for Loan Pools With Impairment Commercial loans Waccamaw commercial $ 64 $ - $ 260 $ - Peoples commercial 4,279 - 4,491 - Other 986 - 1,095 - Total commercial loans 5,329 - 5,846 - Consumer real estate loans Waccamaw serviced home equity lines 11,118 - 20,178 - Waccamaw residential 994 - 1,320 - Peoples residential 999 - 1,085 12 Total consumer real estate loans 13,111 - 22,583 12 Total PCI loans $ 18,440 $ - $ 28,429 $ 12 Management believed the allowance was adequate to absorb probable loan losses inherent in the loan portfolio as of December 31, 201 7.</t>
  </si>
  <si>
    <t>Note 7 - FDIC Indemnification Asset</t>
  </si>
  <si>
    <t>FDIC Loss Share Agreement Receivable [Text Block]</t>
  </si>
  <si>
    <t xml:space="preserve">Note 7 . FDIC Indemnification Asset In connection with the FDIC- assisted acquisition of Waccamaw in 2012, $27.95 $105 December 31, 2017, $56.99 $276 December 31, 2016. 80% June 30, 2017, June 30, 2019. June 30, 2022, The Company’s consolidated statements of income include the expense on covered assets net of estimated reimbursements. The following table presents the changes in the FDIC indemnification asset during the periods indicated: Year Ended December 31, 2017 2016 (Amounts in thousands) Beginning balance $ 12,173 $ 20,844 Decrease in estimated losses on covered loans - (1 ) Increase in estimated losses on covered OREO 81 1,045 Reimbursable expenses from the FDIC 112 162 Net amortization (3,517 ) (5,474 ) Reimbursements from the FDIC (1,688 ) (4,403 ) Ending balance $ 7,161 $ 12,173 </t>
  </si>
  <si>
    <t>Note 8 - Premises, Equipment, and Leases</t>
  </si>
  <si>
    <t>Property, Plant and Equipment Disclosure [Text Block]</t>
  </si>
  <si>
    <t>Note 8 . Premises , Equipment , and Leases Premises and Equipment The following table presents the components of premises and equipment as of the dates indicated: December 31, 2017 2016 (Amounts in thousands) Land $ 18,921 $ 18,987 Buildings and leasehold improvements 46,002 46,740 Equipment 33,336 32,519 Total premises and equipment 98,259 98,246 Accumulated depreciation and amortization (50,133 ) (48,161 ) Total premises and equipment, net $ 48,126 $ 50,085 I mpairment charges related to certain long-term investments in land and buildings totaled $677 2017, $364 2016, $259 2015. $3.56 2017, $3.56 2016, $4.14 2015. Leases The Company has entered into various noncancelable operating leases. The following schedule presents the future minimum lease payments required under noncancelable operating leases, with initial or remaining terms in excess of one December 31, 2017: (Amounts in thousands) 2018 $ 237 2019 111 2020 97 2021 97 2022 97 2023 and thereafter 694 Total future minimum lease payments $ 1,333 Lease expense was $582 2017, $784 2016, $862 2015. no December 31, 2017.</t>
  </si>
  <si>
    <t>Note 9 - Goodwill and Other Intangible Assets</t>
  </si>
  <si>
    <t>Goodwill and Intangible Assets Disclosure [Text Block]</t>
  </si>
  <si>
    <t xml:space="preserve">Note 9 . Goodwill and Other Intangible Assets Goodwill The company has one -- Community Banking. Prior to October 2016, two October 2016. October 31, 2017, no No 2017 The following table presents the changes in goodwill, by reporting unit, during the periods indicated: Community Banking Insurance Services Total (Amounts in thousands) Balance January 1, 2015 $ 91,455 $ 9,267 $ 100,722 Acquisitions and dispositions, net - (324 ) (324 ) Cash consideration paid - 88 88 Balance December 31, 2015 $ 91,455 $ 9,031 $ 100,486 Balance January 1, 2016 $ 91,455 $ 9,031 $ 100,486 Acquisitions and dispositions, net 1,290 (5,997 ) (4,707 ) Other (1) 3,034 (3,034 ) - Balance December 31, 2016 $ 95,779 $ - $ 95,779 Balance January 1, 2017 $ 95,779 $ 95,779 Acquisitions and dispositions, net - - Balance December 31, 2017 $ 95,779 $ 95,779 ( 1 one Other Intangible Assets The Company ’s other intangible assets include core deposit and other identifiable intangibles. As of December 31, 2017, 5 8 6 December 31, 2017 2016 (Amounts in thousands) Core deposit intangibles $ 8,184 $ 11,536 Accumulated amortization (2,161 ) (4,515 ) Core deposit intangibles, net 6,023 7,021 Other identifiable intangibles 879 3,508 Accumulated amortization (751 ) (3,322 ) Other identifiable intangibles, net 128 186 Total other intangible assets, net $ 6,151 $ 7,207 Amortization expense for other intangible assets was $1.06 2017, $1.14 2016, $1.12 2015. December 31, 2017: (Amounts in thousands) 2018 $ 1,044 2019 1,029 2020 1,029 2021 1,015 2022 997 2023 and thereafter 1,037 Total estimated amortization expense $ 6,151 </t>
  </si>
  <si>
    <t>Note 10 - Deposits</t>
  </si>
  <si>
    <t>Deposit Liabilities Disclosures [Text Block]</t>
  </si>
  <si>
    <t xml:space="preserve">Note 10 . Deposits The following table presents the components of deposits as of the dates indicated: December 31, 2017 2016 (Amounts in thousands) Noninterest-bearing demand deposits $ 454,143 $ 427,705 Interest-bearing deposits: Interest-bearing demand deposits 465,407 378,339 Money market accounts 170,731 196,997 Savings deposits 342,064 326,263 Certificates of deposit 374,373 382,503 Individual retirement accounts 123,173 129,531 Total interest-bearing deposits 1,475,748 1,413,633 Total deposits $ 1,929,891 $ 1,841,338 T he following schedule presents the contractual maturities of time deposits, by year, as of December 31, 2017: (Amounts in thousands) 2018 $ 219,529 2019 89,780 2020 95,905 2021 44,136 2022 48,121 2023 and thereafter 75 Total contractual maturities $ 497,546 Time deposits of $250 $48.50 December 31, 2017, $41.55 December 31, 2016. $250 December 31, 2017: (Amounts in thousands) Three months or less $ 4,274 Over three through six months 3,786 Over six through twelve months 7,517 Over twelve months 32,924 Total contractual maturities $ 48,501 </t>
  </si>
  <si>
    <t>Note 11 - Borrowings</t>
  </si>
  <si>
    <t>Debt Disclosure [Text Block]</t>
  </si>
  <si>
    <t>Note 1 1 . Borrowings The following table presents the components of borrowings as of the dates indicated: December 31, 2017 2016 (Amounts in thousands) Balance Weighted Average Rate Balance Weighted Average Rate Short-term borrowings Retail repurchase agreements $ 5,086 0.07 % $ 73,005 0.07 % Long-term borrowings Wholesale repurchase agreements 25,000 3.18 % 25,000 3.18 % FHLB advances 50,000 4.00 % 65,000 4.04 % Other borrowings Subordinated debt - - 15,464 3.65 % Other debt - 244 Total borrowings $ 80,086 $ 178,713 The following schedule presents the contractual and weighted average maturities of long-term borrowings, by year, as of December 31, 2017: Wholesale Repurchase Agreements FHLB Borrowings Total (Amounts in thousands) 2018 $ - $ - $ - 2019 25,000 - 25,000 2020 - - - 2021 - 50,000 50,000 2022 - - - 2023 and thereafter - - - Total $ 25,000 $ 50,000 $ 75,000 Weighted average maturity (in years) 1.15 3.02 2.40 Prepayment of an advance may an FHLB advance and letters of credit totaling $917.24 December 31, 2017. $411.20 $126.58 December 31, 2017. Investment securities pledged to secure repurchase agreements remain under the Company ’s control during the agreements’ terms. The counterparties may may December 31, 2017: U.S. Treasury Securities U.S. Agency Securities Municipal Securities Mortgage-backed Agency Securities Total (Amounts in thousands) Overnight and continuous $ - $ - $ 3,371 $ 1,638 $ 5,009 Up to 30 days - - - - - 30 - 90 days - - - - - Greater than 90 days 9,000 4,680 - 11,397 25,077 Total $ 9,000 $ 4,680 $ 3,371 $ 13,035 $ 30,086 The Company issued $15.46 October 2003 three 2.95% 30 October 2033. first 2017, $15.46 In addition, the Company maintains a $15.00 one 2.00% April 2018. no December 31, 2017, December 31, 2016.</t>
  </si>
  <si>
    <t>Note 12 - Derivative Instruments and Hedging Activities</t>
  </si>
  <si>
    <t>Derivative Instruments and Hedging Activities Disclosure [Text Block]</t>
  </si>
  <si>
    <t xml:space="preserve">Note 1 2 . Derivative Instruments and Hedging Activities As of December 31, 201 7,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 ’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The Company’s interest rate swaps qualify as fair value hedging instruments; therefore, fair value changes in the derivative and hedged item attributable to the hedged risk are recognized in earnings in the same period. The Company ’s interest rate swap agreements include a ten $1.28 August 2017; fourteen $1.20 March 2015; fifteen $4.37 February 2014. December 31, 2017. December 31, 2017 2016 (Amounts in thousands) Notional or Contractual Amount Derivative Assets Derivative Liabilities Notional or Contractual Amount Derivative Assets Derivative Liabilities Derivatives designated as hedges Interest rate swaps $ 5,813 $ - $ 90 $ 4,835 $ - $ 167 Total derivatives $ 5,813 $ - $ 90 $ 4,835 $ - $ 167 The following table presents the effect of derivative and hedging activity, if applicable, on the consolidated statements of income for the periods indicated: Year Ended December 31, (Amounts in thousands) 2017 2016 2015 Income Statement Location Derivatives designated as hedges Interest rate swaps $ 78 $ 116 $ 122 Interest and fees on loans Total derivatives $ 78 $ 116 $ 122 </t>
  </si>
  <si>
    <t>Note 13 - Employee Benefit Plans</t>
  </si>
  <si>
    <t>Compensation and Employee Benefit Plans [Text Block]</t>
  </si>
  <si>
    <t xml:space="preserve">Note 1 3 . Employee Benefit Plans Defined Benefit Plans The Company maintains two ’s unfunded Benefit Plans include the Supplemental Executive Retention Plan (“SERP”) and the Directors’ Supplemental Retirement Plan (“Directors’ Plan”). The SERP provides for a defined benefit, at normal retirement age, targeted at 35% 62. 100% three 70. The following table presents the changes in the aggregate actuarial benefit obligation during the periods indicated: December 31, 2017 2016 (Amounts in thousands) Beginning balance $ 9,181 $ 8,390 Plan change 258 69 Service cost 231 184 Interest cost 372 382 Actuarial (gain) loss (48 ) 367 Benefits paid (359 ) (211 ) Ending balance $ 9,635 $ 9,181 The following table presents the components of net periodic pension cost and the assumed discount rate for the periods indicated: Year Ended December 31, 2017 2016 2015 (Amounts in thousands, except discount rate) Service cost $ 231 $ 184 $ 180 Interest cost 372 382 334 Amortization of prior service cost 228 226 260 Amortization of losses 31 47 66 Net periodic cost $ 862 $ 839 $ 840 Assumed discount rate 3.85 % 4.22 % 4.62 % The following schedule presents the projected benefit payments to be paid under the Benefit Plans, by year, as of December 31, 201 7: (Amounts in thousands) 2018 $ 468 2019 462 2020 529 2021 581 2022 586 2023 through 2027 2,924 Deferred Compensation Plan The Company maintains deferred compensation agreements with certain current and former officers that provide benefit payments, over various periods, commencing at retirement or death. There were no December 31, 2017, $458 December 31, 2016. $11 2017, $60 2016, $60 2015. Employee Welfare Plan The Company provides various medical, dental, vision, life, accidental death and dismemberment, and long-term disability insurance benefits to all full-time employees who elect coverage under this program. A third third processes and pays claims. As of December 31, 2017, $150 $4.41 $3.50 2017, $3.48 2016, $3.06 2015. Employee Stock Ownership and Savings Plan The Company maintains the Employee Stock Ownership and Savings Plan (“KSOP”) that consists of a 401 first 401 $1.18 2017, $1.50 2016, $1.53 2015. 387,935 December 31, 2017, 410,384 December 31, 2016, 428,785 December 31, 2015. Equity-Based Compensation Plans The Company maintains equity-based compensation plans to promote the long-term success of the Company by encouraging officers, employees, directors, and other individuals performing services for the Company to focus on critical long-range objectives. The Company ’s equity-based compensation plans include the 2012 “2012 2004 2001 1999 December 31, 2017, 2012 2012 no may 2012 600,000 2012 may not ten no 25% first four The following table presents the pre-tax compensation expense and excess tax benefit recognized in earnings for all equity-based compensation plans for the periods indicated: Year Ended December 31, 2017 2016 2015 (Amounts in thousands) Pre-tax compensation expense $ 430 $ 209 $ 110 Excess tax benefit 17 174 8 Stock Options The following table presents stock option activity and related information for the year ended December 31, 2017: Weighted Average Weighted Average Aggregate Option Exercise Price Remaining Contractual Intrinsic (Amounts in thousands, except share and per share data) Shares Per Share Term (Years) Value Outstanding, January 1, 2017 200,396 $ 19.73 Granted 22,849 24.72 Exercised (16,185 ) 23.33 Canceled (6,356 ) 15.83 Outstanding, December 31, 2017 200,704 $ 20.14 5.9 $ 1,742 Exercisable, December 31, 2017 145,536 $ 19.41 4.9 $ 1,373 The following table presents the total options granted and the weighted average assumptions used to estimate the fair value of those options during the periods indicated : Year Ended December 31, 2017 2016 2015 Stock options granted 22,849 32,768 - Grant-date fair value per share $ 5.79 $ 4.01 - Volatility 27.86 % 25.04 % - Risk-free rate 2.17 % 1.56 % - Expected dividend yield 2.99 % 3.09 % - Expected term (in years) 6.50 6.50 - The intrinsic value of options exercised totaled $84 2017, $434 2016, $20 2015. December 31, 2017, $156 1.10 Restricted Stock Awards The following table presents restricted stock activity and related information for the year ended December 31, 2017: Weighted Average Shares Grant-Date Fair Value Nonvested, January 1, 2017 27,803 $ 20.59 Granted 38,500 25.69 Vested (22,697 ) 23.66 Canceled - - Nonvested, December 31, 2017 43,606 $ 23.49 As of December 31, 201 7, $740 1.47 </t>
  </si>
  <si>
    <t>Note 14 - Other Operating Income and Expense</t>
  </si>
  <si>
    <t>Other Income and Other Expense Disclosure [Text Block]</t>
  </si>
  <si>
    <t xml:space="preserve">Note 1 4 . Other Operating Income and Expense The following table presents the components of other operating income and expense for the periods indicated: Year Ended December 31, (Amounts in thousands) 2017 2016 2015 Other operating income Bank owned life insurance $ 1,365 $ 955 $ 1,971 Other (1) 2,137 2,254 2,158 Total other operating income $ 3,502 $ 3,209 $ 4,129 Other operating expense Service fees $ 3,348 $ 3,641 $ 3,401 Professional fees 2,567 1,501 1,272 Interchange 2,210 2,024 2,407 Advertising and public relations 2,206 1,532 1,309 Telephone and data communications 1,554 1,598 1,595 OREO expense and net loss 1,202 1,420 2,438 Office supplies 1,171 1,220 1,228 Other (1) 6,841 7,011 7,461 Total other operating expense $ 21,099 $ 19,947 $ 21,111 ( 1 Components of other operating income or expense that do not 1% </t>
  </si>
  <si>
    <t>Note 15 - Income Taxes</t>
  </si>
  <si>
    <t>Income Tax Disclosure [Text Block]</t>
  </si>
  <si>
    <t xml:space="preserve">Note 1 5 . Income Taxes The Tax Reform Act was enacted on December 22, 2017. 21%; not the Company. As a result of the Tax Reform Act, the Company recognized tax expense totaling $6.55 December 31, 2017. Income tax expense is comprised of current and deferred, federal and state income taxes on the Company ’s pre-tax earnings. The following table presents the components of the income tax provision for the periods indicated: Year Ended December 31, (Amounts in thousands) 2017 2016 2015 Current tax expense (benefit): Federal $ 14,509 $ 13,634 $ (254 ) State 926 675 581 Total current tax expense 15,435 14,309 327 Deferred tax expense (benefit): Federal 5,205 (1,480 ) 10,034 State (12 ) (10 ) 1,020 Total deferred tax expense (benefit) 5,193 (1,490 ) 11,054 Total income tax expense $ 20,628 $ 12,819 $ 11,381 The Company ’s effective tax rate, income tax as a percent of pre-tax income, may Year Ended December 31, 2017 2016 2015 Amount Percent Amount Percent Amount Percent (Amounts in thousands) Federal income tax at the statutory rate $ 14,739 35.00 % $ 13,281 35.00 % $ 12,572 35.00 % State income tax, net of federal benefit 692 1.64 % 598 1.58 % 639 1.78 % 15,431 36.64 % 13,879 36.58 % 13,211 36.78 % Increase (decrease) resulting from: Tax-exempt interest income (1,228 ) -2.92 % (1,336 ) -3.52 % (1,463 ) -4.07 % Nondeductible goodwill - 0.00 % 340 0.89 % - - Bank owned life insurance (478 ) -1.13 % (335 ) -0.88 % (690 ) -1.92 % Deferred tax revaluation 6,552 15.56 % - 0.00 % - 0.00 % Other items, net 351 0.83 % 271 0.71 % 323 0.89 % Income tax at the effective tax rate $ 20,628 48.98 % $ 12,819 33.78 % $ 11,381 31.68 % Deferred taxes derived from continuing operations reflect the net effect of temporary differences between the carrying amounts of assets and liabilities for financial reporting purposes and amounts used for tax purposes. The following table presents the significant components of the net deferred tax asset as of the dates indicated : December 31, (Amounts in thousands) 2017 2016 Deferred tax assets Allowance for loan losses $ 4,511 $ 6,644 Unrealized losses on available-for-sale securities - 326 Unrealized asset losses 722 913 Purchase accounting 3,418 5,384 FDIC assisted transactions 4,131 6,540 Intangible assets 2,616 4,062 Deferred compensation assets 3,617 4,669 Deferred loan fees 1,221 1,979 Other 450 825 Total deferred tax assets 20,686 31,342 Deferred tax liabilities FDIC indemnification asset 8,525 11,927 Fixed assets 1,282 2,042 Unrealized gains on available-for-sale securities 259 - Odd days interest deferral 233 1,283 Other 819 347 Total deferred tax liabilities 11,118 15,599 Net deferred tax asset $ 9,568 $ 15,743 T he Company had no December 31, 2017 2016. no December 31, 2017 2016, not December 31, 2014 2016. </t>
  </si>
  <si>
    <t>Note 16 - Accumulated Other Comprehensive Income</t>
  </si>
  <si>
    <t>Comprehensive Income (Loss) Note [Text Block]</t>
  </si>
  <si>
    <t xml:space="preserve">Note 1 6 . Accumulated Other Comprehensive Income The following table presents the changes in AOCI, net of tax and by component, during the periods indicated: Unrealized Gains (Losses) on Available-for-Sale Securities Employee Benefit Plans Total (Amounts in thousands) Balance January 1, 2015 $ (4,266 ) $ (1,339 ) $ (5,605 ) Other comprehensive income (loss) before reclassifications 471 (226 ) 245 Reclassified from AOCI (90 ) 203 113 Other comprehensive income (loss), net 381 (23 ) 358 Balance December 31, 2015 $ (3,885 ) $ (1,362 ) $ (5,247 ) Balance January 1, 2016 $ (3,885 ) $ (1,362 ) $ (5,247 ) Other comprehensive income (loss) before reclassifications 647 (276 ) 371 Reclassified from AOCI 2,694 171 2,865 Other comprehensive income (loss), net 3,341 (105 ) 3,236 Balance December 31, 2016 $ (544 ) $ (1,467 ) $ (2,011 ) Balance January 1, 2017 $ (544 ) $ (1,467 ) $ (2,011 ) Other comprehensive income (loss) before reclassifications 972 (132 ) 840 Reclassified from AOCI 413 162 575 Other comprehensive income (loss), net 1,385 30 1,415 Reclassification of certain tax effects 134 (378 ) (244 ) Balance December 31, 2017 $ 975 $ (1,815 ) $ (840 ) The following table presents reclassifications out of AOCI , by component, during the periods indicated: Year Ended December 31, Income Statement (Amounts in thousands) 2017 2016 2015 Line Item Affected Available-for-sale securities (Gains) losses recognized $ 661 $ (335 ) $ (144 ) Net gain (loss) on sale of securities OTTI recognized - 4,646 - Net impairment losses recognized in earnings Reclassified out of AOCI, before tax 661 4,311 (144 ) Income before income taxes Income tax (expense) benefit (248 ) (1,617 ) 54 Income tax expense Reclassified out of AOCI, net of tax 413 2,694 (90 ) Net income Employee benefit plans Amortization of prior service cost 228 226 260 (1) Amortization of net actuarial loss 31 47 66 (1) Reclassified out of AOCI, before tax 259 273 326 Income before income taxes Income tax expense (97 ) (102 ) (123 ) Income tax expense Reclassified out of AOCI, net of tax 162 171 203 Net income Total reclassified out of AOCI, net of tax $ 575 $ 2,865 $ 113 Net income ( 1 Amortization is included in net periodic pension cost. See Note 13, </t>
  </si>
  <si>
    <t>Note 17 - Fair Value</t>
  </si>
  <si>
    <t>Fair Value, Measurement Inputs, Disclosure [Text Block]</t>
  </si>
  <si>
    <t xml:space="preserve">Note 1 7 . Fair Value Financial Instruments Measured at Fair Value The following discussion describes the valuation methodologies used for instruments measured at fair value, as well as the general classification of such instruments under the valuation hierarchy. Assets and Liabilities Reported at Fair Value on a Recurring Basis Available-for-Sale Securities . Securities available for sale are reported at fair value on a recurring basis. The fair value of Level 1 1 not 2 may 2 not 3 Fair value models may not not 3 third 3 third Loans Held for Investment . Loans held for investment are reported at fair value using discounted future cash flows that apply current interest rates for loans with similar terms and borrower credit quality. Loans related to fair value hedges are recorded at fair value on a recurring basis. Deferred Compensation Assets and Liabilities . Securities held for trading purposes are recorded at fair value on a recurring basis and included in other assets in the consolidated balance sheets. These securities include assets related to employee deferred compensation plans, which are generally invested in Level 1 Derivative Assets and Liabilities . Derivatives are recorded at fair value on a recurring basis. The Company obtains dealer quotes, Level 2 The following tables summarize financial assets and liabilities recorded at fair value on a recurring basis, by the level of valuation inputs in the fair value hierarchy, as of the dates indicated: December 31, 2017 Total Fair Value Measurements Using (Amounts in thousands) Fair Value Level 1 Level 2 Level 3 Available-for-sale securities U.S. Agency securities $ 11,296 $ - $ 11,296 $ - U.S. Treasury securities 19,971 - 19,971 - Municipal securities 103,648 - 103,648 - Single issue trust preferred securities 8,884 - 8,884 - Mortgage-backed Agency securities 21,726 - 21,726 - Equity securities 55 55 - - Total available-for-sale securities 165,580 55 165,525 - Fair value loans 5,739 - 5,739 - Deferred compensation assets 4,002 4,002 - - Deferred compensation liabilities 4,002 4,002 - - Derivative liabilities 90 - 90 - December 31, 2016 Total Fair Value Measurements Using (Amounts in thousands) Fair Value Level 1 Level 2 Level 3 Available-for-sale securities U.S. Agency securities $ 1,345 $ - $ 1,345 $ - Municipal securities 113,331 - 113,331 - Single issue trust preferred securities 19,939 - 19,939 - Mortgage-backed Agency securities 30,891 - 30,891 - Equity securities 73 55 18 - Total available-for-sale securities 165,579 55 165,524 - Fair value loans 4,701 - 4,701 - Deferred compensation assets 3,224 3,224 - - Deferred compensation liabilities 3,224 3,224 - - Derivative liabilities 167 - 167 - No 3 December 31, 2017 2016. Assets Measured at Fair Value on a Nonrecurring Basis Impaired Loans . Impaired loans are recorded at fair value on a nonrecurring basis when repayment is expected solely from the sale of the loan’s collateral. Fair value is based on appraised value adjusted for customized discounting criteria, Level 3 The Company maintains an active and robust problem credit identification system. The impairment review includes obtaining third ’s Special Assets staff manages and monitors all impaired loans. Internal collateral valuations are generally performed within two four third thirty forty-five third not Specific reserves are generally recorded for impaired loans while third third not not not may OREO . OREO is recorded at fair value on a nonrecurring basis using Level 3 The following tables present assets measured at fair value on a nonrecurring basis, by the level of valuation inputs in the fair value hierarchy, as of the dates indicated: December 31, 2017 Total Fair Value Measurements Using Fair Value Level 1 Level 2 Level 3 (Amounts in thousands) Impaired loans, non-covered $ 5,015 $ - $ - $ 5,015 OREO, non-covered 2,359 - - 2,359 OREO, covered 105 - - 105 December 31, 2016 Total Fair Value Measurements Using Fair Value Level 1 Level 2 Level 3 (Amounts in thousands) Impaired loans, non-covered $ 4,078 $ - $ - $ 4,078 OREO, non-covered 5,109 - - 5,109 OREO, covered 265 - - 265 Quantitative Information about Level 3 The following table provides quantitative information for assets measured at fair value on a nonrecurring basis using Level 3 Valuation Unobservable Discount Range (Weighted Average) Technique Input December 31, 2017 December 31, 2016 Impaired loans, non-covered Discounted appraisals (1) Appraisal adjustments (2) 6% to 79% (34%) 3% to 39% (17%) OREO, non-covered Discounted appraisals (1) Appraisal adjustments (2) 8% to 47% (32%) 0% to 88% (30%) OREO, covered Discounted appraisals (1) Appraisal adjustments (2) 0% to 65% (52%) 0% to 44% (40%) ( 1 Fair value is generally based on appraisals of the underlying collateral. ( 2 Appraisals may Fair Value of Financial Instruments The Company uses various methodologies and assumptions to estimate the fair value of certain financial instruments. A description of valuation methodologies used for instruments not Cash and Cash Equivalents . Cash and cash equivalents are reported at their carrying amount, which is considered a reasonable estimate due to the short-term nature of these instruments. Held-to-Maturity Securities . Securities held to maturity are reported at fair value using quoted market prices or dealer quotes. FDIC Indemnification Asset . The FDIC indemnification asset is reported at fair value using discounted future cash flows that apply current discount rates. Accrued Interest Receivable/Payable . Accrued interest receivable/payable is reported at their carrying amount, which is considered a reasonable estimate due to the short-term nature of these instruments. Deposits and Securities Sold Under Agreements to Repurchase . Deposits without a stated maturity, such as demand, interest-bearing demand, and savings, are reported at their carrying amount, the amount payable on demand as of the reporting date, which is considered a reasonable estimate of fair value. Deposits and repurchase agreements with fixed maturities and rates are reported at fair value using discounted future cash flows that apply interest rates available in the market for instruments with similar characteristics and maturities. FHLB and Other Borrowings . FHLB and other borrowings are reported at fair value using discounted future cash flows that apply interest rates available to the Company for borrowings with similar characteristics and maturities. Trust preferred obligations are reported at fair value using current credit spreads in the market for similar issues. Off-Balance Sheet Instruments . The Company believes that fair values of unfunded commitments to extend credit, standby letters of credit, and financial guarantees are not not not 20, The following tables present the carrying amounts and fair values of financial instruments, by the level of valuation inputs in the fair value hierarchy, as of the dates indicated: December 31, 2017 Carrying Fair Value Measurements Using (Amounts in thousands) Amount Fair Value Level 1 Level 2 Level 3 Assets Cash and cash equivalents $ 157,951 $ 157,951 $ 157,951 $ - $ - Securities available for sale 165,580 165,580 55 165,525 - Securities held to maturity 25,149 25,084 - 25,084 - Loans held for investment, net of allowance 1,797,908 1,760,606 - 5,739 1,754,867 FDIC indemnification asset 7,161 3,927 - - 3,927 Interest receivable 5,778 5,778 - 5,778 - Deferred compensation assets 4,002 4,002 4,002 - - Liabilities Demand deposits 454,143 454,143 - 454,143 - Interest-bearing demand deposits 465,407 465,407 - 465,407 - Savings deposits 512,795 512,795 - 512,795 - Time deposits 497,546 490,628 - 490,628 - Securities sold under agreements to repurchase 30,086 30,449 - 30,449 - Interest payable 1,104 1,104 - 1,104 - FHLB and other borrowings 50,000 52,702 - 52,702 - Derivative financial liabilities 90 90 - 90 - Deferred compensation liabilities 4,002 4,002 4,002 - - December 31, 2016 Carrying Fair Value Measurements Using (Amounts in thousands) Amount Fair Value Level 1 Level 2 Level 3 Assets Cash and cash equivalents $ 76,307 $ 76,307 $ 76,307 $ - $ - Securities available for sale 165,579 165,579 55 165,524 - Securities held to maturity 47,133 47,266 - 47,266 - Loans held for investment, net of allowance 1,835,000 1,805,999 - 4,701 1,801,298 FDIC indemnification asset 12,173 8,112 - - 8,112 Interest receivable 5,553 5,553 - 5,553 - Deferred compensation assets 3,224 3,224 3,224 - - Liabilities Demand deposits 427,705 427,705 - 427,705 - Interest-bearing demand deposits 378,339 378,339 - 378,339 - Savings deposits 523,260 523,260 - 523,260 - Time deposits 512,034 507,917 - 507,917 - Securities sold under agreements to repurchase 98,005 98,879 - 98,879 - Interest payable 1,280 1,280 - 1,280 - FHLB and other borrowings 80,708 83,551 - 83,551 - Derivative financial liabilities 167 167 - 167 - Deferred compensation liabilities 3,224 3,224 3,224 - - </t>
  </si>
  <si>
    <t>Note 18 - Earnings Per Share</t>
  </si>
  <si>
    <t>Earnings Per Share [Text Block]</t>
  </si>
  <si>
    <t xml:space="preserve">1 8 . Earnings per Share The following table presents the calculation of basic and diluted earnings per common share for the periods indicated: Year Ended December 31, 2017 2016 2015 (Amounts in thousands, except share and per share data) Net income $ 21,485 $ 25,126 $ 24,540 Dividends on preferred stock - - 105 Net income available to common shareholders $ 21,485 $ 25,126 $ 24,435 Weighted average common shares outstanding, basic 17,002,116 17,319,689 18,531,039 Dilutive effect of potential common shares Stock options 52,205 34,530 26,487 Restricted stock 23,521 11,305 2,996 Convertible preferred stock - - 166,942 Total dilutive effect of potential common shares 75,726 45,835 196,425 Weighted average common shares outstanding, diluted 17,077,842 17,365,524 18,727,464 Basic earnings per common share $ 1.26 $ 1.45 $ 1.32 Diluted earnings per common share 1.26 1.45 1.31 Antidilutive potential common shares Stock options 64,081 107,592 127,882 Restricted stock 3,620 3,279 - Total potential antidilutive shares 67,701 110,871 127,882 T he Company redeemed all outstanding shares of its 6% 2015. 12,784 69 2,367 $2.37 $9 </t>
  </si>
  <si>
    <t>Note 19 - Related Party Transactions</t>
  </si>
  <si>
    <t>Related Party Transactions Disclosure [Text Block]</t>
  </si>
  <si>
    <t>Note 19 . Related Party Transactions The Company engages in transactions with related parties in the normal course of business. Related parties include directors, executive officers, and principal shareholders and their immediate family members, business interests, and affiliates. All related party transactions are made on terms that are substantially the same as those prevailing at the time for similar transactions with unrelated parties, including interest rates and collateral. The following table presents the changes in loans with related parties during the periods indicated: Year Ended December 31, 2017 2016 (Amounts in thousands) Beginning balance $ 18,360 $ 21,886 New loans and advances 942 559 Loan repayments (1,566 ) (4,418 ) Reclassifications (1) 1,601 333 Ending balance $ 19,337 $ 18,360 ( 1 Changes related to the composition of the Company's directors, executive officers, and related insiders Deposits with related parties totaled $ 7.13 December 31, 2017, $5.45 December 31, 2016. $44 2017, $104 2016, $88 2015. $49 2017, $95 2016, $95 2015. $63 2017, $34 2016, $21 2015. 200,000 2016 $4.20</t>
  </si>
  <si>
    <t>Note 20 - Litigation, Commitments and Contingencies</t>
  </si>
  <si>
    <t>Commitments and Contingencies Disclosure [Text Block]</t>
  </si>
  <si>
    <t xml:space="preserve">Note 2 0 . Litigation, Commitments ,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any condition established in the contract. Commitments generally have fixed expiration dates or other termination clauses and may not may Standby letters of credit and financial guarantees are conditional commitments issued by the Company to guarantee the performance of a customer to a third ’s performance under certain letters of credit is based on management’s credit evaluation of the customer. The following table presents the off-balance sheet financial instruments as of the dates indicated: December 31, 2017 2016 (Amounts in thousands) Commitments to extend credit $ 243,147 $ 261,801 Standby letters of credit and financial guarantees (1) 131,587 83,900 Total off-balance sheet risk 374,734 345,701 Reserve for unfunded commitments $ 66 $ 326 ( 1 Includes FHLB letters of credit </t>
  </si>
  <si>
    <t>Note 21 - Regulatory Requirements and Restrictions</t>
  </si>
  <si>
    <t>Regulatory Capital Requirements under Banking Regulations [Text Block]</t>
  </si>
  <si>
    <t>Note 2 1 . Regulatory Requirements and Restriction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consolidated financial statements. Under the capital adequacy guidelines and the regulatory framework for prompt corrective action, which applies only to the Bank, the Bank must meet specific capital guidelines that involve quantitative measures of the entity’s balance sheet assets and off-balance sheet items as calculated under regulatory accounting practices. The Bank’s capital amounts and classifications are also subject to qualitative judgments by the regulators about components, risk weightings, and other factors. In addition, the Company and the Bank are subject to various regulatory restrictions related to the payment of dividends, including requirements to maintain capital at or above regulatory minimums. The current risk-based capital requirements, based on the international capital standards known as Basel III, requires the Company and the Bank to maintain minimum amounts and ratios of Common Equity Tier 1 1 1 1 January 1, 2016, 0.625%, four 0.625% 2.5% January 1, 2019). The following tables present actual and required capital ratios, under Basel III capital rules, as of the dates indicated: December 31, 2017 Actual Minimum Basel III Requirement Minimum Basel III Requirement - Fully Phased-In Well Capitalized Requirement (1) (Amounts in thousands) Amount Ratio Amount Ratio Amount Ratio Amount Ratio The Company Common equity Tier 1 ratio $ 251,052 13.98 % $ 80,816 4.50 % $ 125,713 7.00 % N/A N/A Tier 1 risk-based capital ratio 251,052 13.98 % 107,754 6.00 % 152,652 8.50 % N/A N/A Total risk-based capital ratio 270,394 15.06 % 143,672 8.00 % 188,570 10.50 % N/A N/A Tier 1 Leverage ratio 251,052 11.06 % 90,822 4.00 % 90,822 4.00 % N/A N/A The Bank Common equity Tier 1 ratio $ 222,856 12.47 % $ 80,447 4.50 % $ 125,139 7.00 % $ 116,201 6.50 % Tier 1 risk-based capital ratio 222,856 12.47 % 107,262 6.00 % 151,955 8.50 % 178,771 8.00 % Total risk-based capital ratio 242,218 13.55 % 143,016 8.00 % 187,709 10.50 % 143,016 10.00 % Tier 1 Leverage ratio 222,856 9.84 % 90,604 4.00 % 90,604 4.00 % 113,255 5.00 % ( 1 Based on prompt corrective action provisions December 31, 2016 Actual Minimum Basel III Requirement Minimum Basel III Requirement - Fully Phased-In Well Capitalized Requirement (1) (Amounts in thousands) Amount Ratio Amount Ratio Amount Ratio Amount Ratio The Company Common equity Tier 1 ratio $ 241,671 13.88 % $ 78,362 4.50 % $ 121,897 7.00 % N/A N/A Tier 1 risk-based capital ratio 256,671 14.74 % 104,483 6.00 % 148,018 8.50 % N/A N/A Total risk-based capital ratio 274,953 15.79 % 139,311 8.00 % 182,846 10.50 % N/A N/A Tier 1 Leverage ratio 256,671 11.07 % 92,742 4.00 % 92,742 4.00 % N/A N/A The Bank Common equity Tier 1 ratio $ 223,944 12.93 % $ 77,956 4.50 % $ 121,264 7.00 % $ 112,603 6.50 % Tier 1 risk-based capital ratio 223,944 12.93 % 103,941 6.00 % 147,249 8.50 % 138,588 8.00 % Total risk-based capital ratio 242,218 13.98 % 138,588 8.00 % 181,897 10.50 % 173,235 10.00 % Tier 1 Leverage ratio 223,944 9.71 % 92,274 4.00 % 92,274 4.00 % 115,343 5.00 % ( 1 Based on prompt corrective action provisions</t>
  </si>
  <si>
    <t>Note 22 - Parent Company Financial Information</t>
  </si>
  <si>
    <t>Condensed Financial Information of Parent Company Only Disclosure [Text Block]</t>
  </si>
  <si>
    <t xml:space="preserve">Note 2 2 . Parent Company Financial Information The following table s present condensed financial information for the parent company, First Community Bancshares, Inc., as of and for the dates indicated: CONDENSED BALANCE SHEETS December 31, (Amounts in thousands) 2017 2016 Assets Cash and due from banks $ 19,216 $ 23,561 Securities available for sale - 17 Loans to affiliates 184 228 Investment in subsidiaries 322,595 321,389 Other assets 9,010 9,560 Total assets $ 351,005 $ 354,755 Liabilities Subordinated debt $ - $ 15,464 Other liabilities 291 234 Total liabilities 291 15,698 Stockholders' equity Preferred stock - - Common stock 21,382 21,382 Additional paid-in capital 228,750 228,142 Retained earnings 180,543 170,377 Treasury stock (79,121 ) (78,833 ) Accumulated other comprehensive loss (840 ) (2,011 ) Total stockholders' equity 350,714 339,057 Total liabilities and stockholders' equity $ 351,005 $ 354,755 CONDENSED STATEMENTS OF INCOME Year Ended December 31, 2017 2016 2015 (Amounts in thousands) Cash dividends received from subsidiary bank $ 22,720 $ 32,000 $ 22,970 Other income (expense) 352 (1,121 ) 1,039 Other operating expense 2,044 2,097 2,080 Income before income taxes and equity in undistributed net income of subsidiaries 21,028 28,782 21,929 Income tax benefit (678 ) (1,287 ) (616 ) Income before equity in undistributed net income 21,706 30,069 22,545 (Dividends in excess of) equity in undistributed net income of subsidiaries (221 ) (4,943 ) 1,995 Net income 21,485 25,126 24,540 Dividends on preferred stock - - 105 Net income available to common shareholders $ 21,485 $ 25,126 $ 24,435 CONDENSED STATEMENTS OF CASH FLOWS Year Ended December 31, (Amounts in thousands) 2017 2016 2015 Operating activities Net income $ 21,485 $ 25,126 $ 24,540 Adjustments to reconcile net income to net cash provided by operating activities Equity in undistributed net income of subsidiaries - - (1,995 ) Gain on sale of securities - (65 ) (38 ) Net change in other operating activities 656 397 (626 ) Net cash provided by operating activities 22,141 25,458 21,881 Investing activities Proceeds from sale of securities available for sale - 8,660 199 Proceeds from divestitures - 4,900 - Return of capital from subsidiaries - 3,654 - Dividends in excess of undistributed net income of subsidiaries 221 4,943 - Net change in other investing activities - (98 ) - Net cash provided by investing activities 221 22,059 199 Financing activities Repayments of other debt - - (2,000 ) Repayments of long-term debt (15,464 ) - - Redemption of preferred stock - - (2,367 ) Proceeds from issuance of common stock 738 1,243 264 Payments for repurchase of treasury stock (1,263 ) (23,762 ) (21,525 ) Payments of common dividends (11,563 ) (10,396 ) (9,994 ) Payments of preferred dividends - - (219 ) Net change in other financing activities 845 592 482 Net cash used in financing activities (26,707 ) (32,323 ) (35,359 ) Net (decrease) increase in cash and cash equivalents (4,345 ) 15,194 (13,279 ) Cash and cash equivalents at beginning of period 23,561 8,367 21,646 Cash and cash equivalents at end of period $ 19,216 $ 23,561 $ 8,367 </t>
  </si>
  <si>
    <t>Note 23 - Quarterly Financial Data (Unaudited)</t>
  </si>
  <si>
    <t>Quarterly Financial Information [Text Block]</t>
  </si>
  <si>
    <t xml:space="preserve">Note 2 3 . Quarterly Financial Data (Unaudited) The following table s present selected financial data for the periods indicated: Year Ended December 31, 2017 First Second Third Fourth Quarter Quarter Quarter Quarter (Amounts in thousands, except share and per share data) Interest income $ 23,192 $ 24,305 $ 24,049 $ 23,762 Interest expense 2,051 2,011 1,999 2,029 Net interest income 21,141 22,294 22,050 21,733 Provision for loan losses 492 934 730 615 Net interest income after provision 20,649 21,360 21,320 21,118 Noninterest income, excluding net loss on sale of securities 5,691 6,132 7,135 7,951 Net loss on sale of securities - (657 ) - (4 ) Noninterest expense 17,083 17,458 16,909 17,132 Income before income taxes 9,257 9,377 11,546 11,933 Income tax expense 3,055 2,959 3,894 10,720 Net income available to common shareholders $ 6,202 $ 6,418 $ 7,652 $ 1,213 Basic earnings per common share $ 0.36 $ 0.38 $ 0.45 $ 0.07 Diluted earnings per common share 0.36 0.38 0.45 0.07 Dividends per common share 0.16 0.16 0.18 0.18 Weighted average basic shares outstanding 16,998,125 17,012,189 17,005,654 16,992,519 Weighted average diluted shares outstanding 17,072,174 17,082,832 17,082,729 17,083,949 Year Ended December 31, 2016 First Second Third Fourth Quarter Quarter Quarter Quarter (Amounts in thousands, except share and per share data) Interest income $ 23,550 $ 24,137 $ 23,621 $ 23,416 Interest expense 2,439 2,446 2,500 2,459 Net interest income 21,111 21,691 21,121 20,957 Provision for (recovery of) loan losses 1,187 722 (1,154 ) 500 Net interest income after provision (recovery) 19,924 20,969 22,275 20,457 Noninterest income, excluding net gain (loss) on sale of securities 7,902 7,109 5,870 5,850 Net gain (loss) on sale of securities 1 (79 ) 25 388 Noninterest expense 18,814 18,722 18,557 16,653 Income before income taxes 9,013 9,277 9,613 10,042 Income tax expense 2,929 3,022 3,230 3,638 Net income available to common shareholders $ 6,084 $ 6,255 $ 6,383 $ 6,404 Basic earnings per common share $ 0.34 $ 0.36 $ 0.37 $ 0.38 Diluted earnings per common share 0.34 0.36 0.37 0.38 Dividends per common share 0.14 0.14 0.16 0.16 Weighted average basic shares outstanding 17,859,197 17,414,320 17,031,074 16,981,010 Weighted average diluted shares outstanding 17,892,531 17,462,845 17,083,526 17,043,869 </t>
  </si>
  <si>
    <t>Significant Accounting Policies (Policies)</t>
  </si>
  <si>
    <t>Accounting Policies [Abstract]</t>
  </si>
  <si>
    <t>Basis of Accounting, Policy [Policy Text Block]</t>
  </si>
  <si>
    <t>Basis of Presentation First Community Bancshares, Inc. (the “Company”) is a financial holding company headquartered in Bluefield, Virginia that provides banking products and services to individuals and commercial customers through its wholly owned subsidiary First Community Bank (the “Bank”). The Bank offers insurance products and services through First Community Insurance Services (“FCIS”) and trust and wealth management services through its Trust Division and wholly owned subsidiary First Community Wealth Management. Unless the context suggests otherwise, the term “Company” refers to First Community Bancshares, Inc. and its subsidiaries as a consolidated entity.</t>
  </si>
  <si>
    <t>Consolidation, Policy [Policy Text Block]</t>
  </si>
  <si>
    <t>Principles of Consolidation The Company ’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t>
  </si>
  <si>
    <t>Use of Estimates, Policy [Policy Text Block]</t>
  </si>
  <si>
    <t>Use of Estimates P 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the Federal Deposit Insurance Corporation (“FDIC”) indemnification asset, goodwill and other intangible assets, and income taxes.</t>
  </si>
  <si>
    <t>Reclassification, Policy [Policy Text Block]</t>
  </si>
  <si>
    <t>Reclassification Certain amounts reported in prior years have been reclassified to conform to the current year ’s presentation. These reclassifications had no</t>
  </si>
  <si>
    <t>Fair Value Measurement, Policy [Policy Text Block]</t>
  </si>
  <si>
    <t>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Observable, unadjusted quoted prices in active markets ● Level 2 – Inputs other than quoted prices included in Level 1 ● Level 3 – Unobservable inputs with little or no The Company uses fair value measurements to record adjustments to certain financial assets and liabilities on a recurring basis. The Company may may not</t>
  </si>
  <si>
    <t>Cash and Cash Equivalents, Policy [Policy Text Block]</t>
  </si>
  <si>
    <t>Cash and Cash Equivalent s Cash and cash equivalents include cash and due from banks, federal funds sold, and interest-bearing balances on deposit with the Federal Home Loan Bank (“FHLB”), the Federal Reserve Bank (“FRB”), and correspondent banks that are available for immediate withdrawal.</t>
  </si>
  <si>
    <t>Marketable Securities, Policy [Policy Text Block]</t>
  </si>
  <si>
    <t xml:space="preserve">Investment Securities Management classifies debt and marketable equity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t>
  </si>
  <si>
    <t>Non-marketable Equity Investments Policy [Policy Text Block]</t>
  </si>
  <si>
    <t>Nonmarketable Equity Investments As a condition of membership in the FHLB and the FRB, the Company is required to hold a minimum level of stock in the FHLB of Atlanta and the FRB of Richmond. These nonmarketable securities are carried at cost and periodically reviewed for impairment. When evaluating these investments, management considers publicly available information about the profitability and asset quality of the issuer, dividend payment history, and redemption experience in determining the recoverability of the investment. The total investment in FHLB and FRB stock, which is included in other assets, was $9.90 December 31, 2017, $10.60 December 31, 2016.</t>
  </si>
  <si>
    <t>Other Investments [Policy Text Block]</t>
  </si>
  <si>
    <t>Other Investments The Company has certain long-term investments that are considered VIEs, including certain tax credit limited partnerships, and various limited liability companies that manage real estate investments, facilitate tax credits, and provide title insurance and other related financial services. The Company uses the equity method of accounting if it is able to exercise significant influence over the entity and records its share of the entity’s earnings or losses in noninterest income. The Company uses the cost method of accounting if it is not no December 31, 2017, December 31, 2016. $823 December 31, 2017, $1.14 December 31, 2016.</t>
  </si>
  <si>
    <t>Business Combinations Policy [Policy Text Block]</t>
  </si>
  <si>
    <t>Business Combinations The Company accounts for business combinations using the acquisition method of accounting as outlined in using Topic 805 one</t>
  </si>
  <si>
    <t>Finance, Loan and Lease Receivables, Held-for-investment, Policy [Policy Text Block]</t>
  </si>
  <si>
    <t>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No P urchased C redit I mpaired (“PCI”) Loans not 310 30 may Impaired Loans and Nonperforming Assets . The Company maintains an active and robust problem credit identification system through its ongoing credit review function. When a credit is identified as exhibiting characteristics of weakening, the Company assesses the credit for potential impairment. Loans are considered impaired when, in the opinion of management and based on current information and events, the collection of principal and interest payments due under the contractual terms of the loan agreements are uncertain. The Company conducts quarterly reviews of loans with balances of $250 not 90 Loans are considered past due when either principal or interest payments become contractually delinquent by 30 ’s policy is to discontinue the accrual of interest, if warranted, on loans based on the payment status, evaluation of the related collateral, and the financial strength of the borrower. Loans that are 90 may not not may six Seriously delinquent loans are evaluated for loss mitigation options. Closed-end retail loans are generally charged off against the allowance for loan losses when the loans become 120 180 90 120 L oans are considered troubled debt restructurings (“TDRs”) when the Company grants concessions, for legal or economic reasons, to borrowers experiencing financial difficulty that would not $250 $250 six Other real estate owned (“OREO”) acquired through foreclosure, or other settlement, is carried at the lower of cost or fair value less estimated selling costs. The fair value is generally based on current third ’s consolidated statements of income after any fair value write-downs are recorded as valuation adjustments.</t>
  </si>
  <si>
    <t>Loans and Leases Receivable, Allowance for Loan Losses Policy [Policy Text Block]</t>
  </si>
  <si>
    <t>Allowance for Loan Losses Management performs quarterly assessments of the allowance for loan losses. The allowance is increased by provisions charged to operations and reduced by net charge-offs. The provision is calculated and charged to earnings to bring the allowance to a level that, through a systematic process of measurement, reflects the amount management estimates is needed to absorb probable losses in the portfolio. The Company’s allowance for loan losses is segmented into commercial, consumer real estate, and consumer and other loans with each segment divided into classes with similar characteristics, such as the type of loan and collateral. The allowance for loan losses includes specific allocations related to significant individual loans and credit relationships and general reserves related to loans not not PCI loans are grouped into pools and evaluated separately from the non-PCI portfolio. The Company estimates cash flows to be collected on PCI loans and discounts those cash flows at a market rate of interest. If cash flows for PCI loans are expected to decline, generally a provision for loan losses is charged to earnings, resulting in an increase to the allowance for loan losses. If cash flows for PCI loans are expected to improve, any previously established allowance is first 80%,</t>
  </si>
  <si>
    <t>Federal Deposit Insurance Corporation Indemnification Asset [Policy Text Block]</t>
  </si>
  <si>
    <t>FDIC Indemnification Asset The FDIC indemnification asset represents the carrying amount of the right to receive payments from the FDIC for losses incurred on certain loans and OREO purchased from the FDIC that are covered by loss share agreements. The FDIC indemnification asset is measured separately from related covered assets because it is not is recorded at fair value using projected cash flows based on expected reimbursements and applicable loss share percentages as outlined in the loss share agreements. The expected reimbursements do not</t>
  </si>
  <si>
    <t>Property, Plant and Equipment, Policy [Policy Text Block]</t>
  </si>
  <si>
    <t>Premises and Equipment Premises , equipment, and capital leases are stated at cost less accumulated depreciation and amortization. Depreciation and amortization are computed using the straight-line method over the estimated useful lives of the respective assets. Useful lives range from 5 10 3 5 10 40 20 first 20</t>
  </si>
  <si>
    <t>Goodwill and Intangible Assets, Policy [Policy Text Block]</t>
  </si>
  <si>
    <t>Intangible Assets Intangible assets consist of goodwill ,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Goodwill is t ested annually, or more frequently if necessary, using a qualitative assessment to determine if it is more likely than not not two 1 no may 2</t>
  </si>
  <si>
    <t>Repurchase Agreements, Collateral, Policy [Policy Text Block]</t>
  </si>
  <si>
    <t>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t>
  </si>
  <si>
    <t>Derivatives, Policy [Policy Text Block]</t>
  </si>
  <si>
    <t>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such as interest rates, equity security prices, currencies, commodity prices, or credit spreads. These derivative instruments may may may If certain conditions are met, a derivative may The recognition of changes in the fair value of a derivative instrument varies depending on the intended use of the derivative and the resulting designation. The Company accounts for hedges of customer loans as fair value hedges. The change in fair value of the hedging derivative and the change in fair value of the hedged exposure are recorded in earnings. Any hedge ineffectiveness is also reflected in current earnings. Changes in the fair value of derivatives not</t>
  </si>
  <si>
    <t>Share-based Compensation, Option and Incentive Plans Policy [Policy Text Block]</t>
  </si>
  <si>
    <t>Equity-Based Compensation The cost of employee services received in exchange for equity instruments, including stock options and restricted stock awards, is generally measured at fair value on the grant date. The Black-Scholes -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t>
  </si>
  <si>
    <t>Advertising Cost, Policy, Expensed Advertising Cost [Policy Text Block]</t>
  </si>
  <si>
    <t xml:space="preserve">Advertising Expenses Advertising costs are generally expensed as incurred. The Company may </t>
  </si>
  <si>
    <t>Income Tax, Policy [Policy Text Block]</t>
  </si>
  <si>
    <t xml:space="preserve">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t>
  </si>
  <si>
    <t>Earnings Per Share, Policy [Policy Text Block]</t>
  </si>
  <si>
    <t>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s common stock because the effect would be antidilutive.</t>
  </si>
  <si>
    <t>New Accounting Pronouncements, Policy [Policy Text Block]</t>
  </si>
  <si>
    <t>Recent Accounting Standard s Standards Adopted in 2018 In February 2018, issued ASU 2018 02, 220 and requires certain new disclosures. ASU 2018 02 December 15, 2018, 2018 02 $244 December 31, 2017. In May 2017, 2017 09, – Stock Compensation (Topic 718 2017 09 December 15, 2017. 2017 09 first 2018. not 10 March 31, 2018. In March 2017, 2017 07, – Retirement Benefits (Topic 715 2017 07 December 15, 2017. 2017 07 first 2018. not 10 March 31, 2018. In November 2016, 2016 18, 230 2016 18 December 15, 2017. ed ASU 2016 18 first 2018. not 10 March 31, 2018. In August 2016, 2016 15, 230 eight 2016 15 December 15, 2017, ed ASU 2016 15 first 2018. not 10 March 31, 2018. In January 2016, 2016 01, – Overall (Subtopic 825 10 1 2 3 4 5 6 7 2016 01 December 15, 2017, 2016 01 first 2018. not In May 2014, 2014 09, ’s core principle is that an entit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August 2015, 2015 14, 2014 09 December 15, 2017, December 15, 2016. 2014 09, first 2018 no not 10 March 31, 2018. Standards Adopted in 2017 In January 2017, 2017 04, – Goodwill and Other (Topic 350 not 2017 04 December 15, 2019, 2017 04 first 2017. not In January 2017, 2017 03, 250 – Equity Method and Joint Ventures (Topic 323 September 22, 2016 November 17, 2016 2017 03 first 2017. In March 2016, 2016 09, – Stock Compensation (Topic 718 2016 09 first 2017 not not Standards Not In August 2017, issued ASU 2017 12, 815 2017 12 December 15, 2018. 2017 12 first 2019. not In March 2017, 2017 08, – Nonrefundable Fees and Other Costs (Subtopic 310 20 2017 08 December 15, 2018. 2017 08 first 2019. not In June 2016, 2016 13, – Credit Losses (Topic 326 2016 13 December 15, 2019, December 15, 2018. 2016 13 first 2020 In February 2016, 2016 02, 842 2016 02 December 15, 2018, 2016 02 first 2019. and an impact on capital; however, the Company does not The Company does not</t>
  </si>
  <si>
    <t>Note 2 - Acquisitions and Divestitures (Tables)</t>
  </si>
  <si>
    <t>Notes Tables</t>
  </si>
  <si>
    <t>Schedule of Business Acquisitions, by Acquisition [Table Text Block]</t>
  </si>
  <si>
    <t xml:space="preserve"> Year Ended December 31, (Amounts in thousands) 2016 2015 Acquisitions Fair value of assets and liabilities acquired: Loans $ 149,122 $ - Premises and equipment 4,829 - Other assets 448 - Other intangible assets 3,842 - Deposits (134,307 ) - Other liabilities (75 ) - Purchase price in excess of net assets acquired 2,446 88 Total purchase price 26,305 88 Non-cash purchase price - - Cash acquired - - Net cash paid in acquisitions 26,305 88 Divestitures Book value of assets sold (165,742 ) 389 Book value of liabilities sold 111,198 (152 ) Sales price in excess of net liabilities assumed (3,682 ) (6 ) Total sales price (58,226 ) 231 Cash sold - - Amount due remaining on books 2,205 (231 ) Net cash received in divestitures (56,021 ) - Net cash (received) paid in acquisitions and divestitures $ (29,716 ) $ 88 </t>
  </si>
  <si>
    <t>Note 3 - Investment Securities (Tables)</t>
  </si>
  <si>
    <t>Schedule of Available-for-sale Securities Reconciliation [Table Text Block]</t>
  </si>
  <si>
    <t xml:space="preserve"> December 31, 2017 Amortized Unrealized Unrealized Fair Cost Gains Losses Value (Amounts in thousands) U.S. Agency securities $ 11,289 $ 17 $ (10 ) $ 11,296 U.S. Treasury securities 19,987 - (16 ) 19,971 Municipal securities 101,552 2,203 (107 ) 103,648 Single issue trust preferred securities 9,367 - (483 ) 8,884 Mortgage-backed Agency securities 22,095 46 (415 ) 21,726 Equity securities 55 - - 55 Total securities available for sale $ 164,345 $ 2,266 $ (1,031 ) $ 165,580 December 31, 2016 Amortized Unrealized Unrealized Fair Cost Gains Losses Value (Amounts in thousands) U.S. Agency securities $ 1,342 $ 3 $ - $ 1,345 Municipal securities 111,659 2,258 (586 ) 113,331 Single issue trust preferred securities 22,104 - (2,165 ) 19,939 Mortgage-backed Agency securities 31,290 66 (465 ) 30,891 Equity securities 55 18 - 73 Total securities available for sale $ 166,450 $ 2,345 $ (3,216 ) $ 165,579 </t>
  </si>
  <si>
    <t>Investments Classified by Contractual Maturity Date [Table Text Block]</t>
  </si>
  <si>
    <t xml:space="preserve"> (Amounts in thousands) U.S. Agency Securities U.S. Treasury Securities Municipal Securities Corporate Notes Total Amortized cost maturity: One year or less $ 10,065 $ 19,987 $ - $ - $ 30,052 After one year through five years - - 7,193 - 7,193 After five years through ten years 1,224 - 90,062 9,367 100,653 After ten years - - 4,297 - 4,297 Amortized cost $ 11,289 $ 19,987 $ 101,552 $ 9,367 142,195 Mortgage-backed securities 22,095 Equity securities 55 Total amortized cost $ 164,345 Fair value maturity: One year or less $ 10,055 $ 19,971 $ - $ - $ 30,026 After one year through five years - - 7,308 - 7,308 After five years through ten years 1,241 - 91,886 8,884 102,011 After ten years - - 4,454 - 4,454 Fair value $ 11,296 $ 19,971 $ 103,648 $ 8,884 143,799 Mortgage-backed securities 21,726 Equity securities 55 Total fair value $ 165,580 (Amounts in thousands) U.S. Agency Securities Corporate Notes Total Amortized cost maturity: One year or less $ - $ - $ - After one year through five years 17,937 7,212 25,149 After five years through ten years - - - After ten years - - - Total amortized cost $ 17,937 $ 7,212 $ 25,149 Fair value maturity: One year or less $ - $ - $ - After one year through five years 17,888 7,196 25,084 After five years through ten years - - - After ten years - - - Total fair value $ 17,888 $ 7,196 $ 25,084 </t>
  </si>
  <si>
    <t>Held-to-maturity Securities [Table Text Block]</t>
  </si>
  <si>
    <t xml:space="preserve"> December 31, 2017 Amortized Unrealized Unrealized Fair Cost Gains Losses Value (Amounts in thousands) U.S. Agency securities $ 17,937 $ - $ (49 ) $ 17,888 Corporate securities 7,212 - (16 ) 7,196 Total securities held to maturity $ 25,149 $ - $ (65 ) $ 25,084 December 31, 2016 Amortized Unrealized Unrealized Fair Cost Gains Losses Value (Amounts in thousands) U.S. Agency securities $ 36,741 $ 124 $ - $ 36,865 Corporate securities 10,392 11 (2 ) 10,401 Total securities held to maturity $ 47,133 $ 135 $ (2 ) $ 47,266 </t>
  </si>
  <si>
    <t>Schedule of Available-for-sale and Held-to-maturity Municipal Securities By State [Table Text Block]</t>
  </si>
  <si>
    <t xml:space="preserve"> December 31, 2017 Percent of Municipal Portfolio Amortized Cost Unrealized Gains Unrealized Losses Fair Value (Amounts in thousands) New York 10.64 % $ 10,804 $ 223 $ - $ 11,027 Minnesota 10.12 % 10,280 211 (1 ) 10,490 Wisconsin 8.74 % 8,913 147 - 9,060 Massachusetts 8.57 % 8,691 208 (14 ) 8,885 Ohio 8.36 % 8,551 123 (13 ) 8,661 Texas 7.23 % 7,388 122 (21 ) 7,489 Connecticut 6.82 % 6,929 142 - 7,071 Iowa 5.27 % 5,463 30 (35 ) 5,458 New Jersey 4.67 % 4,670 167 - 4,837 Other 29.59 % 29,863 830 (23 ) 30,670 Total 100.00 % $ 101,552 $ 2,203 $ (107 ) $ 103,648 December 31, 2016 Percent of Municipal Portfolio Amortized Cost Unrealized Gains Unrealized Losses Fair Value (Amounts in thousands) New York 11.66 % $ 12,876 $ 334 $ - $ 13,210 Minnesota 9.70 % 10,796 232 (40 ) 10,988 Wisconsin 8.66 % 9,786 74 (42 ) 9,818 Ohio 8.50 % 9,599 125 (88 ) 9,636 Massachusetts 8.45 % 9,355 229 (10 ) 9,574 New Jersey 7.14 % 7,891 202 - 8,093 Connecticut 6.90 % 7,628 190 - 7,818 Texas 6.55 % 7,397 130 (103 ) 7,424 Iowa 5.66 % 6,467 36 (88 ) 6,415 Other 26.78 % 29,864 706 (215 ) 30,355 Total 100.00 % $ 111,659 $ 2,258 $ (586 ) $ 113,331 </t>
  </si>
  <si>
    <t>Available-for-sale Securities, Continuous Unrealized Loss Position, Fair Value [Table Text Block]</t>
  </si>
  <si>
    <t xml:space="preserve"> December 31, 2017 Less than 12 Months 12 Months or Longer Total Fair Unrealized Fair Unrealized Fair Unrealized Value Losses Value Losses Value Losses (Amounts in thousands) U.S. Agency securities $ 10,054 $ (10 ) $ - $ - $ 10,054 $ (10 ) U.S. Treasury securities 19,972 (16 ) - - 19,972 (16 ) Municipal securities 8,047 (55 ) 2,314 (52 ) 10,361 (107 ) Single issue trust preferred securities - - 8,884 (483 ) 8,884 (483 ) Mortgage-backed Agency securities 4,276 (25 ) 14,069 (390 ) 18,345 (415 ) Total $ 42,349 $ (106 ) $ 25,267 $ (925 ) $ 67,616 $ (1,031 ) December 31, 2016 Less than 12 Months 12 Months or Longer Total Fair Unrealized Fair Unrealized Fair Unrealized Value Losses Value Losses Value Losses (Amounts in thousands) Municipal securities $ 24,252 $ (527 ) $ 715 $ (59 ) $ 24,967 $ (586 ) Single issue trust preferred securities - - 19,939 (2,165 ) 19,939 (2,165 ) Mortgage-backed Agency securities 12,834 (166 ) 11,851 (299 ) 24,685 (465 ) Total $ 37,086 $ (693 ) $ 32,505 $ (2,523 ) $ 69,591 $ (3,216 )</t>
  </si>
  <si>
    <t>Schedule of Held to Maturity Debt Securities [Table Text Block]</t>
  </si>
  <si>
    <t xml:space="preserve"> December 31, 2017 Less than 12 Months 12 Months or Longer Total Fair Unrealized Fair Unrealized Fair Unrealized Value Losses Value Losses Value Losses (Amounts in thousands) U.S. Agency securities $ 17,888 $ (49 ) $ - $ - $ 17,888 $ (49 ) Corporate securities 7,196 (16 ) - - 7,196 (16 ) Total $ 25,084 $ (65 ) $ - $ - $ 25,084 $ (65 ) December 31, 2016 Less than 12 Months 12 Months or Longer Total Fair Unrealized Fair Unrealized Fair Unrealized Value Losses Value Losses Value Losses (Amounts in thousands) Corporate securities $ 3,533 $ (2 ) $ - $ - $ 3,533 $ (2 ) Total $ 3,533 $ (2 ) $ - $ - $ 3,533 $ (2 )</t>
  </si>
  <si>
    <t>Other than Temporary Impairment, Credit Losses Recognized in Earnings [Table Text Block]</t>
  </si>
  <si>
    <t xml:space="preserve"> Year Ended December 31, 2017 2016 2015 (Amounts in thousands) Beginning balance $ - $ - $ - Additions for credit losses on securities not previously recognized - 4,646 - Additions for credit losses on securities previously recognized - - - Reduction for securities sold/realized losses - (4,646 ) - Ending balance $ - $ - $ - </t>
  </si>
  <si>
    <t>Realized Gain (Loss) on Investments [Table Text Block]</t>
  </si>
  <si>
    <t xml:space="preserve"> Year Ended December 31, 2017 2016 2015 (Amounts in thousands) Gross realized gains $ - $ 757 $ 363 Gross realized losses (661 ) (422 ) (219 ) Net (loss) gain on sale of securities $ (661 ) $ 335 $ 144 </t>
  </si>
  <si>
    <t>Note 4 - Loans (Tables)</t>
  </si>
  <si>
    <t>Schedule of Accounts, Notes, Loans and Financing Receivable [Table Text Block]</t>
  </si>
  <si>
    <t xml:space="preserve"> December 31, 2017 2016 (Amounts in thousands) Amount Percent Amount Percent Non-covered loans held for investment Commercial loans Construction, development, and other land $ 60,017 3.30 % $ 56,948 3.07 % Commercial and industrial 92,188 5.07 % 92,204 4.98 % Multi-family residential 125,202 6.89 % 134,228 7.24 % Single family non-owner occupied 141,670 7.80 % 142,965 7.72 % Non-farm, non-residential 616,633 33.93 % 598,674 32.31 % Agricultural 7,035 0.39 % 6,003 0.32 % Farmland 25,649 1.41 % 31,729 1.71 % Total commercial loans 1,068,394 58.79 % 1,062,751 57.35 % Consumer real estate loans Home equity lines 103,205 5.68 % 106,361 5.74 % Single family owner occupied 502,686 27.66 % 500,891 27.03 % Owner occupied construction 39,178 2.16 % 44,535 2.41 % Total consumer real estate loans 645,069 35.50 % 651,787 35.18 % Consumer and other loans Consumer loans 70,772 3.89 % 77,445 4.18 % Other 5,001 0.28 % 3,971 0.21 % Total consumer and other loans 75,773 4.17 % 81,416 4.39 % Total non-covered loans 1,789,236 98.46 % 1,795,954 96.92 % Total covered loans 27,948 1.54 % 56,994 3.08 % Total loans held for investment, net of unearned income $ 1,817,184 100.00 % $ 1,852,948 100.00 %</t>
  </si>
  <si>
    <t>Schedule of Covered Loans Held for Investment Net of Unearned Income [Table Text Block]</t>
  </si>
  <si>
    <t xml:space="preserve"> December 31, (Amounts in thousands) 2017 2016 Covered loans Commercial loans Construction, development, and other land $ 39 $ 4,570 Commercial and industrial - 895 Multi-family residential - 8 Single family non-owner occupied 284 962 Non-farm, non-residential 9 7,512 Agricultural - 25 Farmland - 397 Total commercial loans 332 14,369 Consumer real estate loans Home equity lines 23,720 35,817 Single family owner occupied 3,896 6,729 Total consumer real estate loans 27,616 42,546 Consumer and other loans Consumer loans - 79 Total covered loans $ 27,948 $ 56,994 </t>
  </si>
  <si>
    <t>Certain Loans Acquired in Transfer Not Accounted for as Debt Securities Acquired During Period [Table Text Block]</t>
  </si>
  <si>
    <t xml:space="preserve"> December 31, 2017 2016 (Amounts in thousands) Recorded Investment Unpaid Principal Balance Recorded Investment Unpaid Principal Balance PCI Loans, by acquisition Peoples $ 5,278 $ 8,111 $ 5,576 $ 9,397 Waccamaw 12,176 31,335 21,758 45,030 Other acquired 986 1,012 1,095 1,121 Total PCI Loans $ 18,440 $ 40,458 $ 28,429 $ 55,548 </t>
  </si>
  <si>
    <t>Certain Loans Acquired in Transfer Not Accounted for as Debt Securities Accretable Yield [Table Text Block]</t>
  </si>
  <si>
    <t xml:space="preserve"> Peoples Waccamaw Total (Amounts in thousands) Balance January 1, 2015 $ 4,745 $ 19,048 $ 23,793 Additions - 2 2 Accretion (2,712 ) (6,459 ) (9,171 ) Reclassifications from nonaccretable difference (1) 1,283 6,564 7,847 Other changes, net 273 6,954 7,227 Balance December 31, 2015 $ 3,589 $ 26,109 $ 29,698 Balance January 1, 2016 $ 3,589 $ 26,109 $ 29,698 Accretion (1,237 ) (5,380 ) (6,617 ) Reclassifications from nonaccretable difference (1) 287 1,620 1,907 Other changes, net 1,753 (515 ) 1,238 Balance December 31, 2016 $ 4,392 $ 21,834 $ 26,226 Balance January 1, 2017 $ 4,392 $ 21,834 $ 26,226 Accretion (1,379 ) (5,664 ) (7,043 ) Reclassifications from nonaccretable difference (1) 825 3,378 4,203 Other changes, net (450 ) (83 ) (533 ) Balance December 31, 2017 $ 3,388 $ 19,465 $ 22,853 </t>
  </si>
  <si>
    <t>Note 5 - Credit Quality (Tables)</t>
  </si>
  <si>
    <t>Financing Receivable Credit Quality Indicators [Table Text Block]</t>
  </si>
  <si>
    <t xml:space="preserve"> December 31, 2017 Special (Amounts in thousands) Pass Mention Substandard Doubtful Loss Total Non-covered loans Commercial loans Construction, development, and other land $ 57,768 $ 1,367 $ 882 $ - $ - $ 60,017 Commercial and industrial 87,181 3,721 1,286 - - 92,188 Multi-family residential 118,509 5,663 1,030 - - 125,202 Single family non-owner occupied 130,689 7,271 3,710 - - 141,670 Non-farm, non-residential 596,616 12,493 7,351 173 - 616,633 Agricultural 6,639 294 102 - - 7,035 Farmland 22,875 210 2,564 - - 25,649 Consumer real estate loans Home equity lines 100,833 618 1,754 - - 103,205 Single family owner occupied 471,382 5,480 25,824 - - 502,686 Owner occupied construction 38,947 - 231 - - 39,178 Consumer and other loans Consumer loans 70,448 13 311 - - 70,772 Other 5,001 - - - - 5,001 Total non-covered loans 1,706,888 37,130 45,045 173 - 1,789,236 Covered loans Commercial loans Construction, development, and other land 1 38 - - - 39 Single family non-owner occupied 265 - 19 - - 284 Non-farm, non-residential - - 9 - - 9 Consumer real estate loans Home equity lines 11,338 11,685 697 - - 23,720 Single family owner occupied 2,996 411 489 - - 3,896 Total covered loans 14,600 12,134 1,214 - - 27,948 Total loans $ 1,721,488 $ 49,264 $ 46,259 $ 173 $ - $ 1,817,184 December 31, 2016 Special (Amounts in thousands) Pass Mention Substandard Doubtful Loss Total Non-covered loans Commercial loans Construction, development, and other land $ 55,188 $ 980 $ 780 $ - $ - $ 56,948 Commercial and industrial 87,581 3,483 1,137 - 3 92,204 Multi-family residential 126,468 6,992 768 - - 134,228 Single family non-owner occupied 131,934 5,466 5,565 - - 142,965 Non-farm, non-residential 579,134 10,236 9,102 202 - 598,674 Agricultural 5,839 164 - - - 6,003 Farmland 28,887 1,223 1,619 - - 31,729 Consumer real estate loans Home equity lines 104,033 871 1,457 - - 106,361 Single family owner occupied 475,402 4,636 20,381 472 - 500,891 Owner occupied construction 43,833 - 702 - - 44,535 Consumer and other loans Consumer loans 77,218 11 216 - - 77,445 Other 3,971 - - - - 3,971 Total non-covered loans 1,719,488 34,062 41,727 674 3 1,795,954 Covered loans Commercial loans Construction, development, and other land 2,768 803 999 - - 4,570 Commercial and industrial 882 - 13 - - 895 Multi-family residential - - 8 - - 8 Single family non-owner occupied 796 63 103 - - 962 Non-farm, non-residential 6,423 537 552 - - 7,512 Agricultural 25 - - - - 25 Farmland 132 - 265 - - 397 Consumer real estate loans Home equity lines 14,283 20,763 771 - - 35,817 Single family owner occupied 4,601 928 1,200 - - 6,729 Consumer and other loans Consumer loans 79 - - - - 79 Total covered loans 29,989 23,094 3,911 - - 56,994 Total loans $ 1,749,477 $ 57,156 $ 45,638 $ 674 $ 3 $ 1,852,948 </t>
  </si>
  <si>
    <t>Impaired Financing Receivables [Table Text Block]</t>
  </si>
  <si>
    <t xml:space="preserve"> December 31, 2017 December 31, 2016 Unpaid Unpaid Recorded Principal Related Recorded Principal Related (Amounts in thousands) Investment Balance Allowance Investment Balance Allowance Impaired loans with no related allowance Commercial loans Construction, development, and other land $ 727 $ 988 $ - $ 33 $ 35 $ - Commercial and industrial 315 1,142 - 346 383 - Multi-family residential 499 1,010 - 294 369 - Single family non-owner occupied 2,042 3,521 - 3,084 3,334 - Non-farm, non-residential 3,022 5,955 - 3,829 4,534 - Agricultural 102 107 - - - - Farmland 395 414 - 1,161 1,188 - Consumer real estate loans Home equity lines 1,621 1,770 - 913 968 - Single family owner occupied 16,633 18,964 - 11,779 12,630 - Owner occupied construction 231 231 - 573 589 - Consumer and other loans Consumer loans 141 144 - 62 103 - Total impaired loans with no allowance 25,728 34,246 - 22,074 24,133 - Impaired loans with a related allowance Commercial loans Commercial and industrial 343 343 270 - - - Single family non-owner occupied 446 446 62 351 351 31 Non-farm, non-residential 262 263 15 - - - Farmland 936 974 233 430 430 18 Consumer real estate loans Single family owner occupied 5,586 5,606 1,978 4,118 4,174 770 Total impaired loans with an allowance 7,573 7,632 2,558 4,899 4,955 819 Total impaired loans (1) $ 33,301 $ 41,878 $ 2,558 $ 26,973 $ 29,088 $ 819 </t>
  </si>
  <si>
    <t>Schedule of Impaired Financing Receivable, Average Recorded Investment and Interest Income Recognized [Table Text Block]</t>
  </si>
  <si>
    <t xml:space="preserve"> Year Ended December 31, 2017 2016 2015 (Amounts in thousands) Interest Income Recognized Average Recorded Investment Interest Income Recognized Average Recorded Investment Interest Income Recognized Average Recorded Investment Impaired loans with no related allowance: Commercial loans Construction, development, and other land $ 56 $ 455 $ 22 $ 344 $ 5 $ 481 Commercial and industrial 14 556 16 646 - 324 Multi-family residential 53 523 21 308 4 269 Single family non-owner occupied 106 3,214 178 3,076 88 2,140 Non-farm, non-residential 122 4,052 307 8,573 312 11,677 Agricultural 5 124 - - - - Farmland 17 853 55 437 16 195 Consumer real estate loans Home equity lines 50 1,365 30 1,223 36 813 Single family owner occupied 488 15,758 343 12,330 356 12,708 Owner occupied construction 8 234 9 497 10 359 Consumer and other loans Consumer loans 9 75 5 60 8 98 Total impaired loans with no related allowance 928 27,209 986 27,494 835 29,064 Impaired loans with a related allowance: Commercial loans Construction, development, and other land - 107 - - - - Commercial and industrial 103 1,376 - - - - Single family non-owner occupied 27 479 23 518 25 575 Non-farm, non-residential 15 789 215 3,831 65 4,987 Farmland 22 442 14 108 - - Consumer real estate loans Home equity lines - 104 - - - - Single family owner occupied 161 4,805 118 4,452 26 3,731 Owner occupied construction - - - 87 1 178 Total impaired loans with a related allowance 328 8,102 370 8,996 117 9,471 Total impaired loans $ 1,256 $ 35,311 $ 1,356 $ 36,490 $ 952 $ 38,535 </t>
  </si>
  <si>
    <t>Impaired Financing Receivables, Summarized Information [Table Text Block]</t>
  </si>
  <si>
    <t xml:space="preserve"> December 31, 2017 2016 (Amounts in thousands, except impaired loan pools) Unpaid principal balance $ - $ 1,086 Recorded investment - 1,085 Allowance for loan losses related to PCI loan pools - 12 Impaired PCI loan pools - 1 Year Ended December 31, 2017 2016 2015 (Amounts in thousands) Interest income recognized $ 20 $ 142 $ 364 Average recorded investment 528 1,929 3,309 </t>
  </si>
  <si>
    <t>Schedule of Financing Receivables, Non Accrual Status [Table Text Block]</t>
  </si>
  <si>
    <t xml:space="preserve"> December 31, 2017 2016 (Amounts in thousands) Non-covered Covered Total Non-covered Covered Total Commercial loans Construction, development, and $ - $ - $ - $ 72 $ 32 $ 104 Commercial and industrial 211 - 211 332 13 345 Multi-family residential 498 - 498 294 - 294 Single family non-owner occupied 851 19 870 1,242 24 1,266 Non-farm, non-residential 2,448 - 2,448 3,295 30 3,325 Agricultural 102 - 102 - - - Farmland 805 - 805 1,591 - 1,591 Consumer real estate loans Home equity lines 882 306 1,188 705 400 1,105 Single family owner occupied 13,108 17 13,125 7,924 109 8,033 Owner occupied construction - - - 336 - 336 Consumer and other loans Consumer loans 92 - 92 63 - 63 Total nonaccrual loans $ 18,997 $ 342 $ 19,339 $ 15,854 $ 608 $ 16,462 </t>
  </si>
  <si>
    <t>Past Due Financing Receivables [Table Text Block]</t>
  </si>
  <si>
    <t xml:space="preserve"> December 31, 2017 30 - 59 Days 60 - 89 Days 90+ Days Total Current Total (Amounts in thousands) Past Due Past Due Past Due Past Due Loans Loans Non-covered loans Commercial loans Construction, development, and other land $ 20 $ 365 $ - $ 385 $ 59,632 $ 60,017 Commercial and industrial 232 40 142 414 91,774 92,188 Multi-family residential 544 - 185 729 124,473 125,202 Single family non-owner occupied 223 302 331 856 140,814 141,670 Non-farm, non-residential 2,433 383 1,536 4,352 612,281 616,633 Agricultural 123 - - 123 6,912 7,035 Farmland 113 - 692 805 24,844 25,649 Consumer real estate loans Home equity lines 226 198 485 909 102,296 103,205 Single family owner occupied 6,959 2,418 8,186 17,563 485,123 502,686 Owner occupied construction 326 79 - 405 38,773 39,178 Consumer and other loans Consumer loans 439 97 17 553 70,219 70,772 Other - - - - 5,001 5,001 Total non-covered loans 11,638 3,882 11,574 27,094 1,762,142 1,789,236 Covered loans Commercial loans Construction, development, and other land - - - - 39 39 Single family non-owner occupied - - - - 284 284 Non-farm, non-residential - - - - 9 9 Consumer real estate loans Home equity lines 402 - 173 575 23,145 23,720 Single family owner occupied 70 - - 70 3,826 3,896 Total covered loans 472 - 173 645 27,303 27,948 Total loans $ 12,110 $ 3,882 $ 11,747 $ 27,739 $ 1,789,445 $ 1,817,184 December 31, 2016 30 - 59 Days 60 - 89 Days 90+ Days Total Current Total (Amounts in thousands) Past Due Past Due Past Due Past Due Loans Loans Non-covered loans Commercial loans Construction, development, and other land $ 33 $ 5 $ 17 $ 55 $ 56,893 $ 56,948 Commercial and industrial 174 30 149 353 91,851 92,204 Multi-family residential 163 - 281 444 133,784 134,228 Single family non-owner occupied 1,302 159 835 2,296 140,669 142,965 Non-farm, non-residential 1,235 332 2,169 3,736 594,938 598,674 Agricultural - 5 - 5 5,998 6,003 Farmland 224 343 565 1,132 30,597 31,729 Consumer real estate loans Home equity lines 78 136 658 872 105,489 106,361 Single family owner occupied 4,777 2,408 3,311 10,496 490,395 500,891 Owner occupied construction 342 336 - 678 43,857 44,535 Consumer and other loans Consumer loans 371 90 15 476 76,969 77,445 Other - - - - 3,971 3,971 Total non-covered loans 8,699 3,844 8,000 20,543 1,775,411 1,795,954 Covered loans Commercial loans Construction, development, and other land 434 - 32 466 4,104 4,570 Commercial and industrial - - - - 895 895 Multi-family residential - - - - 8 8 Single family non-owner occupied 24 - - 24 938 962 Non-farm, non-residential 32 - - 32 7,480 7,512 Agricultural - - - - 25 25 Farmland - - - - 397 397 Consumer real estate loans Home equity lines 108 146 62 316 35,501 35,817 Single family owner occupied 58 - 39 97 6,632 6,729 Consumer and other loans Consumer loans - - - - 79 79 Total covered loans 656 146 133 935 56,059 56,994 Total loans $ 9,355 $ 3,990 $ 8,133 $ 21,478 $ 1,831,470 $ 1,852,948 </t>
  </si>
  <si>
    <t>Trouble Debt Restructuring Accrual Status [Table Text Block]</t>
  </si>
  <si>
    <t xml:space="preserve"> December 31, 2017 2016 (Amounts in thousands) Nonaccrual (1) Accruing Total Nonaccrual (1) Accruing Total Commercial loans Single family non-owner occupied $ 364 $ 528 $ 892 $ 38 $ 892 $ 930 Non-farm, non-residential - 295 295 - 4,160 4,160 Consumer real estate loans Home equity lines - 145 145 - 158 158 Single family owner occupied 1,565 6,496 8,061 905 7,503 8,408 Owner occupied construction - 233 233 341 239 580 Consumer and other loans Consumer loans - 37 37 - - - Total TDRs $ 1,929 $ 7,734 $ 9,663 $ 1,284 $ 12,952 $ 14,236 Allowance for loan losses related to TDRs $ 642 $ 670 </t>
  </si>
  <si>
    <t>Interest Income Related to Troubled Debt Restructurings [Table Text Block]</t>
  </si>
  <si>
    <t xml:space="preserve"> Year Ended December 31, 2017 2016 2015 (Amounts in thousands) Interest income recognized $ 222 $ 424 $ 608 </t>
  </si>
  <si>
    <t>Troubled Debt Restructurings on Financing Receivables [Table Text Block]</t>
  </si>
  <si>
    <t xml:space="preserve"> Year Ended December 31, 2017 2016 Total Pre-Modification Post-Modification Total Pre-Modification Post-Modification (Amounts in thousands) Contracts Recorded Investment Recorded Investment Contracts Recorded Investment Recorded Investment Below market interest rate and Single family owner occupied 5 $ 207 $ 207 1 $ 115 $ 115 Consumer loans 1 36 36 - - Total 6 $ 243 $ 243 1 $ 115 $ 115 Year Ended December 31, 2017 2016 Total Recorded Total Recorded Contracts Investment Contracts Investment (Amounts in thousands) Single family owner occupied 1 $ 14 - $ - Total 1 $ 14 - $ - </t>
  </si>
  <si>
    <t>Other Real Estate Owned [Table Text Block]</t>
  </si>
  <si>
    <t xml:space="preserve"> December 31, 2017 2016 (Amounts in thousands) Non-covered OREO $ 2,409 $ 5,109 Covered OREO 105 276 Total OREO $ 2,514 $ 5,385 Non-covered OREO secured by residential real estate $ 2,209 $ 1,746 Residential real estate loans in the foreclosure process (1) 9,921 2,539 </t>
  </si>
  <si>
    <t>Note 6 - Allowance for Loan Losses (Tables)</t>
  </si>
  <si>
    <t>Allowance for Credit Losses on Financing Receivables [Table Text Block]</t>
  </si>
  <si>
    <t xml:space="preserve"> Year Ended December 31, 2017 (Amounts in thousands) Commercial Consumer Real Estate Consumer and Other Total Allowance Allowance, excluding PCI Beginning balance $ 11,690 $ 5,487 $ 759 $ 17,936 Provision for loan losses 103 1,608 1,072 2,783 Charge-offs (922 ) (699 ) (1,322 ) (2,943 ) Recoveries 801 414 285 1,500 Net charge-offs (121 ) (285 ) (1,037 ) (1,443 ) Ending balance $ 11,672 $ 6,810 $ 794 $ 19,276 PCI allowance Beginning balance $ - $ 12 $ - $ 12 Recovery of loan losses - (12 ) - (12 ) Benefit attributable to the FDIC - - - - Recovery of loan losses - (12 ) - (12 ) Recovery of loan losses recorded through the FDIC indemnification asset - - - - Ending balance $ - $ - $ - $ - Total allowance Beginning balance $ 11,690 $ 5,499 $ 759 $ 17,948 Provision for loan losses 103 1,596 1,072 2,771 Benefit attributable to the FDIC indemnification asset - - - - Provision for loan losses 103 1,596 1,072 2,771 Recovery of loan losses recorded through the FDIC indemnification asset - - - - Charge-offs (922 ) (699 ) (1,322 ) (2,943 ) Recoveries 801 414 285 1,500 Net charge-offs (121 ) (285 ) (1,037 ) (1,443 ) Ending balance $ 11,672 $ 6,810 $ 794 $ 19,276 Year Ended December 31, 2016 (Amounts in thousands) Commercial Consumer Real Estate Consumer and Other Total Allowance Allowance, excluding PCI Beginning balance $ 13,133 $ 6,356 $ 690 $ 20,179 Provision for loan losses 30 385 881 1,296 Charge-offs (2,392 ) (1,612 ) (1,172 ) (5,176 ) Recoveries 919 358 360 1,637 Net charge-offs (1,473 ) (1,254 ) (812 ) (3,539 ) Ending balance $ 11,690 $ 5,487 $ 759 $ 17,936 PCI allowance Beginning balance $ - $ 54 $ - $ 54 Recovery of loan losses - (42 ) - (42 ) Benefit attributable to the FDIC - 1 - 1 Recovery of loan losses - (41 ) - (41 ) Recovery of loan losses recorded through the FDIC indemnification asset - (1 ) - (1 ) Ending balance $ - $ 12 $ - $ 12 Total allowance Beginning balance $ 13,133 $ 6,410 $ 690 $ 20,233 Provision for loan losses 30 343 881 1,254 Benefit attributable to the FDIC - 1 - 1 Provision for loan losses 30 344 881 1,255 Recovery of loan losses recorded through the FDIC indemnification asset - (1 ) - (1 ) Charge-offs (2,392 ) (1,612 ) (1,172 ) (5,176 ) Recoveries 919 358 360 1,637 Net charge-offs (1,473 ) (1,254 ) (812 ) (3,539 ) Ending balance $ 11,690 $ 5,499 $ 759 $ 17,948 </t>
  </si>
  <si>
    <t>Allowance for Credit Losses and Recorded Investment in Loans by Segment and Class [Table Text Block]</t>
  </si>
  <si>
    <t xml:space="preserve"> December 31, 2017 (Amounts in thousands) Loans Individually Evaluated for Impairment Allowance for Loans Individually Evaluated Loans Collectively Evaluated for Impairment Allowance for Loans Collectively Evaluated Commercial loans Construction, development, and other land $ - $ - $ 59,386 $ 830 Commercial and industrial 343 270 91,845 492 Multi-family residential - - 125,202 1,094 Single family non-owner occupied 770 62 139,093 1,914 Non-farm, non-residential 1,367 15 611,477 6,582 Agricultural - - 7,035 51 Farmland 1,219 233 24,430 129 Total commercial loans 3,699 580 1,058,468 11,092 Consumer real estate loans Home equity lines - - 115,807 803 Single family owner occupied 9,471 1,978 496,348 3,732 Owner occupied construction - - 39,178 297 Total consumer real estate loans 9,471 1,978 651,333 4,832 Consumer and other loans Consumer loans - - 70,772 794 Other - - 5,001 - Total consumer and other loans - - 75,773 794 Total loans, excluding PCI loans $ 13,170 $ 2,558 $ 1,785,574 $ 16,718 December 31, 2016 (Amounts in thousands) Loans Individually Evaluated for Impairment Allowance for Loans Individually Evaluated Loans Collectively Evaluated for Impairment Allowance for Loans Collectively Evaluated Commercial loans Construction, development, and other land $ - $ - $ 60,281 $ 889 Commercial and industrial - - 93,099 495 Multi-family residential 281 - 133,947 1,157 Single family non-owner occupied 1,910 31 139,711 2,721 Non-farm, non-residential 1,454 - 600,915 6,185 Agricultural - - 6,028 43 Farmland 981 18 31,145 151 Total commercial loans 4,626 49 1,065,126 11,641 Consumer real estate loans Home equity lines - - 122,000 895 Single family owner occupied 5,120 770 501,617 3,594 Owner occupied construction 336 - 44,199 228 Total consumer real estate loans 5,456 770 667,816 4,717 Consumer and other loans Consumer loans - - 77,524 759 Other - - 3,971 - Total consumer and other loans - - 81,495 759 Total loans, excluding PCI loans $ 10,082 $ 819 $ 1,814,437 $ 17,117 </t>
  </si>
  <si>
    <t>Schedule of Information Related to Purchased Credit Impaired Loans [Table Text Block]</t>
  </si>
  <si>
    <t xml:space="preserve"> December 31, 2017 December 31, 2016 (Amounts in thousands) Recorded Investment Allowance for Loan Pools With Impairment Recorded Investment Allowance for Loan Pools With Impairment Commercial loans Waccamaw commercial $ 64 $ - $ 260 $ - Peoples commercial 4,279 - 4,491 - Other 986 - 1,095 - Total commercial loans 5,329 - 5,846 - Consumer real estate loans Waccamaw serviced home equity lines 11,118 - 20,178 - Waccamaw residential 994 - 1,320 - Peoples residential 999 - 1,085 12 Total consumer real estate loans 13,111 - 22,583 12 Total PCI loans $ 18,440 $ - $ 28,429 $ 12 </t>
  </si>
  <si>
    <t>Note 7 - FDIC Indemnification Asset (Tables)</t>
  </si>
  <si>
    <t>FDIC Indemnification Asset Roll Forward [Table Text Block]</t>
  </si>
  <si>
    <t xml:space="preserve"> Year Ended December 31, 2017 2016 (Amounts in thousands) Beginning balance $ 12,173 $ 20,844 Decrease in estimated losses on covered loans - (1 ) Increase in estimated losses on covered OREO 81 1,045 Reimbursable expenses from the FDIC 112 162 Net amortization (3,517 ) (5,474 ) Reimbursements from the FDIC (1,688 ) (4,403 ) Ending balance $ 7,161 $ 12,173 </t>
  </si>
  <si>
    <t>Note 8 - Premises, Equipment, and Leases (Tables)</t>
  </si>
  <si>
    <t>Property, Plant and Equipment [Table Text Block]</t>
  </si>
  <si>
    <t xml:space="preserve"> December 31, 2017 2016 (Amounts in thousands) Land $ 18,921 $ 18,987 Buildings and leasehold improvements 46,002 46,740 Equipment 33,336 32,519 Total premises and equipment 98,259 98,246 Accumulated depreciation and amortization (50,133 ) (48,161 ) Total premises and equipment, net $ 48,126 $ 50,085 </t>
  </si>
  <si>
    <t>Schedule of Future Minimum Rental Payments for Operating Leases [Table Text Block]</t>
  </si>
  <si>
    <t xml:space="preserve"> (Amounts in thousands) 2018 $ 237 2019 111 2020 97 2021 97 2022 97 2023 and thereafter 694 Total future minimum lease payments $ 1,333 </t>
  </si>
  <si>
    <t>Note 9 - Goodwill and Other Intangible Assets (Tables)</t>
  </si>
  <si>
    <t>Schedule of Goodwill [Table Text Block]</t>
  </si>
  <si>
    <t xml:space="preserve"> Community Banking Insurance Services Total (Amounts in thousands) Balance January 1, 2015 $ 91,455 $ 9,267 $ 100,722 Acquisitions and dispositions, net - (324 ) (324 ) Cash consideration paid - 88 88 Balance December 31, 2015 $ 91,455 $ 9,031 $ 100,486 Balance January 1, 2016 $ 91,455 $ 9,031 $ 100,486 Acquisitions and dispositions, net 1,290 (5,997 ) (4,707 ) Other (1) 3,034 (3,034 ) - Balance December 31, 2016 $ 95,779 $ - $ 95,779 Balance January 1, 2017 $ 95,779 $ 95,779 Acquisitions and dispositions, net - - Balance December 31, 2017 $ 95,779 $ 95,779 </t>
  </si>
  <si>
    <t>Schedule of Finite-Lived Intangible Assets [Table Text Block]</t>
  </si>
  <si>
    <t xml:space="preserve"> December 31, 2017 2016 (Amounts in thousands) Core deposit intangibles $ 8,184 $ 11,536 Accumulated amortization (2,161 ) (4,515 ) Core deposit intangibles, net 6,023 7,021 Other identifiable intangibles 879 3,508 Accumulated amortization (751 ) (3,322 ) Other identifiable intangibles, net 128 186 Total other intangible assets, net $ 6,151 $ 7,207 </t>
  </si>
  <si>
    <t>Schedule of Finite-Lived Intangible Assets, Future Amortization Expense [Table Text Block]</t>
  </si>
  <si>
    <t xml:space="preserve"> (Amounts in thousands) 2018 $ 1,044 2019 1,029 2020 1,029 2021 1,015 2022 997 2023 and thereafter 1,037 Total estimated amortization expense $ 6,151 </t>
  </si>
  <si>
    <t>Note 10 - Deposits (Tables)</t>
  </si>
  <si>
    <t>Deposit Liabilities, Type [Table Text Block]</t>
  </si>
  <si>
    <t xml:space="preserve"> December 31, 2017 2016 (Amounts in thousands) Noninterest-bearing demand deposits $ 454,143 $ 427,705 Interest-bearing deposits: Interest-bearing demand deposits 465,407 378,339 Money market accounts 170,731 196,997 Savings deposits 342,064 326,263 Certificates of deposit 374,373 382,503 Individual retirement accounts 123,173 129,531 Total interest-bearing deposits 1,475,748 1,413,633 Total deposits $ 1,929,891 $ 1,841,338 </t>
  </si>
  <si>
    <t>Time Deposit Maturities [Table Text Block]</t>
  </si>
  <si>
    <t xml:space="preserve"> (Amounts in thousands) 2018 $ 219,529 2019 89,780 2020 95,905 2021 44,136 2022 48,121 2023 and thereafter 75 Total contractual maturities $ 497,546 </t>
  </si>
  <si>
    <t>Scheduled Maturities of Certificates of Deposits, Greater than 250,000 [Table Text Block]</t>
  </si>
  <si>
    <t xml:space="preserve"> (Amounts in thousands) Three months or less $ 4,274 Over three through six months 3,786 Over six through twelve months 7,517 Over twelve months 32,924 Total contractual maturities $ 48,501 </t>
  </si>
  <si>
    <t>Note 11 - Borrowings (Tables)</t>
  </si>
  <si>
    <t>Schedule of Debt [Table Text Block]</t>
  </si>
  <si>
    <t xml:space="preserve"> December 31, 2017 2016 (Amounts in thousands) Balance Weighted Average Rate Balance Weighted Average Rate Short-term borrowings Retail repurchase agreements $ 5,086 0.07 % $ 73,005 0.07 % Long-term borrowings Wholesale repurchase agreements 25,000 3.18 % 25,000 3.18 % FHLB advances 50,000 4.00 % 65,000 4.04 % Other borrowings Subordinated debt - - 15,464 3.65 % Other debt - 244 Total borrowings $ 80,086 $ 178,713 </t>
  </si>
  <si>
    <t>Schedule of Maturities of Long-term Debt [Table Text Block]</t>
  </si>
  <si>
    <t xml:space="preserve"> Wholesale Repurchase Agreements FHLB Borrowings Total (Amounts in thousands) 2018 $ - $ - $ - 2019 25,000 - 25,000 2020 - - - 2021 - 50,000 50,000 2022 - - - 2023 and thereafter - - - Total $ 25,000 $ 50,000 $ 75,000 Weighted average maturity (in years) 1.15 3.02 2.40 </t>
  </si>
  <si>
    <t>Schedule of Underlying Assets of Repurchase Agreements when Amount of Repurchase Agreements Exceeds 10 Percent of Assets [Table Text Block]</t>
  </si>
  <si>
    <t xml:space="preserve"> U.S. Treasury Securities U.S. Agency Securities Municipal Securities Mortgage-backed Agency Securities Total (Amounts in thousands) Overnight and continuous $ - $ - $ 3,371 $ 1,638 $ 5,009 Up to 30 days - - - - - 30 - 90 days - - - - - Greater than 90 days 9,000 4,680 - 11,397 25,077 Total $ 9,000 $ 4,680 $ 3,371 $ 13,035 $ 30,086 </t>
  </si>
  <si>
    <t>Note 12 - Derivative Instruments and Hedging Activities (Tables)</t>
  </si>
  <si>
    <t>Schedule of Derivative Instruments [Table Text Block]</t>
  </si>
  <si>
    <t xml:space="preserve"> December 31, 2017 2016 (Amounts in thousands) Notional or Contractual Amount Derivative Assets Derivative Liabilities Notional or Contractual Amount Derivative Assets Derivative Liabilities Derivatives designated as hedges Interest rate swaps $ 5,813 $ - $ 90 $ 4,835 $ - $ 167 Total derivatives $ 5,813 $ - $ 90 $ 4,835 $ - $ 167 </t>
  </si>
  <si>
    <t>Derivative Instruments, Gain (Loss) [Table Text Block]</t>
  </si>
  <si>
    <t xml:space="preserve"> Year Ended December 31, (Amounts in thousands) 2017 2016 2015 Income Statement Location Derivatives designated as hedges Interest rate swaps $ 78 $ 116 $ 122 Interest and fees on loans Total derivatives $ 78 $ 116 $ 122 </t>
  </si>
  <si>
    <t>Note 13 - Employee Benefit Plans (Tables)</t>
  </si>
  <si>
    <t>Schedule of Net Funded Status [Table Text Block]</t>
  </si>
  <si>
    <t xml:space="preserve"> December 31, 2017 2016 (Amounts in thousands) Beginning balance $ 9,181 $ 8,390 Plan change 258 69 Service cost 231 184 Interest cost 372 382 Actuarial (gain) loss (48 ) 367 Benefits paid (359 ) (211 ) Ending balance $ 9,635 $ 9,181 </t>
  </si>
  <si>
    <t>Schedule of Net Benefit Costs [Table Text Block]</t>
  </si>
  <si>
    <t xml:space="preserve"> Year Ended December 31, 2017 2016 2015 (Amounts in thousands, except discount rate) Service cost $ 231 $ 184 $ 180 Interest cost 372 382 334 Amortization of prior service cost 228 226 260 Amortization of losses 31 47 66 Net periodic cost $ 862 $ 839 $ 840 Assumed discount rate 3.85 % 4.22 % 4.62 %</t>
  </si>
  <si>
    <t>Schedule of Expected Benefit Payments [Table Text Block]</t>
  </si>
  <si>
    <t xml:space="preserve"> (Amounts in thousands) 2018 $ 468 2019 462 2020 529 2021 581 2022 586 2023 through 2027 2,924 </t>
  </si>
  <si>
    <t>Schedule of Employee Service Share-based Compensation, Allocation of Recognized Period Costs [Table Text Block]</t>
  </si>
  <si>
    <t xml:space="preserve"> Year Ended December 31, 2017 2016 2015 (Amounts in thousands) Pre-tax compensation expense $ 430 $ 209 $ 110 Excess tax benefit 17 174 8 </t>
  </si>
  <si>
    <t>Share-based Compensation, Stock Options, Activity [Table Text Block]</t>
  </si>
  <si>
    <t xml:space="preserve"> Weighted Average Weighted Average Aggregate Option Exercise Price Remaining Contractual Intrinsic (Amounts in thousands, except share and per share data) Shares Per Share Term (Years) Value Outstanding, January 1, 2017 200,396 $ 19.73 Granted 22,849 24.72 Exercised (16,185 ) 23.33 Canceled (6,356 ) 15.83 Outstanding, December 31, 2017 200,704 $ 20.14 5.9 $ 1,742 Exercisable, December 31, 2017 145,536 $ 19.41 4.9 $ 1,373 </t>
  </si>
  <si>
    <t>Schedule of Share-based Payment Award, Stock Options, Valuation Assumptions [Table Text Block]</t>
  </si>
  <si>
    <t xml:space="preserve"> Year Ended December 31, 2017 2016 2015 Stock options granted 22,849 32,768 - Grant-date fair value per share $ 5.79 $ 4.01 - Volatility 27.86 % 25.04 % - Risk-free rate 2.17 % 1.56 % - Expected dividend yield 2.99 % 3.09 % - Expected term (in years) 6.50 6.50 - </t>
  </si>
  <si>
    <t>Schedule of Share-based Compensation, Restricted Stock Units Award Activity [Table Text Block]</t>
  </si>
  <si>
    <t xml:space="preserve"> Weighted Average Shares Grant-Date Fair Value Nonvested, January 1, 2017 27,803 $ 20.59 Granted 38,500 25.69 Vested (22,697 ) 23.66 Canceled - - Nonvested, December 31, 2017 43,606 $ 23.49 </t>
  </si>
  <si>
    <t>Note 14 - Other Operating Income and Expense (Tables)</t>
  </si>
  <si>
    <t>Schedule of Other Operating Cost and Expense, by Component [Table Text Block]</t>
  </si>
  <si>
    <t xml:space="preserve"> Year Ended December 31, (Amounts in thousands) 2017 2016 2015 Other operating income Bank owned life insurance $ 1,365 $ 955 $ 1,971 Other (1) 2,137 2,254 2,158 Total other operating income $ 3,502 $ 3,209 $ 4,129 Other operating expense Service fees $ 3,348 $ 3,641 $ 3,401 Professional fees 2,567 1,501 1,272 Interchange 2,210 2,024 2,407 Advertising and public relations 2,206 1,532 1,309 Telephone and data communications 1,554 1,598 1,595 OREO expense and net loss 1,202 1,420 2,438 Office supplies 1,171 1,220 1,228 Other (1) 6,841 7,011 7,461 Total other operating expense $ 21,099 $ 19,947 $ 21,111 </t>
  </si>
  <si>
    <t>Note 15 - Income Taxes (Tables)</t>
  </si>
  <si>
    <t>Schedule of Components of Income Tax Expense (Benefit) [Table Text Block]</t>
  </si>
  <si>
    <t xml:space="preserve"> Year Ended December 31, (Amounts in thousands) 2017 2016 2015 Current tax expense (benefit): Federal $ 14,509 $ 13,634 $ (254 ) State 926 675 581 Total current tax expense 15,435 14,309 327 Deferred tax expense (benefit): Federal 5,205 (1,480 ) 10,034 State (12 ) (10 ) 1,020 Total deferred tax expense (benefit) 5,193 (1,490 ) 11,054 Total income tax expense $ 20,628 $ 12,819 $ 11,381 </t>
  </si>
  <si>
    <t>Schedule of Effective Income Tax Rate Reconciliation [Table Text Block]</t>
  </si>
  <si>
    <t xml:space="preserve"> Year Ended December 31, 2017 2016 2015 Amount Percent Amount Percent Amount Percent (Amounts in thousands) Federal income tax at the statutory rate $ 14,739 35.00 % $ 13,281 35.00 % $ 12,572 35.00 % State income tax, net of federal benefit 692 1.64 % 598 1.58 % 639 1.78 % 15,431 36.64 % 13,879 36.58 % 13,211 36.78 % Increase (decrease) resulting from: Tax-exempt interest income (1,228 ) -2.92 % (1,336 ) -3.52 % (1,463 ) -4.07 % Nondeductible goodwill - 0.00 % 340 0.89 % - - Bank owned life insurance (478 ) -1.13 % (335 ) -0.88 % (690 ) -1.92 % Deferred tax revaluation 6,552 15.56 % - 0.00 % - 0.00 % Other items, net 351 0.83 % 271 0.71 % 323 0.89 % Income tax at the effective tax rate $ 20,628 48.98 % $ 12,819 33.78 % $ 11,381 31.68 %</t>
  </si>
  <si>
    <t>Schedule of Deferred Tax Assets and Liabilities [Table Text Block]</t>
  </si>
  <si>
    <t xml:space="preserve"> December 31, (Amounts in thousands) 2017 2016 Deferred tax assets Allowance for loan losses $ 4,511 $ 6,644 Unrealized losses on available-for-sale securities - 326 Unrealized asset losses 722 913 Purchase accounting 3,418 5,384 FDIC assisted transactions 4,131 6,540 Intangible assets 2,616 4,062 Deferred compensation assets 3,617 4,669 Deferred loan fees 1,221 1,979 Other 450 825 Total deferred tax assets 20,686 31,342 Deferred tax liabilities FDIC indemnification asset 8,525 11,927 Fixed assets 1,282 2,042 Unrealized gains on available-for-sale securities 259 - Odd days interest deferral 233 1,283 Other 819 347 Total deferred tax liabilities 11,118 15,599 Net deferred tax asset $ 9,568 $ 15,743 </t>
  </si>
  <si>
    <t>Note 16 - Accumulated Other Comprehensive Income (Tables)</t>
  </si>
  <si>
    <t>Schedule of Accumulated Other Comprehensive Income (Loss) [Table Text Block]</t>
  </si>
  <si>
    <t xml:space="preserve"> Unrealized Gains (Losses) on Available-for-Sale Securities Employee Benefit Plans Total (Amounts in thousands) Balance January 1, 2015 $ (4,266 ) $ (1,339 ) $ (5,605 ) Other comprehensive income (loss) before reclassifications 471 (226 ) 245 Reclassified from AOCI (90 ) 203 113 Other comprehensive income (loss), net 381 (23 ) 358 Balance December 31, 2015 $ (3,885 ) $ (1,362 ) $ (5,247 ) Balance January 1, 2016 $ (3,885 ) $ (1,362 ) $ (5,247 ) Other comprehensive income (loss) before reclassifications 647 (276 ) 371 Reclassified from AOCI 2,694 171 2,865 Other comprehensive income (loss), net 3,341 (105 ) 3,236 Balance December 31, 2016 $ (544 ) $ (1,467 ) $ (2,011 ) Balance January 1, 2017 $ (544 ) $ (1,467 ) $ (2,011 ) Other comprehensive income (loss) before reclassifications 972 (132 ) 840 Reclassified from AOCI 413 162 575 Other comprehensive income (loss), net 1,385 30 1,415 Reclassification of certain tax effects 134 (378 ) (244 ) Balance December 31, 2017 $ 975 $ (1,815 ) $ (840 )</t>
  </si>
  <si>
    <t>Reclassification out of Accumulated Other Comprehensive Income [Table Text Block]</t>
  </si>
  <si>
    <t xml:space="preserve"> Year Ended December 31, Income Statement (Amounts in thousands) 2017 2016 2015 Line Item Affected Available-for-sale securities (Gains) losses recognized $ 661 $ (335 ) $ (144 ) Net gain (loss) on sale of securities OTTI recognized - 4,646 - Net impairment losses recognized in earnings Reclassified out of AOCI, before tax 661 4,311 (144 ) Income before income taxes Income tax (expense) benefit (248 ) (1,617 ) 54 Income tax expense Reclassified out of AOCI, net of tax 413 2,694 (90 ) Net income Employee benefit plans Amortization of prior service cost 228 226 260 (1) Amortization of net actuarial loss 31 47 66 (1) Reclassified out of AOCI, before tax 259 273 326 Income before income taxes Income tax expense (97 ) (102 ) (123 ) Income tax expense Reclassified out of AOCI, net of tax 162 171 203 Net income Total reclassified out of AOCI, net of tax $ 575 $ 2,865 $ 113 Net income </t>
  </si>
  <si>
    <t>Note 17 - Fair Value (Tables)</t>
  </si>
  <si>
    <t>Schedule of Fair Value, Assets and Liabilities Measured on Recurring Basis [Table Text Block]</t>
  </si>
  <si>
    <t xml:space="preserve"> December 31, 2017 Total Fair Value Measurements Using (Amounts in thousands) Fair Value Level 1 Level 2 Level 3 Available-for-sale securities U.S. Agency securities $ 11,296 $ - $ 11,296 $ - U.S. Treasury securities 19,971 - 19,971 - Municipal securities 103,648 - 103,648 - Single issue trust preferred securities 8,884 - 8,884 - Mortgage-backed Agency securities 21,726 - 21,726 - Equity securities 55 55 - - Total available-for-sale securities 165,580 55 165,525 - Fair value loans 5,739 - 5,739 - Deferred compensation assets 4,002 4,002 - - Deferred compensation liabilities 4,002 4,002 - - Derivative liabilities 90 - 90 - December 31, 2016 Total Fair Value Measurements Using (Amounts in thousands) Fair Value Level 1 Level 2 Level 3 Available-for-sale securities U.S. Agency securities $ 1,345 $ - $ 1,345 $ - Municipal securities 113,331 - 113,331 - Single issue trust preferred securities 19,939 - 19,939 - Mortgage-backed Agency securities 30,891 - 30,891 - Equity securities 73 55 18 - Total available-for-sale securities 165,579 55 165,524 - Fair value loans 4,701 - 4,701 - Deferred compensation assets 3,224 3,224 - - Deferred compensation liabilities 3,224 3,224 - - Derivative liabilities 167 - 167 - </t>
  </si>
  <si>
    <t>Fair Value Measurements, Nonrecurring [Table Text Block]</t>
  </si>
  <si>
    <t xml:space="preserve"> December 31, 2017 Total Fair Value Measurements Using Fair Value Level 1 Level 2 Level 3 (Amounts in thousands) Impaired loans, non-covered $ 5,015 $ - $ - $ 5,015 OREO, non-covered 2,359 - - 2,359 OREO, covered 105 - - 105 December 31, 2016 Total Fair Value Measurements Using Fair Value Level 1 Level 2 Level 3 (Amounts in thousands) Impaired loans, non-covered $ 4,078 $ - $ - $ 4,078 OREO, non-covered 5,109 - - 5,109 OREO, covered 265 - - 265 </t>
  </si>
  <si>
    <t>Fair Value Inputs, Assets, Quantitative Information [Table Text Block]</t>
  </si>
  <si>
    <t xml:space="preserve"> Valuation Unobservable Discount Range (Weighted Average) Technique Input December 31, 2017 December 31, 2016 Impaired loans, non-covered Discounted appraisals (1) Appraisal adjustments (2) 6% to 79% (34%) 3% to 39% (17%) OREO, non-covered Discounted appraisals (1) Appraisal adjustments (2) 8% to 47% (32%) 0% to 88% (30%) OREO, covered Discounted appraisals (1) Appraisal adjustments (2) 0% to 65% (52%) 0% to 44% (40%) </t>
  </si>
  <si>
    <t>Fair Value, by Balance Sheet Grouping [Table Text Block]</t>
  </si>
  <si>
    <t xml:space="preserve"> December 31, 2017 Carrying Fair Value Measurements Using (Amounts in thousands) Amount Fair Value Level 1 Level 2 Level 3 Assets Cash and cash equivalents $ 157,951 $ 157,951 $ 157,951 $ - $ - Securities available for sale 165,580 165,580 55 165,525 - Securities held to maturity 25,149 25,084 - 25,084 - Loans held for investment, net of allowance 1,797,908 1,760,606 - 5,739 1,754,867 FDIC indemnification asset 7,161 3,927 - - 3,927 Interest receivable 5,778 5,778 - 5,778 - Deferred compensation assets 4,002 4,002 4,002 - - Liabilities Demand deposits 454,143 454,143 - 454,143 - Interest-bearing demand deposits 465,407 465,407 - 465,407 - Savings deposits 512,795 512,795 - 512,795 - Time deposits 497,546 490,628 - 490,628 - Securities sold under agreements to repurchase 30,086 30,449 - 30,449 - Interest payable 1,104 1,104 - 1,104 - FHLB and other borrowings 50,000 52,702 - 52,702 - Derivative financial liabilities 90 90 - 90 - Deferred compensation liabilities 4,002 4,002 4,002 - - December 31, 2016 Carrying Fair Value Measurements Using (Amounts in thousands) Amount Fair Value Level 1 Level 2 Level 3 Assets Cash and cash equivalents $ 76,307 $ 76,307 $ 76,307 $ - $ - Securities available for sale 165,579 165,579 55 165,524 - Securities held to maturity 47,133 47,266 - 47,266 - Loans held for investment, net of allowance 1,835,000 1,805,999 - 4,701 1,801,298 FDIC indemnification asset 12,173 8,112 - - 8,112 Interest receivable 5,553 5,553 - 5,553 - Deferred compensation assets 3,224 3,224 3,224 - - Liabilities Demand deposits 427,705 427,705 - 427,705 - Interest-bearing demand deposits 378,339 378,339 - 378,339 - Savings deposits 523,260 523,260 - 523,260 - Time deposits 512,034 507,917 - 507,917 - Securities sold under agreements to repurchase 98,005 98,879 - 98,879 - Interest payable 1,280 1,280 - 1,280 - FHLB and other borrowings 80,708 83,551 - 83,551 - Derivative financial liabilities 167 167 - 167 - Deferred compensation liabilities 3,224 3,224 3,224 - - </t>
  </si>
  <si>
    <t>Note 18 - Earnings Per Share (Tables)</t>
  </si>
  <si>
    <t>Schedule of Earnings Per Share, Basic and Diluted [Table Text Block]</t>
  </si>
  <si>
    <t xml:space="preserve"> Year Ended December 31, 2017 2016 2015 (Amounts in thousands, except share and per share data) Net income $ 21,485 $ 25,126 $ 24,540 Dividends on preferred stock - - 105 Net income available to common shareholders $ 21,485 $ 25,126 $ 24,435 Weighted average common shares outstanding, basic 17,002,116 17,319,689 18,531,039 Dilutive effect of potential common shares Stock options 52,205 34,530 26,487 Restricted stock 23,521 11,305 2,996 Convertible preferred stock - - 166,942 Total dilutive effect of potential common shares 75,726 45,835 196,425 Weighted average common shares outstanding, diluted 17,077,842 17,365,524 18,727,464 Basic earnings per common share $ 1.26 $ 1.45 $ 1.32 Diluted earnings per common share 1.26 1.45 1.31 Antidilutive potential common shares Stock options 64,081 107,592 127,882 Restricted stock 3,620 3,279 - Total potential antidilutive shares 67,701 110,871 127,882 </t>
  </si>
  <si>
    <t>Note 19 - Related Party Transactions (Tables)</t>
  </si>
  <si>
    <t>Schedule of Related Party Transactions [Table Text Block]</t>
  </si>
  <si>
    <t xml:space="preserve"> Year Ended December 31, 2017 2016 (Amounts in thousands) Beginning balance $ 18,360 $ 21,886 New loans and advances 942 559 Loan repayments (1,566 ) (4,418 ) Reclassifications (1) 1,601 333 Ending balance $ 19,337 $ 18,360 </t>
  </si>
  <si>
    <t>Note 20 - Litigation, Commitments and Contingencies (Tables)</t>
  </si>
  <si>
    <t>Schedule of Fair Value, Off-balance Sheet Risks [Table Text Block]</t>
  </si>
  <si>
    <t xml:space="preserve"> December 31, 2017 2016 (Amounts in thousands) Commitments to extend credit $ 243,147 $ 261,801 Standby letters of credit and financial guarantees (1) 131,587 83,900 Total off-balance sheet risk 374,734 345,701 Reserve for unfunded commitments $ 66 $ 326 </t>
  </si>
  <si>
    <t>Note 21 - Regulatory Requirements and Restrictions (Tables)</t>
  </si>
  <si>
    <t>Schedule of Compliance with Regulatory Capital Requirements under Banking Regulations [Table Text Block]</t>
  </si>
  <si>
    <t xml:space="preserve"> December 31, 2017 Actual Minimum Basel III Requirement Minimum Basel III Requirement - Fully Phased-In Well Capitalized Requirement (1) (Amounts in thousands) Amount Ratio Amount Ratio Amount Ratio Amount Ratio The Company Common equity Tier 1 ratio $ 251,052 13.98 % $ 80,816 4.50 % $ 125,713 7.00 % N/A N/A Tier 1 risk-based capital ratio 251,052 13.98 % 107,754 6.00 % 152,652 8.50 % N/A N/A Total risk-based capital ratio 270,394 15.06 % 143,672 8.00 % 188,570 10.50 % N/A N/A Tier 1 Leverage ratio 251,052 11.06 % 90,822 4.00 % 90,822 4.00 % N/A N/A The Bank Common equity Tier 1 ratio $ 222,856 12.47 % $ 80,447 4.50 % $ 125,139 7.00 % $ 116,201 6.50 % Tier 1 risk-based capital ratio 222,856 12.47 % 107,262 6.00 % 151,955 8.50 % 178,771 8.00 % Total risk-based capital ratio 242,218 13.55 % 143,016 8.00 % 187,709 10.50 % 143,016 10.00 % Tier 1 Leverage ratio 222,856 9.84 % 90,604 4.00 % 90,604 4.00 % 113,255 5.00 % December 31, 2016 Actual Minimum Basel III Requirement Minimum Basel III Requirement - Fully Phased-In Well Capitalized Requirement (1) (Amounts in thousands) Amount Ratio Amount Ratio Amount Ratio Amount Ratio The Company Common equity Tier 1 ratio $ 241,671 13.88 % $ 78,362 4.50 % $ 121,897 7.00 % N/A N/A Tier 1 risk-based capital ratio 256,671 14.74 % 104,483 6.00 % 148,018 8.50 % N/A N/A Total risk-based capital ratio 274,953 15.79 % 139,311 8.00 % 182,846 10.50 % N/A N/A Tier 1 Leverage ratio 256,671 11.07 % 92,742 4.00 % 92,742 4.00 % N/A N/A The Bank Common equity Tier 1 ratio $ 223,944 12.93 % $ 77,956 4.50 % $ 121,264 7.00 % $ 112,603 6.50 % Tier 1 risk-based capital ratio 223,944 12.93 % 103,941 6.00 % 147,249 8.50 % 138,588 8.00 % Total risk-based capital ratio 242,218 13.98 % 138,588 8.00 % 181,897 10.50 % 173,235 10.00 % Tier 1 Leverage ratio 223,944 9.71 % 92,274 4.00 % 92,274 4.00 % 115,343 5.00 %</t>
  </si>
  <si>
    <t>Note 22 - Parent Company Financial Information (Tables)</t>
  </si>
  <si>
    <t>Condensed Balance Sheet [Table Text Block]</t>
  </si>
  <si>
    <t xml:space="preserve"> CONDENSED BALANCE SHEETS December 31, (Amounts in thousands) 2017 2016 Assets Cash and due from banks $ 19,216 $ 23,561 Securities available for sale - 17 Loans to affiliates 184 228 Investment in subsidiaries 322,595 321,389 Other assets 9,010 9,560 Total assets $ 351,005 $ 354,755 Liabilities Subordinated debt $ - $ 15,464 Other liabilities 291 234 Total liabilities 291 15,698 Stockholders' equity Preferred stock - - Common stock 21,382 21,382 Additional paid-in capital 228,750 228,142 Retained earnings 180,543 170,377 Treasury stock (79,121 ) (78,833 ) Accumulated other comprehensive loss (840 ) (2,011 ) Total stockholders' equity 350,714 339,057 Total liabilities and stockholders' equity $ 351,005 $ 354,755 </t>
  </si>
  <si>
    <t>Condensed Income Statement [Table Text Block]</t>
  </si>
  <si>
    <t xml:space="preserve"> CONDENSED STATEMENTS OF INCOME Year Ended December 31, 2017 2016 2015 (Amounts in thousands) Cash dividends received from subsidiary bank $ 22,720 $ 32,000 $ 22,970 Other income (expense) 352 (1,121 ) 1,039 Other operating expense 2,044 2,097 2,080 Income before income taxes and equity in undistributed net income of subsidiaries 21,028 28,782 21,929 Income tax benefit (678 ) (1,287 ) (616 ) Income before equity in undistributed net income 21,706 30,069 22,545 (Dividends in excess of) equity in undistributed net income of subsidiaries (221 ) (4,943 ) 1,995 Net income 21,485 25,126 24,540 Dividends on preferred stock - - 105 Net income available to common shareholders $ 21,485 $ 25,126 $ 24,435 </t>
  </si>
  <si>
    <t>Condensed Cash Flow Statement [Table Text Block]</t>
  </si>
  <si>
    <t xml:space="preserve"> CONDENSED STATEMENTS OF CASH FLOWS Year Ended December 31, (Amounts in thousands) 2017 2016 2015 Operating activities Net income $ 21,485 $ 25,126 $ 24,540 Adjustments to reconcile net income to net cash provided by operating activities Equity in undistributed net income of subsidiaries - - (1,995 ) Gain on sale of securities - (65 ) (38 ) Net change in other operating activities 656 397 (626 ) Net cash provided by operating activities 22,141 25,458 21,881 Investing activities Proceeds from sale of securities available for sale - 8,660 199 Proceeds from divestitures - 4,900 - Return of capital from subsidiaries - 3,654 - Dividends in excess of undistributed net income of subsidiaries 221 4,943 - Net change in other investing activities - (98 ) - Net cash provided by investing activities 221 22,059 199 Financing activities Repayments of other debt - - (2,000 ) Repayments of long-term debt (15,464 ) - - Redemption of preferred stock - - (2,367 ) Proceeds from issuance of common stock 738 1,243 264 Payments for repurchase of treasury stock (1,263 ) (23,762 ) (21,525 ) Payments of common dividends (11,563 ) (10,396 ) (9,994 ) Payments of preferred dividends - - (219 ) Net change in other financing activities 845 592 482 Net cash used in financing activities (26,707 ) (32,323 ) (35,359 ) Net (decrease) increase in cash and cash equivalents (4,345 ) 15,194 (13,279 ) Cash and cash equivalents at beginning of period 23,561 8,367 21,646 Cash and cash equivalents at end of period $ 19,216 $ 23,561 $ 8,367 </t>
  </si>
  <si>
    <t>Note 23 - Quarterly Financial Data (Unaudited) (Tables)</t>
  </si>
  <si>
    <t>Quarterly Financial Information [Table Text Block]</t>
  </si>
  <si>
    <t xml:space="preserve"> Year Ended December 31, 2017 First Second Third Fourth Quarter Quarter Quarter Quarter (Amounts in thousands, except share and per share data) Interest income $ 23,192 $ 24,305 $ 24,049 $ 23,762 Interest expense 2,051 2,011 1,999 2,029 Net interest income 21,141 22,294 22,050 21,733 Provision for loan losses 492 934 730 615 Net interest income after provision 20,649 21,360 21,320 21,118 Noninterest income, excluding net loss on sale of securities 5,691 6,132 7,135 7,951 Net loss on sale of securities - (657 ) - (4 ) Noninterest expense 17,083 17,458 16,909 17,132 Income before income taxes 9,257 9,377 11,546 11,933 Income tax expense 3,055 2,959 3,894 10,720 Net income available to common shareholders $ 6,202 $ 6,418 $ 7,652 $ 1,213 Basic earnings per common share $ 0.36 $ 0.38 $ 0.45 $ 0.07 Diluted earnings per common share 0.36 0.38 0.45 0.07 Dividends per common share 0.16 0.16 0.18 0.18 Weighted average basic shares outstanding 16,998,125 17,012,189 17,005,654 16,992,519 Weighted average diluted shares outstanding 17,072,174 17,082,832 17,082,729 17,083,949 Year Ended December 31, 2016 First Second Third Fourth Quarter Quarter Quarter Quarter (Amounts in thousands, except share and per share data) Interest income $ 23,550 $ 24,137 $ 23,621 $ 23,416 Interest expense 2,439 2,446 2,500 2,459 Net interest income 21,111 21,691 21,121 20,957 Provision for (recovery of) loan losses 1,187 722 (1,154 ) 500 Net interest income after provision (recovery) 19,924 20,969 22,275 20,457 Noninterest income, excluding net gain (loss) on sale of securities 7,902 7,109 5,870 5,850 Net gain (loss) on sale of securities 1 (79 ) 25 388 Noninterest expense 18,814 18,722 18,557 16,653 Income before income taxes 9,013 9,277 9,613 10,042 Income tax expense 2,929 3,022 3,230 3,638 Net income available to common shareholders $ 6,084 $ 6,255 $ 6,383 $ 6,404 Basic earnings per common share $ 0.34 $ 0.36 $ 0.37 $ 0.38 Diluted earnings per common share 0.34 0.36 0.37 0.38 Dividends per common share 0.14 0.14 0.16 0.16 Weighted average basic shares outstanding 17,859,197 17,414,320 17,031,074 16,981,010 Weighted average diluted shares outstanding 17,892,531 17,462,845 17,083,526 17,043,869 </t>
  </si>
  <si>
    <t>Note 1 - Basis of Presentation and Significant Accounting Policies (Details Textual) $ in Thousands</t>
  </si>
  <si>
    <t>3 Months Ended</t>
  </si>
  <si>
    <t>Mar. 31, 2018USD ($)</t>
  </si>
  <si>
    <t>Dec. 31, 2017USD ($)</t>
  </si>
  <si>
    <t>Dec. 31, 2016USD ($)</t>
  </si>
  <si>
    <t>Number of Operating Segments</t>
  </si>
  <si>
    <t>Equity Method Investments</t>
  </si>
  <si>
    <t>Variable Interest Entity, Nonconsolidated, Comparison of Carrying Amount of Assets and Liabilities to Maximum Loss Exposure</t>
  </si>
  <si>
    <t>Minimum Principal Balance of Loans for Quarterly Rating Review</t>
  </si>
  <si>
    <t>Loan Payments Delinquency Period Beyond which Loan is Considered Non Accrual</t>
  </si>
  <si>
    <t>90 days</t>
  </si>
  <si>
    <t>Minimum Principal Balance of Loans Subject to Reserve Based on Collateral or Net Present Value Method</t>
  </si>
  <si>
    <t>Maximum Principal Balance of Loans Subject to Reserve Based on Historical Loss Rate</t>
  </si>
  <si>
    <t>Indemnification Percentage</t>
  </si>
  <si>
    <t>80.00%</t>
  </si>
  <si>
    <t>Lessee, Operating Lease, Term of Contract</t>
  </si>
  <si>
    <t>20 years</t>
  </si>
  <si>
    <t>Reclassification from AOCI to Retained Earnings [Member] | Scenario, Forecast [Member] | Twelve Months Ended December 31, 2017 [Member]</t>
  </si>
  <si>
    <t>Prior Period Reclassification Adjustment</t>
  </si>
  <si>
    <t>Land Improvements [Member]</t>
  </si>
  <si>
    <t>Property, Plant and Equipment, Useful Life</t>
  </si>
  <si>
    <t>Other Loan [Member]</t>
  </si>
  <si>
    <t>Number Of Period Used To Calculate Allowance For Loans</t>
  </si>
  <si>
    <t>120 days</t>
  </si>
  <si>
    <t>Consumer Loan [Member]</t>
  </si>
  <si>
    <t>Consumer Loan [Member] | Unsecured Loan [Member]</t>
  </si>
  <si>
    <t>Consumer Loan [Member] | Residential Real Estate [Member]</t>
  </si>
  <si>
    <t>180 days</t>
  </si>
  <si>
    <t>Minimum [Member]</t>
  </si>
  <si>
    <t>Loan Delinquent Period</t>
  </si>
  <si>
    <t>30 days</t>
  </si>
  <si>
    <t>Minimum [Member] | Furniture and Fixtures [Member]</t>
  </si>
  <si>
    <t>5 years</t>
  </si>
  <si>
    <t>Minimum [Member] | Equipment, Computer Hardware and Software [Member]</t>
  </si>
  <si>
    <t>3 years</t>
  </si>
  <si>
    <t>Minimum [Member] | Building and Building Improvements [Member]</t>
  </si>
  <si>
    <t>10 years</t>
  </si>
  <si>
    <t>Maximum [Member] | Furniture and Fixtures [Member]</t>
  </si>
  <si>
    <t>Maximum [Member] | Equipment, Computer Hardware and Software [Member]</t>
  </si>
  <si>
    <t>Maximum [Member] | Building and Building Improvements [Member]</t>
  </si>
  <si>
    <t>40 years</t>
  </si>
  <si>
    <t>Investment in Federal Home Loan Bank (FHLB) and Federal Reserve Bank (FRB) Stock [Member]</t>
  </si>
  <si>
    <t>Investment Owned, at Cost</t>
  </si>
  <si>
    <t>Note 2 - Acquisitions and Divestitures (Details Textual) $ in Thousands</t>
  </si>
  <si>
    <t>Oct. 01, 2016USD ($)</t>
  </si>
  <si>
    <t>Jul. 15, 2016USD ($)</t>
  </si>
  <si>
    <t>Oct. 31, 2015USD ($)</t>
  </si>
  <si>
    <t>Dec. 31, 2015USD ($)</t>
  </si>
  <si>
    <t>Oct. 27, 2014</t>
  </si>
  <si>
    <t>Gain (Loss) on Disposition of Business</t>
  </si>
  <si>
    <t>Acquisition of Bank Branches from First Bank [Member]</t>
  </si>
  <si>
    <t>Business Combination, Recognized Identifiable Assets Acquired and Liabilities Assumed, Assets including Goodwill</t>
  </si>
  <si>
    <t>Business Combination, Recognized Identifiable Assets Acquired and Liabilities Assumed, Loans Receivable</t>
  </si>
  <si>
    <t>Business Combination Recognized Identifiable Assets Acquired and Liabilities Assumed, Goodwill and Intangible Assets</t>
  </si>
  <si>
    <t>Business Combination, Recognized Identifiable Assets Acquired and Liabilities Assumed, Liabilities</t>
  </si>
  <si>
    <t>Business Combination, Recognized Identifiable Assets Acquired and Liabilities Assumed, Deposits</t>
  </si>
  <si>
    <t>Payments to Acquire Businesses, Gross</t>
  </si>
  <si>
    <t>Southwestern Virginia [Member] | Bank of America [Member]</t>
  </si>
  <si>
    <t>Number of Operating Branches of Bank</t>
  </si>
  <si>
    <t>Greenpoint Insurance Group [Member]</t>
  </si>
  <si>
    <t>Proceeds from Divestiture of Businesses</t>
  </si>
  <si>
    <t>Sale of Business Earn-out Payments to be Received</t>
  </si>
  <si>
    <t>Sale of Business Earn-out Payments Term</t>
  </si>
  <si>
    <t>Goodwill and Intangible Asset Impairment</t>
  </si>
  <si>
    <t>Expenses Related to Divestiture of Business</t>
  </si>
  <si>
    <t>Greenpoint Insurance Group [Member] | North Carolina [Member]</t>
  </si>
  <si>
    <t>Number of Offices Sold</t>
  </si>
  <si>
    <t>Greenpoint Insurance Group [Member] | Virginia [Member]</t>
  </si>
  <si>
    <t>Insurance Service Segment [Member]</t>
  </si>
  <si>
    <t>Number Of Businesses Sold</t>
  </si>
  <si>
    <t>Earn Out Payment For Acquisition Of Business</t>
  </si>
  <si>
    <t>Divestiture of Bank Branches to First Bank [Member]</t>
  </si>
  <si>
    <t>Disposal Group, Including Discontinued Operation, Assets</t>
  </si>
  <si>
    <t>Disposal Group, Including Discontinued Operation, Accounts, Notes and Loans Receivable, Net</t>
  </si>
  <si>
    <t>Disposal Group Including Discontinued Operation Goodwill And Intangible Assets</t>
  </si>
  <si>
    <t>Disposal Group, Including Discontinued Operation, Liabilities</t>
  </si>
  <si>
    <t>Disposal Group, Including Discontinued Operation, Liabilities, Deposits</t>
  </si>
  <si>
    <t>Premium Received on Deposit Accounts Disposed of in Branch Sale</t>
  </si>
  <si>
    <t>Business Combination, Acquisition Related Costs</t>
  </si>
  <si>
    <t>Divestiture of Bank Branches to First Bank [Member] | North Carolina [Member]</t>
  </si>
  <si>
    <t>Number of Branches Sold</t>
  </si>
  <si>
    <t>Note 2 - Acquisitions and Divestitures - Net Cash (Received) Paid in Acquisitions and Divestitures (Details) - USD ($) $ in Thousands</t>
  </si>
  <si>
    <t>Dec. 31, 2014</t>
  </si>
  <si>
    <t>Fair value of assets and liabilities acquired:</t>
  </si>
  <si>
    <t>Divestitures</t>
  </si>
  <si>
    <t>Book value of assets sold</t>
  </si>
  <si>
    <t>Book value of liabilities sold</t>
  </si>
  <si>
    <t>Sales price in excess of net liabilities assumed</t>
  </si>
  <si>
    <t>Total sales price</t>
  </si>
  <si>
    <t>Cash sold</t>
  </si>
  <si>
    <t>Amount due remaining on books</t>
  </si>
  <si>
    <t>Net cash received in divestitures</t>
  </si>
  <si>
    <t>Net cash (received) paid in acquisitions and divestitures</t>
  </si>
  <si>
    <t>Acquisitions in 2016 [Member]</t>
  </si>
  <si>
    <t>Loans</t>
  </si>
  <si>
    <t>Premises and equipment</t>
  </si>
  <si>
    <t>Deposits</t>
  </si>
  <si>
    <t>Other liabilities</t>
  </si>
  <si>
    <t>Total purchase price</t>
  </si>
  <si>
    <t>Non-cash purchase price</t>
  </si>
  <si>
    <t>Cash acquired</t>
  </si>
  <si>
    <t>Net cash paid in acquisitions</t>
  </si>
  <si>
    <t>Acquisitions in 2015 [Member]</t>
  </si>
  <si>
    <t>Note 3 - Investment Securities (Details Textual) $ in Thousands</t>
  </si>
  <si>
    <t>Number of Securities in Unrealized Loss Position</t>
  </si>
  <si>
    <t>Percentage of Combined Depreciation of Combined Reported Value of Aggregate Securities Portfolio</t>
  </si>
  <si>
    <t>0.57%</t>
  </si>
  <si>
    <t>1.51%</t>
  </si>
  <si>
    <t>Number of Securities in Unrealized Loss Position, Greater than or Equal to One Year</t>
  </si>
  <si>
    <t>Other than Temporary Impairment Losses, Investments, Portion Recognized in Earnings, Net</t>
  </si>
  <si>
    <t>Available-for-sale Securities Pledged as Collateral</t>
  </si>
  <si>
    <t>Debt Securities [Member]</t>
  </si>
  <si>
    <t>Equity Securities [Member]</t>
  </si>
  <si>
    <t>Note 3 - Investment Securities - Securities Available-for-sale (Details) - USD ($) $ in Thousands</t>
  </si>
  <si>
    <t>Securities available for sale, amortized cost</t>
  </si>
  <si>
    <t>Securities available for sale, unrealized gains</t>
  </si>
  <si>
    <t>Securities available for sale, unrealized losses</t>
  </si>
  <si>
    <t>US Government Agencies Debt Securities [Member]</t>
  </si>
  <si>
    <t>US Treasury Securities [Member]</t>
  </si>
  <si>
    <t>US States and Political Subdivisions Debt Securities [Member]</t>
  </si>
  <si>
    <t>Single Issue Trust Preferred Securities [Member]</t>
  </si>
  <si>
    <t>Mortgage-backed Agency Securities [Member]</t>
  </si>
  <si>
    <t>Note 3 - Investment Securities - Securities by Contractual Maturity (Details) - USD ($) $ in Thousands</t>
  </si>
  <si>
    <t>Amortized cost maturity:</t>
  </si>
  <si>
    <t>Securities available for sale, due within one year, amortized cost</t>
  </si>
  <si>
    <t>Securities available for sale, due after one year but within five years, amortized cost</t>
  </si>
  <si>
    <t>Securities available for sale, due after five years but within ten years, amortized cost</t>
  </si>
  <si>
    <t>Securities available for sale, due after ten years, amortized cost</t>
  </si>
  <si>
    <t>Securities available for sale, single maturity date, amortized cost</t>
  </si>
  <si>
    <t>Fair value maturity:</t>
  </si>
  <si>
    <t>Securities available for sale, due within one year, fair value</t>
  </si>
  <si>
    <t>Securities available for sale, due after one year but within five years, fair value</t>
  </si>
  <si>
    <t>Securities available for sale, due after five years but within ten years, fair value</t>
  </si>
  <si>
    <t>Securities available for sale, due after ten years, fair value</t>
  </si>
  <si>
    <t>Securities available for sale, single maturity date, fair value</t>
  </si>
  <si>
    <t>Held-to-maturity, Amortized cost maturity:</t>
  </si>
  <si>
    <t>Securities held to maturity, due within one year, amortized cost</t>
  </si>
  <si>
    <t>Securities held to maturity, due after one year but within five years, amortized cost</t>
  </si>
  <si>
    <t>Securities held to maturity, due after five years but within ten years, amortized cost</t>
  </si>
  <si>
    <t>Securities held to maturity, due after ten years, amortized cost</t>
  </si>
  <si>
    <t>Held-to-maturity, Fair value maturity:</t>
  </si>
  <si>
    <t>Securities held to maturity, due within one year, fair value</t>
  </si>
  <si>
    <t>Securities held to maturity, due after one year but within five years, fair value</t>
  </si>
  <si>
    <t>Securities held to maturity, due after five years but within ten years, fair value</t>
  </si>
  <si>
    <t>Securities held to maturity, due after ten years, fair value</t>
  </si>
  <si>
    <t>Securities held to maturity, fair value</t>
  </si>
  <si>
    <t>Collateralized Mortgage Backed Securities [Member]</t>
  </si>
  <si>
    <t>Securities available for sale, no single maturity date, amortized cost</t>
  </si>
  <si>
    <t>Securities available for sale, no single maturity date, fair value</t>
  </si>
  <si>
    <t>US Government Agencies Debt Securities [Member] | Collateralized Mortgage Backed Securities [Member]</t>
  </si>
  <si>
    <t>US Government Agencies Debt Securities [Member] | Equity Securities [Member]</t>
  </si>
  <si>
    <t>US Treasury Securities [Member] | Collateralized Mortgage Backed Securities [Member]</t>
  </si>
  <si>
    <t>US Treasury Securities [Member] | Equity Securities [Member]</t>
  </si>
  <si>
    <t>Nontaxable Municipal Bonds [Member]</t>
  </si>
  <si>
    <t>Nontaxable Municipal Bonds [Member] | Collateralized Mortgage Backed Securities [Member]</t>
  </si>
  <si>
    <t>Nontaxable Municipal Bonds [Member] | Equity Securities [Member]</t>
  </si>
  <si>
    <t>Corporate Debt Securities [Member]</t>
  </si>
  <si>
    <t>Corporate Debt Securities [Member] | Collateralized Mortgage Backed Securities [Member]</t>
  </si>
  <si>
    <t>Corporate Debt Securities [Member] | Equity Securities [Member]</t>
  </si>
  <si>
    <t>Note 3 - Investment Securities - Securities Held to Maturity (Details) - USD ($) $ in Thousands</t>
  </si>
  <si>
    <t>Securities held to maturity, amortized cost</t>
  </si>
  <si>
    <t>Securities held to maturity, unrealized gains</t>
  </si>
  <si>
    <t>Securities held to maturity, unrealized losses</t>
  </si>
  <si>
    <t>Note 3 - Investment Securities - Amortized Cost and Fair Value of Municipal Securities by State, Including Gross Unrealized Gains and Losses (Details) - US States and Political Subdivisions Debt Securities [Member] - USD ($) $ in Thousands</t>
  </si>
  <si>
    <t>Percent of Municipal Portfolio</t>
  </si>
  <si>
    <t>100.00%</t>
  </si>
  <si>
    <t>Municipal securities, amortized cost</t>
  </si>
  <si>
    <t>Municipal securities, unrealized gains</t>
  </si>
  <si>
    <t>Municipal securities, unrealized losses</t>
  </si>
  <si>
    <t>Municipal securities, fair value</t>
  </si>
  <si>
    <t>NEW YORK</t>
  </si>
  <si>
    <t>10.64%</t>
  </si>
  <si>
    <t>11.66%</t>
  </si>
  <si>
    <t>Minnesota [Member]</t>
  </si>
  <si>
    <t>10.12%</t>
  </si>
  <si>
    <t>9.70%</t>
  </si>
  <si>
    <t>WISCONSIN</t>
  </si>
  <si>
    <t>8.74%</t>
  </si>
  <si>
    <t>8.66%</t>
  </si>
  <si>
    <t>Massachusetts [Member]</t>
  </si>
  <si>
    <t>8.57%</t>
  </si>
  <si>
    <t>8.45%</t>
  </si>
  <si>
    <t>OHIO</t>
  </si>
  <si>
    <t>8.36%</t>
  </si>
  <si>
    <t>8.50%</t>
  </si>
  <si>
    <t>TEXAS</t>
  </si>
  <si>
    <t>7.23%</t>
  </si>
  <si>
    <t>6.55%</t>
  </si>
  <si>
    <t>NEW JERSEY</t>
  </si>
  <si>
    <t>4.67%</t>
  </si>
  <si>
    <t>7.14%</t>
  </si>
  <si>
    <t>CONNECTICUT</t>
  </si>
  <si>
    <t>6.82%</t>
  </si>
  <si>
    <t>6.90%</t>
  </si>
  <si>
    <t>IOWA</t>
  </si>
  <si>
    <t>5.27%</t>
  </si>
  <si>
    <t>5.66%</t>
  </si>
  <si>
    <t>All Other States [Member]</t>
  </si>
  <si>
    <t>29.59%</t>
  </si>
  <si>
    <t>26.78%</t>
  </si>
  <si>
    <t>Note 3 - Investment Securities - Available For Sale Securities in Continuous Unrealized Loss Position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total fair value</t>
  </si>
  <si>
    <t>Securities available for sale, total unrealized losses</t>
  </si>
  <si>
    <t>Note 3 - Investment Securities - Held to Maturity Securities in Continuous Unrealized Loss Position (Details) - USD ($) $ in Thousands</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total fair value</t>
  </si>
  <si>
    <t>Note 3 - Investment Securities - Credit Losses Recognized in Earnings for Debt Securities Where Portion of Impairment Recognized in OCI (Details) - USD ($) $ in Thousands</t>
  </si>
  <si>
    <t>Beginning balance</t>
  </si>
  <si>
    <t>[1]</t>
  </si>
  <si>
    <t>Additions for credit losses on securities not previously recognized</t>
  </si>
  <si>
    <t>Additions for credit losses on securities previously recognized</t>
  </si>
  <si>
    <t>Reduction for securities sold/realized losses</t>
  </si>
  <si>
    <t>Ending balance</t>
  </si>
  <si>
    <t>The beginning balance includes credit-related losses included in OTTI charges recognized on debt securities in prior periods.</t>
  </si>
  <si>
    <t>Note 3 - Investment Securities - Gross Realized Gains and Losses from Sale of Securities (Details) - USD ($) $ in Thousands</t>
  </si>
  <si>
    <t>Sep. 30, 2017</t>
  </si>
  <si>
    <t>Mar. 31, 2017</t>
  </si>
  <si>
    <t>Sep. 30, 2016</t>
  </si>
  <si>
    <t>Jun. 30, 2016</t>
  </si>
  <si>
    <t>Mar. 31, 2016</t>
  </si>
  <si>
    <t>Gross realized gains</t>
  </si>
  <si>
    <t>Gross realized losses</t>
  </si>
  <si>
    <t>Note 4 - Loans (Details Textual) $ in Thousands</t>
  </si>
  <si>
    <t>Number of Loan Portfolio Segments</t>
  </si>
  <si>
    <t>Bank Overdrafts</t>
  </si>
  <si>
    <t>Deferred Loan Fees</t>
  </si>
  <si>
    <t>Note 4 - Loans - Loans by Class (Details) - USD ($) $ in Thousands</t>
  </si>
  <si>
    <t>Non-covered loans</t>
  </si>
  <si>
    <t>Non-covered loans, percent</t>
  </si>
  <si>
    <t>98.46%</t>
  </si>
  <si>
    <t>96.92%</t>
  </si>
  <si>
    <t>Covered loans</t>
  </si>
  <si>
    <t>Covered loans, percent</t>
  </si>
  <si>
    <t>1.54%</t>
  </si>
  <si>
    <t>3.08%</t>
  </si>
  <si>
    <t>Total loans held for investment, net of unearned income</t>
  </si>
  <si>
    <t>Total loans held for investment, net of unearned income, percent</t>
  </si>
  <si>
    <t>Commercial Portfolio Segment [Member]</t>
  </si>
  <si>
    <t>58.79%</t>
  </si>
  <si>
    <t>57.35%</t>
  </si>
  <si>
    <t>Commercial Portfolio Segment [Member] | Construction, Development and Other Land [Member]</t>
  </si>
  <si>
    <t>3.30%</t>
  </si>
  <si>
    <t>3.07%</t>
  </si>
  <si>
    <t>Commercial Portfolio Segment [Member] | Commercial and Industrial [Member]</t>
  </si>
  <si>
    <t>5.07%</t>
  </si>
  <si>
    <t>4.98%</t>
  </si>
  <si>
    <t>Commercial Portfolio Segment [Member] | Multi-family Residential [Member]</t>
  </si>
  <si>
    <t>6.89%</t>
  </si>
  <si>
    <t>7.24%</t>
  </si>
  <si>
    <t>Commercial Portfolio Segment [Member] | Single Family Non-owner Occupied [Member]</t>
  </si>
  <si>
    <t>7.80%</t>
  </si>
  <si>
    <t>7.72%</t>
  </si>
  <si>
    <t>Commercial Portfolio Segment [Member] | Non-farm, Non-residential [Member]</t>
  </si>
  <si>
    <t>33.93%</t>
  </si>
  <si>
    <t>32.31%</t>
  </si>
  <si>
    <t>Commercial Portfolio Segment [Member] | Agricultural [Member]</t>
  </si>
  <si>
    <t>0.39%</t>
  </si>
  <si>
    <t>0.32%</t>
  </si>
  <si>
    <t>Commercial Portfolio Segment [Member] | Farmland [Member]</t>
  </si>
  <si>
    <t>1.41%</t>
  </si>
  <si>
    <t>1.71%</t>
  </si>
  <si>
    <t>Consumer Real Estate Portfolio Segment [Member]</t>
  </si>
  <si>
    <t>35.50%</t>
  </si>
  <si>
    <t>35.18%</t>
  </si>
  <si>
    <t>Consumer Real Estate Portfolio Segment [Member] | Home Equity Lines [Member]</t>
  </si>
  <si>
    <t>5.68%</t>
  </si>
  <si>
    <t>5.74%</t>
  </si>
  <si>
    <t>Consumer Real Estate Portfolio Segment [Member] | Single Family Owner Occupied [Member]</t>
  </si>
  <si>
    <t>27.66%</t>
  </si>
  <si>
    <t>27.03%</t>
  </si>
  <si>
    <t>Consumer Real Estate Portfolio Segment [Member] | Owner Occupied Construction [Member]</t>
  </si>
  <si>
    <t>2.16%</t>
  </si>
  <si>
    <t>2.41%</t>
  </si>
  <si>
    <t>Consumer and Other Portfolio Segment [Member]</t>
  </si>
  <si>
    <t>4.17%</t>
  </si>
  <si>
    <t>4.39%</t>
  </si>
  <si>
    <t>Consumer and Other Portfolio Segment [Member] | Consumer Loans [Member]</t>
  </si>
  <si>
    <t>3.89%</t>
  </si>
  <si>
    <t>4.18%</t>
  </si>
  <si>
    <t>Consumer and Other Portfolio Segment [Member] | Other Loan [Member]</t>
  </si>
  <si>
    <t>0.28%</t>
  </si>
  <si>
    <t>0.21%</t>
  </si>
  <si>
    <t>Note 4 - Loans - Covered Loans by Class (Details) - USD ($) $ in Thousands</t>
  </si>
  <si>
    <t>Note 4 - Loans - PCI loans (Details) - USD ($) $ in Thousands</t>
  </si>
  <si>
    <t>PCI loans, unpaid principal balance</t>
  </si>
  <si>
    <t>Receivables Acquired with Deteriorated Credit Quality [Member]</t>
  </si>
  <si>
    <t>PCI loans, recorded investment</t>
  </si>
  <si>
    <t>Peoples Bank of Virginia [Member] | Receivables Acquired with Deteriorated Credit Quality [Member]</t>
  </si>
  <si>
    <t>Waccamaw Bank [Member] | Receivables Acquired with Deteriorated Credit Quality [Member]</t>
  </si>
  <si>
    <t>Other Receivables [Member] | Receivables Acquired with Deteriorated Credit Quality [Member]</t>
  </si>
  <si>
    <t>Includes loans totaling $20.13 million as of December 31, 2017, and $16.89 million as of December 31, 2016, that do not meet the Company's evaluation threshold for individual impairment and are therefore collectively evaluated for impairment</t>
  </si>
  <si>
    <t>Note 4 - Loans - Activity in Accretable Yield on PCI loans (Details) - USD ($) $ in Thousands</t>
  </si>
  <si>
    <t>Peoples Bank of Virginia [Member]</t>
  </si>
  <si>
    <t>Additions</t>
  </si>
  <si>
    <t>Accretion</t>
  </si>
  <si>
    <t>Reclassifications from nonaccretable difference(1)</t>
  </si>
  <si>
    <t>Other changes, net</t>
  </si>
  <si>
    <t>Waccamaw Bank [Member]</t>
  </si>
  <si>
    <t>Others [Member]</t>
  </si>
  <si>
    <t>Respresents changes attributable to expected loss assumptions.</t>
  </si>
  <si>
    <t>Note 5 - Credit Quality (Details Textual) - USD ($) $ in Thousands</t>
  </si>
  <si>
    <t>Percentage of Loan Loss Covered by FDIC</t>
  </si>
  <si>
    <t>Financing Receivable, Collectively Evaluated for Impairment</t>
  </si>
  <si>
    <t>Restructured Loans, Reserves</t>
  </si>
  <si>
    <t>Performing Status Returned Period</t>
  </si>
  <si>
    <t>Financing Receivable, Modifications, Recorded Investment</t>
  </si>
  <si>
    <t>Impaired Loans [Member]</t>
  </si>
  <si>
    <t>Non-covered Loans [Member]</t>
  </si>
  <si>
    <t>Financing Receivable, Recorded Investment, 90 Days Past Due and Still Accruing</t>
  </si>
  <si>
    <t>Covered Loans [Member]</t>
  </si>
  <si>
    <t>Note 5 - Credit Quality - Loans by Credit Quality (Details) - USD ($) $ in Thousands</t>
  </si>
  <si>
    <t>Total loans</t>
  </si>
  <si>
    <t>Pass [Member]</t>
  </si>
  <si>
    <t>Pass [Member] | Commercial Portfolio Segment [Member] | Construction, Development and Other Land [Member]</t>
  </si>
  <si>
    <t>Pass [Member] | Commercial Portfolio Segment [Member] | Commercial and Industrial [Member]</t>
  </si>
  <si>
    <t>Pass [Member] | Commercial Portfolio Segment [Member] | Multi-family Residential [Member]</t>
  </si>
  <si>
    <t>Pass [Member] | Commercial Portfolio Segment [Member] | Single Family Non-owner Occupied [Member]</t>
  </si>
  <si>
    <t>Pass [Member] | Commercial Portfolio Segment [Member] | Non-farm, Non-residential [Member]</t>
  </si>
  <si>
    <t>Pass [Member] | Commercial Portfolio Segment [Member] | Agricultural [Member]</t>
  </si>
  <si>
    <t>Pass [Member] | Commercial Portfolio Segment [Member] | Farmland [Member]</t>
  </si>
  <si>
    <t>Pass [Member] | Consumer Real Estate Portfolio Segment [Member] | Home Equity Lines [Member]</t>
  </si>
  <si>
    <t>Pass [Member] | Consumer Real Estate Portfolio Segment [Member] | Single Family Owner Occupied [Member]</t>
  </si>
  <si>
    <t>Pass [Member] | Consumer Real Estate Portfolio Segment [Member] | Owner Occupied Construction [Member]</t>
  </si>
  <si>
    <t>Pass [Member] | Consumer and Other Portfolio Segment [Member] | Consumer Loans [Member]</t>
  </si>
  <si>
    <t>Pass [Member] | Consumer and Other Portfolio Segment [Member] | Other Loan [Member]</t>
  </si>
  <si>
    <t>Special Mention [Member]</t>
  </si>
  <si>
    <t>Special Mention [Member] | Commercial Portfolio Segment [Member] | Construction, Development and Other Land [Member]</t>
  </si>
  <si>
    <t>Special Mention [Member] | Commercial Portfolio Segment [Member] | Commercial and Industrial [Member]</t>
  </si>
  <si>
    <t>Special Mention [Member] | Commercial Portfolio Segment [Member] | Multi-family Residential [Member]</t>
  </si>
  <si>
    <t>Special Mention [Member] | Commercial Portfolio Segment [Member] | Single Family Non-owner Occupied [Member]</t>
  </si>
  <si>
    <t>Special Mention [Member] | Commercial Portfolio Segment [Member] | Non-farm, Non-residential [Member]</t>
  </si>
  <si>
    <t>Special Mention [Member] | Commercial Portfolio Segment [Member] | Agricultural [Member]</t>
  </si>
  <si>
    <t>Special Mention [Member] | Commercial Portfolio Segment [Member] | Farmland [Member]</t>
  </si>
  <si>
    <t>Special Mention [Member] | Consumer Real Estate Portfolio Segment [Member] | Home Equity Lines [Member]</t>
  </si>
  <si>
    <t>Special Mention [Member] | Consumer Real Estate Portfolio Segment [Member] | Single Family Owner Occupied [Member]</t>
  </si>
  <si>
    <t>Special Mention [Member] | Consumer Real Estate Portfolio Segment [Member] | Owner Occupied Construction [Member]</t>
  </si>
  <si>
    <t>Special Mention [Member] | Consumer and Other Portfolio Segment [Member] | Consumer Loans [Member]</t>
  </si>
  <si>
    <t>Special Mention [Member] | Consumer and Other Portfolio Segment [Member] | Other Loan [Member]</t>
  </si>
  <si>
    <t>Substandard [Member]</t>
  </si>
  <si>
    <t>Substandard [Member] | Commercial Portfolio Segment [Member] | Construction, Development and Other Land [Member]</t>
  </si>
  <si>
    <t>Substandard [Member] | Commercial Portfolio Segment [Member] | Commercial and Industrial [Member]</t>
  </si>
  <si>
    <t>Substandard [Member] | Commercial Portfolio Segment [Member] | Multi-family Residential [Member]</t>
  </si>
  <si>
    <t>Substandard [Member] | Commercial Portfolio Segment [Member] | Single Family Non-owner Occupied [Member]</t>
  </si>
  <si>
    <t>Substandard [Member] | Commercial Portfolio Segment [Member] | Non-farm, Non-residential [Member]</t>
  </si>
  <si>
    <t>Substandard [Member] | Commercial Portfolio Segment [Member] | Agricultural [Member]</t>
  </si>
  <si>
    <t>Substandard [Member] | Commercial Portfolio Segment [Member] | Farmland [Member]</t>
  </si>
  <si>
    <t>Substandard [Member] | Consumer Real Estate Portfolio Segment [Member] | Home Equity Lines [Member]</t>
  </si>
  <si>
    <t>Substandard [Member] | Consumer Real Estate Portfolio Segment [Member] | Single Family Owner Occupied [Member]</t>
  </si>
  <si>
    <t>Substandard [Member] | Consumer Real Estate Portfolio Segment [Member] | Owner Occupied Construction [Member]</t>
  </si>
  <si>
    <t>Substandard [Member] | Consumer and Other Portfolio Segment [Member] | Consumer Loans [Member]</t>
  </si>
  <si>
    <t>Substandard [Member] | Consumer and Other Portfolio Segment [Member] | Other Loan [Member]</t>
  </si>
  <si>
    <t>Doubtful [Member]</t>
  </si>
  <si>
    <t>Doubtful [Member] | Commercial Portfolio Segment [Member] | Construction, Development and Other Land [Member]</t>
  </si>
  <si>
    <t>Doubtful [Member] | Commercial Portfolio Segment [Member] | Commercial and Industrial [Member]</t>
  </si>
  <si>
    <t>Doubtful [Member] | Commercial Portfolio Segment [Member] | Multi-family Residential [Member]</t>
  </si>
  <si>
    <t>Doubtful [Member] | Commercial Portfolio Segment [Member] | Single Family Non-owner Occupied [Member]</t>
  </si>
  <si>
    <t>Doubtful [Member] | Commercial Portfolio Segment [Member] | Non-farm, Non-residential [Member]</t>
  </si>
  <si>
    <t>Doubtful [Member] | Commercial Portfolio Segment [Member] | Agricultural [Member]</t>
  </si>
  <si>
    <t>Doubtful [Member] | Commercial Portfolio Segment [Member] | Farmland [Member]</t>
  </si>
  <si>
    <t>Doubtful [Member] | Consumer Real Estate Portfolio Segment [Member] | Home Equity Lines [Member]</t>
  </si>
  <si>
    <t>Doubtful [Member] | Consumer Real Estate Portfolio Segment [Member] | Single Family Owner Occupied [Member]</t>
  </si>
  <si>
    <t>Doubtful [Member] | Consumer Real Estate Portfolio Segment [Member] | Owner Occupied Construction [Member]</t>
  </si>
  <si>
    <t>Doubtful [Member] | Consumer and Other Portfolio Segment [Member] | Consumer Loans [Member]</t>
  </si>
  <si>
    <t>Doubtful [Member] | Consumer and Other Portfolio Segment [Member] | Other Loan [Member]</t>
  </si>
  <si>
    <t>Unlikely to be Collected Financing Receivable [Member]</t>
  </si>
  <si>
    <t>Unlikely to be Collected Financing Receivable [Member] | Commercial Portfolio Segment [Member] | Construction, Development and Other Land [Member]</t>
  </si>
  <si>
    <t>Unlikely to be Collected Financing Receivable [Member] | Commercial Portfolio Segment [Member] | Commercial and Industrial [Member]</t>
  </si>
  <si>
    <t>Unlikely to be Collected Financing Receivable [Member] | Commercial Portfolio Segment [Member] | Multi-family Residential [Member]</t>
  </si>
  <si>
    <t>Unlikely to be Collected Financing Receivable [Member] | Commercial Portfolio Segment [Member] | Single Family Non-owner Occupied [Member]</t>
  </si>
  <si>
    <t>Unlikely to be Collected Financing Receivable [Member] | Commercial Portfolio Segment [Member] | Non-farm, Non-residential [Member]</t>
  </si>
  <si>
    <t>Unlikely to be Collected Financing Receivable [Member] | Commercial Portfolio Segment [Member] | Agricultural [Member]</t>
  </si>
  <si>
    <t>Unlikely to be Collected Financing Receivable [Member] | Commercial Portfolio Segment [Member] | Farmland [Member]</t>
  </si>
  <si>
    <t>Unlikely to be Collected Financing Receivable [Member] | Consumer Real Estate Portfolio Segment [Member] | Home Equity Lines [Member]</t>
  </si>
  <si>
    <t>Unlikely to be Collected Financing Receivable [Member] | Consumer Real Estate Portfolio Segment [Member] | Single Family Owner Occupied [Member]</t>
  </si>
  <si>
    <t>Unlikely to be Collected Financing Receivable [Member] | Consumer Real Estate Portfolio Segment [Member] | Owner Occupied Construction [Member]</t>
  </si>
  <si>
    <t>Unlikely to be Collected Financing Receivable [Member] | Consumer and Other Portfolio Segment [Member] | Consumer Loans [Member]</t>
  </si>
  <si>
    <t>Unlikely to be Collected Financing Receivable [Member] | Consumer and Other Portfolio Segment [Member] | Other Loan [Member]</t>
  </si>
  <si>
    <t>Note 5 - Credit Quality - Recorded Investment and Interest Income Recognized on Impaired Loans Excluding Purchased Credit Impaired Loans (Details) - USD ($) $ in Thousands</t>
  </si>
  <si>
    <t>Impaired loans with no related allowance, recorded investment</t>
  </si>
  <si>
    <t>Impaired loans with no related allowance, unpaid principal balance</t>
  </si>
  <si>
    <t>Impaired loans with a related allowance, recorded investment</t>
  </si>
  <si>
    <t>Impaired loans with a related allowance, unpaid principal balance</t>
  </si>
  <si>
    <t>Impaired loans, related allowance</t>
  </si>
  <si>
    <t>Total impaired loans, recorded investment</t>
  </si>
  <si>
    <t>Total impaired loans, unpaid principal balance</t>
  </si>
  <si>
    <t>Note 5 - Credit Quality - Average Annual Recorded Investment and Interest Income Recognized on Impaired Loans Excluding Purchased Credit Impaired Loans (Details) - USD ($) $ in Thousands</t>
  </si>
  <si>
    <t>Impaired loans with no related allowance, interest income recognized</t>
  </si>
  <si>
    <t>Impaired loans with no related allowance, average recorded investment</t>
  </si>
  <si>
    <t>Impaired loans with a related allowance, interest income recognized</t>
  </si>
  <si>
    <t>Impaired loans with a related allowance, average recorded investment</t>
  </si>
  <si>
    <t>Total impaired loans, interest income recognized</t>
  </si>
  <si>
    <t>Total impaired loans, average recorded investment</t>
  </si>
  <si>
    <t>Note 5 - Credit Quality - Information on Impaired PCI Loan Pools (Details) $ in Thousands</t>
  </si>
  <si>
    <t>Unpaid principal balance</t>
  </si>
  <si>
    <t>Recorded investment</t>
  </si>
  <si>
    <t>Interest income recognized</t>
  </si>
  <si>
    <t>Average recorded investment</t>
  </si>
  <si>
    <t>Allowance for loan losses related to PCI loan pools</t>
  </si>
  <si>
    <t>Impaired PCI loan pools</t>
  </si>
  <si>
    <t>Note 5 - Credit Quality - Nonaccrual Loans by Loan Class (Details) - USD ($) $ in Thousands</t>
  </si>
  <si>
    <t>Total nonaccrual loans</t>
  </si>
  <si>
    <t>Commercial Portfolio Segment [Member] | Construction, Development and Other Land [Member] | Non-covered Loans [Member]</t>
  </si>
  <si>
    <t>Commercial Portfolio Segment [Member] | Construction, Development and Other Land [Member] | Covered Loans [Member]</t>
  </si>
  <si>
    <t>Commercial Portfolio Segment [Member] | Commercial and Industrial [Member] | Non-covered Loans [Member]</t>
  </si>
  <si>
    <t>Commercial Portfolio Segment [Member] | Commercial and Industrial [Member] | Covered Loans [Member]</t>
  </si>
  <si>
    <t>Commercial Portfolio Segment [Member] | Multi-family Residential [Member] | Non-covered Loans [Member]</t>
  </si>
  <si>
    <t>Commercial Portfolio Segment [Member] | Multi-family Residential [Member] | Covered Loans [Member]</t>
  </si>
  <si>
    <t>Commercial Portfolio Segment [Member] | Single Family Non-owner Occupied [Member] | Non-covered Loans [Member]</t>
  </si>
  <si>
    <t>Commercial Portfolio Segment [Member] | Single Family Non-owner Occupied [Member] | Covered Loans [Member]</t>
  </si>
  <si>
    <t>Commercial Portfolio Segment [Member] | Non-farm, Non-residential [Member] | Non-covered Loans [Member]</t>
  </si>
  <si>
    <t>Commercial Portfolio Segment [Member] | Non-farm, Non-residential [Member] | Covered Loans [Member]</t>
  </si>
  <si>
    <t>Commercial Portfolio Segment [Member] | Agricultural [Member] | Non-covered Loans [Member]</t>
  </si>
  <si>
    <t>Commercial Portfolio Segment [Member] | Agricultural [Member] | Covered Loans [Member]</t>
  </si>
  <si>
    <t>Commercial Portfolio Segment [Member] | Farmland [Member] | Non-covered Loans [Member]</t>
  </si>
  <si>
    <t>Commercial Portfolio Segment [Member] | Farmland [Member] | Covered Loans [Member]</t>
  </si>
  <si>
    <t>Consumer Real Estate Portfolio Segment [Member] | Home Equity Lines [Member] | Non-covered Loans [Member]</t>
  </si>
  <si>
    <t>Consumer Real Estate Portfolio Segment [Member] | Home Equity Lines [Member] | Covered Loans [Member]</t>
  </si>
  <si>
    <t>Consumer Real Estate Portfolio Segment [Member] | Single Family Owner Occupied [Member] | Non-covered Loans [Member]</t>
  </si>
  <si>
    <t>Consumer Real Estate Portfolio Segment [Member] | Single Family Owner Occupied [Member] | Covered Loans [Member]</t>
  </si>
  <si>
    <t>Consumer Real Estate Portfolio Segment [Member] | Owner Occupied Construction [Member] | Non-covered Loans [Member]</t>
  </si>
  <si>
    <t>Consumer Real Estate Portfolio Segment [Member] | Owner Occupied Construction [Member] | Covered Loans [Member]</t>
  </si>
  <si>
    <t>Consumer and Other Portfolio Segment [Member] | Consumer Loans [Member] | Non-covered Loans [Member]</t>
  </si>
  <si>
    <t>Consumer and Other Portfolio Segment [Member] | Consumer Loans [Member] | Covered Loans [Member]</t>
  </si>
  <si>
    <t>Note 5 - Credit Quality - Aging of Past Due Loans by Loan Class (Details) - USD ($) $ in Thousands</t>
  </si>
  <si>
    <t>Past due</t>
  </si>
  <si>
    <t>Current loans</t>
  </si>
  <si>
    <t>Financing Receivables, 30 to 59 Days Past Due [Member]</t>
  </si>
  <si>
    <t>Financing Receivables, 30 to 59 Days Past Due [Member] | Non-covered Loans [Member]</t>
  </si>
  <si>
    <t>Financing Receivables, 30 to 59 Days Past Due [Member] | Covered Loans [Member]</t>
  </si>
  <si>
    <t>Financing Receivables, 60 to 89 Days Past Due [Member]</t>
  </si>
  <si>
    <t>Financing Receivables, 60 to 89 Days Past Due [Member] | Non-covered Loans [Member]</t>
  </si>
  <si>
    <t>Financing Receivables, 60 to 89 Days Past Due [Member] | Covered Loans [Member]</t>
  </si>
  <si>
    <t>Financing Receivables, Equal to Greater than 90 Days Past Due [Member]</t>
  </si>
  <si>
    <t>Financing Receivables, Equal to Greater than 90 Days Past Due [Member] | Non-covered Loans [Member]</t>
  </si>
  <si>
    <t>Financing Receivables, Equal to Greater than 90 Days Past Due [Member] | Covered Loans [Member]</t>
  </si>
  <si>
    <t>Commercial Portfolio Segment [Member] | Construction, Development and Other Land [Member] | Financing Receivables, 30 to 59 Days Past Due [Member] | Non-covered Loans [Member]</t>
  </si>
  <si>
    <t>Commercial Portfolio Segment [Member] | Construction, Development and Other Land [Member] | Financing Receivables, 30 to 59 Days Past Due [Member] | Covered Loans [Member]</t>
  </si>
  <si>
    <t>Commercial Portfolio Segment [Member] | Construction, Development and Other Land [Member] | Financing Receivables, 60 to 89 Days Past Due [Member] | Non-covered Loans [Member]</t>
  </si>
  <si>
    <t>Commercial Portfolio Segment [Member] | Construction, Development and Other Land [Member] | Financing Receivables, 60 to 89 Days Past Due [Member] | Covered Loans [Member]</t>
  </si>
  <si>
    <t>Commercial Portfolio Segment [Member] | Construction, Development and Other Land [Member] | Financing Receivables, Equal to Greater than 90 Days Past Due [Member] | Non-covered Loans [Member]</t>
  </si>
  <si>
    <t>Commercial Portfolio Segment [Member] | Construction, Development and Other Land [Member] | Financing Receivables, Equal to Greater than 90 Days Past Due [Member] | Covered Loans [Member]</t>
  </si>
  <si>
    <t>Commercial Portfolio Segment [Member] | Commercial and Industrial [Member] | Financing Receivables, 30 to 59 Days Past Due [Member] | Non-covered Loans [Member]</t>
  </si>
  <si>
    <t>Commercial Portfolio Segment [Member] | Commercial and Industrial [Member] | Financing Receivables, 30 to 59 Days Past Due [Member] | Covered Loans [Member]</t>
  </si>
  <si>
    <t>Commercial Portfolio Segment [Member] | Commercial and Industrial [Member] | Financing Receivables, 60 to 89 Days Past Due [Member] | Non-covered Loans [Member]</t>
  </si>
  <si>
    <t>Commercial Portfolio Segment [Member] | Commercial and Industrial [Member] | Financing Receivables, 60 to 89 Days Past Due [Member] | Covered Loans [Member]</t>
  </si>
  <si>
    <t>Commercial Portfolio Segment [Member] | Commercial and Industrial [Member] | Financing Receivables, Equal to Greater than 90 Days Past Due [Member] | Non-covered Loans [Member]</t>
  </si>
  <si>
    <t>Commercial Portfolio Segment [Member] | Commercial and Industrial [Member] | Financing Receivables, Equal to Greater than 90 Days Past Due [Member] | Covered Loans [Member]</t>
  </si>
  <si>
    <t>Commercial Portfolio Segment [Member] | Multi-family Residential [Member] | Financing Receivables, 30 to 59 Days Past Due [Member] | Non-covered Loans [Member]</t>
  </si>
  <si>
    <t>Commercial Portfolio Segment [Member] | Multi-family Residential [Member] | Financing Receivables, 30 to 59 Days Past Due [Member] | Covered Loans [Member]</t>
  </si>
  <si>
    <t>Commercial Portfolio Segment [Member] | Multi-family Residential [Member] | Financing Receivables, 60 to 89 Days Past Due [Member] | Non-covered Loans [Member]</t>
  </si>
  <si>
    <t>Commercial Portfolio Segment [Member] | Multi-family Residential [Member] | Financing Receivables, 60 to 89 Days Past Due [Member] | Covered Loans [Member]</t>
  </si>
  <si>
    <t>Commercial Portfolio Segment [Member] | Multi-family Residential [Member] | Financing Receivables, Equal to Greater than 90 Days Past Due [Member] | Non-covered Loans [Member]</t>
  </si>
  <si>
    <t>Commercial Portfolio Segment [Member] | Multi-family Residential [Member] | Financing Receivables, Equal to Greater than 90 Days Past Due [Member] | Covered Loans [Member]</t>
  </si>
  <si>
    <t>Commercial Portfolio Segment [Member] | Single Family Non-owner Occupied [Member] | Financing Receivables, 30 to 59 Days Past Due [Member] | Non-covered Loans [Member]</t>
  </si>
  <si>
    <t>Commercial Portfolio Segment [Member] | Single Family Non-owner Occupied [Member] | Financing Receivables, 30 to 59 Days Past Due [Member] | Covered Loans [Member]</t>
  </si>
  <si>
    <t>Commercial Portfolio Segment [Member] | Single Family Non-owner Occupied [Member] | Financing Receivables, 60 to 89 Days Past Due [Member] | Non-covered Loans [Member]</t>
  </si>
  <si>
    <t>Commercial Portfolio Segment [Member] | Single Family Non-owner Occupied [Member] | Financing Receivables, 60 to 89 Days Past Due [Member] | Covered Loans [Member]</t>
  </si>
  <si>
    <t>Commercial Portfolio Segment [Member] | Single Family Non-owner Occupied [Member] | Financing Receivables, Equal to Greater than 90 Days Past Due [Member] | Non-covered Loans [Member]</t>
  </si>
  <si>
    <t>Commercial Portfolio Segment [Member] | Single Family Non-owner Occupied [Member] | Financing Receivables, Equal to Greater than 90 Days Past Due [Member] | Covered Loans [Member]</t>
  </si>
  <si>
    <t>Commercial Portfolio Segment [Member] | Non-farm, Non-residential [Member] | Financing Receivables, 30 to 59 Days Past Due [Member] | Non-covered Loans [Member]</t>
  </si>
  <si>
    <t>Commercial Portfolio Segment [Member] | Non-farm, Non-residential [Member] | Financing Receivables, 30 to 59 Days Past Due [Member] | Covered Loans [Member]</t>
  </si>
  <si>
    <t>Commercial Portfolio Segment [Member] | Non-farm, Non-residential [Member] | Financing Receivables, 60 to 89 Days Past Due [Member] | Non-covered Loans [Member]</t>
  </si>
  <si>
    <t>Commercial Portfolio Segment [Member] | Non-farm, Non-residential [Member] | Financing Receivables, 60 to 89 Days Past Due [Member] | Covered Loans [Member]</t>
  </si>
  <si>
    <t>Commercial Portfolio Segment [Member] | Non-farm, Non-residential [Member] | Financing Receivables, Equal to Greater than 90 Days Past Due [Member] | Non-covered Loans [Member]</t>
  </si>
  <si>
    <t>Commercial Portfolio Segment [Member] | Non-farm, Non-residential [Member] | Financing Receivables, Equal to Greater than 90 Days Past Due [Member] | Covered Loans [Member]</t>
  </si>
  <si>
    <t>Commercial Portfolio Segment [Member] | Agricultural [Member] | Financing Receivables, 30 to 59 Days Past Due [Member] | Non-covered Loans [Member]</t>
  </si>
  <si>
    <t>Commercial Portfolio Segment [Member] | Agricultural [Member] | Financing Receivables, 30 to 59 Days Past Due [Member] | Covered Loans [Member]</t>
  </si>
  <si>
    <t>Commercial Portfolio Segment [Member] | Agricultural [Member] | Financing Receivables, 60 to 89 Days Past Due [Member] | Non-covered Loans [Member]</t>
  </si>
  <si>
    <t>Commercial Portfolio Segment [Member] | Agricultural [Member] | Financing Receivables, 60 to 89 Days Past Due [Member] | Covered Loans [Member]</t>
  </si>
  <si>
    <t>Commercial Portfolio Segment [Member] | Agricultural [Member] | Financing Receivables, Equal to Greater than 90 Days Past Due [Member] | Non-covered Loans [Member]</t>
  </si>
  <si>
    <t>Commercial Portfolio Segment [Member] | Agricultural [Member] | Financing Receivables, Equal to Greater than 90 Days Past Due [Member] | Covered Loans [Member]</t>
  </si>
  <si>
    <t>Commercial Portfolio Segment [Member] | Farmland [Member] | Financing Receivables, 30 to 59 Days Past Due [Member] | Non-covered Loans [Member]</t>
  </si>
  <si>
    <t>Commercial Portfolio Segment [Member] | Farmland [Member] | Financing Receivables, 30 to 59 Days Past Due [Member] | Covered Loans [Member]</t>
  </si>
  <si>
    <t>Commercial Portfolio Segment [Member] | Farmland [Member] | Financing Receivables, 60 to 89 Days Past Due [Member] | Non-covered Loans [Member]</t>
  </si>
  <si>
    <t>Commercial Portfolio Segment [Member] | Farmland [Member] | Financing Receivables, 60 to 89 Days Past Due [Member] | Covered Loans [Member]</t>
  </si>
  <si>
    <t>Commercial Portfolio Segment [Member] | Farmland [Member] | Financing Receivables, Equal to Greater than 90 Days Past Due [Member] | Non-covered Loans [Member]</t>
  </si>
  <si>
    <t>Commercial Portfolio Segment [Member] | Farmland [Member] | Financing Receivables, Equal to Greater than 90 Days Past Due [Member] | Covered Loans [Member]</t>
  </si>
  <si>
    <t>Consumer Real Estate Portfolio Segment [Member] | Home Equity Lines [Member] | Financing Receivables, 30 to 59 Days Past Due [Member] | Non-covered Loans [Member]</t>
  </si>
  <si>
    <t>Consumer Real Estate Portfolio Segment [Member] | Home Equity Lines [Member] | Financing Receivables, 30 to 59 Days Past Due [Member] | Covered Loans [Member]</t>
  </si>
  <si>
    <t>Consumer Real Estate Portfolio Segment [Member] | Home Equity Lines [Member] | Financing Receivables, 60 to 89 Days Past Due [Member] | Non-covered Loans [Member]</t>
  </si>
  <si>
    <t>Consumer Real Estate Portfolio Segment [Member] | Home Equity Lines [Member] | Financing Receivables, 60 to 89 Days Past Due [Member] | Covered Loans [Member]</t>
  </si>
  <si>
    <t>Consumer Real Estate Portfolio Segment [Member] | Home Equity Lines [Member] | Financing Receivables, Equal to Greater than 90 Days Past Due [Member] | Non-covered Loans [Member]</t>
  </si>
  <si>
    <t>Consumer Real Estate Portfolio Segment [Member] | Home Equity Lines [Member] | Financing Receivables, Equal to Greater than 90 Days Past Due [Member] | Covered Loans [Member]</t>
  </si>
  <si>
    <t>Consumer Real Estate Portfolio Segment [Member] | Single Family Owner Occupied [Member] | Financing Receivables, 30 to 59 Days Past Due [Member] | Non-covered Loans [Member]</t>
  </si>
  <si>
    <t>Consumer Real Estate Portfolio Segment [Member] | Single Family Owner Occupied [Member] | Financing Receivables, 30 to 59 Days Past Due [Member] | Covered Loans [Member]</t>
  </si>
  <si>
    <t>Consumer Real Estate Portfolio Segment [Member] | Single Family Owner Occupied [Member] | Financing Receivables, 60 to 89 Days Past Due [Member] | Non-covered Loans [Member]</t>
  </si>
  <si>
    <t>Consumer Real Estate Portfolio Segment [Member] | Single Family Owner Occupied [Member] | Financing Receivables, 60 to 89 Days Past Due [Member] | Covered Loans [Member]</t>
  </si>
  <si>
    <t>Consumer Real Estate Portfolio Segment [Member] | Single Family Owner Occupied [Member] | Financing Receivables, Equal to Greater than 90 Days Past Due [Member] | Non-covered Loans [Member]</t>
  </si>
  <si>
    <t>Consumer Real Estate Portfolio Segment [Member] | Single Family Owner Occupied [Member] | Financing Receivables, Equal to Greater than 90 Days Past Due [Member] | Covered Loans [Member]</t>
  </si>
  <si>
    <t>Consumer Real Estate Portfolio Segment [Member] | Owner Occupied Construction [Member] | Financing Receivables, 30 to 59 Days Past Due [Member] | Non-covered Loans [Member]</t>
  </si>
  <si>
    <t>Consumer Real Estate Portfolio Segment [Member] | Owner Occupied Construction [Member] | Financing Receivables, 60 to 89 Days Past Due [Member] | Non-covered Loans [Member]</t>
  </si>
  <si>
    <t>Consumer Real Estate Portfolio Segment [Member] | Owner Occupied Construction [Member] | Financing Receivables, Equal to Greater than 90 Days Past Due [Member] | Non-covered Loans [Member]</t>
  </si>
  <si>
    <t>Consumer and Other Portfolio Segment [Member] | Consumer Loans [Member] | Financing Receivables, 30 to 59 Days Past Due [Member] | Non-covered Loans [Member]</t>
  </si>
  <si>
    <t>Consumer and Other Portfolio Segment [Member] | Consumer Loans [Member] | Financing Receivables, 30 to 59 Days Past Due [Member] | Covered Loans [Member]</t>
  </si>
  <si>
    <t>Consumer and Other Portfolio Segment [Member] | Consumer Loans [Member] | Financing Receivables, 60 to 89 Days Past Due [Member] | Non-covered Loans [Member]</t>
  </si>
  <si>
    <t>Consumer and Other Portfolio Segment [Member] | Consumer Loans [Member] | Financing Receivables, 60 to 89 Days Past Due [Member] | Covered Loans [Member]</t>
  </si>
  <si>
    <t>Consumer and Other Portfolio Segment [Member] | Consumer Loans [Member] | Financing Receivables, Equal to Greater than 90 Days Past Due [Member] | Non-covered Loans [Member]</t>
  </si>
  <si>
    <t>Consumer and Other Portfolio Segment [Member] | Consumer Loans [Member] | Financing Receivables, Equal to Greater than 90 Days Past Due [Member] | Covered Loans [Member]</t>
  </si>
  <si>
    <t>Consumer and Other Portfolio Segment [Member] | Other Loan [Member] | Non-covered Loans [Member]</t>
  </si>
  <si>
    <t>Consumer and Other Portfolio Segment [Member] | Other Loan [Member] | Financing Receivables, 30 to 59 Days Past Due [Member] | Non-covered Loans [Member]</t>
  </si>
  <si>
    <t>Consumer and Other Portfolio Segment [Member] | Other Loan [Member] | Financing Receivables, 60 to 89 Days Past Due [Member] | Non-covered Loans [Member]</t>
  </si>
  <si>
    <t>Consumer and Other Portfolio Segment [Member] | Other Loan [Member] | Financing Receivables, Equal to Greater than 90 Days Past Due [Member] | Non-covered Loans [Member]</t>
  </si>
  <si>
    <t>Note 5 - Credit Quality - Loans Modified as Troubled Debt Restructurings by Loan Class and Accrual Status (Details) - USD ($) $ in Thousands</t>
  </si>
  <si>
    <t>Nonaccrual</t>
  </si>
  <si>
    <t>Accrual</t>
  </si>
  <si>
    <t>TDRs</t>
  </si>
  <si>
    <t>Allowance for loan losses related to TDRs</t>
  </si>
  <si>
    <t>Nonaccrual TDRs are included in total nonaccrual loans disclosed in the nonaccrual table above.</t>
  </si>
  <si>
    <t>Note 5 - Credit Quality - Balance and Interest Income Related to Impaired Loan Pools (Details) - USD ($) $ in Thousands</t>
  </si>
  <si>
    <t>Troubled Debt Restructurings [Member] | Purchased Credit Impaired Loans [Member]</t>
  </si>
  <si>
    <t>Note 5 - Credit Quality - Loans Modified as Trouble Debt Restructurings (Details) $ in Thousands</t>
  </si>
  <si>
    <t>Total contracts</t>
  </si>
  <si>
    <t>Pre-modification recorded investment</t>
  </si>
  <si>
    <t>Post-modification recorded investment</t>
  </si>
  <si>
    <t>Total contracts, Subsequent Default</t>
  </si>
  <si>
    <t>Recorded investment, Subsequent Default</t>
  </si>
  <si>
    <t>Single Family Owner Occupied [Member]</t>
  </si>
  <si>
    <t>Below Market Interest Rate [Member] | Single Family Owner Occupied [Member]</t>
  </si>
  <si>
    <t>Below Market Interest Rate [Member] | Consumer Loans [Member]</t>
  </si>
  <si>
    <t>Note 5 - Credit Quality - Other Real Estate Owned (Details) - USD ($) $ in Thousands</t>
  </si>
  <si>
    <t>Non-covered OREO</t>
  </si>
  <si>
    <t>Covered OREO</t>
  </si>
  <si>
    <t>Total OREO</t>
  </si>
  <si>
    <t>Non-covered OREO secured by residential real estate</t>
  </si>
  <si>
    <t>Residential real estate loans in the foreclosure process(1)</t>
  </si>
  <si>
    <t>The recorded investment in consumer mortgage loans collateralized by residential real estate that are in the process of foreclosure according to local requirements of the applicable jurisdiction</t>
  </si>
  <si>
    <t>Note 6 - Allowance for Loan Losses - Changes in Allowance for Loan Losses (Details) - USD ($) $ in Thousands</t>
  </si>
  <si>
    <t>Allowance, excluding PCI</t>
  </si>
  <si>
    <t>Provision (Recovery) for loan losses</t>
  </si>
  <si>
    <t>Charge-offs</t>
  </si>
  <si>
    <t>Recoveries</t>
  </si>
  <si>
    <t>Net recoveries (charge-offs)</t>
  </si>
  <si>
    <t>PCI allowance</t>
  </si>
  <si>
    <t>Benefit attributable to the FDIC indemnification asset</t>
  </si>
  <si>
    <t>Provision (Recovery) for loan losses charged to operations</t>
  </si>
  <si>
    <t>Recovery of loan losses recorded through the FDIC indemnification asset</t>
  </si>
  <si>
    <t>Total allowance</t>
  </si>
  <si>
    <t>Allowance Excluding Purchased Credit Impaired Loans [Member]</t>
  </si>
  <si>
    <t>Commercial Portfolio Segment [Member] | Receivables Acquired with Deteriorated Credit Quality [Member]</t>
  </si>
  <si>
    <t>Commercial Portfolio Segment [Member] | Allowance Excluding Purchased Credit Impaired Loans [Member]</t>
  </si>
  <si>
    <t>Consumer Real Estate Portfolio Segment [Member] | Receivables Acquired with Deteriorated Credit Quality [Member]</t>
  </si>
  <si>
    <t>Consumer Real Estate Portfolio Segment [Member] | Allowance Excluding Purchased Credit Impaired Loans [Member]</t>
  </si>
  <si>
    <t>Consumer and Other Portfolio Segment [Member] | Receivables Acquired with Deteriorated Credit Quality [Member]</t>
  </si>
  <si>
    <t>Consumer and Other Portfolio Segment [Member] | Allowance Excluding Purchased Credit Impaired Loans [Member]</t>
  </si>
  <si>
    <t>Note 6 - Allowance for Loan Losses - Allowance for Loan Losses and Recorded Investment in Loans, Evaluated for Impairment Excluding PCI Loans, by Loan Class (Details) - USD ($) $ in Thousands</t>
  </si>
  <si>
    <t>Loans individually evaluated for impairment</t>
  </si>
  <si>
    <t>Allowance for loans individually evaluated</t>
  </si>
  <si>
    <t>Loans collectively evaluated for impairment</t>
  </si>
  <si>
    <t>Allowance for loans collectively evaluated</t>
  </si>
  <si>
    <t>Note 6 - Allowance for Loan Losses - Allowance for Loan Losses on PCI Loans and Recorded Investment (Details) - USD ($) $ in Thousands</t>
  </si>
  <si>
    <t>Acquired impaired loans evaluated for impairment</t>
  </si>
  <si>
    <t>Allowance for acquired impaired loans</t>
  </si>
  <si>
    <t>Commercial Portfolio Segment [Member] | Waccamaw Commercial [Member]</t>
  </si>
  <si>
    <t>Commercial Portfolio Segment [Member] | Peoples Commercial [Member]</t>
  </si>
  <si>
    <t>Commercial Portfolio Segment [Member] | Other Commercial Loan [Member]</t>
  </si>
  <si>
    <t>Consumer Real Estate Portfolio Segment [Member] | Waccamaw Serviced Home Equity Lines [Member]</t>
  </si>
  <si>
    <t>Consumer Real Estate Portfolio Segment [Member] | Waccamaw Residential [Member]</t>
  </si>
  <si>
    <t>Consumer Real Estate Portfolio Segment [Member] | Peoples Residential [Member]</t>
  </si>
  <si>
    <t>Note 7 - FDIC Indemnification Asset (Details Textual) - USD ($) $ in Thousands</t>
  </si>
  <si>
    <t>Loans and Leases Receivable, Gross, Carrying Amount, Covered</t>
  </si>
  <si>
    <t>Other Real Estate, Covered</t>
  </si>
  <si>
    <t>Percentage of Loss Covered by FDIC</t>
  </si>
  <si>
    <t>Note 7 - FDIC Indemnification Asset - Changes in Receivable From FDIC (Details) - USD ($) $ in Thousands</t>
  </si>
  <si>
    <t>Decrease in estimated losses on covered loans</t>
  </si>
  <si>
    <t>Increase in estimated losses on covered OREO</t>
  </si>
  <si>
    <t>Reimbursable expenses from the FDIC</t>
  </si>
  <si>
    <t>Reimbursements from the FDIC</t>
  </si>
  <si>
    <t>Note 8 - Premises, Equipment, and Leases (Details Textual) - USD ($) $ in Thousands</t>
  </si>
  <si>
    <t>Impairment of Long-Lived Assets to be Disposed of</t>
  </si>
  <si>
    <t>Depreciation, Nonproduction</t>
  </si>
  <si>
    <t>Operating Leases, Rent Expense, Net</t>
  </si>
  <si>
    <t>Note 8 - Premises, Equipment, and Leases - Components of Premises and Equipment (Details) - USD ($) $ in Thousands</t>
  </si>
  <si>
    <t>Land</t>
  </si>
  <si>
    <t>Buildings and leasehold improvements</t>
  </si>
  <si>
    <t>Equipment</t>
  </si>
  <si>
    <t>Total premises and equipment</t>
  </si>
  <si>
    <t>Accumulated depreciation and amortization</t>
  </si>
  <si>
    <t>Total premises and equipment, net</t>
  </si>
  <si>
    <t>Note 8 - Premises, Equipment, and Leases - Future Minimum Lease Payments to be Received Under Noncancelable Subleases (Details) $ in Thousands</t>
  </si>
  <si>
    <t>2023 and thereafter</t>
  </si>
  <si>
    <t>Total future minimum lease payments</t>
  </si>
  <si>
    <t>Note 9 - Goodwill and Other Intangible Assets (Details Textual) $ in Thousands</t>
  </si>
  <si>
    <t>Number of Reportable Segments</t>
  </si>
  <si>
    <t>Amortization of Intangible Assets</t>
  </si>
  <si>
    <t>Core Deposits [Member]</t>
  </si>
  <si>
    <t>Finite-Lived Intangible Assets, Remaining Amortization Period</t>
  </si>
  <si>
    <t>6 years</t>
  </si>
  <si>
    <t>Minimum [Member] | Core Deposits [Member]</t>
  </si>
  <si>
    <t>Maximum [Member] | Core Deposits [Member]</t>
  </si>
  <si>
    <t>8 years</t>
  </si>
  <si>
    <t>Note 9 - Goodwill and Other Intangible Assets - Changes in Goodwill, by Reporting Unit (Details) - USD ($) $ in Thousands</t>
  </si>
  <si>
    <t>Balance January 1</t>
  </si>
  <si>
    <t>Acquisitions and dispositions, net</t>
  </si>
  <si>
    <t>Cash consideration paid</t>
  </si>
  <si>
    <t>Balance December 31</t>
  </si>
  <si>
    <t>Community Banking [Member]</t>
  </si>
  <si>
    <t>Represents the transfer of goodwill after the sale of Greenpoint to one reporting unit</t>
  </si>
  <si>
    <t>Note 9 - Goodwill and Other Intangible Assets - Components of Other Intangible Assets, by Reporting Unit (Details) - USD ($) $ in Thousands</t>
  </si>
  <si>
    <t>Finite-lived intangible assets, net</t>
  </si>
  <si>
    <t>Finite-lived intangible assets, gross</t>
  </si>
  <si>
    <t>Accumulated amortization</t>
  </si>
  <si>
    <t>Core Deposits [Member] | Community Banking [Member]</t>
  </si>
  <si>
    <t>Other Intangible Assets [Member]</t>
  </si>
  <si>
    <t>Other Intangible Assets [Member] | Community Banking [Member]</t>
  </si>
  <si>
    <t>Note 9 - Goodwill and Other Intangible Assets - Estimated Amortization Expense for Intangible Assets, by Year (Details) $ in Thousands</t>
  </si>
  <si>
    <t>Total estimated amortization expense</t>
  </si>
  <si>
    <t>Note 10 - Deposits (Details Textual) - USD ($) $ in Thousands</t>
  </si>
  <si>
    <t>Time Deposits, at or Above FDIC Insurance Limit</t>
  </si>
  <si>
    <t>Note 10 - Deposits - Components of Deposits (Details) - USD ($) $ in Thousands</t>
  </si>
  <si>
    <t>Noninterest-bearing demand deposits</t>
  </si>
  <si>
    <t>Interest-bearing deposits:</t>
  </si>
  <si>
    <t>Interest-bearing demand deposits</t>
  </si>
  <si>
    <t>Money market accounts</t>
  </si>
  <si>
    <t>Savings deposits</t>
  </si>
  <si>
    <t>Certificates of deposit</t>
  </si>
  <si>
    <t>Individual retirement accounts</t>
  </si>
  <si>
    <t>Total interest-bearing deposits</t>
  </si>
  <si>
    <t>Note 10 - Deposits - Scheduled Maturities of Time Deposits (Details) $ in Thousands</t>
  </si>
  <si>
    <t>Total contractual maturities</t>
  </si>
  <si>
    <t>Note 10 - Deposits - Scheduled Maturities of Certificates of Deposit of $250 Thousand or More (Details) - USD ($) $ in Thousands</t>
  </si>
  <si>
    <t>Three months or less</t>
  </si>
  <si>
    <t>Over three through six months</t>
  </si>
  <si>
    <t>Over six through twelve months</t>
  </si>
  <si>
    <t>Over twelve months</t>
  </si>
  <si>
    <t>Note 11 - Borrowings (Details Textual) - USD ($) $ in Thousands</t>
  </si>
  <si>
    <t>Oct. 31, 2003</t>
  </si>
  <si>
    <t>Federal Home Loan Bank, Advances, General Debt Obligations, Disclosures, Collateral Pledged</t>
  </si>
  <si>
    <t>Unsecured Line of Credit [Member]</t>
  </si>
  <si>
    <t>Debt Instrument, Basis Spread on Variable Rate</t>
  </si>
  <si>
    <t>2.00%</t>
  </si>
  <si>
    <t>Line of Credit Facility, Maximum Borrowing Capacity</t>
  </si>
  <si>
    <t>Long-term Line of Credit</t>
  </si>
  <si>
    <t>Junior Subordinated Debt [Member]</t>
  </si>
  <si>
    <t>Subordinated Debt</t>
  </si>
  <si>
    <t>Debt Instrument, Term</t>
  </si>
  <si>
    <t>30 years</t>
  </si>
  <si>
    <t>Proceeds from Issuance of Subordinated Long-term Debt</t>
  </si>
  <si>
    <t>Junior Subordinated Debt [Member] | London Interbank Offered Rate (LIBOR) [Member]</t>
  </si>
  <si>
    <t>2.95%</t>
  </si>
  <si>
    <t>Federal Home Loan Bank Borrowings [Member]</t>
  </si>
  <si>
    <t>Debt Instrument, Unused Borrowing Capacity, Amount</t>
  </si>
  <si>
    <t>Deposit Liabilities, Collateral Issued, Financial Instruments</t>
  </si>
  <si>
    <t>Note 11 - Borrowings - Components of Borrowings (Details) - USD ($) $ in Thousands</t>
  </si>
  <si>
    <t>Other debt</t>
  </si>
  <si>
    <t>Total borrowings</t>
  </si>
  <si>
    <t>Subordinated debt</t>
  </si>
  <si>
    <t>Subordinated debt, rate</t>
  </si>
  <si>
    <t>3.65%</t>
  </si>
  <si>
    <t>Federal Home Loan Bank Borrowings [Member] | Long-term Advances [Member]</t>
  </si>
  <si>
    <t>FHLB advances</t>
  </si>
  <si>
    <t>4.00%</t>
  </si>
  <si>
    <t>4.04%</t>
  </si>
  <si>
    <t>Retail Repurchase Agreements [Member]</t>
  </si>
  <si>
    <t>Weighted average contractual rate</t>
  </si>
  <si>
    <t>0.07%</t>
  </si>
  <si>
    <t>Wholesale Repurchase Agreements [Member]</t>
  </si>
  <si>
    <t>3.18%</t>
  </si>
  <si>
    <t>Note 11- Borrowings - Contractual and Weighted Average Maturities of Long-term Borrowings (Details) $ in Millions</t>
  </si>
  <si>
    <t>Weighted average maturity (in years) (Year)</t>
  </si>
  <si>
    <t>2 years 146 days</t>
  </si>
  <si>
    <t>1 year 54 days</t>
  </si>
  <si>
    <t>3 years 7 days</t>
  </si>
  <si>
    <t>Note 11 - Borrowings - Contractual Maturities of Repurchase Agreements (Details) - USD ($) $ in Thousands</t>
  </si>
  <si>
    <t>Repurchase agreements</t>
  </si>
  <si>
    <t>Maturity Overnight and Continuous [Member]</t>
  </si>
  <si>
    <t>Maturity Less than 30 Days [Member]</t>
  </si>
  <si>
    <t>Maturity 30 to 90 Days [Member]</t>
  </si>
  <si>
    <t>Maturity Greater than 90 Days [Member]</t>
  </si>
  <si>
    <t>US Treasury Securities [Member] | Maturity Overnight and Continuous [Member]</t>
  </si>
  <si>
    <t>US Treasury Securities [Member] | Maturity Less than 30 Days [Member]</t>
  </si>
  <si>
    <t>US Treasury Securities [Member] | Maturity 30 to 90 Days [Member]</t>
  </si>
  <si>
    <t>US Treasury Securities [Member] | Maturity Greater than 90 Days [Member]</t>
  </si>
  <si>
    <t>US Government Agencies Debt Securities [Member] | Maturity Overnight and Continuous [Member]</t>
  </si>
  <si>
    <t>US Government Agencies Debt Securities [Member] | Maturity Less than 30 Days [Member]</t>
  </si>
  <si>
    <t>US Government Agencies Debt Securities [Member] | Maturity 30 to 90 Days [Member]</t>
  </si>
  <si>
    <t>US Government Agencies Debt Securities [Member] | Maturity Greater than 90 Days [Member]</t>
  </si>
  <si>
    <t>US States and Political Subdivisions Debt Securities [Member] | Maturity Overnight and Continuous [Member]</t>
  </si>
  <si>
    <t>US States and Political Subdivisions Debt Securities [Member] | Maturity Less than 30 Days [Member]</t>
  </si>
  <si>
    <t>US States and Political Subdivisions Debt Securities [Member] | Maturity 30 to 90 Days [Member]</t>
  </si>
  <si>
    <t>US States and Political Subdivisions Debt Securities [Member] | Maturity Greater than 90 Days [Member]</t>
  </si>
  <si>
    <t>Mortgage-backed Agency Securities [Member] | Maturity Overnight and Continuous [Member]</t>
  </si>
  <si>
    <t>Mortgage-backed Agency Securities [Member] | Maturity Less than 30 Days [Member]</t>
  </si>
  <si>
    <t>Mortgage-backed Agency Securities [Member] | Maturity 30 to 90 Days [Member]</t>
  </si>
  <si>
    <t>Mortgage-backed Agency Securities [Member] | Maturity Greater than 90 Days [Member]</t>
  </si>
  <si>
    <t>Note 12 - Derivative Instruments and Hedging Activities (Details Textual) - USD ($) $ in Thousands</t>
  </si>
  <si>
    <t>Feb. 28, 2014</t>
  </si>
  <si>
    <t>Aug. 31, 2017</t>
  </si>
  <si>
    <t>Mar. 31, 2015</t>
  </si>
  <si>
    <t>Derivative, Notional Amount</t>
  </si>
  <si>
    <t>Interest Rate Swap [Member]</t>
  </si>
  <si>
    <t>Derivative, Term of Contract</t>
  </si>
  <si>
    <t>15 years</t>
  </si>
  <si>
    <t>14 years</t>
  </si>
  <si>
    <t>Note 12 - Derivative Instruments and Hedging Activities - Notional or Contractual Amounts and Fair Values of Derivative Financial Instruments (Details) - USD ($) $ in Thousands</t>
  </si>
  <si>
    <t>Notional or contractual amount</t>
  </si>
  <si>
    <t>Derivative assets</t>
  </si>
  <si>
    <t>Derivative liabilities</t>
  </si>
  <si>
    <t>Interest Rate Swap [Member] | Designated as Hedging Instrument [Member]</t>
  </si>
  <si>
    <t>Note12 - Derivative Instruments and Hedging Activities - Effect of Derivative and Hedging Activity, on Consolidated Statements of Income (Details) - USD ($) $ in Thousands</t>
  </si>
  <si>
    <t>Derivatives designated as hedges Interest rate swaps</t>
  </si>
  <si>
    <t>Interest Rate Swap [Member] | Designated as Hedging Instrument [Member] | Interest and Fees on Loans [Member]</t>
  </si>
  <si>
    <t>Note 13 - Employee Benefit Plans (Details Textual) $ in Thousands</t>
  </si>
  <si>
    <t>Dec. 31, 2017USD ($)shares</t>
  </si>
  <si>
    <t>Dec. 31, 2016USD ($)shares</t>
  </si>
  <si>
    <t>Dec. 31, 2015USD ($)shares</t>
  </si>
  <si>
    <t>Deferred Compensation Arrangement with Individual, Recorded Liability</t>
  </si>
  <si>
    <t>Deferred Compensation Arrangement with Individual, Compensation Expense</t>
  </si>
  <si>
    <t>Stop-loss Insurance Liability for Individual Claims</t>
  </si>
  <si>
    <t>Stop-loss Insurance Liability for Aggregate Claims</t>
  </si>
  <si>
    <t>Other Postretirement Benefits Cost (Reversal of Cost)</t>
  </si>
  <si>
    <t>Common Stock, Shares Held in Employee Trust, Shares | shares</t>
  </si>
  <si>
    <t>Employee Stock Option [Member]</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1 year 36 days</t>
  </si>
  <si>
    <t>Restricted Stock [Member]</t>
  </si>
  <si>
    <t>1 year 171 days</t>
  </si>
  <si>
    <t>Employee Service Share-based Compensation, Nonvested Awards, Compensation Not yet Recognized, Share-based Awards Other than Options</t>
  </si>
  <si>
    <t>2012 Omnibus Incentive Compensation Plan [Member] | Employee Stock Option [Member]</t>
  </si>
  <si>
    <t>Share-based Compensation Arrangement by Share-based Payment Award, Number of Shares Available for Grant | shares</t>
  </si>
  <si>
    <t>Share-based Compensation Arrangement By Share-based Payment Award, Maximum Exercise Period</t>
  </si>
  <si>
    <t>Share-based Compensation Arrangement by Share-based Payment Award, Award Vesting Period</t>
  </si>
  <si>
    <t>4 years</t>
  </si>
  <si>
    <t>2012 Omnibus Incentive Compensation Plan [Member] | Employee Stock Option [Member] | First Four Anniversaries of Grant Date [Member]</t>
  </si>
  <si>
    <t>Share-based Compensation Arrangement by Share-based Payment Award, Award Vesting Rights, Percentage</t>
  </si>
  <si>
    <t>25.00%</t>
  </si>
  <si>
    <t>Supplemental Employee Retirement Plan [Member]</t>
  </si>
  <si>
    <t>Defined Contribution Plan, Maximum Annual Contributions Per Employee, Percent</t>
  </si>
  <si>
    <t>35.00%</t>
  </si>
  <si>
    <t>Defined Benefit Plan, Employee Contribution, Age</t>
  </si>
  <si>
    <t>Directors' Plan [Member]</t>
  </si>
  <si>
    <t>Defined Contribution Plan, Maximum Employee Contribution as Percentage of Base Salary</t>
  </si>
  <si>
    <t>401 (k) Savings Plan [Member]</t>
  </si>
  <si>
    <t>Defined Benefit Plan, Employer Matching Contributions</t>
  </si>
  <si>
    <t>Note 13 - Employee Benefit Plans - Schedule of Changes in Aggregate Actuarial Benefit Obligation (Details) - USD ($) $ in Thousands</t>
  </si>
  <si>
    <t>Service cost</t>
  </si>
  <si>
    <t>Interest cost</t>
  </si>
  <si>
    <t>Actuarial (gain) loss</t>
  </si>
  <si>
    <t>Benefits paid</t>
  </si>
  <si>
    <t>Note 13 - Employee Benefit Plans - Components of Net Periodic Pension Cost and Assumed Discount Rate (Details) - USD ($) $ in Thousands</t>
  </si>
  <si>
    <t>Amortization of prior service cost</t>
  </si>
  <si>
    <t>Amortization of losses</t>
  </si>
  <si>
    <t>Net periodic cost</t>
  </si>
  <si>
    <t>Assumed discount rate</t>
  </si>
  <si>
    <t>3.85%</t>
  </si>
  <si>
    <t>4.22%</t>
  </si>
  <si>
    <t>4.62%</t>
  </si>
  <si>
    <t>Note 13 - Employee Benefit Plans - Projected Benefit Payments (Details) - Supplemental Employee Retirement Plan [Member] $ in Thousands</t>
  </si>
  <si>
    <t>2023 through 2027</t>
  </si>
  <si>
    <t>Note 13 - Employee Benefit Plans - Pre-tax Compensation Expense and Excess Tax Benefit Recognized in Earnings (Details) - USD ($) $ in Thousands</t>
  </si>
  <si>
    <t>Pre-tax compensation expense</t>
  </si>
  <si>
    <t>Excess tax benefit</t>
  </si>
  <si>
    <t>Note 13 - Employee Benefit Plans - Stock Option Activity (Details) $ / shares in Units, $ in Thousands</t>
  </si>
  <si>
    <t>Dec. 31, 2017USD ($)$ / sharesshares</t>
  </si>
  <si>
    <t>Options outstanding at beginning of period (in shares) | shares</t>
  </si>
  <si>
    <t>Options outstanding at beginning of period (in dollars per share) | $ / shares</t>
  </si>
  <si>
    <t>Granted (in shares) | shares</t>
  </si>
  <si>
    <t>Granted (in dollars per share) | $ / shares</t>
  </si>
  <si>
    <t>Exercised (in shares) | shares</t>
  </si>
  <si>
    <t>Exercised (in dollars per share) | $ / shares</t>
  </si>
  <si>
    <t>Canceled (in shares) | shares</t>
  </si>
  <si>
    <t>Canceled (in dollars per share) | $ / shares</t>
  </si>
  <si>
    <t>Options outstanding at end of period (in shares) | shares</t>
  </si>
  <si>
    <t>Options outstanding at end of period (in dollars per share) | $ / shares</t>
  </si>
  <si>
    <t>Options outstanding at end of period (Year)</t>
  </si>
  <si>
    <t>5 years 328 days</t>
  </si>
  <si>
    <t>Options outstanding at end of period | $</t>
  </si>
  <si>
    <t>Options exercisable at end of period (in shares) | shares</t>
  </si>
  <si>
    <t>Options exercisable at end of period (in dollars per share) | $ / shares</t>
  </si>
  <si>
    <t>Options exercisable at end of period (Year)</t>
  </si>
  <si>
    <t>4 years 328 days</t>
  </si>
  <si>
    <t>Options exercisable at end of period | $</t>
  </si>
  <si>
    <t>Note 13 - Employee Benefit Plans - Total Options Granted and Weighted Average Assumptions Used to Estimate Fair Value (Details) - $ / shares</t>
  </si>
  <si>
    <t>Stock options granted (in shares)</t>
  </si>
  <si>
    <t>Grant-date fair value per share (in dollars per share)</t>
  </si>
  <si>
    <t>Volatility</t>
  </si>
  <si>
    <t>27.86%</t>
  </si>
  <si>
    <t>25.04%</t>
  </si>
  <si>
    <t>Risk-free rate</t>
  </si>
  <si>
    <t>2.17%</t>
  </si>
  <si>
    <t>1.56%</t>
  </si>
  <si>
    <t>Expected dividend yield</t>
  </si>
  <si>
    <t>2.99%</t>
  </si>
  <si>
    <t>3.09%</t>
  </si>
  <si>
    <t>Expected term (in years) (Year)</t>
  </si>
  <si>
    <t>6 years 182 days</t>
  </si>
  <si>
    <t>Note 13 - Employee Benefit Plans - Restricted Stock Activity (Details) - Restricted Stock [Member]</t>
  </si>
  <si>
    <t>Dec. 31, 2017$ / sharesshares</t>
  </si>
  <si>
    <t>Nonvested shares at beginning of period (in shares) | shares</t>
  </si>
  <si>
    <t>Nonvested shares at beginning of period (in dollars per share) | $ / shares</t>
  </si>
  <si>
    <t>Vested (in shares) | shares</t>
  </si>
  <si>
    <t>Vested (in dollars per share) | $ / shares</t>
  </si>
  <si>
    <t>Nonvested shares at end of period (in shares) | shares</t>
  </si>
  <si>
    <t>Nonvested shares at end of period (in dollars per share) | $ / shares</t>
  </si>
  <si>
    <t>Note 14 - Other Operating Income and Expense (Details Textual)</t>
  </si>
  <si>
    <t>Percentage of Operating Income</t>
  </si>
  <si>
    <t>1.00%</t>
  </si>
  <si>
    <t>Note 14 - Other Operating Income and Expense - Components of Other Operating Income and Expense (Details) - USD ($) $ in Thousands</t>
  </si>
  <si>
    <t>Other operating income:</t>
  </si>
  <si>
    <t>Bank owned life insurance</t>
  </si>
  <si>
    <t>Other1</t>
  </si>
  <si>
    <t>Total other operating income</t>
  </si>
  <si>
    <t>Other operating expense:</t>
  </si>
  <si>
    <t>Service fees</t>
  </si>
  <si>
    <t>Professional fees</t>
  </si>
  <si>
    <t>Interchange</t>
  </si>
  <si>
    <t>Advertising and public relations</t>
  </si>
  <si>
    <t>Telephone and data communications</t>
  </si>
  <si>
    <t>OREO expense and net loss</t>
  </si>
  <si>
    <t>Office supplies</t>
  </si>
  <si>
    <t>Total other operating expense</t>
  </si>
  <si>
    <t>Other components of other operating income or expense that do not exceed 1% of total income.</t>
  </si>
  <si>
    <t>Note 15 - Income Taxes (Details Textual) - USD ($) $ in Thousands</t>
  </si>
  <si>
    <t>Dec. 31, 2018</t>
  </si>
  <si>
    <t>Effective Income Tax Rate Reconciliation, at Federal Statutory Income Tax Rate, Percent</t>
  </si>
  <si>
    <t>Income Tax Expense (Benefit), Continuing Operations, Adjustment of Deferred Tax (Asset) Liability</t>
  </si>
  <si>
    <t>Unrecognized Tax Benefits, Income Tax Penalties and Interest Accrued</t>
  </si>
  <si>
    <t>Deferred Tax Assets, Valuation Allowance</t>
  </si>
  <si>
    <t>Scenario, Forecast [Member]</t>
  </si>
  <si>
    <t>21.00%</t>
  </si>
  <si>
    <t>Note 15 - Income Taxes - Components of Income Tax Provision (Details) - USD ($) $ in Thousands</t>
  </si>
  <si>
    <t>Current tax expense (benefit):</t>
  </si>
  <si>
    <t>Federal</t>
  </si>
  <si>
    <t>State</t>
  </si>
  <si>
    <t>Total current tax expense</t>
  </si>
  <si>
    <t>Deferred tax expense (benefit):</t>
  </si>
  <si>
    <t>Total deferred tax expense (benefit)</t>
  </si>
  <si>
    <t>Total income tax expense</t>
  </si>
  <si>
    <t>Note 15 - Income Taxes - Reconciliation of Statutory Federal Tax Rate and Effective Tax Rate From Continuing Operations (Details) - USD ($) $ in Thousands</t>
  </si>
  <si>
    <t>Federal income tax at the statutory rate, amount</t>
  </si>
  <si>
    <t>Federal income tax at the statutory rate</t>
  </si>
  <si>
    <t>State income tax, net of federal benefit, amount</t>
  </si>
  <si>
    <t>State income tax, net of federal benefit</t>
  </si>
  <si>
    <t>1.64%</t>
  </si>
  <si>
    <t>1.58%</t>
  </si>
  <si>
    <t>1.78%</t>
  </si>
  <si>
    <t>Total effective income tax rate reconciliation, amount</t>
  </si>
  <si>
    <t>Total effective income tax rate reconciliation</t>
  </si>
  <si>
    <t>36.64%</t>
  </si>
  <si>
    <t>36.58%</t>
  </si>
  <si>
    <t>36.78%</t>
  </si>
  <si>
    <t>Tax-exempt interest income, amount</t>
  </si>
  <si>
    <t>Tax-exempt interest income</t>
  </si>
  <si>
    <t>2.92%</t>
  </si>
  <si>
    <t>3.52%</t>
  </si>
  <si>
    <t>4.07%</t>
  </si>
  <si>
    <t>Nondeductible goodwill, amount</t>
  </si>
  <si>
    <t>Nondeductible goodwill</t>
  </si>
  <si>
    <t>0.00%</t>
  </si>
  <si>
    <t>0.89%</t>
  </si>
  <si>
    <t>Bank owned life insurance, amount</t>
  </si>
  <si>
    <t>1.13%</t>
  </si>
  <si>
    <t>0.88%</t>
  </si>
  <si>
    <t>1.92%</t>
  </si>
  <si>
    <t>Deferred tax revaluation, amount</t>
  </si>
  <si>
    <t>Deferred tax revaluation</t>
  </si>
  <si>
    <t>15.56%</t>
  </si>
  <si>
    <t>Other items, net, amount</t>
  </si>
  <si>
    <t>Other items, net</t>
  </si>
  <si>
    <t>0.83%</t>
  </si>
  <si>
    <t>0.71%</t>
  </si>
  <si>
    <t>Income tax at the effective tax rate</t>
  </si>
  <si>
    <t>48.98%</t>
  </si>
  <si>
    <t>33.78%</t>
  </si>
  <si>
    <t>31.68%</t>
  </si>
  <si>
    <t>Note 15 - Income Taxes - Significant Components of Net Deferred Tax Asset (Details) - USD ($) $ in Thousands</t>
  </si>
  <si>
    <t>Deferred tax assets</t>
  </si>
  <si>
    <t>Unrealized losses on available-for-sale securities</t>
  </si>
  <si>
    <t>Unrealized asset losses</t>
  </si>
  <si>
    <t>Purchase accounting</t>
  </si>
  <si>
    <t>FDIC assisted transactions</t>
  </si>
  <si>
    <t>Intangible assets</t>
  </si>
  <si>
    <t>Deferred compensation assets</t>
  </si>
  <si>
    <t>Deferred loan fees</t>
  </si>
  <si>
    <t>Other</t>
  </si>
  <si>
    <t>Total deferred tax assets</t>
  </si>
  <si>
    <t>Deferred tax liabilities</t>
  </si>
  <si>
    <t>Fixed assets</t>
  </si>
  <si>
    <t>Unrealized gains on available-for-sale securities</t>
  </si>
  <si>
    <t>Odd days interest deferral</t>
  </si>
  <si>
    <t>Total deferred tax liabilities</t>
  </si>
  <si>
    <t>Net deferred tax asset</t>
  </si>
  <si>
    <t>Note 16 - Accumulated Other Comprehensive Income - Components of Accumulated Other Comprehensive Income, Net of Tax (Details) - USD ($) $ in Thousands</t>
  </si>
  <si>
    <t>Balance</t>
  </si>
  <si>
    <t>Accumulated Net Investment Gain (Loss) Attributable to Parent [Member]</t>
  </si>
  <si>
    <t>Other comprehensive income (loss) before reclassifications</t>
  </si>
  <si>
    <t>Reclassified from AOCI</t>
  </si>
  <si>
    <t>Accumulated Defined Benefit Plans Adjustment Attributable to Parent [Member]</t>
  </si>
  <si>
    <t>Note 16 - Accumulated Other Comprehensive Income - Reclassifications Out of Accumulated Other Comprehensive Income (Details) - USD ($) $ in Thousands</t>
  </si>
  <si>
    <t>Accumulated Defined Benefit Plans Adjustment, Net Prior Service Attributable to Parent [Member]</t>
  </si>
  <si>
    <t>Accumulated Defined Benefit Plans Adjustment, Net Gain (Loss) Attributable to Parent [Member]</t>
  </si>
  <si>
    <t>Reclassification out of Accumulated Other Comprehensive Income [Member] | Accumulated Net Investment Gain (Loss) Attributable to Parent [Member]</t>
  </si>
  <si>
    <t>Amortization is included in net periodic pension cost. See Note 13, "Employee Benefit Plans."</t>
  </si>
  <si>
    <t>Note 17 - Fair Value - Assets and Liabilities Measured at Fair Value on Recurring Basis (Details) - USD ($) $ in Thousands</t>
  </si>
  <si>
    <t>Fair Value, Measurements, Recurring [Member]</t>
  </si>
  <si>
    <t>Fair value loans</t>
  </si>
  <si>
    <t>Deferred compensation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Treasury Securities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Scenario, Forecast [Member] | Fair Value, Inputs, Level 1 [Member]</t>
  </si>
  <si>
    <t>Fair Value, Measurements, Recurring [Member] | Single Issue Trust Preferred Securities [Member]</t>
  </si>
  <si>
    <t>Fair Value, Measurements, Recurring [Member] | Single Issue Trust Preferred Securities [Member] | Fair Value, Inputs, Level 1 [Member]</t>
  </si>
  <si>
    <t>Fair Value, Measurements, Recurring [Member] | Single Issue Trust Preferred Securities [Member] | Fair Value, Inputs, Level 2 [Member]</t>
  </si>
  <si>
    <t>Fair Value, Measurements, Recurring [Member] | Single Issue Trust Preferred Securities [Member] | Fair Value, Inputs, Level 3 [Member]</t>
  </si>
  <si>
    <t>Fair Value, Measurements, Recurring [Member] | Mortgage-backed Agency Securities [Member]</t>
  </si>
  <si>
    <t>Fair Value, Measurements, Recurring [Member] | Mortgage-backed Agency Securities [Member] | Fair Value, Inputs, Level 1 [Member]</t>
  </si>
  <si>
    <t>Fair Value, Measurements, Recurring [Member] | Mortgage-backed Agency Securities [Member] | Fair Value, Inputs, Level 2 [Member]</t>
  </si>
  <si>
    <t>Fair Value, Measurements, Recurring [Member] | Mortgage-backed Agency Securities [Member] | Fair Value, Inputs, Level 3 [Member]</t>
  </si>
  <si>
    <t>Fair Value, Measurements, Recurring [Member] | Equity Securities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Note 17 - Fair Value - Assets Measured at Fair Value on Nonrecurring Basis (Details) - Fair Value, Measurements, Nonrecurring [Member] - USD ($) $ in Thousands</t>
  </si>
  <si>
    <t>Impaired Loans [Member] | Non-covered Loans [Member]</t>
  </si>
  <si>
    <t>Total Fair Value</t>
  </si>
  <si>
    <t>Impaired Loans [Member] | Non-covered Loans [Member] | Fair Value, Inputs, Level 1 [Member]</t>
  </si>
  <si>
    <t>Impaired Loans [Member] | Non-covered Loans [Member] | Fair Value, Inputs, Level 2 [Member]</t>
  </si>
  <si>
    <t>Impaired Loans [Member] | Non-covered Loans [Member] | Fair Value, Inputs, Level 3 [Member]</t>
  </si>
  <si>
    <t>OREO [Member] | Non-covered Loans [Member]</t>
  </si>
  <si>
    <t>OREO [Member] | Non-covered Loans [Member] | Fair Value, Inputs, Level 1 [Member]</t>
  </si>
  <si>
    <t>OREO [Member] | Non-covered Loans [Member] | Fair Value, Inputs, Level 2 [Member]</t>
  </si>
  <si>
    <t>OREO [Member] | Non-covered Loans [Member] | Fair Value, Inputs, Level 3 [Member]</t>
  </si>
  <si>
    <t>OREO [Member] | Covered Loans [Member]</t>
  </si>
  <si>
    <t>OREO [Member] | Covered Loans [Member] | Fair Value, Inputs, Level 1 [Member]</t>
  </si>
  <si>
    <t>OREO [Member] | Covered Loans [Member] | Fair Value, Inputs, Level 2 [Member]</t>
  </si>
  <si>
    <t>OREO [Member] | Covered Loans [Member] | Fair Value, Inputs, Level 3 [Member]</t>
  </si>
  <si>
    <t>Note 17 - Fair Value - Quantitative Information for Assets Measured at Fair Value on Nonrecurring Basis (Details) - Fair Value, Measurements, Nonrecurring [Member]</t>
  </si>
  <si>
    <t>Valuation Technique</t>
  </si>
  <si>
    <t>Discounted appraisals(1)</t>
  </si>
  <si>
    <t>Unobservable Input</t>
  </si>
  <si>
    <t>[2]</t>
  </si>
  <si>
    <t>Appraisal adjustments(2)</t>
  </si>
  <si>
    <t>Impaired Loans [Member] | Non-covered Loans [Member] | Minimum [Member]</t>
  </si>
  <si>
    <t>Discount range</t>
  </si>
  <si>
    <t>6.00%</t>
  </si>
  <si>
    <t>3.00%</t>
  </si>
  <si>
    <t>Impaired Loans [Member] | Non-covered Loans [Member] | Weighted Average [Member]</t>
  </si>
  <si>
    <t>34.00%</t>
  </si>
  <si>
    <t>17.00%</t>
  </si>
  <si>
    <t>Impaired Loans [Member] | Non-covered Loans [Member] | Maximum [Member]</t>
  </si>
  <si>
    <t>79.00%</t>
  </si>
  <si>
    <t>39.00%</t>
  </si>
  <si>
    <t>OREO [Member] | Non-covered Loans [Member] | Minimum [Member]</t>
  </si>
  <si>
    <t>8.00%</t>
  </si>
  <si>
    <t>OREO [Member] | Non-covered Loans [Member] | Weighted Average [Member]</t>
  </si>
  <si>
    <t>32.00%</t>
  </si>
  <si>
    <t>30.00%</t>
  </si>
  <si>
    <t>OREO [Member] | Non-covered Loans [Member] | Maximum [Member]</t>
  </si>
  <si>
    <t>47.00%</t>
  </si>
  <si>
    <t>88.00%</t>
  </si>
  <si>
    <t>OREO [Member] | Covered Loans [Member] | Minimum [Member]</t>
  </si>
  <si>
    <t>OREO [Member] | Covered Loans [Member] | Weighted Average [Member]</t>
  </si>
  <si>
    <t>52.00%</t>
  </si>
  <si>
    <t>40.00%</t>
  </si>
  <si>
    <t>OREO [Member] | Covered Loans [Member] | Maximum [Member]</t>
  </si>
  <si>
    <t>65.00%</t>
  </si>
  <si>
    <t>44.00%</t>
  </si>
  <si>
    <t>Fair value is generally based on appraisals of the underlying collateral.</t>
  </si>
  <si>
    <t>Appraisals may be adjusted by management for customized discounting criteria, estimated sales costs, and proprietary qualitative adjustments.</t>
  </si>
  <si>
    <t>Note 17 - Fair Value - Financial Instruments (Details) - USD ($) $ in Thousands</t>
  </si>
  <si>
    <t>Derivative financial liabilities</t>
  </si>
  <si>
    <t>Reported Value Measurement [Member]</t>
  </si>
  <si>
    <t>Cash and cash equivalents</t>
  </si>
  <si>
    <t>Loans held for investment, net of allowance</t>
  </si>
  <si>
    <t>Interest payable</t>
  </si>
  <si>
    <t>FHLB and other borrowings</t>
  </si>
  <si>
    <t>Reported Value Measurement [Member] | Demand Deposits [Member]</t>
  </si>
  <si>
    <t>Deposits fair value</t>
  </si>
  <si>
    <t>Reported Value Measurement [Member] | Interest-bearing Deposits [Member]</t>
  </si>
  <si>
    <t>Reported Value Measurement [Member] | Savings Deposits [Member]</t>
  </si>
  <si>
    <t>Reported Value Measurement [Member] | Bank Time Deposits [Member]</t>
  </si>
  <si>
    <t>Estimate of Fair Value Measurement [Member]</t>
  </si>
  <si>
    <t>Estimate of Fair Value Measurement [Member] | Demand Deposits [Member]</t>
  </si>
  <si>
    <t>Estimate of Fair Value Measurement [Member] | Interest-bearing Deposits [Member]</t>
  </si>
  <si>
    <t>Estimate of Fair Value Measurement [Member] | Savings Deposits [Member]</t>
  </si>
  <si>
    <t>Estimate of Fair Value Measurement [Member] | Bank Time Deposits [Member]</t>
  </si>
  <si>
    <t>Estimate of Fair Value Measurement [Member] | Fair Value, Inputs, Level 1 [Member]</t>
  </si>
  <si>
    <t>Estimate of Fair Value Measurement [Member] | Fair Value, Inputs, Level 1 [Member] | Demand Deposits [Member]</t>
  </si>
  <si>
    <t>Estimate of Fair Value Measurement [Member] | Fair Value, Inputs, Level 1 [Member] | Interest-bearing Deposits [Member]</t>
  </si>
  <si>
    <t>Estimate of Fair Value Measurement [Member] | Fair Value, Inputs, Level 1 [Member] | Savings Deposits [Member]</t>
  </si>
  <si>
    <t>Estimate of Fair Value Measurement [Member] | Fair Value, Inputs, Level 1 [Member] | Bank Time Deposits [Member]</t>
  </si>
  <si>
    <t>Estimate of Fair Value Measurement [Member] | Fair Value, Inputs, Level 2 [Member]</t>
  </si>
  <si>
    <t>Estimate of Fair Value Measurement [Member] | Fair Value, Inputs, Level 2 [Member] | Demand Deposits [Member]</t>
  </si>
  <si>
    <t>Estimate of Fair Value Measurement [Member] | Fair Value, Inputs, Level 2 [Member] | Interest-bearing Deposits [Member]</t>
  </si>
  <si>
    <t>Estimate of Fair Value Measurement [Member] | Fair Value, Inputs, Level 2 [Member] | Savings Deposits [Member]</t>
  </si>
  <si>
    <t>Estimate of Fair Value Measurement [Member] | Fair Value, Inputs, Level 2 [Member] | Bank Time Deposits [Member]</t>
  </si>
  <si>
    <t>Estimate of Fair Value Measurement [Member] | Fair Value, Inputs, Level 3 [Member]</t>
  </si>
  <si>
    <t>Estimate of Fair Value Measurement [Member] | Fair Value, Inputs, Level 3 [Member] | Demand Deposits [Member]</t>
  </si>
  <si>
    <t>Estimate of Fair Value Measurement [Member] | Fair Value, Inputs, Level 3 [Member] | Interest-bearing Deposits [Member]</t>
  </si>
  <si>
    <t>Estimate of Fair Value Measurement [Member] | Fair Value, Inputs, Level 3 [Member] | Savings Deposits [Member]</t>
  </si>
  <si>
    <t>Estimate of Fair Value Measurement [Member] | Fair Value, Inputs, Level 3 [Member] | Bank Time Deposits [Member]</t>
  </si>
  <si>
    <t>Note 18 - Earnings Per Share (Details Textual) - USD ($) $ in Thousands</t>
  </si>
  <si>
    <t>Stock Redeemed or Called During Period, Value</t>
  </si>
  <si>
    <t>Series A Preferred Stock [Member]</t>
  </si>
  <si>
    <t>Preferred Stock, Dividend Rate, Percentage</t>
  </si>
  <si>
    <t>Conversion of Stock, Shares Converted</t>
  </si>
  <si>
    <t>Convertible Preferred Stock, Shares Issued upon Conversion</t>
  </si>
  <si>
    <t>Stock Redeemed or Called During Period, Shares</t>
  </si>
  <si>
    <t>Dividends Payable</t>
  </si>
  <si>
    <t>Note 18 - Earnings Per Share - Basic and Diluted Earnings Per Common Share (Details) - USD ($) $ / shares in Units, $ in Thousands</t>
  </si>
  <si>
    <t>Weighted average common shares outstanding, basic (in shares)</t>
  </si>
  <si>
    <t>Convertible preferred stock (in shares)</t>
  </si>
  <si>
    <t>Total dilutive effect of potential common shares (in shares)</t>
  </si>
  <si>
    <t>Weighted average common shares outstanding, diluted (in shares)</t>
  </si>
  <si>
    <t>Basic earnings per common share (in dollars per share)</t>
  </si>
  <si>
    <t>Diluted earnings per common share (in dollars per share)</t>
  </si>
  <si>
    <t>Antidilutive potential common shares (in shares)</t>
  </si>
  <si>
    <t>Dilutive effect of potential common shares (in shares)</t>
  </si>
  <si>
    <t>Note 19 - Related Party Transactions (Details Textual) - USD ($) $ in Thousands</t>
  </si>
  <si>
    <t>Related Party Deposit Liabilities</t>
  </si>
  <si>
    <t>Related Party Transaction, Expenses from Transactions with Related Party</t>
  </si>
  <si>
    <t>Related Parties [Member]</t>
  </si>
  <si>
    <t>Due to Other Related Parties</t>
  </si>
  <si>
    <t>Stock Repurchased During Period, Shares</t>
  </si>
  <si>
    <t>Stock Repurchased During Period, Value</t>
  </si>
  <si>
    <t>Note 19 - Related Party Transactions - Changes in Loans With Related Parties (Details) - USD ($) $ in Thousands</t>
  </si>
  <si>
    <t>New loans and advances</t>
  </si>
  <si>
    <t>Loan repayments</t>
  </si>
  <si>
    <t>Reclassifications</t>
  </si>
  <si>
    <t>Changes related to the composition of the Company's directors, executive officers, and related insiders</t>
  </si>
  <si>
    <t>Note 20 - Litigation, Commitments and Contingencies - Off-balance Sheet Financial Instruments (Details) - USD ($) $ in Thousands</t>
  </si>
  <si>
    <t>Commitments to extend credit</t>
  </si>
  <si>
    <t>Standby letters of credit and financial guarantees(1)</t>
  </si>
  <si>
    <t>Total off-balance sheet risk</t>
  </si>
  <si>
    <t>Reserve for unfunded commitments</t>
  </si>
  <si>
    <t>Includes FHLB letters of credit</t>
  </si>
  <si>
    <t>Note 21 - Regulatory Requirements and Restrictions (Details Textual)</t>
  </si>
  <si>
    <t>Jan. 01, 2019</t>
  </si>
  <si>
    <t>Jan. 01, 2016</t>
  </si>
  <si>
    <t>Capital Conservation Buffer</t>
  </si>
  <si>
    <t>0.625%</t>
  </si>
  <si>
    <t>Tier One Capital Securities Phase Out Period</t>
  </si>
  <si>
    <t>Capital Conservation Buffer Phase In Amount</t>
  </si>
  <si>
    <t>2.50%</t>
  </si>
  <si>
    <t>Note 21 - Regulatory Requirements and Restrictions - Company's and Bank's Capital Ratios (Details) - USD ($) $ in Thousands</t>
  </si>
  <si>
    <t>Common equity Tier 1 ratio, actual amount</t>
  </si>
  <si>
    <t>Common equity Tier 1, actual ratio</t>
  </si>
  <si>
    <t>13.98%</t>
  </si>
  <si>
    <t>13.88%</t>
  </si>
  <si>
    <t>Common equity Tier 1 ratio, required amount</t>
  </si>
  <si>
    <t>Common equity Tier 1, required ratio</t>
  </si>
  <si>
    <t>4.50%</t>
  </si>
  <si>
    <t>Tier 1 risk-based capital ratio, actual amount</t>
  </si>
  <si>
    <t>Tier 1 risk-based capital, actual ratio</t>
  </si>
  <si>
    <t>14.74%</t>
  </si>
  <si>
    <t>Tier 1 risk-based capital ratio, required amount</t>
  </si>
  <si>
    <t>Tier 1 risk-based capital, required ratio</t>
  </si>
  <si>
    <t>Total risk-based capital ratio, actual amount</t>
  </si>
  <si>
    <t>Total risk-based capital, actual ratio</t>
  </si>
  <si>
    <t>15.06%</t>
  </si>
  <si>
    <t>15.79%</t>
  </si>
  <si>
    <t>Total risk-based capital ratio, required amount</t>
  </si>
  <si>
    <t>Total risk-based capital, required ratio</t>
  </si>
  <si>
    <t>Tier 1 Leverage ratio, actual amount</t>
  </si>
  <si>
    <t>Tier 1 Leverage, actual ratio</t>
  </si>
  <si>
    <t>11.06%</t>
  </si>
  <si>
    <t>11.07%</t>
  </si>
  <si>
    <t>Tier 1 Leverage ratio, required amount</t>
  </si>
  <si>
    <t>Tier 1 Leverage, required ratio</t>
  </si>
  <si>
    <t>First Community Bank [Member]</t>
  </si>
  <si>
    <t>12.47%</t>
  </si>
  <si>
    <t>12.93%</t>
  </si>
  <si>
    <t>13.55%</t>
  </si>
  <si>
    <t>9.84%</t>
  </si>
  <si>
    <t>9.71%</t>
  </si>
  <si>
    <t>Common equity Tier 1 to be well capitalized, amount</t>
  </si>
  <si>
    <t>Common equity Tier 1, to be well capitalized ratio</t>
  </si>
  <si>
    <t>6.50%</t>
  </si>
  <si>
    <t>Tier 1 risk-based capital to be well capitalized, amount</t>
  </si>
  <si>
    <t>Tier 1 risk-based capital, to be well capitalized ratio</t>
  </si>
  <si>
    <t>Total risk-based capital to be well capitalized, amount</t>
  </si>
  <si>
    <t>Total risk-based capital, to be well capitalized ratio</t>
  </si>
  <si>
    <t>10.00%</t>
  </si>
  <si>
    <t>Tier 1 Leverage to be well capitalized, amount</t>
  </si>
  <si>
    <t>Tier 1 Leverage, to be well capitalized ratio</t>
  </si>
  <si>
    <t>5.00%</t>
  </si>
  <si>
    <t>Fully Phased-In [Member]</t>
  </si>
  <si>
    <t>7.00%</t>
  </si>
  <si>
    <t>10.50%</t>
  </si>
  <si>
    <t>Fully Phased-In [Member] | First Community Bank [Member]</t>
  </si>
  <si>
    <t>Based on prompt corrective action provisions</t>
  </si>
  <si>
    <t>Note 22 - Parent Company Financial Information - Condensed Balance Sheets (Details) - USD ($) $ in Thousands</t>
  </si>
  <si>
    <t>Investment in subsidiaries</t>
  </si>
  <si>
    <t>Preferred stock</t>
  </si>
  <si>
    <t>Common stock</t>
  </si>
  <si>
    <t>Parent Company [Member]</t>
  </si>
  <si>
    <t>Loans to affiliates</t>
  </si>
  <si>
    <t>Note 22 - Parent Company Financial Information - Condensed Statements of Income (Details) - USD ($) $ in Thousands</t>
  </si>
  <si>
    <t>Cash dividends received from subsidiary bank</t>
  </si>
  <si>
    <t>Other income (expense)</t>
  </si>
  <si>
    <t>Income before income taxes and equity in undistributed net income of subsidiaries</t>
  </si>
  <si>
    <t>Income before equity in undistributed net income of subsidiaries</t>
  </si>
  <si>
    <t>(Dividends in excess of) equity in undistributed net income of subsidiaries</t>
  </si>
  <si>
    <t>Note 22 - Parent Company Financial Information - Condensed Statements of Cash Flows (Details) - USD ($) $ in Thousands</t>
  </si>
  <si>
    <t>Net cash provided by investing activities</t>
  </si>
  <si>
    <t>Net (decrease) increase in cash and cash equivalents</t>
  </si>
  <si>
    <t>Equity in undistributed net income of subsidiaries</t>
  </si>
  <si>
    <t>Proceeds from divestitures</t>
  </si>
  <si>
    <t>Return of capital from subsidiaries</t>
  </si>
  <si>
    <t>Dividends in excess of undistributed net income of subsidiaries</t>
  </si>
  <si>
    <t>Net change in other investing activities</t>
  </si>
  <si>
    <t>Repayments of other debt</t>
  </si>
  <si>
    <t>Repayments of long-term debt</t>
  </si>
  <si>
    <t>Proceeds from issuance of common stock</t>
  </si>
  <si>
    <t>Net change in other financing activities</t>
  </si>
  <si>
    <t>Note 23 - Quarterly Financial Data (Unaudited) - Summary of Quarterly Earnings (Details) - USD ($) $ / shares in Units, $ in Thousands</t>
  </si>
  <si>
    <t>Interest income</t>
  </si>
  <si>
    <t>Interest expense</t>
  </si>
  <si>
    <t>Net interest income after provision</t>
  </si>
  <si>
    <t>Noninterest income, excluding net gain (loss) on sale of securities</t>
  </si>
  <si>
    <t>Noninterest expense</t>
  </si>
  <si>
    <t>Weighted average diluted shares outstanding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Other &quot;#,##0_);_(&quot;Oth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90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945756</v>
      </c>
    </row>
    <row r="13" spans="1:4">
      <c r="A13" s="4" t="s">
        <v>21</v>
      </c>
      <c r="D13" s="6" t="n">
        <v>35127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2</v>
      </c>
      <c r="C1" s="2" t="s">
        <v>32</v>
      </c>
      <c r="D1" s="2" t="s">
        <v>1130</v>
      </c>
    </row>
    <row r="2" spans="1:4">
      <c r="A2" s="4" t="s">
        <v>58</v>
      </c>
      <c r="B2" s="6" t="n">
        <v>30086</v>
      </c>
      <c r="C2" s="6" t="n">
        <v>98005</v>
      </c>
    </row>
    <row r="3" spans="1:4">
      <c r="A3" s="4" t="s">
        <v>1148</v>
      </c>
      <c r="B3" s="4" t="s">
        <v>61</v>
      </c>
      <c r="C3" s="5" t="n">
        <v>244</v>
      </c>
    </row>
    <row r="4" spans="1:4">
      <c r="A4" s="4" t="s">
        <v>1149</v>
      </c>
      <c r="B4" s="5" t="n">
        <v>80086</v>
      </c>
      <c r="C4" s="5" t="n">
        <v>178713</v>
      </c>
    </row>
    <row r="5" spans="1:4">
      <c r="A5" s="4" t="s">
        <v>1137</v>
      </c>
    </row>
    <row r="6" spans="1:4">
      <c r="A6" s="4" t="s">
        <v>1150</v>
      </c>
      <c r="B6" s="4" t="s">
        <v>61</v>
      </c>
      <c r="C6" s="6" t="n">
        <v>15464</v>
      </c>
      <c r="D6" s="6" t="n">
        <v>15460</v>
      </c>
    </row>
    <row r="7" spans="1:4">
      <c r="A7" s="4" t="s">
        <v>1151</v>
      </c>
      <c r="B7" s="4" t="s">
        <v>61</v>
      </c>
      <c r="C7" s="4" t="s">
        <v>1152</v>
      </c>
    </row>
    <row r="8" spans="1:4">
      <c r="A8" s="4" t="s">
        <v>1153</v>
      </c>
    </row>
    <row r="9" spans="1:4">
      <c r="A9" s="4" t="s">
        <v>1154</v>
      </c>
      <c r="B9" s="6" t="n">
        <v>50000</v>
      </c>
      <c r="C9" s="6" t="n">
        <v>65000</v>
      </c>
    </row>
    <row r="10" spans="1:4">
      <c r="A10" s="4" t="s">
        <v>1154</v>
      </c>
      <c r="B10" s="4" t="s">
        <v>1155</v>
      </c>
      <c r="C10" s="4" t="s">
        <v>1156</v>
      </c>
    </row>
    <row r="11" spans="1:4">
      <c r="A11" s="4" t="s">
        <v>1157</v>
      </c>
    </row>
    <row r="12" spans="1:4">
      <c r="A12" s="4" t="s">
        <v>58</v>
      </c>
      <c r="B12" s="6" t="n">
        <v>5086</v>
      </c>
      <c r="C12" s="6" t="n">
        <v>73005</v>
      </c>
    </row>
    <row r="13" spans="1:4">
      <c r="A13" s="4" t="s">
        <v>1158</v>
      </c>
      <c r="B13" s="4" t="s">
        <v>1159</v>
      </c>
      <c r="C13" s="4" t="s">
        <v>1159</v>
      </c>
    </row>
    <row r="14" spans="1:4">
      <c r="A14" s="4" t="s">
        <v>1160</v>
      </c>
    </row>
    <row r="15" spans="1:4">
      <c r="A15" s="4" t="s">
        <v>58</v>
      </c>
      <c r="B15" s="6" t="n">
        <v>25000</v>
      </c>
      <c r="C15" s="6" t="n">
        <v>25000</v>
      </c>
    </row>
    <row r="16" spans="1:4">
      <c r="A16" s="4" t="s">
        <v>1158</v>
      </c>
      <c r="B16" s="4" t="s">
        <v>1161</v>
      </c>
      <c r="C16" s="4" t="s">
        <v>11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1</v>
      </c>
    </row>
    <row r="2" spans="1:2">
      <c r="B2" s="2" t="s">
        <v>501</v>
      </c>
    </row>
    <row r="3" spans="1:2">
      <c r="A3" s="5" t="n">
        <v>2018</v>
      </c>
      <c r="B3" s="4" t="s">
        <v>61</v>
      </c>
    </row>
    <row r="4" spans="1:2">
      <c r="A4" s="5" t="n">
        <v>2019</v>
      </c>
      <c r="B4" s="5" t="n">
        <v>25</v>
      </c>
    </row>
    <row r="5" spans="1:2">
      <c r="A5" s="5" t="n">
        <v>2020</v>
      </c>
      <c r="B5" s="4" t="s">
        <v>61</v>
      </c>
    </row>
    <row r="6" spans="1:2">
      <c r="A6" s="5" t="n">
        <v>2021</v>
      </c>
      <c r="B6" s="5" t="n">
        <v>50</v>
      </c>
    </row>
    <row r="7" spans="1:2">
      <c r="A7" s="5" t="n">
        <v>2022</v>
      </c>
      <c r="B7" s="4" t="s">
        <v>61</v>
      </c>
    </row>
    <row r="8" spans="1:2">
      <c r="A8" s="4" t="s">
        <v>1084</v>
      </c>
      <c r="B8" s="4" t="s">
        <v>61</v>
      </c>
    </row>
    <row r="9" spans="1:2">
      <c r="A9" s="4" t="s">
        <v>154</v>
      </c>
      <c r="B9" s="6" t="n">
        <v>75</v>
      </c>
    </row>
    <row r="10" spans="1:2">
      <c r="A10" s="4" t="s">
        <v>1163</v>
      </c>
      <c r="B10" s="4" t="s">
        <v>1164</v>
      </c>
    </row>
    <row r="11" spans="1:2">
      <c r="A11" s="4" t="s">
        <v>1160</v>
      </c>
    </row>
    <row r="12" spans="1:2">
      <c r="A12" s="5" t="n">
        <v>2018</v>
      </c>
      <c r="B12" s="4" t="s">
        <v>61</v>
      </c>
    </row>
    <row r="13" spans="1:2">
      <c r="A13" s="5" t="n">
        <v>2019</v>
      </c>
      <c r="B13" s="5" t="n">
        <v>25</v>
      </c>
    </row>
    <row r="14" spans="1:2">
      <c r="A14" s="5" t="n">
        <v>2020</v>
      </c>
      <c r="B14" s="4" t="s">
        <v>61</v>
      </c>
    </row>
    <row r="15" spans="1:2">
      <c r="A15" s="5" t="n">
        <v>2021</v>
      </c>
      <c r="B15" s="4" t="s">
        <v>61</v>
      </c>
    </row>
    <row r="16" spans="1:2">
      <c r="A16" s="5" t="n">
        <v>2022</v>
      </c>
      <c r="B16" s="4" t="s">
        <v>61</v>
      </c>
    </row>
    <row r="17" spans="1:2">
      <c r="A17" s="4" t="s">
        <v>1084</v>
      </c>
      <c r="B17" s="4" t="s">
        <v>61</v>
      </c>
    </row>
    <row r="18" spans="1:2">
      <c r="A18" s="4" t="s">
        <v>154</v>
      </c>
      <c r="B18" s="6" t="n">
        <v>25</v>
      </c>
    </row>
    <row r="19" spans="1:2">
      <c r="A19" s="4" t="s">
        <v>1163</v>
      </c>
      <c r="B19" s="4" t="s">
        <v>1165</v>
      </c>
    </row>
    <row r="20" spans="1:2">
      <c r="A20" s="4" t="s">
        <v>1144</v>
      </c>
    </row>
    <row r="21" spans="1:2">
      <c r="A21" s="5" t="n">
        <v>2018</v>
      </c>
      <c r="B21" s="4" t="s">
        <v>61</v>
      </c>
    </row>
    <row r="22" spans="1:2">
      <c r="A22" s="5" t="n">
        <v>2019</v>
      </c>
      <c r="B22" s="4" t="s">
        <v>61</v>
      </c>
    </row>
    <row r="23" spans="1:2">
      <c r="A23" s="5" t="n">
        <v>2020</v>
      </c>
      <c r="B23" s="4" t="s">
        <v>61</v>
      </c>
    </row>
    <row r="24" spans="1:2">
      <c r="A24" s="5" t="n">
        <v>2021</v>
      </c>
      <c r="B24" s="5" t="n">
        <v>50</v>
      </c>
    </row>
    <row r="25" spans="1:2">
      <c r="A25" s="5" t="n">
        <v>2022</v>
      </c>
      <c r="B25" s="4" t="s">
        <v>61</v>
      </c>
    </row>
    <row r="26" spans="1:2">
      <c r="A26" s="4" t="s">
        <v>1084</v>
      </c>
      <c r="B26" s="4" t="s">
        <v>61</v>
      </c>
    </row>
    <row r="27" spans="1:2">
      <c r="A27" s="4" t="s">
        <v>154</v>
      </c>
      <c r="B27" s="6" t="n">
        <v>50</v>
      </c>
    </row>
    <row r="28" spans="1:2">
      <c r="A28" s="4" t="s">
        <v>1163</v>
      </c>
      <c r="B28" s="4" t="s">
        <v>116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2</v>
      </c>
    </row>
    <row r="2" spans="1:3">
      <c r="A2" s="4" t="s">
        <v>1168</v>
      </c>
      <c r="B2" s="6" t="n">
        <v>30086</v>
      </c>
      <c r="C2" s="6" t="n">
        <v>98005</v>
      </c>
    </row>
    <row r="3" spans="1:3">
      <c r="A3" s="4" t="s">
        <v>1169</v>
      </c>
    </row>
    <row r="4" spans="1:3">
      <c r="A4" s="4" t="s">
        <v>1168</v>
      </c>
      <c r="B4" s="5" t="n">
        <v>5009</v>
      </c>
    </row>
    <row r="5" spans="1:3">
      <c r="A5" s="4" t="s">
        <v>1170</v>
      </c>
    </row>
    <row r="6" spans="1:3">
      <c r="A6" s="4" t="s">
        <v>1168</v>
      </c>
      <c r="B6" s="4" t="s">
        <v>61</v>
      </c>
    </row>
    <row r="7" spans="1:3">
      <c r="A7" s="4" t="s">
        <v>1171</v>
      </c>
    </row>
    <row r="8" spans="1:3">
      <c r="A8" s="4" t="s">
        <v>1168</v>
      </c>
      <c r="B8" s="4" t="s">
        <v>61</v>
      </c>
    </row>
    <row r="9" spans="1:3">
      <c r="A9" s="4" t="s">
        <v>1172</v>
      </c>
    </row>
    <row r="10" spans="1:3">
      <c r="A10" s="4" t="s">
        <v>1168</v>
      </c>
      <c r="B10" s="5" t="n">
        <v>25077</v>
      </c>
    </row>
    <row r="11" spans="1:3">
      <c r="A11" s="4" t="s">
        <v>616</v>
      </c>
    </row>
    <row r="12" spans="1:3">
      <c r="A12" s="4" t="s">
        <v>1168</v>
      </c>
      <c r="B12" s="5" t="n">
        <v>9000</v>
      </c>
    </row>
    <row r="13" spans="1:3">
      <c r="A13" s="4" t="s">
        <v>1173</v>
      </c>
    </row>
    <row r="14" spans="1:3">
      <c r="A14" s="4" t="s">
        <v>1168</v>
      </c>
      <c r="B14" s="4" t="s">
        <v>61</v>
      </c>
    </row>
    <row r="15" spans="1:3">
      <c r="A15" s="4" t="s">
        <v>1174</v>
      </c>
    </row>
    <row r="16" spans="1:3">
      <c r="A16" s="4" t="s">
        <v>1168</v>
      </c>
      <c r="B16" s="4" t="s">
        <v>61</v>
      </c>
    </row>
    <row r="17" spans="1:3">
      <c r="A17" s="4" t="s">
        <v>1175</v>
      </c>
    </row>
    <row r="18" spans="1:3">
      <c r="A18" s="4" t="s">
        <v>1168</v>
      </c>
      <c r="B18" s="4" t="s">
        <v>61</v>
      </c>
    </row>
    <row r="19" spans="1:3">
      <c r="A19" s="4" t="s">
        <v>1176</v>
      </c>
    </row>
    <row r="20" spans="1:3">
      <c r="A20" s="4" t="s">
        <v>1168</v>
      </c>
      <c r="B20" s="5" t="n">
        <v>9000</v>
      </c>
    </row>
    <row r="21" spans="1:3">
      <c r="A21" s="4" t="s">
        <v>615</v>
      </c>
    </row>
    <row r="22" spans="1:3">
      <c r="A22" s="4" t="s">
        <v>1168</v>
      </c>
      <c r="B22" s="5" t="n">
        <v>4680</v>
      </c>
    </row>
    <row r="23" spans="1:3">
      <c r="A23" s="4" t="s">
        <v>1177</v>
      </c>
    </row>
    <row r="24" spans="1:3">
      <c r="A24" s="4" t="s">
        <v>1168</v>
      </c>
      <c r="B24" s="4" t="s">
        <v>61</v>
      </c>
    </row>
    <row r="25" spans="1:3">
      <c r="A25" s="4" t="s">
        <v>1178</v>
      </c>
    </row>
    <row r="26" spans="1:3">
      <c r="A26" s="4" t="s">
        <v>1168</v>
      </c>
      <c r="B26" s="4" t="s">
        <v>61</v>
      </c>
    </row>
    <row r="27" spans="1:3">
      <c r="A27" s="4" t="s">
        <v>1179</v>
      </c>
    </row>
    <row r="28" spans="1:3">
      <c r="A28" s="4" t="s">
        <v>1168</v>
      </c>
      <c r="B28" s="4" t="s">
        <v>61</v>
      </c>
    </row>
    <row r="29" spans="1:3">
      <c r="A29" s="4" t="s">
        <v>1180</v>
      </c>
    </row>
    <row r="30" spans="1:3">
      <c r="A30" s="4" t="s">
        <v>1168</v>
      </c>
      <c r="B30" s="5" t="n">
        <v>4680</v>
      </c>
    </row>
    <row r="31" spans="1:3">
      <c r="A31" s="4" t="s">
        <v>617</v>
      </c>
    </row>
    <row r="32" spans="1:3">
      <c r="A32" s="4" t="s">
        <v>1168</v>
      </c>
      <c r="B32" s="5" t="n">
        <v>3371</v>
      </c>
    </row>
    <row r="33" spans="1:3">
      <c r="A33" s="4" t="s">
        <v>1181</v>
      </c>
    </row>
    <row r="34" spans="1:3">
      <c r="A34" s="4" t="s">
        <v>1168</v>
      </c>
      <c r="B34" s="5" t="n">
        <v>3371</v>
      </c>
    </row>
    <row r="35" spans="1:3">
      <c r="A35" s="4" t="s">
        <v>1182</v>
      </c>
    </row>
    <row r="36" spans="1:3">
      <c r="A36" s="4" t="s">
        <v>1168</v>
      </c>
      <c r="B36" s="4" t="s">
        <v>61</v>
      </c>
    </row>
    <row r="37" spans="1:3">
      <c r="A37" s="4" t="s">
        <v>1183</v>
      </c>
    </row>
    <row r="38" spans="1:3">
      <c r="A38" s="4" t="s">
        <v>1168</v>
      </c>
      <c r="B38" s="4" t="s">
        <v>61</v>
      </c>
    </row>
    <row r="39" spans="1:3">
      <c r="A39" s="4" t="s">
        <v>1184</v>
      </c>
    </row>
    <row r="40" spans="1:3">
      <c r="A40" s="4" t="s">
        <v>1168</v>
      </c>
      <c r="B40" s="4" t="s">
        <v>61</v>
      </c>
    </row>
    <row r="41" spans="1:3">
      <c r="A41" s="4" t="s">
        <v>619</v>
      </c>
    </row>
    <row r="42" spans="1:3">
      <c r="A42" s="4" t="s">
        <v>1168</v>
      </c>
      <c r="B42" s="5" t="n">
        <v>13035</v>
      </c>
    </row>
    <row r="43" spans="1:3">
      <c r="A43" s="4" t="s">
        <v>1185</v>
      </c>
    </row>
    <row r="44" spans="1:3">
      <c r="A44" s="4" t="s">
        <v>1168</v>
      </c>
      <c r="B44" s="5" t="n">
        <v>1638</v>
      </c>
    </row>
    <row r="45" spans="1:3">
      <c r="A45" s="4" t="s">
        <v>1186</v>
      </c>
    </row>
    <row r="46" spans="1:3">
      <c r="A46" s="4" t="s">
        <v>1168</v>
      </c>
      <c r="B46" s="4" t="s">
        <v>61</v>
      </c>
    </row>
    <row r="47" spans="1:3">
      <c r="A47" s="4" t="s">
        <v>1187</v>
      </c>
    </row>
    <row r="48" spans="1:3">
      <c r="A48" s="4" t="s">
        <v>1168</v>
      </c>
      <c r="B48" s="4" t="s">
        <v>61</v>
      </c>
    </row>
    <row r="49" spans="1:3">
      <c r="A49" s="4" t="s">
        <v>1188</v>
      </c>
    </row>
    <row r="50" spans="1:3">
      <c r="A50" s="4" t="s">
        <v>1168</v>
      </c>
      <c r="B50" s="6" t="n">
        <v>113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9</v>
      </c>
      <c r="B1" s="2" t="s">
        <v>1190</v>
      </c>
      <c r="C1" s="2" t="s">
        <v>1191</v>
      </c>
      <c r="D1" s="2" t="s">
        <v>1192</v>
      </c>
      <c r="E1" s="2" t="s">
        <v>2</v>
      </c>
      <c r="F1" s="2" t="s">
        <v>32</v>
      </c>
    </row>
    <row r="2" spans="1:6">
      <c r="A2" s="4" t="s">
        <v>1193</v>
      </c>
      <c r="E2" s="6" t="n">
        <v>5813</v>
      </c>
      <c r="F2" s="6" t="n">
        <v>4835</v>
      </c>
    </row>
    <row r="3" spans="1:6">
      <c r="A3" s="4" t="s">
        <v>1194</v>
      </c>
    </row>
    <row r="4" spans="1:6">
      <c r="A4" s="4" t="s">
        <v>1195</v>
      </c>
      <c r="B4" s="4" t="s">
        <v>1196</v>
      </c>
      <c r="C4" s="4" t="s">
        <v>534</v>
      </c>
      <c r="D4" s="4" t="s">
        <v>1197</v>
      </c>
    </row>
    <row r="5" spans="1:6">
      <c r="A5" s="4" t="s">
        <v>1193</v>
      </c>
      <c r="B5" s="6" t="n">
        <v>4370</v>
      </c>
      <c r="C5" s="6" t="n">
        <v>1280</v>
      </c>
      <c r="D5" s="6" t="n">
        <v>12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8</v>
      </c>
      <c r="B1" s="2" t="s">
        <v>2</v>
      </c>
      <c r="C1" s="2" t="s">
        <v>1191</v>
      </c>
      <c r="D1" s="2" t="s">
        <v>32</v>
      </c>
      <c r="E1" s="2" t="s">
        <v>1192</v>
      </c>
      <c r="F1" s="2" t="s">
        <v>1190</v>
      </c>
    </row>
    <row r="2" spans="1:6">
      <c r="A2" s="4" t="s">
        <v>1199</v>
      </c>
      <c r="B2" s="6" t="n">
        <v>5813</v>
      </c>
      <c r="D2" s="6" t="n">
        <v>4835</v>
      </c>
    </row>
    <row r="3" spans="1:6">
      <c r="A3" s="4" t="s">
        <v>1200</v>
      </c>
      <c r="B3" s="4" t="s">
        <v>61</v>
      </c>
      <c r="D3" s="4" t="s">
        <v>61</v>
      </c>
    </row>
    <row r="4" spans="1:6">
      <c r="A4" s="4" t="s">
        <v>1201</v>
      </c>
      <c r="B4" s="5" t="n">
        <v>90</v>
      </c>
      <c r="D4" s="5" t="n">
        <v>167</v>
      </c>
    </row>
    <row r="5" spans="1:6">
      <c r="A5" s="4" t="s">
        <v>1194</v>
      </c>
    </row>
    <row r="6" spans="1:6">
      <c r="A6" s="4" t="s">
        <v>1199</v>
      </c>
      <c r="C6" s="6" t="n">
        <v>1280</v>
      </c>
      <c r="E6" s="6" t="n">
        <v>1200</v>
      </c>
      <c r="F6" s="6" t="n">
        <v>4370</v>
      </c>
    </row>
    <row r="7" spans="1:6">
      <c r="A7" s="4" t="s">
        <v>1202</v>
      </c>
    </row>
    <row r="8" spans="1:6">
      <c r="A8" s="4" t="s">
        <v>1199</v>
      </c>
      <c r="B8" s="5" t="n">
        <v>5813</v>
      </c>
      <c r="D8" s="5" t="n">
        <v>4835</v>
      </c>
    </row>
    <row r="9" spans="1:6">
      <c r="A9" s="4" t="s">
        <v>1200</v>
      </c>
      <c r="B9" s="4" t="s">
        <v>61</v>
      </c>
      <c r="D9" s="4" t="s">
        <v>61</v>
      </c>
    </row>
    <row r="10" spans="1:6">
      <c r="A10" s="4" t="s">
        <v>1201</v>
      </c>
      <c r="B10" s="6" t="n">
        <v>90</v>
      </c>
      <c r="D10" s="6" t="n">
        <v>16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2</v>
      </c>
      <c r="D2" s="2" t="s">
        <v>85</v>
      </c>
    </row>
    <row r="3" spans="1:4">
      <c r="A3" s="4" t="s">
        <v>1204</v>
      </c>
      <c r="B3" s="6" t="n">
        <v>78</v>
      </c>
      <c r="C3" s="6" t="n">
        <v>116</v>
      </c>
      <c r="D3" s="6" t="n">
        <v>122</v>
      </c>
    </row>
    <row r="4" spans="1:4">
      <c r="A4" s="4" t="s">
        <v>1205</v>
      </c>
    </row>
    <row r="5" spans="1:4">
      <c r="A5" s="4" t="s">
        <v>1204</v>
      </c>
      <c r="B5" s="6" t="n">
        <v>78</v>
      </c>
      <c r="C5" s="6" t="n">
        <v>116</v>
      </c>
      <c r="D5" s="6" t="n">
        <v>12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06</v>
      </c>
      <c r="B1" s="2" t="s">
        <v>1</v>
      </c>
    </row>
    <row r="2" spans="1:4">
      <c r="B2" s="2" t="s">
        <v>1207</v>
      </c>
      <c r="C2" s="2" t="s">
        <v>1208</v>
      </c>
      <c r="D2" s="2" t="s">
        <v>1209</v>
      </c>
    </row>
    <row r="3" spans="1:4">
      <c r="A3" s="4" t="s">
        <v>1210</v>
      </c>
      <c r="B3" s="6" t="n">
        <v>0</v>
      </c>
      <c r="C3" s="6" t="n">
        <v>458</v>
      </c>
    </row>
    <row r="4" spans="1:4">
      <c r="A4" s="4" t="s">
        <v>1211</v>
      </c>
      <c r="B4" s="5" t="n">
        <v>11</v>
      </c>
      <c r="C4" s="5" t="n">
        <v>60</v>
      </c>
      <c r="D4" s="6" t="n">
        <v>60</v>
      </c>
    </row>
    <row r="5" spans="1:4">
      <c r="A5" s="4" t="s">
        <v>1212</v>
      </c>
      <c r="B5" s="5" t="n">
        <v>150</v>
      </c>
    </row>
    <row r="6" spans="1:4">
      <c r="A6" s="4" t="s">
        <v>1213</v>
      </c>
      <c r="B6" s="5" t="n">
        <v>4410</v>
      </c>
    </row>
    <row r="7" spans="1:4">
      <c r="A7" s="4" t="s">
        <v>1214</v>
      </c>
      <c r="B7" s="6" t="n">
        <v>3500</v>
      </c>
      <c r="C7" s="6" t="n">
        <v>3480</v>
      </c>
      <c r="D7" s="6" t="n">
        <v>3060</v>
      </c>
    </row>
    <row r="8" spans="1:4">
      <c r="A8" s="4" t="s">
        <v>1215</v>
      </c>
      <c r="B8" s="5" t="n">
        <v>387935</v>
      </c>
      <c r="C8" s="5" t="n">
        <v>410384</v>
      </c>
      <c r="D8" s="5" t="n">
        <v>428785</v>
      </c>
    </row>
    <row r="9" spans="1:4">
      <c r="A9" s="4" t="s">
        <v>1216</v>
      </c>
    </row>
    <row r="10" spans="1:4">
      <c r="A10" s="4" t="s">
        <v>1217</v>
      </c>
      <c r="B10" s="6" t="n">
        <v>84</v>
      </c>
      <c r="C10" s="6" t="n">
        <v>434</v>
      </c>
      <c r="D10" s="6" t="n">
        <v>20</v>
      </c>
    </row>
    <row r="11" spans="1:4">
      <c r="A11" s="4" t="s">
        <v>1218</v>
      </c>
      <c r="B11" s="6" t="n">
        <v>156</v>
      </c>
    </row>
    <row r="12" spans="1:4">
      <c r="A12" s="4" t="s">
        <v>1219</v>
      </c>
      <c r="B12" s="4" t="s">
        <v>1220</v>
      </c>
    </row>
    <row r="13" spans="1:4">
      <c r="A13" s="4" t="s">
        <v>1221</v>
      </c>
    </row>
    <row r="14" spans="1:4">
      <c r="A14" s="4" t="s">
        <v>1219</v>
      </c>
      <c r="B14" s="4" t="s">
        <v>1222</v>
      </c>
    </row>
    <row r="15" spans="1:4">
      <c r="A15" s="4" t="s">
        <v>1223</v>
      </c>
      <c r="B15" s="6" t="n">
        <v>740</v>
      </c>
    </row>
    <row r="16" spans="1:4">
      <c r="A16" s="4" t="s">
        <v>1224</v>
      </c>
    </row>
    <row r="17" spans="1:4">
      <c r="A17" s="4" t="s">
        <v>1225</v>
      </c>
      <c r="B17" s="5" t="n">
        <v>600000</v>
      </c>
    </row>
    <row r="18" spans="1:4">
      <c r="A18" s="4" t="s">
        <v>1226</v>
      </c>
      <c r="B18" s="4" t="s">
        <v>534</v>
      </c>
    </row>
    <row r="19" spans="1:4">
      <c r="A19" s="4" t="s">
        <v>1227</v>
      </c>
      <c r="B19" s="4" t="s">
        <v>1228</v>
      </c>
    </row>
    <row r="20" spans="1:4">
      <c r="A20" s="4" t="s">
        <v>1229</v>
      </c>
    </row>
    <row r="21" spans="1:4">
      <c r="A21" s="4" t="s">
        <v>1230</v>
      </c>
      <c r="B21" s="4" t="s">
        <v>1231</v>
      </c>
    </row>
    <row r="22" spans="1:4">
      <c r="A22" s="4" t="s">
        <v>1232</v>
      </c>
    </row>
    <row r="23" spans="1:4">
      <c r="A23" s="4" t="s">
        <v>1233</v>
      </c>
      <c r="B23" s="4" t="s">
        <v>1234</v>
      </c>
    </row>
    <row r="24" spans="1:4">
      <c r="A24" s="4" t="s">
        <v>1235</v>
      </c>
      <c r="B24" s="5" t="n">
        <v>62</v>
      </c>
    </row>
    <row r="25" spans="1:4">
      <c r="A25" s="4" t="s">
        <v>1236</v>
      </c>
    </row>
    <row r="26" spans="1:4">
      <c r="A26" s="4" t="s">
        <v>1235</v>
      </c>
      <c r="B26" s="5" t="n">
        <v>70</v>
      </c>
    </row>
    <row r="27" spans="1:4">
      <c r="A27" s="4" t="s">
        <v>1237</v>
      </c>
      <c r="B27" s="4" t="s">
        <v>663</v>
      </c>
    </row>
    <row r="28" spans="1:4">
      <c r="A28" s="4" t="s">
        <v>1238</v>
      </c>
    </row>
    <row r="29" spans="1:4">
      <c r="A29" s="4" t="s">
        <v>1239</v>
      </c>
      <c r="B29" s="6" t="n">
        <v>1180</v>
      </c>
      <c r="C29" s="6" t="n">
        <v>1500</v>
      </c>
      <c r="D29" s="6" t="n">
        <v>15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2</v>
      </c>
      <c r="D2" s="2" t="s">
        <v>85</v>
      </c>
    </row>
    <row r="3" spans="1:4">
      <c r="A3" s="4" t="s">
        <v>712</v>
      </c>
      <c r="B3" s="6" t="n">
        <v>9181</v>
      </c>
      <c r="C3" s="6" t="n">
        <v>8390</v>
      </c>
    </row>
    <row r="4" spans="1:4">
      <c r="A4" s="4" t="s">
        <v>142</v>
      </c>
      <c r="B4" s="5" t="n">
        <v>258</v>
      </c>
      <c r="C4" s="5" t="n">
        <v>69</v>
      </c>
    </row>
    <row r="5" spans="1:4">
      <c r="A5" s="4" t="s">
        <v>1241</v>
      </c>
      <c r="B5" s="5" t="n">
        <v>231</v>
      </c>
      <c r="C5" s="5" t="n">
        <v>184</v>
      </c>
      <c r="D5" s="6" t="n">
        <v>180</v>
      </c>
    </row>
    <row r="6" spans="1:4">
      <c r="A6" s="4" t="s">
        <v>1242</v>
      </c>
      <c r="B6" s="5" t="n">
        <v>372</v>
      </c>
      <c r="C6" s="5" t="n">
        <v>382</v>
      </c>
      <c r="D6" s="5" t="n">
        <v>334</v>
      </c>
    </row>
    <row r="7" spans="1:4">
      <c r="A7" s="4" t="s">
        <v>1243</v>
      </c>
      <c r="B7" s="5" t="n">
        <v>-48</v>
      </c>
      <c r="C7" s="5" t="n">
        <v>367</v>
      </c>
    </row>
    <row r="8" spans="1:4">
      <c r="A8" s="4" t="s">
        <v>1244</v>
      </c>
      <c r="B8" s="5" t="n">
        <v>-359</v>
      </c>
      <c r="C8" s="5" t="n">
        <v>-211</v>
      </c>
    </row>
    <row r="9" spans="1:4">
      <c r="A9" s="4" t="s">
        <v>717</v>
      </c>
      <c r="B9" s="6" t="n">
        <v>9635</v>
      </c>
      <c r="C9" s="6" t="n">
        <v>9181</v>
      </c>
      <c r="D9" s="6" t="n">
        <v>839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2</v>
      </c>
      <c r="D2" s="2" t="s">
        <v>85</v>
      </c>
    </row>
    <row r="3" spans="1:4">
      <c r="A3" s="4" t="s">
        <v>1241</v>
      </c>
      <c r="B3" s="6" t="n">
        <v>231</v>
      </c>
      <c r="C3" s="6" t="n">
        <v>184</v>
      </c>
      <c r="D3" s="6" t="n">
        <v>180</v>
      </c>
    </row>
    <row r="4" spans="1:4">
      <c r="A4" s="4" t="s">
        <v>1242</v>
      </c>
      <c r="B4" s="5" t="n">
        <v>372</v>
      </c>
      <c r="C4" s="5" t="n">
        <v>382</v>
      </c>
      <c r="D4" s="5" t="n">
        <v>334</v>
      </c>
    </row>
    <row r="5" spans="1:4">
      <c r="A5" s="4" t="s">
        <v>1246</v>
      </c>
      <c r="B5" s="5" t="n">
        <v>228</v>
      </c>
      <c r="C5" s="5" t="n">
        <v>226</v>
      </c>
      <c r="D5" s="5" t="n">
        <v>260</v>
      </c>
    </row>
    <row r="6" spans="1:4">
      <c r="A6" s="4" t="s">
        <v>1247</v>
      </c>
      <c r="B6" s="5" t="n">
        <v>31</v>
      </c>
      <c r="C6" s="5" t="n">
        <v>47</v>
      </c>
      <c r="D6" s="5" t="n">
        <v>66</v>
      </c>
    </row>
    <row r="7" spans="1:4">
      <c r="A7" s="4" t="s">
        <v>1248</v>
      </c>
      <c r="B7" s="6" t="n">
        <v>862</v>
      </c>
      <c r="C7" s="6" t="n">
        <v>839</v>
      </c>
      <c r="D7" s="6" t="n">
        <v>840</v>
      </c>
    </row>
    <row r="8" spans="1:4">
      <c r="A8" s="4" t="s">
        <v>1249</v>
      </c>
      <c r="B8" s="4" t="s">
        <v>1250</v>
      </c>
      <c r="C8" s="4" t="s">
        <v>1251</v>
      </c>
      <c r="D8" s="4" t="s">
        <v>125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501</v>
      </c>
    </row>
    <row r="2" spans="1:2">
      <c r="A2" s="5" t="n">
        <v>2018</v>
      </c>
      <c r="B2" s="6" t="n">
        <v>468</v>
      </c>
    </row>
    <row r="3" spans="1:2">
      <c r="A3" s="5" t="n">
        <v>2019</v>
      </c>
      <c r="B3" s="5" t="n">
        <v>462</v>
      </c>
    </row>
    <row r="4" spans="1:2">
      <c r="A4" s="5" t="n">
        <v>2020</v>
      </c>
      <c r="B4" s="5" t="n">
        <v>529</v>
      </c>
    </row>
    <row r="5" spans="1:2">
      <c r="A5" s="5" t="n">
        <v>2021</v>
      </c>
      <c r="B5" s="5" t="n">
        <v>581</v>
      </c>
    </row>
    <row r="6" spans="1:2">
      <c r="A6" s="5" t="n">
        <v>2022</v>
      </c>
      <c r="B6" s="5" t="n">
        <v>586</v>
      </c>
    </row>
    <row r="7" spans="1:2">
      <c r="A7" s="4" t="s">
        <v>1254</v>
      </c>
      <c r="B7" s="6" t="n">
        <v>29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2</v>
      </c>
      <c r="D2" s="2" t="s">
        <v>85</v>
      </c>
    </row>
    <row r="3" spans="1:4">
      <c r="A3" s="4" t="s">
        <v>1256</v>
      </c>
      <c r="B3" s="6" t="n">
        <v>430</v>
      </c>
      <c r="C3" s="6" t="n">
        <v>209</v>
      </c>
      <c r="D3" s="6" t="n">
        <v>110</v>
      </c>
    </row>
    <row r="4" spans="1:4">
      <c r="A4" s="4" t="s">
        <v>1257</v>
      </c>
      <c r="B4" s="6" t="n">
        <v>17</v>
      </c>
      <c r="C4" s="6" t="n">
        <v>174</v>
      </c>
      <c r="D4" s="6" t="n">
        <v>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258</v>
      </c>
      <c r="B1" s="2" t="s">
        <v>1</v>
      </c>
    </row>
    <row r="2" spans="1:2">
      <c r="B2" s="2" t="s">
        <v>1259</v>
      </c>
    </row>
    <row r="3" spans="1:2">
      <c r="A3" s="4" t="s">
        <v>1260</v>
      </c>
      <c r="B3" s="5" t="n">
        <v>200396</v>
      </c>
    </row>
    <row r="4" spans="1:2">
      <c r="A4" s="4" t="s">
        <v>1261</v>
      </c>
      <c r="B4" s="7" t="n">
        <v>19.73</v>
      </c>
    </row>
    <row r="5" spans="1:2">
      <c r="A5" s="4" t="s">
        <v>1262</v>
      </c>
      <c r="B5" s="5" t="n">
        <v>22849</v>
      </c>
    </row>
    <row r="6" spans="1:2">
      <c r="A6" s="4" t="s">
        <v>1263</v>
      </c>
      <c r="B6" s="7" t="n">
        <v>24.72</v>
      </c>
    </row>
    <row r="7" spans="1:2">
      <c r="A7" s="4" t="s">
        <v>1264</v>
      </c>
      <c r="B7" s="5" t="n">
        <v>-16185</v>
      </c>
    </row>
    <row r="8" spans="1:2">
      <c r="A8" s="4" t="s">
        <v>1265</v>
      </c>
      <c r="B8" s="7" t="n">
        <v>23.33</v>
      </c>
    </row>
    <row r="9" spans="1:2">
      <c r="A9" s="4" t="s">
        <v>1266</v>
      </c>
      <c r="B9" s="5" t="n">
        <v>-6356</v>
      </c>
    </row>
    <row r="10" spans="1:2">
      <c r="A10" s="4" t="s">
        <v>1267</v>
      </c>
      <c r="B10" s="7" t="n">
        <v>15.83</v>
      </c>
    </row>
    <row r="11" spans="1:2">
      <c r="A11" s="4" t="s">
        <v>1268</v>
      </c>
      <c r="B11" s="5" t="n">
        <v>200704</v>
      </c>
    </row>
    <row r="12" spans="1:2">
      <c r="A12" s="4" t="s">
        <v>1269</v>
      </c>
      <c r="B12" s="7" t="n">
        <v>20.14</v>
      </c>
    </row>
    <row r="13" spans="1:2">
      <c r="A13" s="4" t="s">
        <v>1270</v>
      </c>
      <c r="B13" s="4" t="s">
        <v>1271</v>
      </c>
    </row>
    <row r="14" spans="1:2">
      <c r="A14" s="4" t="s">
        <v>1272</v>
      </c>
      <c r="B14" s="6" t="n">
        <v>1742</v>
      </c>
    </row>
    <row r="15" spans="1:2">
      <c r="A15" s="4" t="s">
        <v>1273</v>
      </c>
      <c r="B15" s="5" t="n">
        <v>145536</v>
      </c>
    </row>
    <row r="16" spans="1:2">
      <c r="A16" s="4" t="s">
        <v>1274</v>
      </c>
      <c r="B16" s="7" t="n">
        <v>19.41</v>
      </c>
    </row>
    <row r="17" spans="1:2">
      <c r="A17" s="4" t="s">
        <v>1275</v>
      </c>
      <c r="B17" s="4" t="s">
        <v>1276</v>
      </c>
    </row>
    <row r="18" spans="1:2">
      <c r="A18" s="4" t="s">
        <v>1277</v>
      </c>
      <c r="B18" s="6" t="n">
        <v>137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278</v>
      </c>
      <c r="B1" s="2" t="s">
        <v>1</v>
      </c>
    </row>
    <row r="2" spans="1:4">
      <c r="B2" s="2" t="s">
        <v>2</v>
      </c>
      <c r="C2" s="2" t="s">
        <v>32</v>
      </c>
      <c r="D2" s="2" t="s">
        <v>85</v>
      </c>
    </row>
    <row r="3" spans="1:4">
      <c r="A3" s="4" t="s">
        <v>1279</v>
      </c>
      <c r="B3" s="5" t="n">
        <v>22849</v>
      </c>
      <c r="C3" s="5" t="n">
        <v>32768</v>
      </c>
      <c r="D3" s="4" t="s">
        <v>61</v>
      </c>
    </row>
    <row r="4" spans="1:4">
      <c r="A4" s="4" t="s">
        <v>1280</v>
      </c>
      <c r="B4" s="7" t="n">
        <v>5.79</v>
      </c>
      <c r="C4" s="7" t="n">
        <v>4.01</v>
      </c>
      <c r="D4" s="4" t="s">
        <v>61</v>
      </c>
    </row>
    <row r="5" spans="1:4">
      <c r="A5" s="4" t="s">
        <v>1281</v>
      </c>
      <c r="B5" s="4" t="s">
        <v>1282</v>
      </c>
      <c r="C5" s="4" t="s">
        <v>1283</v>
      </c>
      <c r="D5" s="4" t="s">
        <v>61</v>
      </c>
    </row>
    <row r="6" spans="1:4">
      <c r="A6" s="4" t="s">
        <v>1284</v>
      </c>
      <c r="B6" s="4" t="s">
        <v>1285</v>
      </c>
      <c r="C6" s="4" t="s">
        <v>1286</v>
      </c>
      <c r="D6" s="4" t="s">
        <v>61</v>
      </c>
    </row>
    <row r="7" spans="1:4">
      <c r="A7" s="4" t="s">
        <v>1287</v>
      </c>
      <c r="B7" s="4" t="s">
        <v>1288</v>
      </c>
      <c r="C7" s="4" t="s">
        <v>1289</v>
      </c>
      <c r="D7" s="4" t="s">
        <v>61</v>
      </c>
    </row>
    <row r="8" spans="1:4">
      <c r="A8" s="4" t="s">
        <v>1290</v>
      </c>
      <c r="B8" s="4" t="s">
        <v>1291</v>
      </c>
      <c r="C8" s="4" t="s">
        <v>1291</v>
      </c>
      <c r="D8" s="4" t="s">
        <v>6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292</v>
      </c>
      <c r="B1" s="2" t="s">
        <v>1</v>
      </c>
    </row>
    <row r="2" spans="1:2">
      <c r="B2" s="2" t="s">
        <v>1293</v>
      </c>
    </row>
    <row r="3" spans="1:2">
      <c r="A3" s="4" t="s">
        <v>1294</v>
      </c>
      <c r="B3" s="5" t="n">
        <v>27803</v>
      </c>
    </row>
    <row r="4" spans="1:2">
      <c r="A4" s="4" t="s">
        <v>1295</v>
      </c>
      <c r="B4" s="7" t="n">
        <v>20.59</v>
      </c>
    </row>
    <row r="5" spans="1:2">
      <c r="A5" s="4" t="s">
        <v>1262</v>
      </c>
      <c r="B5" s="5" t="n">
        <v>38500</v>
      </c>
    </row>
    <row r="6" spans="1:2">
      <c r="A6" s="4" t="s">
        <v>1263</v>
      </c>
      <c r="B6" s="7" t="n">
        <v>25.69</v>
      </c>
    </row>
    <row r="7" spans="1:2">
      <c r="A7" s="4" t="s">
        <v>1296</v>
      </c>
      <c r="B7" s="5" t="n">
        <v>-22697</v>
      </c>
    </row>
    <row r="8" spans="1:2">
      <c r="A8" s="4" t="s">
        <v>1297</v>
      </c>
      <c r="B8" s="7" t="n">
        <v>23.66</v>
      </c>
    </row>
    <row r="9" spans="1:2">
      <c r="A9" s="4" t="s">
        <v>1266</v>
      </c>
      <c r="B9" s="4" t="s">
        <v>61</v>
      </c>
    </row>
    <row r="10" spans="1:2">
      <c r="A10" s="4" t="s">
        <v>1267</v>
      </c>
      <c r="B10" s="4" t="s">
        <v>61</v>
      </c>
    </row>
    <row r="11" spans="1:2">
      <c r="A11" s="4" t="s">
        <v>1298</v>
      </c>
      <c r="B11" s="5" t="n">
        <v>43606</v>
      </c>
    </row>
    <row r="12" spans="1:2">
      <c r="A12" s="4" t="s">
        <v>1299</v>
      </c>
      <c r="B12" s="7" t="n">
        <v>23.4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1300</v>
      </c>
      <c r="B1" s="2" t="s">
        <v>1</v>
      </c>
    </row>
    <row r="2" spans="1:2">
      <c r="B2" s="2" t="s">
        <v>2</v>
      </c>
    </row>
    <row r="3" spans="1:2">
      <c r="A3" s="4" t="s">
        <v>1301</v>
      </c>
      <c r="B3" s="4" t="s">
        <v>130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3</v>
      </c>
      <c r="C1" s="2" t="s">
        <v>1</v>
      </c>
    </row>
    <row r="2" spans="1:5">
      <c r="C2" s="2" t="s">
        <v>2</v>
      </c>
      <c r="D2" s="2" t="s">
        <v>32</v>
      </c>
      <c r="E2" s="2" t="s">
        <v>85</v>
      </c>
    </row>
    <row r="3" spans="1:5">
      <c r="A3" s="3" t="s">
        <v>1304</v>
      </c>
    </row>
    <row r="4" spans="1:5">
      <c r="A4" s="4" t="s">
        <v>1305</v>
      </c>
      <c r="C4" s="6" t="n">
        <v>1365</v>
      </c>
      <c r="D4" s="6" t="n">
        <v>955</v>
      </c>
      <c r="E4" s="6" t="n">
        <v>1971</v>
      </c>
    </row>
    <row r="5" spans="1:5">
      <c r="A5" s="10" t="s">
        <v>1306</v>
      </c>
      <c r="B5" s="4" t="s">
        <v>713</v>
      </c>
      <c r="C5" s="5" t="n">
        <v>2137</v>
      </c>
      <c r="D5" s="5" t="n">
        <v>2254</v>
      </c>
      <c r="E5" s="5" t="n">
        <v>2158</v>
      </c>
    </row>
    <row r="6" spans="1:5">
      <c r="A6" s="4" t="s">
        <v>1307</v>
      </c>
      <c r="C6" s="5" t="n">
        <v>3502</v>
      </c>
      <c r="D6" s="5" t="n">
        <v>3209</v>
      </c>
      <c r="E6" s="5" t="n">
        <v>4129</v>
      </c>
    </row>
    <row r="7" spans="1:5">
      <c r="A7" s="3" t="s">
        <v>1308</v>
      </c>
    </row>
    <row r="8" spans="1:5">
      <c r="A8" s="4" t="s">
        <v>1309</v>
      </c>
      <c r="C8" s="5" t="n">
        <v>3348</v>
      </c>
      <c r="D8" s="5" t="n">
        <v>3641</v>
      </c>
      <c r="E8" s="5" t="n">
        <v>3401</v>
      </c>
    </row>
    <row r="9" spans="1:5">
      <c r="A9" s="4" t="s">
        <v>1310</v>
      </c>
      <c r="C9" s="5" t="n">
        <v>2567</v>
      </c>
      <c r="D9" s="5" t="n">
        <v>1501</v>
      </c>
      <c r="E9" s="5" t="n">
        <v>1272</v>
      </c>
    </row>
    <row r="10" spans="1:5">
      <c r="A10" s="4" t="s">
        <v>1311</v>
      </c>
      <c r="C10" s="5" t="n">
        <v>2210</v>
      </c>
      <c r="D10" s="5" t="n">
        <v>2024</v>
      </c>
      <c r="E10" s="5" t="n">
        <v>2407</v>
      </c>
    </row>
    <row r="11" spans="1:5">
      <c r="A11" s="4" t="s">
        <v>1312</v>
      </c>
      <c r="C11" s="5" t="n">
        <v>2206</v>
      </c>
      <c r="D11" s="5" t="n">
        <v>1532</v>
      </c>
      <c r="E11" s="5" t="n">
        <v>1309</v>
      </c>
    </row>
    <row r="12" spans="1:5">
      <c r="A12" s="4" t="s">
        <v>1313</v>
      </c>
      <c r="C12" s="5" t="n">
        <v>1554</v>
      </c>
      <c r="D12" s="5" t="n">
        <v>1598</v>
      </c>
      <c r="E12" s="5" t="n">
        <v>1595</v>
      </c>
    </row>
    <row r="13" spans="1:5">
      <c r="A13" s="4" t="s">
        <v>1314</v>
      </c>
      <c r="C13" s="5" t="n">
        <v>1202</v>
      </c>
      <c r="D13" s="5" t="n">
        <v>1420</v>
      </c>
      <c r="E13" s="5" t="n">
        <v>2438</v>
      </c>
    </row>
    <row r="14" spans="1:5">
      <c r="A14" s="4" t="s">
        <v>1315</v>
      </c>
      <c r="C14" s="5" t="n">
        <v>1171</v>
      </c>
      <c r="D14" s="5" t="n">
        <v>1220</v>
      </c>
      <c r="E14" s="5" t="n">
        <v>1228</v>
      </c>
    </row>
    <row r="15" spans="1:5">
      <c r="A15" s="10" t="s">
        <v>1306</v>
      </c>
      <c r="B15" s="4" t="s">
        <v>713</v>
      </c>
      <c r="C15" s="5" t="n">
        <v>6841</v>
      </c>
      <c r="D15" s="5" t="n">
        <v>7011</v>
      </c>
      <c r="E15" s="5" t="n">
        <v>7461</v>
      </c>
    </row>
    <row r="16" spans="1:5">
      <c r="A16" s="4" t="s">
        <v>1316</v>
      </c>
      <c r="C16" s="6" t="n">
        <v>21099</v>
      </c>
      <c r="D16" s="6" t="n">
        <v>19947</v>
      </c>
      <c r="E16" s="6" t="n">
        <v>21111</v>
      </c>
    </row>
    <row r="17" spans="1:5"/>
    <row r="18" spans="1:5">
      <c r="A18" s="4" t="s">
        <v>713</v>
      </c>
      <c r="B18" s="4" t="s">
        <v>1317</v>
      </c>
    </row>
  </sheetData>
  <mergeCells count="4">
    <mergeCell ref="A1:B2"/>
    <mergeCell ref="C1:E1"/>
    <mergeCell ref="A17:D17"/>
    <mergeCell ref="B18:D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8</v>
      </c>
      <c r="B1" s="2" t="s">
        <v>1</v>
      </c>
    </row>
    <row r="2" spans="1:5">
      <c r="B2" s="2" t="s">
        <v>1319</v>
      </c>
      <c r="C2" s="2" t="s">
        <v>2</v>
      </c>
      <c r="D2" s="2" t="s">
        <v>32</v>
      </c>
      <c r="E2" s="2" t="s">
        <v>85</v>
      </c>
    </row>
    <row r="3" spans="1:5">
      <c r="A3" s="4" t="s">
        <v>1320</v>
      </c>
      <c r="C3" s="4" t="s">
        <v>1234</v>
      </c>
      <c r="D3" s="4" t="s">
        <v>1234</v>
      </c>
      <c r="E3" s="4" t="s">
        <v>1234</v>
      </c>
    </row>
    <row r="4" spans="1:5">
      <c r="A4" s="4" t="s">
        <v>1321</v>
      </c>
      <c r="C4" s="6" t="n">
        <v>6550</v>
      </c>
    </row>
    <row r="5" spans="1:5">
      <c r="A5" s="4" t="s">
        <v>1322</v>
      </c>
      <c r="C5" s="5" t="n">
        <v>0</v>
      </c>
      <c r="D5" s="6" t="n">
        <v>0</v>
      </c>
    </row>
    <row r="6" spans="1:5">
      <c r="A6" s="4" t="s">
        <v>1323</v>
      </c>
      <c r="C6" s="6" t="n">
        <v>0</v>
      </c>
      <c r="D6" s="6" t="n">
        <v>0</v>
      </c>
    </row>
    <row r="7" spans="1:5">
      <c r="A7" s="4" t="s">
        <v>1324</v>
      </c>
    </row>
    <row r="8" spans="1:5">
      <c r="A8" s="4" t="s">
        <v>1320</v>
      </c>
      <c r="B8" s="4" t="s">
        <v>1325</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499</v>
      </c>
      <c r="J1" s="2" t="s">
        <v>1</v>
      </c>
    </row>
    <row r="2" spans="1:12">
      <c r="B2" s="2" t="s">
        <v>2</v>
      </c>
      <c r="C2" s="2" t="s">
        <v>720</v>
      </c>
      <c r="D2" s="2" t="s">
        <v>4</v>
      </c>
      <c r="E2" s="2" t="s">
        <v>721</v>
      </c>
      <c r="F2" s="2" t="s">
        <v>32</v>
      </c>
      <c r="G2" s="2" t="s">
        <v>722</v>
      </c>
      <c r="H2" s="2" t="s">
        <v>723</v>
      </c>
      <c r="I2" s="2" t="s">
        <v>724</v>
      </c>
      <c r="J2" s="2" t="s">
        <v>2</v>
      </c>
      <c r="K2" s="2" t="s">
        <v>32</v>
      </c>
      <c r="L2" s="2" t="s">
        <v>85</v>
      </c>
    </row>
    <row r="3" spans="1:12">
      <c r="A3" s="3" t="s">
        <v>1327</v>
      </c>
    </row>
    <row r="4" spans="1:12">
      <c r="A4" s="4" t="s">
        <v>1328</v>
      </c>
      <c r="J4" s="6" t="n">
        <v>14509</v>
      </c>
      <c r="K4" s="6" t="n">
        <v>13634</v>
      </c>
      <c r="L4" s="6" t="n">
        <v>-254</v>
      </c>
    </row>
    <row r="5" spans="1:12">
      <c r="A5" s="4" t="s">
        <v>1329</v>
      </c>
      <c r="J5" s="5" t="n">
        <v>926</v>
      </c>
      <c r="K5" s="5" t="n">
        <v>675</v>
      </c>
      <c r="L5" s="5" t="n">
        <v>581</v>
      </c>
    </row>
    <row r="6" spans="1:12">
      <c r="A6" s="4" t="s">
        <v>1330</v>
      </c>
      <c r="J6" s="5" t="n">
        <v>15435</v>
      </c>
      <c r="K6" s="5" t="n">
        <v>14309</v>
      </c>
      <c r="L6" s="5" t="n">
        <v>327</v>
      </c>
    </row>
    <row r="7" spans="1:12">
      <c r="A7" s="3" t="s">
        <v>1331</v>
      </c>
    </row>
    <row r="8" spans="1:12">
      <c r="A8" s="4" t="s">
        <v>1328</v>
      </c>
      <c r="J8" s="5" t="n">
        <v>5205</v>
      </c>
      <c r="K8" s="5" t="n">
        <v>-1480</v>
      </c>
      <c r="L8" s="5" t="n">
        <v>10034</v>
      </c>
    </row>
    <row r="9" spans="1:12">
      <c r="A9" s="4" t="s">
        <v>1329</v>
      </c>
      <c r="J9" s="5" t="n">
        <v>-12</v>
      </c>
      <c r="K9" s="5" t="n">
        <v>-10</v>
      </c>
      <c r="L9" s="5" t="n">
        <v>1020</v>
      </c>
    </row>
    <row r="10" spans="1:12">
      <c r="A10" s="4" t="s">
        <v>1332</v>
      </c>
      <c r="J10" s="5" t="n">
        <v>5193</v>
      </c>
      <c r="K10" s="5" t="n">
        <v>-1490</v>
      </c>
      <c r="L10" s="5" t="n">
        <v>11054</v>
      </c>
    </row>
    <row r="11" spans="1:12">
      <c r="A11" s="4" t="s">
        <v>1333</v>
      </c>
      <c r="B11" s="6" t="n">
        <v>10720</v>
      </c>
      <c r="C11" s="6" t="n">
        <v>3894</v>
      </c>
      <c r="D11" s="6" t="n">
        <v>2959</v>
      </c>
      <c r="E11" s="6" t="n">
        <v>3055</v>
      </c>
      <c r="F11" s="6" t="n">
        <v>3638</v>
      </c>
      <c r="G11" s="6" t="n">
        <v>3230</v>
      </c>
      <c r="H11" s="6" t="n">
        <v>3022</v>
      </c>
      <c r="I11" s="6" t="n">
        <v>2929</v>
      </c>
      <c r="J11" s="6" t="n">
        <v>20628</v>
      </c>
      <c r="K11" s="6" t="n">
        <v>12819</v>
      </c>
      <c r="L11" s="6" t="n">
        <v>1138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499</v>
      </c>
      <c r="J1" s="2" t="s">
        <v>1</v>
      </c>
    </row>
    <row r="2" spans="1:12">
      <c r="B2" s="2" t="s">
        <v>2</v>
      </c>
      <c r="C2" s="2" t="s">
        <v>720</v>
      </c>
      <c r="D2" s="2" t="s">
        <v>4</v>
      </c>
      <c r="E2" s="2" t="s">
        <v>721</v>
      </c>
      <c r="F2" s="2" t="s">
        <v>32</v>
      </c>
      <c r="G2" s="2" t="s">
        <v>722</v>
      </c>
      <c r="H2" s="2" t="s">
        <v>723</v>
      </c>
      <c r="I2" s="2" t="s">
        <v>724</v>
      </c>
      <c r="J2" s="2" t="s">
        <v>2</v>
      </c>
      <c r="K2" s="2" t="s">
        <v>32</v>
      </c>
      <c r="L2" s="2" t="s">
        <v>85</v>
      </c>
    </row>
    <row r="3" spans="1:12">
      <c r="A3" s="4" t="s">
        <v>1335</v>
      </c>
      <c r="J3" s="6" t="n">
        <v>14739</v>
      </c>
      <c r="K3" s="6" t="n">
        <v>13281</v>
      </c>
      <c r="L3" s="6" t="n">
        <v>12572</v>
      </c>
    </row>
    <row r="4" spans="1:12">
      <c r="A4" s="4" t="s">
        <v>1336</v>
      </c>
      <c r="J4" s="4" t="s">
        <v>1234</v>
      </c>
      <c r="K4" s="4" t="s">
        <v>1234</v>
      </c>
      <c r="L4" s="4" t="s">
        <v>1234</v>
      </c>
    </row>
    <row r="5" spans="1:12">
      <c r="A5" s="4" t="s">
        <v>1337</v>
      </c>
      <c r="J5" s="6" t="n">
        <v>692</v>
      </c>
      <c r="K5" s="6" t="n">
        <v>598</v>
      </c>
      <c r="L5" s="6" t="n">
        <v>639</v>
      </c>
    </row>
    <row r="6" spans="1:12">
      <c r="A6" s="4" t="s">
        <v>1338</v>
      </c>
      <c r="J6" s="4" t="s">
        <v>1339</v>
      </c>
      <c r="K6" s="4" t="s">
        <v>1340</v>
      </c>
      <c r="L6" s="4" t="s">
        <v>1341</v>
      </c>
    </row>
    <row r="7" spans="1:12">
      <c r="A7" s="4" t="s">
        <v>1342</v>
      </c>
      <c r="J7" s="6" t="n">
        <v>15431</v>
      </c>
      <c r="K7" s="6" t="n">
        <v>13879</v>
      </c>
      <c r="L7" s="6" t="n">
        <v>13211</v>
      </c>
    </row>
    <row r="8" spans="1:12">
      <c r="A8" s="4" t="s">
        <v>1343</v>
      </c>
      <c r="J8" s="4" t="s">
        <v>1344</v>
      </c>
      <c r="K8" s="4" t="s">
        <v>1345</v>
      </c>
      <c r="L8" s="4" t="s">
        <v>1346</v>
      </c>
    </row>
    <row r="9" spans="1:12">
      <c r="A9" s="4" t="s">
        <v>1347</v>
      </c>
      <c r="J9" s="6" t="n">
        <v>-1228</v>
      </c>
      <c r="K9" s="6" t="n">
        <v>-1336</v>
      </c>
      <c r="L9" s="6" t="n">
        <v>-1463</v>
      </c>
    </row>
    <row r="10" spans="1:12">
      <c r="A10" s="4" t="s">
        <v>1348</v>
      </c>
      <c r="J10" s="4" t="s">
        <v>1349</v>
      </c>
      <c r="K10" s="4" t="s">
        <v>1350</v>
      </c>
      <c r="L10" s="4" t="s">
        <v>1351</v>
      </c>
    </row>
    <row r="11" spans="1:12">
      <c r="A11" s="4" t="s">
        <v>1352</v>
      </c>
      <c r="J11" s="4" t="s">
        <v>61</v>
      </c>
      <c r="K11" s="6" t="n">
        <v>340</v>
      </c>
      <c r="L11" s="4" t="s">
        <v>61</v>
      </c>
    </row>
    <row r="12" spans="1:12">
      <c r="A12" s="4" t="s">
        <v>1353</v>
      </c>
      <c r="J12" s="4" t="s">
        <v>1354</v>
      </c>
      <c r="K12" s="4" t="s">
        <v>1355</v>
      </c>
      <c r="L12" s="4" t="s">
        <v>61</v>
      </c>
    </row>
    <row r="13" spans="1:12">
      <c r="A13" s="4" t="s">
        <v>1356</v>
      </c>
      <c r="J13" s="6" t="n">
        <v>-478</v>
      </c>
      <c r="K13" s="6" t="n">
        <v>-335</v>
      </c>
      <c r="L13" s="6" t="n">
        <v>-690</v>
      </c>
    </row>
    <row r="14" spans="1:12">
      <c r="A14" s="4" t="s">
        <v>1305</v>
      </c>
      <c r="J14" s="4" t="s">
        <v>1357</v>
      </c>
      <c r="K14" s="4" t="s">
        <v>1358</v>
      </c>
      <c r="L14" s="4" t="s">
        <v>1359</v>
      </c>
    </row>
    <row r="15" spans="1:12">
      <c r="A15" s="4" t="s">
        <v>1360</v>
      </c>
      <c r="J15" s="6" t="n">
        <v>6552</v>
      </c>
      <c r="K15" s="4" t="s">
        <v>61</v>
      </c>
      <c r="L15" s="4" t="s">
        <v>61</v>
      </c>
    </row>
    <row r="16" spans="1:12">
      <c r="A16" s="4" t="s">
        <v>1361</v>
      </c>
      <c r="J16" s="4" t="s">
        <v>1362</v>
      </c>
      <c r="K16" s="4" t="s">
        <v>1354</v>
      </c>
      <c r="L16" s="4" t="s">
        <v>1354</v>
      </c>
    </row>
    <row r="17" spans="1:12">
      <c r="A17" s="4" t="s">
        <v>1363</v>
      </c>
      <c r="J17" s="6" t="n">
        <v>351</v>
      </c>
      <c r="K17" s="6" t="n">
        <v>271</v>
      </c>
      <c r="L17" s="6" t="n">
        <v>323</v>
      </c>
    </row>
    <row r="18" spans="1:12">
      <c r="A18" s="4" t="s">
        <v>1364</v>
      </c>
      <c r="J18" s="4" t="s">
        <v>1365</v>
      </c>
      <c r="K18" s="4" t="s">
        <v>1366</v>
      </c>
      <c r="L18" s="4" t="s">
        <v>1355</v>
      </c>
    </row>
    <row r="19" spans="1:12">
      <c r="A19" s="4" t="s">
        <v>1333</v>
      </c>
      <c r="B19" s="6" t="n">
        <v>10720</v>
      </c>
      <c r="C19" s="6" t="n">
        <v>3894</v>
      </c>
      <c r="D19" s="6" t="n">
        <v>2959</v>
      </c>
      <c r="E19" s="6" t="n">
        <v>3055</v>
      </c>
      <c r="F19" s="6" t="n">
        <v>3638</v>
      </c>
      <c r="G19" s="6" t="n">
        <v>3230</v>
      </c>
      <c r="H19" s="6" t="n">
        <v>3022</v>
      </c>
      <c r="I19" s="6" t="n">
        <v>2929</v>
      </c>
      <c r="J19" s="6" t="n">
        <v>20628</v>
      </c>
      <c r="K19" s="6" t="n">
        <v>12819</v>
      </c>
      <c r="L19" s="6" t="n">
        <v>11381</v>
      </c>
    </row>
    <row r="20" spans="1:12">
      <c r="A20" s="4" t="s">
        <v>1367</v>
      </c>
      <c r="J20" s="4" t="s">
        <v>1368</v>
      </c>
      <c r="K20" s="4" t="s">
        <v>1369</v>
      </c>
      <c r="L20" s="4" t="s">
        <v>137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32</v>
      </c>
    </row>
    <row r="2" spans="1:3">
      <c r="A2" s="3" t="s">
        <v>1372</v>
      </c>
    </row>
    <row r="3" spans="1:3">
      <c r="A3" s="4" t="s">
        <v>43</v>
      </c>
      <c r="B3" s="6" t="n">
        <v>4511</v>
      </c>
      <c r="C3" s="6" t="n">
        <v>6644</v>
      </c>
    </row>
    <row r="4" spans="1:3">
      <c r="A4" s="4" t="s">
        <v>1373</v>
      </c>
      <c r="B4" s="4" t="s">
        <v>61</v>
      </c>
      <c r="C4" s="5" t="n">
        <v>326</v>
      </c>
    </row>
    <row r="5" spans="1:3">
      <c r="A5" s="4" t="s">
        <v>1374</v>
      </c>
      <c r="B5" s="5" t="n">
        <v>722</v>
      </c>
      <c r="C5" s="5" t="n">
        <v>913</v>
      </c>
    </row>
    <row r="6" spans="1:3">
      <c r="A6" s="4" t="s">
        <v>1375</v>
      </c>
      <c r="B6" s="5" t="n">
        <v>3418</v>
      </c>
      <c r="C6" s="5" t="n">
        <v>5384</v>
      </c>
    </row>
    <row r="7" spans="1:3">
      <c r="A7" s="4" t="s">
        <v>1376</v>
      </c>
      <c r="B7" s="5" t="n">
        <v>4131</v>
      </c>
      <c r="C7" s="5" t="n">
        <v>6540</v>
      </c>
    </row>
    <row r="8" spans="1:3">
      <c r="A8" s="4" t="s">
        <v>1377</v>
      </c>
      <c r="B8" s="5" t="n">
        <v>2616</v>
      </c>
      <c r="C8" s="5" t="n">
        <v>4062</v>
      </c>
    </row>
    <row r="9" spans="1:3">
      <c r="A9" s="4" t="s">
        <v>1378</v>
      </c>
      <c r="B9" s="5" t="n">
        <v>3617</v>
      </c>
      <c r="C9" s="5" t="n">
        <v>4669</v>
      </c>
    </row>
    <row r="10" spans="1:3">
      <c r="A10" s="4" t="s">
        <v>1379</v>
      </c>
      <c r="B10" s="5" t="n">
        <v>1221</v>
      </c>
      <c r="C10" s="5" t="n">
        <v>1979</v>
      </c>
    </row>
    <row r="11" spans="1:3">
      <c r="A11" s="4" t="s">
        <v>1380</v>
      </c>
      <c r="B11" s="5" t="n">
        <v>450</v>
      </c>
      <c r="C11" s="5" t="n">
        <v>825</v>
      </c>
    </row>
    <row r="12" spans="1:3">
      <c r="A12" s="4" t="s">
        <v>1381</v>
      </c>
      <c r="B12" s="5" t="n">
        <v>20686</v>
      </c>
      <c r="C12" s="5" t="n">
        <v>31342</v>
      </c>
    </row>
    <row r="13" spans="1:3">
      <c r="A13" s="3" t="s">
        <v>1382</v>
      </c>
    </row>
    <row r="14" spans="1:3">
      <c r="A14" s="4" t="s">
        <v>45</v>
      </c>
      <c r="B14" s="5" t="n">
        <v>8525</v>
      </c>
      <c r="C14" s="5" t="n">
        <v>11927</v>
      </c>
    </row>
    <row r="15" spans="1:3">
      <c r="A15" s="4" t="s">
        <v>1383</v>
      </c>
      <c r="B15" s="5" t="n">
        <v>1282</v>
      </c>
      <c r="C15" s="5" t="n">
        <v>2042</v>
      </c>
    </row>
    <row r="16" spans="1:3">
      <c r="A16" s="4" t="s">
        <v>1384</v>
      </c>
      <c r="B16" s="5" t="n">
        <v>259</v>
      </c>
      <c r="C16" s="4" t="s">
        <v>61</v>
      </c>
    </row>
    <row r="17" spans="1:3">
      <c r="A17" s="4" t="s">
        <v>1385</v>
      </c>
      <c r="B17" s="5" t="n">
        <v>233</v>
      </c>
      <c r="C17" s="5" t="n">
        <v>1283</v>
      </c>
    </row>
    <row r="18" spans="1:3">
      <c r="A18" s="4" t="s">
        <v>1380</v>
      </c>
      <c r="B18" s="5" t="n">
        <v>819</v>
      </c>
      <c r="C18" s="5" t="n">
        <v>347</v>
      </c>
    </row>
    <row r="19" spans="1:3">
      <c r="A19" s="4" t="s">
        <v>1386</v>
      </c>
      <c r="B19" s="5" t="n">
        <v>11118</v>
      </c>
      <c r="C19" s="5" t="n">
        <v>15599</v>
      </c>
    </row>
    <row r="20" spans="1:3">
      <c r="A20" s="4" t="s">
        <v>1387</v>
      </c>
      <c r="B20" s="6" t="n">
        <v>9568</v>
      </c>
      <c r="C20" s="6" t="n">
        <v>1574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2</v>
      </c>
      <c r="D2" s="2" t="s">
        <v>85</v>
      </c>
    </row>
    <row r="3" spans="1:4">
      <c r="A3" s="4" t="s">
        <v>1389</v>
      </c>
      <c r="B3" s="6" t="n">
        <v>339057</v>
      </c>
      <c r="C3" s="6" t="n">
        <v>343017</v>
      </c>
      <c r="D3" s="6" t="n">
        <v>351374</v>
      </c>
    </row>
    <row r="4" spans="1:4">
      <c r="A4" s="4" t="s">
        <v>145</v>
      </c>
      <c r="B4" s="5" t="n">
        <v>1415</v>
      </c>
      <c r="C4" s="5" t="n">
        <v>3236</v>
      </c>
      <c r="D4" s="5" t="n">
        <v>358</v>
      </c>
    </row>
    <row r="5" spans="1:4">
      <c r="A5" s="4" t="s">
        <v>1389</v>
      </c>
      <c r="B5" s="5" t="n">
        <v>350714</v>
      </c>
      <c r="C5" s="5" t="n">
        <v>339057</v>
      </c>
      <c r="D5" s="5" t="n">
        <v>343017</v>
      </c>
    </row>
    <row r="6" spans="1:4">
      <c r="A6" s="4" t="s">
        <v>1390</v>
      </c>
    </row>
    <row r="7" spans="1:4">
      <c r="A7" s="4" t="s">
        <v>1389</v>
      </c>
      <c r="B7" s="5" t="n">
        <v>-544</v>
      </c>
      <c r="C7" s="5" t="n">
        <v>-3885</v>
      </c>
      <c r="D7" s="5" t="n">
        <v>-4266</v>
      </c>
    </row>
    <row r="8" spans="1:4">
      <c r="A8" s="4" t="s">
        <v>1391</v>
      </c>
      <c r="B8" s="5" t="n">
        <v>972</v>
      </c>
      <c r="C8" s="5" t="n">
        <v>647</v>
      </c>
      <c r="D8" s="5" t="n">
        <v>471</v>
      </c>
    </row>
    <row r="9" spans="1:4">
      <c r="A9" s="4" t="s">
        <v>1392</v>
      </c>
      <c r="B9" s="5" t="n">
        <v>413</v>
      </c>
      <c r="C9" s="5" t="n">
        <v>2694</v>
      </c>
      <c r="D9" s="5" t="n">
        <v>-90</v>
      </c>
    </row>
    <row r="10" spans="1:4">
      <c r="A10" s="4" t="s">
        <v>145</v>
      </c>
      <c r="B10" s="5" t="n">
        <v>1385</v>
      </c>
      <c r="C10" s="5" t="n">
        <v>3341</v>
      </c>
      <c r="D10" s="5" t="n">
        <v>381</v>
      </c>
    </row>
    <row r="11" spans="1:4">
      <c r="A11" s="4" t="s">
        <v>1389</v>
      </c>
      <c r="B11" s="5" t="n">
        <v>975</v>
      </c>
      <c r="C11" s="5" t="n">
        <v>-544</v>
      </c>
      <c r="D11" s="5" t="n">
        <v>-3885</v>
      </c>
    </row>
    <row r="12" spans="1:4">
      <c r="A12" s="4" t="s">
        <v>168</v>
      </c>
      <c r="B12" s="5" t="n">
        <v>134</v>
      </c>
    </row>
    <row r="13" spans="1:4">
      <c r="A13" s="4" t="s">
        <v>1393</v>
      </c>
    </row>
    <row r="14" spans="1:4">
      <c r="A14" s="4" t="s">
        <v>1389</v>
      </c>
      <c r="B14" s="5" t="n">
        <v>-1467</v>
      </c>
      <c r="C14" s="5" t="n">
        <v>-1362</v>
      </c>
      <c r="D14" s="5" t="n">
        <v>-1339</v>
      </c>
    </row>
    <row r="15" spans="1:4">
      <c r="A15" s="4" t="s">
        <v>1391</v>
      </c>
      <c r="B15" s="5" t="n">
        <v>-132</v>
      </c>
      <c r="C15" s="5" t="n">
        <v>-276</v>
      </c>
      <c r="D15" s="5" t="n">
        <v>-226</v>
      </c>
    </row>
    <row r="16" spans="1:4">
      <c r="A16" s="4" t="s">
        <v>1392</v>
      </c>
      <c r="B16" s="5" t="n">
        <v>162</v>
      </c>
      <c r="C16" s="5" t="n">
        <v>171</v>
      </c>
      <c r="D16" s="5" t="n">
        <v>203</v>
      </c>
    </row>
    <row r="17" spans="1:4">
      <c r="A17" s="4" t="s">
        <v>145</v>
      </c>
      <c r="B17" s="5" t="n">
        <v>30</v>
      </c>
      <c r="C17" s="5" t="n">
        <v>-105</v>
      </c>
      <c r="D17" s="5" t="n">
        <v>-23</v>
      </c>
    </row>
    <row r="18" spans="1:4">
      <c r="A18" s="4" t="s">
        <v>1389</v>
      </c>
      <c r="B18" s="5" t="n">
        <v>-1815</v>
      </c>
      <c r="C18" s="5" t="n">
        <v>-1467</v>
      </c>
      <c r="D18" s="5" t="n">
        <v>-1362</v>
      </c>
    </row>
    <row r="19" spans="1:4">
      <c r="A19" s="4" t="s">
        <v>168</v>
      </c>
      <c r="B19" s="5" t="n">
        <v>-378</v>
      </c>
    </row>
    <row r="20" spans="1:4">
      <c r="A20" s="4" t="s">
        <v>153</v>
      </c>
    </row>
    <row r="21" spans="1:4">
      <c r="A21" s="4" t="s">
        <v>1389</v>
      </c>
      <c r="B21" s="5" t="n">
        <v>-2011</v>
      </c>
      <c r="C21" s="5" t="n">
        <v>-5247</v>
      </c>
      <c r="D21" s="5" t="n">
        <v>-5605</v>
      </c>
    </row>
    <row r="22" spans="1:4">
      <c r="A22" s="4" t="s">
        <v>1391</v>
      </c>
      <c r="B22" s="5" t="n">
        <v>840</v>
      </c>
      <c r="C22" s="5" t="n">
        <v>371</v>
      </c>
      <c r="D22" s="5" t="n">
        <v>245</v>
      </c>
    </row>
    <row r="23" spans="1:4">
      <c r="A23" s="4" t="s">
        <v>1392</v>
      </c>
      <c r="B23" s="5" t="n">
        <v>575</v>
      </c>
      <c r="C23" s="5" t="n">
        <v>2865</v>
      </c>
      <c r="D23" s="5" t="n">
        <v>113</v>
      </c>
    </row>
    <row r="24" spans="1:4">
      <c r="A24" s="4" t="s">
        <v>145</v>
      </c>
      <c r="B24" s="5" t="n">
        <v>1415</v>
      </c>
      <c r="C24" s="5" t="n">
        <v>3236</v>
      </c>
      <c r="D24" s="5" t="n">
        <v>358</v>
      </c>
    </row>
    <row r="25" spans="1:4">
      <c r="A25" s="4" t="s">
        <v>1389</v>
      </c>
      <c r="B25" s="5" t="n">
        <v>-840</v>
      </c>
      <c r="C25" s="6" t="n">
        <v>-2011</v>
      </c>
      <c r="D25" s="6" t="n">
        <v>-5247</v>
      </c>
    </row>
    <row r="26" spans="1:4">
      <c r="A26" s="4" t="s">
        <v>168</v>
      </c>
      <c r="B26" s="6" t="n">
        <v>-24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4</v>
      </c>
      <c r="C1" s="2" t="s">
        <v>499</v>
      </c>
      <c r="K1" s="2" t="s">
        <v>1</v>
      </c>
    </row>
    <row r="2" spans="1:13">
      <c r="C2" s="2" t="s">
        <v>2</v>
      </c>
      <c r="D2" s="2" t="s">
        <v>720</v>
      </c>
      <c r="E2" s="2" t="s">
        <v>4</v>
      </c>
      <c r="F2" s="2" t="s">
        <v>721</v>
      </c>
      <c r="G2" s="2" t="s">
        <v>32</v>
      </c>
      <c r="H2" s="2" t="s">
        <v>722</v>
      </c>
      <c r="I2" s="2" t="s">
        <v>723</v>
      </c>
      <c r="J2" s="2" t="s">
        <v>724</v>
      </c>
      <c r="K2" s="2" t="s">
        <v>2</v>
      </c>
      <c r="L2" s="2" t="s">
        <v>32</v>
      </c>
      <c r="M2" s="2" t="s">
        <v>85</v>
      </c>
    </row>
    <row r="3" spans="1:13">
      <c r="A3" s="4" t="s">
        <v>108</v>
      </c>
      <c r="C3" s="6" t="n">
        <v>-4</v>
      </c>
      <c r="D3" s="4" t="s">
        <v>61</v>
      </c>
      <c r="E3" s="6" t="n">
        <v>-657</v>
      </c>
      <c r="F3" s="4" t="s">
        <v>61</v>
      </c>
      <c r="G3" s="6" t="n">
        <v>388</v>
      </c>
      <c r="H3" s="6" t="n">
        <v>25</v>
      </c>
      <c r="I3" s="6" t="n">
        <v>-79</v>
      </c>
      <c r="J3" s="6" t="n">
        <v>1</v>
      </c>
      <c r="K3" s="6" t="n">
        <v>-661</v>
      </c>
      <c r="L3" s="6" t="n">
        <v>335</v>
      </c>
      <c r="M3" s="6" t="n">
        <v>144</v>
      </c>
    </row>
    <row r="4" spans="1:13">
      <c r="A4" s="4" t="s">
        <v>107</v>
      </c>
      <c r="K4" s="4" t="s">
        <v>61</v>
      </c>
      <c r="L4" s="5" t="n">
        <v>4646</v>
      </c>
      <c r="M4" s="4" t="s">
        <v>61</v>
      </c>
    </row>
    <row r="5" spans="1:13">
      <c r="A5" s="4" t="s">
        <v>123</v>
      </c>
      <c r="C5" s="5" t="n">
        <v>11933</v>
      </c>
      <c r="D5" s="5" t="n">
        <v>11546</v>
      </c>
      <c r="E5" s="5" t="n">
        <v>9377</v>
      </c>
      <c r="F5" s="5" t="n">
        <v>9257</v>
      </c>
      <c r="G5" s="5" t="n">
        <v>10042</v>
      </c>
      <c r="H5" s="5" t="n">
        <v>9613</v>
      </c>
      <c r="I5" s="5" t="n">
        <v>9277</v>
      </c>
      <c r="J5" s="5" t="n">
        <v>9013</v>
      </c>
      <c r="K5" s="5" t="n">
        <v>42113</v>
      </c>
      <c r="L5" s="5" t="n">
        <v>37945</v>
      </c>
      <c r="M5" s="5" t="n">
        <v>35921</v>
      </c>
    </row>
    <row r="6" spans="1:13">
      <c r="A6" s="4" t="s">
        <v>124</v>
      </c>
      <c r="C6" s="6" t="n">
        <v>10720</v>
      </c>
      <c r="D6" s="6" t="n">
        <v>3894</v>
      </c>
      <c r="E6" s="6" t="n">
        <v>2959</v>
      </c>
      <c r="F6" s="6" t="n">
        <v>3055</v>
      </c>
      <c r="G6" s="6" t="n">
        <v>3638</v>
      </c>
      <c r="H6" s="6" t="n">
        <v>3230</v>
      </c>
      <c r="I6" s="6" t="n">
        <v>3022</v>
      </c>
      <c r="J6" s="6" t="n">
        <v>2929</v>
      </c>
      <c r="K6" s="5" t="n">
        <v>20628</v>
      </c>
      <c r="L6" s="5" t="n">
        <v>12819</v>
      </c>
      <c r="M6" s="5" t="n">
        <v>11381</v>
      </c>
    </row>
    <row r="7" spans="1:13">
      <c r="A7" s="4" t="s">
        <v>125</v>
      </c>
      <c r="K7" s="5" t="n">
        <v>21485</v>
      </c>
      <c r="L7" s="5" t="n">
        <v>25126</v>
      </c>
      <c r="M7" s="5" t="n">
        <v>24540</v>
      </c>
    </row>
    <row r="8" spans="1:13">
      <c r="A8" s="4" t="s">
        <v>125</v>
      </c>
      <c r="K8" s="5" t="n">
        <v>575</v>
      </c>
      <c r="L8" s="5" t="n">
        <v>2865</v>
      </c>
      <c r="M8" s="5" t="n">
        <v>113</v>
      </c>
    </row>
    <row r="9" spans="1:13">
      <c r="A9" s="4" t="s">
        <v>1395</v>
      </c>
    </row>
    <row r="10" spans="1:13">
      <c r="A10" s="4" t="s">
        <v>123</v>
      </c>
      <c r="B10" s="4" t="s">
        <v>713</v>
      </c>
      <c r="K10" s="5" t="n">
        <v>228</v>
      </c>
      <c r="L10" s="5" t="n">
        <v>226</v>
      </c>
      <c r="M10" s="5" t="n">
        <v>260</v>
      </c>
    </row>
    <row r="11" spans="1:13">
      <c r="A11" s="4" t="s">
        <v>1396</v>
      </c>
    </row>
    <row r="12" spans="1:13">
      <c r="A12" s="4" t="s">
        <v>123</v>
      </c>
      <c r="B12" s="4" t="s">
        <v>713</v>
      </c>
      <c r="K12" s="5" t="n">
        <v>31</v>
      </c>
      <c r="L12" s="5" t="n">
        <v>47</v>
      </c>
      <c r="M12" s="5" t="n">
        <v>66</v>
      </c>
    </row>
    <row r="13" spans="1:13">
      <c r="A13" s="4" t="s">
        <v>1393</v>
      </c>
    </row>
    <row r="14" spans="1:13">
      <c r="A14" s="4" t="s">
        <v>123</v>
      </c>
      <c r="K14" s="5" t="n">
        <v>259</v>
      </c>
      <c r="L14" s="5" t="n">
        <v>273</v>
      </c>
      <c r="M14" s="5" t="n">
        <v>326</v>
      </c>
    </row>
    <row r="15" spans="1:13">
      <c r="A15" s="4" t="s">
        <v>124</v>
      </c>
      <c r="K15" s="5" t="n">
        <v>-97</v>
      </c>
      <c r="L15" s="5" t="n">
        <v>-102</v>
      </c>
      <c r="M15" s="5" t="n">
        <v>-123</v>
      </c>
    </row>
    <row r="16" spans="1:13">
      <c r="A16" s="4" t="s">
        <v>125</v>
      </c>
      <c r="K16" s="5" t="n">
        <v>162</v>
      </c>
      <c r="L16" s="5" t="n">
        <v>171</v>
      </c>
      <c r="M16" s="5" t="n">
        <v>203</v>
      </c>
    </row>
    <row r="17" spans="1:13">
      <c r="A17" s="4" t="s">
        <v>1397</v>
      </c>
    </row>
    <row r="18" spans="1:13">
      <c r="A18" s="4" t="s">
        <v>108</v>
      </c>
      <c r="K18" s="5" t="n">
        <v>661</v>
      </c>
      <c r="L18" s="5" t="n">
        <v>-335</v>
      </c>
      <c r="M18" s="5" t="n">
        <v>-144</v>
      </c>
    </row>
    <row r="19" spans="1:13">
      <c r="A19" s="4" t="s">
        <v>107</v>
      </c>
      <c r="K19" s="4" t="s">
        <v>61</v>
      </c>
      <c r="L19" s="5" t="n">
        <v>4646</v>
      </c>
      <c r="M19" s="4" t="s">
        <v>61</v>
      </c>
    </row>
    <row r="20" spans="1:13">
      <c r="A20" s="4" t="s">
        <v>123</v>
      </c>
      <c r="K20" s="5" t="n">
        <v>661</v>
      </c>
      <c r="L20" s="5" t="n">
        <v>4311</v>
      </c>
      <c r="M20" s="5" t="n">
        <v>-144</v>
      </c>
    </row>
    <row r="21" spans="1:13">
      <c r="A21" s="4" t="s">
        <v>124</v>
      </c>
      <c r="K21" s="5" t="n">
        <v>-248</v>
      </c>
      <c r="L21" s="5" t="n">
        <v>-1617</v>
      </c>
      <c r="M21" s="5" t="n">
        <v>54</v>
      </c>
    </row>
    <row r="22" spans="1:13">
      <c r="A22" s="4" t="s">
        <v>125</v>
      </c>
      <c r="K22" s="6" t="n">
        <v>413</v>
      </c>
      <c r="L22" s="6" t="n">
        <v>2694</v>
      </c>
      <c r="M22" s="6" t="n">
        <v>-90</v>
      </c>
    </row>
    <row r="23" spans="1:13"/>
    <row r="24" spans="1:13">
      <c r="A24" s="4" t="s">
        <v>713</v>
      </c>
      <c r="B24" s="4" t="s">
        <v>1398</v>
      </c>
    </row>
  </sheetData>
  <mergeCells count="5">
    <mergeCell ref="A1:B2"/>
    <mergeCell ref="C1:J1"/>
    <mergeCell ref="K1:M1"/>
    <mergeCell ref="A23:L23"/>
    <mergeCell ref="B24:L2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32</v>
      </c>
    </row>
    <row r="2" spans="1:3">
      <c r="A2" s="4" t="s">
        <v>38</v>
      </c>
      <c r="B2" s="6" t="n">
        <v>165580</v>
      </c>
      <c r="C2" s="6" t="n">
        <v>165579</v>
      </c>
    </row>
    <row r="3" spans="1:3">
      <c r="A3" s="4" t="s">
        <v>1201</v>
      </c>
      <c r="B3" s="5" t="n">
        <v>90</v>
      </c>
      <c r="C3" s="5" t="n">
        <v>167</v>
      </c>
    </row>
    <row r="4" spans="1:3">
      <c r="A4" s="4" t="s">
        <v>1400</v>
      </c>
    </row>
    <row r="5" spans="1:3">
      <c r="A5" s="4" t="s">
        <v>38</v>
      </c>
      <c r="B5" s="5" t="n">
        <v>165580</v>
      </c>
      <c r="C5" s="5" t="n">
        <v>165579</v>
      </c>
    </row>
    <row r="6" spans="1:3">
      <c r="A6" s="4" t="s">
        <v>1401</v>
      </c>
      <c r="B6" s="5" t="n">
        <v>5739</v>
      </c>
      <c r="C6" s="5" t="n">
        <v>4701</v>
      </c>
    </row>
    <row r="7" spans="1:3">
      <c r="A7" s="4" t="s">
        <v>1378</v>
      </c>
      <c r="B7" s="5" t="n">
        <v>4002</v>
      </c>
      <c r="C7" s="5" t="n">
        <v>3224</v>
      </c>
    </row>
    <row r="8" spans="1:3">
      <c r="A8" s="4" t="s">
        <v>1402</v>
      </c>
      <c r="B8" s="5" t="n">
        <v>4002</v>
      </c>
      <c r="C8" s="5" t="n">
        <v>3224</v>
      </c>
    </row>
    <row r="9" spans="1:3">
      <c r="A9" s="4" t="s">
        <v>1201</v>
      </c>
      <c r="B9" s="5" t="n">
        <v>90</v>
      </c>
      <c r="C9" s="5" t="n">
        <v>167</v>
      </c>
    </row>
    <row r="10" spans="1:3">
      <c r="A10" s="4" t="s">
        <v>1403</v>
      </c>
    </row>
    <row r="11" spans="1:3">
      <c r="A11" s="4" t="s">
        <v>38</v>
      </c>
      <c r="B11" s="5" t="n">
        <v>55</v>
      </c>
      <c r="C11" s="5" t="n">
        <v>55</v>
      </c>
    </row>
    <row r="12" spans="1:3">
      <c r="A12" s="4" t="s">
        <v>1401</v>
      </c>
      <c r="B12" s="4" t="s">
        <v>61</v>
      </c>
      <c r="C12" s="4" t="s">
        <v>61</v>
      </c>
    </row>
    <row r="13" spans="1:3">
      <c r="A13" s="4" t="s">
        <v>1378</v>
      </c>
      <c r="B13" s="5" t="n">
        <v>4002</v>
      </c>
      <c r="C13" s="5" t="n">
        <v>3224</v>
      </c>
    </row>
    <row r="14" spans="1:3">
      <c r="A14" s="4" t="s">
        <v>1402</v>
      </c>
      <c r="B14" s="5" t="n">
        <v>4002</v>
      </c>
      <c r="C14" s="5" t="n">
        <v>3224</v>
      </c>
    </row>
    <row r="15" spans="1:3">
      <c r="A15" s="4" t="s">
        <v>1201</v>
      </c>
      <c r="B15" s="4" t="s">
        <v>61</v>
      </c>
      <c r="C15" s="4" t="s">
        <v>61</v>
      </c>
    </row>
    <row r="16" spans="1:3">
      <c r="A16" s="4" t="s">
        <v>1404</v>
      </c>
    </row>
    <row r="17" spans="1:3">
      <c r="A17" s="4" t="s">
        <v>38</v>
      </c>
      <c r="B17" s="5" t="n">
        <v>165525</v>
      </c>
      <c r="C17" s="5" t="n">
        <v>165524</v>
      </c>
    </row>
    <row r="18" spans="1:3">
      <c r="A18" s="4" t="s">
        <v>1401</v>
      </c>
      <c r="B18" s="5" t="n">
        <v>5739</v>
      </c>
      <c r="C18" s="5" t="n">
        <v>4701</v>
      </c>
    </row>
    <row r="19" spans="1:3">
      <c r="A19" s="4" t="s">
        <v>1378</v>
      </c>
      <c r="B19" s="4" t="s">
        <v>61</v>
      </c>
      <c r="C19" s="4" t="s">
        <v>61</v>
      </c>
    </row>
    <row r="20" spans="1:3">
      <c r="A20" s="4" t="s">
        <v>1402</v>
      </c>
      <c r="B20" s="4" t="s">
        <v>61</v>
      </c>
      <c r="C20" s="4" t="s">
        <v>61</v>
      </c>
    </row>
    <row r="21" spans="1:3">
      <c r="A21" s="4" t="s">
        <v>1201</v>
      </c>
      <c r="B21" s="5" t="n">
        <v>90</v>
      </c>
      <c r="C21" s="5" t="n">
        <v>167</v>
      </c>
    </row>
    <row r="22" spans="1:3">
      <c r="A22" s="4" t="s">
        <v>1405</v>
      </c>
    </row>
    <row r="23" spans="1:3">
      <c r="A23" s="4" t="s">
        <v>38</v>
      </c>
      <c r="B23" s="4" t="s">
        <v>61</v>
      </c>
      <c r="C23" s="4" t="s">
        <v>61</v>
      </c>
    </row>
    <row r="24" spans="1:3">
      <c r="A24" s="4" t="s">
        <v>1401</v>
      </c>
      <c r="B24" s="4" t="s">
        <v>61</v>
      </c>
      <c r="C24" s="4" t="s">
        <v>61</v>
      </c>
    </row>
    <row r="25" spans="1:3">
      <c r="A25" s="4" t="s">
        <v>1378</v>
      </c>
      <c r="B25" s="4" t="s">
        <v>61</v>
      </c>
      <c r="C25" s="4" t="s">
        <v>61</v>
      </c>
    </row>
    <row r="26" spans="1:3">
      <c r="A26" s="4" t="s">
        <v>1402</v>
      </c>
      <c r="B26" s="4" t="s">
        <v>61</v>
      </c>
      <c r="C26" s="4" t="s">
        <v>61</v>
      </c>
    </row>
    <row r="27" spans="1:3">
      <c r="A27" s="4" t="s">
        <v>1201</v>
      </c>
      <c r="B27" s="4" t="s">
        <v>61</v>
      </c>
      <c r="C27" s="4" t="s">
        <v>61</v>
      </c>
    </row>
    <row r="28" spans="1:3">
      <c r="A28" s="4" t="s">
        <v>1406</v>
      </c>
    </row>
    <row r="29" spans="1:3">
      <c r="A29" s="4" t="s">
        <v>38</v>
      </c>
      <c r="B29" s="5" t="n">
        <v>11296</v>
      </c>
      <c r="C29" s="5" t="n">
        <v>1345</v>
      </c>
    </row>
    <row r="30" spans="1:3">
      <c r="A30" s="4" t="s">
        <v>1407</v>
      </c>
    </row>
    <row r="31" spans="1:3">
      <c r="A31" s="4" t="s">
        <v>38</v>
      </c>
      <c r="B31" s="4" t="s">
        <v>61</v>
      </c>
      <c r="C31" s="4" t="s">
        <v>61</v>
      </c>
    </row>
    <row r="32" spans="1:3">
      <c r="A32" s="4" t="s">
        <v>1408</v>
      </c>
    </row>
    <row r="33" spans="1:3">
      <c r="A33" s="4" t="s">
        <v>38</v>
      </c>
      <c r="B33" s="5" t="n">
        <v>11296</v>
      </c>
      <c r="C33" s="5" t="n">
        <v>1345</v>
      </c>
    </row>
    <row r="34" spans="1:3">
      <c r="A34" s="4" t="s">
        <v>1409</v>
      </c>
    </row>
    <row r="35" spans="1:3">
      <c r="A35" s="4" t="s">
        <v>38</v>
      </c>
      <c r="B35" s="4" t="s">
        <v>61</v>
      </c>
      <c r="C35" s="4" t="s">
        <v>61</v>
      </c>
    </row>
    <row r="36" spans="1:3">
      <c r="A36" s="4" t="s">
        <v>1410</v>
      </c>
    </row>
    <row r="37" spans="1:3">
      <c r="A37" s="4" t="s">
        <v>38</v>
      </c>
      <c r="B37" s="5" t="n">
        <v>19971</v>
      </c>
    </row>
    <row r="38" spans="1:3">
      <c r="A38" s="4" t="s">
        <v>1411</v>
      </c>
    </row>
    <row r="39" spans="1:3">
      <c r="A39" s="4" t="s">
        <v>38</v>
      </c>
      <c r="B39" s="5" t="n">
        <v>19971</v>
      </c>
    </row>
    <row r="40" spans="1:3">
      <c r="A40" s="4" t="s">
        <v>1412</v>
      </c>
    </row>
    <row r="41" spans="1:3">
      <c r="A41" s="4" t="s">
        <v>38</v>
      </c>
      <c r="B41" s="4" t="s">
        <v>61</v>
      </c>
    </row>
    <row r="42" spans="1:3">
      <c r="A42" s="4" t="s">
        <v>1413</v>
      </c>
    </row>
    <row r="43" spans="1:3">
      <c r="A43" s="4" t="s">
        <v>38</v>
      </c>
      <c r="B43" s="5" t="n">
        <v>103648</v>
      </c>
      <c r="C43" s="5" t="n">
        <v>113331</v>
      </c>
    </row>
    <row r="44" spans="1:3">
      <c r="A44" s="4" t="s">
        <v>1414</v>
      </c>
    </row>
    <row r="45" spans="1:3">
      <c r="A45" s="4" t="s">
        <v>38</v>
      </c>
      <c r="B45" s="4" t="s">
        <v>61</v>
      </c>
      <c r="C45" s="4" t="s">
        <v>61</v>
      </c>
    </row>
    <row r="46" spans="1:3">
      <c r="A46" s="4" t="s">
        <v>1415</v>
      </c>
    </row>
    <row r="47" spans="1:3">
      <c r="A47" s="4" t="s">
        <v>38</v>
      </c>
      <c r="B47" s="5" t="n">
        <v>103648</v>
      </c>
      <c r="C47" s="5" t="n">
        <v>113331</v>
      </c>
    </row>
    <row r="48" spans="1:3">
      <c r="A48" s="4" t="s">
        <v>1416</v>
      </c>
    </row>
    <row r="49" spans="1:3">
      <c r="A49" s="4" t="s">
        <v>38</v>
      </c>
      <c r="B49" s="4" t="s">
        <v>61</v>
      </c>
      <c r="C49" s="4" t="s">
        <v>61</v>
      </c>
    </row>
    <row r="50" spans="1:3">
      <c r="A50" s="4" t="s">
        <v>1417</v>
      </c>
    </row>
    <row r="51" spans="1:3">
      <c r="A51" s="4" t="s">
        <v>38</v>
      </c>
      <c r="B51" s="4" t="s">
        <v>61</v>
      </c>
    </row>
    <row r="52" spans="1:3">
      <c r="A52" s="4" t="s">
        <v>1418</v>
      </c>
    </row>
    <row r="53" spans="1:3">
      <c r="A53" s="4" t="s">
        <v>38</v>
      </c>
      <c r="B53" s="5" t="n">
        <v>8884</v>
      </c>
      <c r="C53" s="5" t="n">
        <v>19939</v>
      </c>
    </row>
    <row r="54" spans="1:3">
      <c r="A54" s="4" t="s">
        <v>1419</v>
      </c>
    </row>
    <row r="55" spans="1:3">
      <c r="A55" s="4" t="s">
        <v>38</v>
      </c>
      <c r="B55" s="4" t="s">
        <v>61</v>
      </c>
      <c r="C55" s="4" t="s">
        <v>61</v>
      </c>
    </row>
    <row r="56" spans="1:3">
      <c r="A56" s="4" t="s">
        <v>1420</v>
      </c>
    </row>
    <row r="57" spans="1:3">
      <c r="A57" s="4" t="s">
        <v>38</v>
      </c>
      <c r="B57" s="5" t="n">
        <v>8884</v>
      </c>
      <c r="C57" s="5" t="n">
        <v>19939</v>
      </c>
    </row>
    <row r="58" spans="1:3">
      <c r="A58" s="4" t="s">
        <v>1421</v>
      </c>
    </row>
    <row r="59" spans="1:3">
      <c r="A59" s="4" t="s">
        <v>38</v>
      </c>
      <c r="B59" s="4" t="s">
        <v>61</v>
      </c>
      <c r="C59" s="4" t="s">
        <v>61</v>
      </c>
    </row>
    <row r="60" spans="1:3">
      <c r="A60" s="4" t="s">
        <v>1422</v>
      </c>
    </row>
    <row r="61" spans="1:3">
      <c r="A61" s="4" t="s">
        <v>38</v>
      </c>
      <c r="B61" s="5" t="n">
        <v>21726</v>
      </c>
      <c r="C61" s="5" t="n">
        <v>30891</v>
      </c>
    </row>
    <row r="62" spans="1:3">
      <c r="A62" s="4" t="s">
        <v>1423</v>
      </c>
    </row>
    <row r="63" spans="1:3">
      <c r="A63" s="4" t="s">
        <v>38</v>
      </c>
      <c r="B63" s="4" t="s">
        <v>61</v>
      </c>
      <c r="C63" s="4" t="s">
        <v>61</v>
      </c>
    </row>
    <row r="64" spans="1:3">
      <c r="A64" s="4" t="s">
        <v>1424</v>
      </c>
    </row>
    <row r="65" spans="1:3">
      <c r="A65" s="4" t="s">
        <v>38</v>
      </c>
      <c r="B65" s="5" t="n">
        <v>21726</v>
      </c>
      <c r="C65" s="5" t="n">
        <v>30891</v>
      </c>
    </row>
    <row r="66" spans="1:3">
      <c r="A66" s="4" t="s">
        <v>1425</v>
      </c>
    </row>
    <row r="67" spans="1:3">
      <c r="A67" s="4" t="s">
        <v>38</v>
      </c>
      <c r="B67" s="4" t="s">
        <v>61</v>
      </c>
      <c r="C67" s="4" t="s">
        <v>61</v>
      </c>
    </row>
    <row r="68" spans="1:3">
      <c r="A68" s="4" t="s">
        <v>1426</v>
      </c>
    </row>
    <row r="69" spans="1:3">
      <c r="A69" s="4" t="s">
        <v>38</v>
      </c>
      <c r="B69" s="5" t="n">
        <v>55</v>
      </c>
      <c r="C69" s="5" t="n">
        <v>73</v>
      </c>
    </row>
    <row r="70" spans="1:3">
      <c r="A70" s="4" t="s">
        <v>1427</v>
      </c>
    </row>
    <row r="71" spans="1:3">
      <c r="A71" s="4" t="s">
        <v>38</v>
      </c>
      <c r="B71" s="5" t="n">
        <v>55</v>
      </c>
      <c r="C71" s="5" t="n">
        <v>55</v>
      </c>
    </row>
    <row r="72" spans="1:3">
      <c r="A72" s="4" t="s">
        <v>1428</v>
      </c>
    </row>
    <row r="73" spans="1:3">
      <c r="A73" s="4" t="s">
        <v>38</v>
      </c>
      <c r="B73" s="4" t="s">
        <v>61</v>
      </c>
      <c r="C73" s="5" t="n">
        <v>18</v>
      </c>
    </row>
    <row r="74" spans="1:3">
      <c r="A74" s="4" t="s">
        <v>1429</v>
      </c>
    </row>
    <row r="75" spans="1:3">
      <c r="A75" s="4" t="s">
        <v>38</v>
      </c>
      <c r="B75" s="4" t="s">
        <v>61</v>
      </c>
      <c r="C75" s="4" t="s">
        <v>6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32</v>
      </c>
    </row>
    <row r="2" spans="1:3">
      <c r="A2" s="4" t="s">
        <v>1431</v>
      </c>
    </row>
    <row r="3" spans="1:3">
      <c r="A3" s="4" t="s">
        <v>1432</v>
      </c>
      <c r="B3" s="6" t="n">
        <v>5015</v>
      </c>
      <c r="C3" s="6" t="n">
        <v>4078</v>
      </c>
    </row>
    <row r="4" spans="1:3">
      <c r="A4" s="4" t="s">
        <v>1433</v>
      </c>
    </row>
    <row r="5" spans="1:3">
      <c r="A5" s="4" t="s">
        <v>1432</v>
      </c>
      <c r="B5" s="4" t="s">
        <v>61</v>
      </c>
      <c r="C5" s="4" t="s">
        <v>61</v>
      </c>
    </row>
    <row r="6" spans="1:3">
      <c r="A6" s="4" t="s">
        <v>1434</v>
      </c>
    </row>
    <row r="7" spans="1:3">
      <c r="A7" s="4" t="s">
        <v>1432</v>
      </c>
      <c r="B7" s="4" t="s">
        <v>61</v>
      </c>
      <c r="C7" s="4" t="s">
        <v>61</v>
      </c>
    </row>
    <row r="8" spans="1:3">
      <c r="A8" s="4" t="s">
        <v>1435</v>
      </c>
    </row>
    <row r="9" spans="1:3">
      <c r="A9" s="4" t="s">
        <v>1432</v>
      </c>
      <c r="B9" s="5" t="n">
        <v>5015</v>
      </c>
      <c r="C9" s="5" t="n">
        <v>4078</v>
      </c>
    </row>
    <row r="10" spans="1:3">
      <c r="A10" s="4" t="s">
        <v>1436</v>
      </c>
    </row>
    <row r="11" spans="1:3">
      <c r="A11" s="4" t="s">
        <v>1432</v>
      </c>
      <c r="B11" s="5" t="n">
        <v>2359</v>
      </c>
      <c r="C11" s="5" t="n">
        <v>5109</v>
      </c>
    </row>
    <row r="12" spans="1:3">
      <c r="A12" s="4" t="s">
        <v>1437</v>
      </c>
    </row>
    <row r="13" spans="1:3">
      <c r="A13" s="4" t="s">
        <v>1432</v>
      </c>
      <c r="B13" s="4" t="s">
        <v>61</v>
      </c>
      <c r="C13" s="4" t="s">
        <v>61</v>
      </c>
    </row>
    <row r="14" spans="1:3">
      <c r="A14" s="4" t="s">
        <v>1438</v>
      </c>
    </row>
    <row r="15" spans="1:3">
      <c r="A15" s="4" t="s">
        <v>1432</v>
      </c>
      <c r="B15" s="4" t="s">
        <v>61</v>
      </c>
      <c r="C15" s="4" t="s">
        <v>61</v>
      </c>
    </row>
    <row r="16" spans="1:3">
      <c r="A16" s="4" t="s">
        <v>1439</v>
      </c>
    </row>
    <row r="17" spans="1:3">
      <c r="A17" s="4" t="s">
        <v>1432</v>
      </c>
      <c r="B17" s="5" t="n">
        <v>2359</v>
      </c>
      <c r="C17" s="5" t="n">
        <v>5109</v>
      </c>
    </row>
    <row r="18" spans="1:3">
      <c r="A18" s="4" t="s">
        <v>1440</v>
      </c>
    </row>
    <row r="19" spans="1:3">
      <c r="A19" s="4" t="s">
        <v>1432</v>
      </c>
      <c r="B19" s="5" t="n">
        <v>105</v>
      </c>
      <c r="C19" s="5" t="n">
        <v>265</v>
      </c>
    </row>
    <row r="20" spans="1:3">
      <c r="A20" s="4" t="s">
        <v>1441</v>
      </c>
    </row>
    <row r="21" spans="1:3">
      <c r="A21" s="4" t="s">
        <v>1432</v>
      </c>
      <c r="B21" s="4" t="s">
        <v>61</v>
      </c>
      <c r="C21" s="4" t="s">
        <v>61</v>
      </c>
    </row>
    <row r="22" spans="1:3">
      <c r="A22" s="4" t="s">
        <v>1442</v>
      </c>
    </row>
    <row r="23" spans="1:3">
      <c r="A23" s="4" t="s">
        <v>1432</v>
      </c>
      <c r="B23" s="4" t="s">
        <v>61</v>
      </c>
      <c r="C23" s="4" t="s">
        <v>61</v>
      </c>
    </row>
    <row r="24" spans="1:3">
      <c r="A24" s="4" t="s">
        <v>1443</v>
      </c>
    </row>
    <row r="25" spans="1:3">
      <c r="A25" s="4" t="s">
        <v>1432</v>
      </c>
      <c r="B25" s="6" t="n">
        <v>105</v>
      </c>
      <c r="C25" s="6" t="n">
        <v>26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1444</v>
      </c>
      <c r="C1" s="2" t="s">
        <v>1</v>
      </c>
    </row>
    <row r="2" spans="1:4">
      <c r="C2" s="2" t="s">
        <v>2</v>
      </c>
      <c r="D2" s="2" t="s">
        <v>32</v>
      </c>
    </row>
    <row r="3" spans="1:4">
      <c r="A3" s="4" t="s">
        <v>1431</v>
      </c>
    </row>
    <row r="4" spans="1:4">
      <c r="A4" s="4" t="s">
        <v>1445</v>
      </c>
      <c r="B4" s="4" t="s">
        <v>713</v>
      </c>
      <c r="C4" s="4" t="s">
        <v>1446</v>
      </c>
    </row>
    <row r="5" spans="1:4">
      <c r="A5" s="4" t="s">
        <v>1447</v>
      </c>
      <c r="B5" s="4" t="s">
        <v>1448</v>
      </c>
      <c r="C5" s="4" t="s">
        <v>1449</v>
      </c>
    </row>
    <row r="6" spans="1:4">
      <c r="A6" s="4" t="s">
        <v>1450</v>
      </c>
    </row>
    <row r="7" spans="1:4">
      <c r="A7" s="4" t="s">
        <v>1451</v>
      </c>
      <c r="C7" s="4" t="s">
        <v>1452</v>
      </c>
      <c r="D7" s="4" t="s">
        <v>1453</v>
      </c>
    </row>
    <row r="8" spans="1:4">
      <c r="A8" s="4" t="s">
        <v>1454</v>
      </c>
    </row>
    <row r="9" spans="1:4">
      <c r="A9" s="4" t="s">
        <v>1451</v>
      </c>
      <c r="C9" s="4" t="s">
        <v>1455</v>
      </c>
      <c r="D9" s="4" t="s">
        <v>1456</v>
      </c>
    </row>
    <row r="10" spans="1:4">
      <c r="A10" s="4" t="s">
        <v>1457</v>
      </c>
    </row>
    <row r="11" spans="1:4">
      <c r="A11" s="4" t="s">
        <v>1451</v>
      </c>
      <c r="C11" s="4" t="s">
        <v>1458</v>
      </c>
      <c r="D11" s="4" t="s">
        <v>1459</v>
      </c>
    </row>
    <row r="12" spans="1:4">
      <c r="A12" s="4" t="s">
        <v>1436</v>
      </c>
    </row>
    <row r="13" spans="1:4">
      <c r="A13" s="4" t="s">
        <v>1445</v>
      </c>
      <c r="B13" s="4" t="s">
        <v>713</v>
      </c>
      <c r="C13" s="4" t="s">
        <v>1446</v>
      </c>
    </row>
    <row r="14" spans="1:4">
      <c r="A14" s="4" t="s">
        <v>1447</v>
      </c>
      <c r="B14" s="4" t="s">
        <v>1448</v>
      </c>
      <c r="C14" s="4" t="s">
        <v>1449</v>
      </c>
    </row>
    <row r="15" spans="1:4">
      <c r="A15" s="4" t="s">
        <v>1460</v>
      </c>
    </row>
    <row r="16" spans="1:4">
      <c r="A16" s="4" t="s">
        <v>1451</v>
      </c>
      <c r="C16" s="4" t="s">
        <v>1461</v>
      </c>
      <c r="D16" s="4" t="s">
        <v>1354</v>
      </c>
    </row>
    <row r="17" spans="1:4">
      <c r="A17" s="4" t="s">
        <v>1462</v>
      </c>
    </row>
    <row r="18" spans="1:4">
      <c r="A18" s="4" t="s">
        <v>1451</v>
      </c>
      <c r="C18" s="4" t="s">
        <v>1463</v>
      </c>
      <c r="D18" s="4" t="s">
        <v>1464</v>
      </c>
    </row>
    <row r="19" spans="1:4">
      <c r="A19" s="4" t="s">
        <v>1465</v>
      </c>
    </row>
    <row r="20" spans="1:4">
      <c r="A20" s="4" t="s">
        <v>1451</v>
      </c>
      <c r="C20" s="4" t="s">
        <v>1466</v>
      </c>
      <c r="D20" s="4" t="s">
        <v>1467</v>
      </c>
    </row>
    <row r="21" spans="1:4">
      <c r="A21" s="4" t="s">
        <v>1440</v>
      </c>
    </row>
    <row r="22" spans="1:4">
      <c r="A22" s="4" t="s">
        <v>1445</v>
      </c>
      <c r="B22" s="4" t="s">
        <v>713</v>
      </c>
      <c r="C22" s="4" t="s">
        <v>1446</v>
      </c>
    </row>
    <row r="23" spans="1:4">
      <c r="A23" s="4" t="s">
        <v>1447</v>
      </c>
      <c r="B23" s="4" t="s">
        <v>1448</v>
      </c>
      <c r="C23" s="4" t="s">
        <v>1449</v>
      </c>
    </row>
    <row r="24" spans="1:4">
      <c r="A24" s="4" t="s">
        <v>1468</v>
      </c>
    </row>
    <row r="25" spans="1:4">
      <c r="A25" s="4" t="s">
        <v>1451</v>
      </c>
      <c r="C25" s="4" t="s">
        <v>1354</v>
      </c>
      <c r="D25" s="4" t="s">
        <v>1354</v>
      </c>
    </row>
    <row r="26" spans="1:4">
      <c r="A26" s="4" t="s">
        <v>1469</v>
      </c>
    </row>
    <row r="27" spans="1:4">
      <c r="A27" s="4" t="s">
        <v>1451</v>
      </c>
      <c r="C27" s="4" t="s">
        <v>1470</v>
      </c>
      <c r="D27" s="4" t="s">
        <v>1471</v>
      </c>
    </row>
    <row r="28" spans="1:4">
      <c r="A28" s="4" t="s">
        <v>1472</v>
      </c>
    </row>
    <row r="29" spans="1:4">
      <c r="A29" s="4" t="s">
        <v>1451</v>
      </c>
      <c r="C29" s="4" t="s">
        <v>1473</v>
      </c>
      <c r="D29" s="4" t="s">
        <v>1474</v>
      </c>
    </row>
    <row r="30" spans="1:4"/>
    <row r="31" spans="1:4">
      <c r="A31" s="4" t="s">
        <v>713</v>
      </c>
      <c r="B31" s="4" t="s">
        <v>1475</v>
      </c>
    </row>
    <row r="32" spans="1:4">
      <c r="A32" s="4" t="s">
        <v>1448</v>
      </c>
      <c r="B32" s="4" t="s">
        <v>1476</v>
      </c>
    </row>
  </sheetData>
  <mergeCells count="5">
    <mergeCell ref="A1:B2"/>
    <mergeCell ref="C1:D1"/>
    <mergeCell ref="A30:C30"/>
    <mergeCell ref="B31:C31"/>
    <mergeCell ref="B32:C3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7</v>
      </c>
      <c r="B1" s="2" t="s">
        <v>2</v>
      </c>
      <c r="C1" s="2" t="s">
        <v>32</v>
      </c>
      <c r="D1" s="2" t="s">
        <v>85</v>
      </c>
    </row>
    <row r="2" spans="1:4">
      <c r="A2" s="4" t="s">
        <v>38</v>
      </c>
      <c r="B2" s="6" t="n">
        <v>165580</v>
      </c>
      <c r="C2" s="6" t="n">
        <v>165579</v>
      </c>
    </row>
    <row r="3" spans="1:4">
      <c r="A3" s="4" t="s">
        <v>39</v>
      </c>
      <c r="B3" s="5" t="n">
        <v>25084</v>
      </c>
      <c r="C3" s="5" t="n">
        <v>47266</v>
      </c>
    </row>
    <row r="4" spans="1:4">
      <c r="A4" s="4" t="s">
        <v>45</v>
      </c>
      <c r="B4" s="5" t="n">
        <v>7161</v>
      </c>
      <c r="C4" s="5" t="n">
        <v>12173</v>
      </c>
      <c r="D4" s="6" t="n">
        <v>20844</v>
      </c>
    </row>
    <row r="5" spans="1:4">
      <c r="A5" s="4" t="s">
        <v>49</v>
      </c>
      <c r="B5" s="5" t="n">
        <v>5778</v>
      </c>
      <c r="C5" s="5" t="n">
        <v>5553</v>
      </c>
    </row>
    <row r="6" spans="1:4">
      <c r="A6" s="4" t="s">
        <v>1478</v>
      </c>
      <c r="B6" s="5" t="n">
        <v>90</v>
      </c>
      <c r="C6" s="5" t="n">
        <v>167</v>
      </c>
    </row>
    <row r="7" spans="1:4">
      <c r="A7" s="4" t="s">
        <v>1479</v>
      </c>
    </row>
    <row r="8" spans="1:4">
      <c r="A8" s="4" t="s">
        <v>1480</v>
      </c>
      <c r="B8" s="5" t="n">
        <v>157951</v>
      </c>
      <c r="C8" s="5" t="n">
        <v>76307</v>
      </c>
    </row>
    <row r="9" spans="1:4">
      <c r="A9" s="4" t="s">
        <v>38</v>
      </c>
      <c r="B9" s="5" t="n">
        <v>165580</v>
      </c>
      <c r="C9" s="5" t="n">
        <v>165579</v>
      </c>
    </row>
    <row r="10" spans="1:4">
      <c r="A10" s="4" t="s">
        <v>39</v>
      </c>
      <c r="B10" s="5" t="n">
        <v>25149</v>
      </c>
      <c r="C10" s="5" t="n">
        <v>47133</v>
      </c>
    </row>
    <row r="11" spans="1:4">
      <c r="A11" s="4" t="s">
        <v>1481</v>
      </c>
      <c r="B11" s="5" t="n">
        <v>1797908</v>
      </c>
      <c r="C11" s="5" t="n">
        <v>1835000</v>
      </c>
    </row>
    <row r="12" spans="1:4">
      <c r="A12" s="4" t="s">
        <v>45</v>
      </c>
      <c r="B12" s="5" t="n">
        <v>7161</v>
      </c>
      <c r="C12" s="5" t="n">
        <v>12173</v>
      </c>
    </row>
    <row r="13" spans="1:4">
      <c r="A13" s="4" t="s">
        <v>49</v>
      </c>
      <c r="B13" s="5" t="n">
        <v>5778</v>
      </c>
      <c r="C13" s="5" t="n">
        <v>5553</v>
      </c>
    </row>
    <row r="14" spans="1:4">
      <c r="A14" s="4" t="s">
        <v>1378</v>
      </c>
      <c r="B14" s="5" t="n">
        <v>4002</v>
      </c>
      <c r="C14" s="5" t="n">
        <v>3224</v>
      </c>
    </row>
    <row r="15" spans="1:4">
      <c r="A15" s="4" t="s">
        <v>58</v>
      </c>
      <c r="B15" s="5" t="n">
        <v>30086</v>
      </c>
      <c r="C15" s="5" t="n">
        <v>98005</v>
      </c>
    </row>
    <row r="16" spans="1:4">
      <c r="A16" s="4" t="s">
        <v>1482</v>
      </c>
      <c r="B16" s="5" t="n">
        <v>1104</v>
      </c>
      <c r="C16" s="5" t="n">
        <v>1280</v>
      </c>
    </row>
    <row r="17" spans="1:4">
      <c r="A17" s="4" t="s">
        <v>1483</v>
      </c>
      <c r="B17" s="5" t="n">
        <v>50000</v>
      </c>
      <c r="C17" s="5" t="n">
        <v>80708</v>
      </c>
    </row>
    <row r="18" spans="1:4">
      <c r="A18" s="4" t="s">
        <v>1478</v>
      </c>
      <c r="B18" s="5" t="n">
        <v>90</v>
      </c>
      <c r="C18" s="5" t="n">
        <v>167</v>
      </c>
    </row>
    <row r="19" spans="1:4">
      <c r="A19" s="4" t="s">
        <v>1402</v>
      </c>
      <c r="B19" s="5" t="n">
        <v>4002</v>
      </c>
      <c r="C19" s="5" t="n">
        <v>3224</v>
      </c>
    </row>
    <row r="20" spans="1:4">
      <c r="A20" s="4" t="s">
        <v>1484</v>
      </c>
    </row>
    <row r="21" spans="1:4">
      <c r="A21" s="4" t="s">
        <v>1485</v>
      </c>
      <c r="B21" s="5" t="n">
        <v>454143</v>
      </c>
      <c r="C21" s="5" t="n">
        <v>427705</v>
      </c>
    </row>
    <row r="22" spans="1:4">
      <c r="A22" s="4" t="s">
        <v>1486</v>
      </c>
    </row>
    <row r="23" spans="1:4">
      <c r="A23" s="4" t="s">
        <v>1485</v>
      </c>
      <c r="B23" s="5" t="n">
        <v>465407</v>
      </c>
      <c r="C23" s="5" t="n">
        <v>378339</v>
      </c>
    </row>
    <row r="24" spans="1:4">
      <c r="A24" s="4" t="s">
        <v>1487</v>
      </c>
    </row>
    <row r="25" spans="1:4">
      <c r="A25" s="4" t="s">
        <v>1485</v>
      </c>
      <c r="B25" s="5" t="n">
        <v>512795</v>
      </c>
      <c r="C25" s="5" t="n">
        <v>523260</v>
      </c>
    </row>
    <row r="26" spans="1:4">
      <c r="A26" s="4" t="s">
        <v>1488</v>
      </c>
    </row>
    <row r="27" spans="1:4">
      <c r="A27" s="4" t="s">
        <v>1485</v>
      </c>
      <c r="B27" s="5" t="n">
        <v>497546</v>
      </c>
      <c r="C27" s="5" t="n">
        <v>512034</v>
      </c>
    </row>
    <row r="28" spans="1:4">
      <c r="A28" s="4" t="s">
        <v>1489</v>
      </c>
    </row>
    <row r="29" spans="1:4">
      <c r="A29" s="4" t="s">
        <v>1480</v>
      </c>
      <c r="B29" s="5" t="n">
        <v>157951</v>
      </c>
      <c r="C29" s="5" t="n">
        <v>76307</v>
      </c>
    </row>
    <row r="30" spans="1:4">
      <c r="A30" s="4" t="s">
        <v>38</v>
      </c>
      <c r="B30" s="5" t="n">
        <v>165580</v>
      </c>
      <c r="C30" s="5" t="n">
        <v>165579</v>
      </c>
    </row>
    <row r="31" spans="1:4">
      <c r="A31" s="4" t="s">
        <v>39</v>
      </c>
      <c r="B31" s="5" t="n">
        <v>25084</v>
      </c>
      <c r="C31" s="5" t="n">
        <v>47266</v>
      </c>
    </row>
    <row r="32" spans="1:4">
      <c r="A32" s="4" t="s">
        <v>1481</v>
      </c>
      <c r="B32" s="5" t="n">
        <v>1760606</v>
      </c>
      <c r="C32" s="5" t="n">
        <v>1805999</v>
      </c>
    </row>
    <row r="33" spans="1:4">
      <c r="A33" s="4" t="s">
        <v>45</v>
      </c>
      <c r="B33" s="5" t="n">
        <v>3927</v>
      </c>
      <c r="C33" s="5" t="n">
        <v>8112</v>
      </c>
    </row>
    <row r="34" spans="1:4">
      <c r="A34" s="4" t="s">
        <v>49</v>
      </c>
      <c r="B34" s="5" t="n">
        <v>5778</v>
      </c>
      <c r="C34" s="5" t="n">
        <v>5553</v>
      </c>
    </row>
    <row r="35" spans="1:4">
      <c r="A35" s="4" t="s">
        <v>1378</v>
      </c>
      <c r="B35" s="5" t="n">
        <v>4002</v>
      </c>
      <c r="C35" s="5" t="n">
        <v>3224</v>
      </c>
    </row>
    <row r="36" spans="1:4">
      <c r="A36" s="4" t="s">
        <v>58</v>
      </c>
      <c r="B36" s="5" t="n">
        <v>30449</v>
      </c>
      <c r="C36" s="5" t="n">
        <v>98879</v>
      </c>
    </row>
    <row r="37" spans="1:4">
      <c r="A37" s="4" t="s">
        <v>1482</v>
      </c>
      <c r="B37" s="5" t="n">
        <v>1104</v>
      </c>
      <c r="C37" s="5" t="n">
        <v>1280</v>
      </c>
    </row>
    <row r="38" spans="1:4">
      <c r="A38" s="4" t="s">
        <v>1483</v>
      </c>
      <c r="B38" s="5" t="n">
        <v>52702</v>
      </c>
      <c r="C38" s="5" t="n">
        <v>83551</v>
      </c>
    </row>
    <row r="39" spans="1:4">
      <c r="A39" s="4" t="s">
        <v>1478</v>
      </c>
      <c r="B39" s="5" t="n">
        <v>90</v>
      </c>
      <c r="C39" s="5" t="n">
        <v>167</v>
      </c>
    </row>
    <row r="40" spans="1:4">
      <c r="A40" s="4" t="s">
        <v>1402</v>
      </c>
      <c r="B40" s="5" t="n">
        <v>4002</v>
      </c>
      <c r="C40" s="5" t="n">
        <v>3224</v>
      </c>
    </row>
    <row r="41" spans="1:4">
      <c r="A41" s="4" t="s">
        <v>1490</v>
      </c>
    </row>
    <row r="42" spans="1:4">
      <c r="A42" s="4" t="s">
        <v>1485</v>
      </c>
      <c r="B42" s="5" t="n">
        <v>454143</v>
      </c>
      <c r="C42" s="5" t="n">
        <v>427705</v>
      </c>
    </row>
    <row r="43" spans="1:4">
      <c r="A43" s="4" t="s">
        <v>1491</v>
      </c>
    </row>
    <row r="44" spans="1:4">
      <c r="A44" s="4" t="s">
        <v>1485</v>
      </c>
      <c r="B44" s="5" t="n">
        <v>465407</v>
      </c>
      <c r="C44" s="5" t="n">
        <v>378339</v>
      </c>
    </row>
    <row r="45" spans="1:4">
      <c r="A45" s="4" t="s">
        <v>1492</v>
      </c>
    </row>
    <row r="46" spans="1:4">
      <c r="A46" s="4" t="s">
        <v>1485</v>
      </c>
      <c r="B46" s="5" t="n">
        <v>512795</v>
      </c>
      <c r="C46" s="5" t="n">
        <v>523260</v>
      </c>
    </row>
    <row r="47" spans="1:4">
      <c r="A47" s="4" t="s">
        <v>1493</v>
      </c>
    </row>
    <row r="48" spans="1:4">
      <c r="A48" s="4" t="s">
        <v>1485</v>
      </c>
      <c r="B48" s="5" t="n">
        <v>490628</v>
      </c>
      <c r="C48" s="5" t="n">
        <v>507917</v>
      </c>
    </row>
    <row r="49" spans="1:4">
      <c r="A49" s="4" t="s">
        <v>1494</v>
      </c>
    </row>
    <row r="50" spans="1:4">
      <c r="A50" s="4" t="s">
        <v>1480</v>
      </c>
      <c r="B50" s="5" t="n">
        <v>157951</v>
      </c>
      <c r="C50" s="5" t="n">
        <v>76307</v>
      </c>
    </row>
    <row r="51" spans="1:4">
      <c r="A51" s="4" t="s">
        <v>38</v>
      </c>
      <c r="B51" s="5" t="n">
        <v>55</v>
      </c>
      <c r="C51" s="5" t="n">
        <v>55</v>
      </c>
    </row>
    <row r="52" spans="1:4">
      <c r="A52" s="4" t="s">
        <v>39</v>
      </c>
      <c r="B52" s="4" t="s">
        <v>61</v>
      </c>
      <c r="C52" s="4" t="s">
        <v>61</v>
      </c>
    </row>
    <row r="53" spans="1:4">
      <c r="A53" s="4" t="s">
        <v>1481</v>
      </c>
      <c r="B53" s="4" t="s">
        <v>61</v>
      </c>
      <c r="C53" s="4" t="s">
        <v>61</v>
      </c>
    </row>
    <row r="54" spans="1:4">
      <c r="A54" s="4" t="s">
        <v>45</v>
      </c>
      <c r="B54" s="4" t="s">
        <v>61</v>
      </c>
      <c r="C54" s="4" t="s">
        <v>61</v>
      </c>
    </row>
    <row r="55" spans="1:4">
      <c r="A55" s="4" t="s">
        <v>49</v>
      </c>
      <c r="B55" s="4" t="s">
        <v>61</v>
      </c>
      <c r="C55" s="4" t="s">
        <v>61</v>
      </c>
    </row>
    <row r="56" spans="1:4">
      <c r="A56" s="4" t="s">
        <v>1378</v>
      </c>
      <c r="B56" s="5" t="n">
        <v>4002</v>
      </c>
      <c r="C56" s="5" t="n">
        <v>3224</v>
      </c>
    </row>
    <row r="57" spans="1:4">
      <c r="A57" s="4" t="s">
        <v>58</v>
      </c>
      <c r="B57" s="4" t="s">
        <v>61</v>
      </c>
      <c r="C57" s="4" t="s">
        <v>61</v>
      </c>
    </row>
    <row r="58" spans="1:4">
      <c r="A58" s="4" t="s">
        <v>1482</v>
      </c>
      <c r="B58" s="4" t="s">
        <v>61</v>
      </c>
      <c r="C58" s="4" t="s">
        <v>61</v>
      </c>
    </row>
    <row r="59" spans="1:4">
      <c r="A59" s="4" t="s">
        <v>1483</v>
      </c>
      <c r="B59" s="4" t="s">
        <v>61</v>
      </c>
      <c r="C59" s="4" t="s">
        <v>61</v>
      </c>
    </row>
    <row r="60" spans="1:4">
      <c r="A60" s="4" t="s">
        <v>1478</v>
      </c>
      <c r="B60" s="4" t="s">
        <v>61</v>
      </c>
      <c r="C60" s="4" t="s">
        <v>61</v>
      </c>
    </row>
    <row r="61" spans="1:4">
      <c r="A61" s="4" t="s">
        <v>1402</v>
      </c>
      <c r="B61" s="5" t="n">
        <v>4002</v>
      </c>
      <c r="C61" s="5" t="n">
        <v>3224</v>
      </c>
    </row>
    <row r="62" spans="1:4">
      <c r="A62" s="4" t="s">
        <v>1495</v>
      </c>
    </row>
    <row r="63" spans="1:4">
      <c r="A63" s="4" t="s">
        <v>1485</v>
      </c>
      <c r="B63" s="4" t="s">
        <v>61</v>
      </c>
      <c r="C63" s="4" t="s">
        <v>61</v>
      </c>
    </row>
    <row r="64" spans="1:4">
      <c r="A64" s="4" t="s">
        <v>1496</v>
      </c>
    </row>
    <row r="65" spans="1:4">
      <c r="A65" s="4" t="s">
        <v>1485</v>
      </c>
      <c r="B65" s="4" t="s">
        <v>61</v>
      </c>
      <c r="C65" s="4" t="s">
        <v>61</v>
      </c>
    </row>
    <row r="66" spans="1:4">
      <c r="A66" s="4" t="s">
        <v>1497</v>
      </c>
    </row>
    <row r="67" spans="1:4">
      <c r="A67" s="4" t="s">
        <v>1485</v>
      </c>
      <c r="B67" s="4" t="s">
        <v>61</v>
      </c>
      <c r="C67" s="4" t="s">
        <v>61</v>
      </c>
    </row>
    <row r="68" spans="1:4">
      <c r="A68" s="4" t="s">
        <v>1498</v>
      </c>
    </row>
    <row r="69" spans="1:4">
      <c r="A69" s="4" t="s">
        <v>1485</v>
      </c>
      <c r="B69" s="4" t="s">
        <v>61</v>
      </c>
      <c r="C69" s="4" t="s">
        <v>61</v>
      </c>
    </row>
    <row r="70" spans="1:4">
      <c r="A70" s="4" t="s">
        <v>1499</v>
      </c>
    </row>
    <row r="71" spans="1:4">
      <c r="A71" s="4" t="s">
        <v>1480</v>
      </c>
      <c r="B71" s="4" t="s">
        <v>61</v>
      </c>
      <c r="C71" s="4" t="s">
        <v>61</v>
      </c>
    </row>
    <row r="72" spans="1:4">
      <c r="A72" s="4" t="s">
        <v>38</v>
      </c>
      <c r="B72" s="5" t="n">
        <v>165525</v>
      </c>
      <c r="C72" s="5" t="n">
        <v>165524</v>
      </c>
    </row>
    <row r="73" spans="1:4">
      <c r="A73" s="4" t="s">
        <v>39</v>
      </c>
      <c r="B73" s="5" t="n">
        <v>25084</v>
      </c>
      <c r="C73" s="5" t="n">
        <v>47266</v>
      </c>
    </row>
    <row r="74" spans="1:4">
      <c r="A74" s="4" t="s">
        <v>1481</v>
      </c>
      <c r="B74" s="5" t="n">
        <v>5739</v>
      </c>
      <c r="C74" s="5" t="n">
        <v>4701</v>
      </c>
    </row>
    <row r="75" spans="1:4">
      <c r="A75" s="4" t="s">
        <v>45</v>
      </c>
      <c r="B75" s="4" t="s">
        <v>61</v>
      </c>
      <c r="C75" s="4" t="s">
        <v>61</v>
      </c>
    </row>
    <row r="76" spans="1:4">
      <c r="A76" s="4" t="s">
        <v>49</v>
      </c>
      <c r="B76" s="5" t="n">
        <v>5778</v>
      </c>
      <c r="C76" s="5" t="n">
        <v>5553</v>
      </c>
    </row>
    <row r="77" spans="1:4">
      <c r="A77" s="4" t="s">
        <v>1378</v>
      </c>
      <c r="B77" s="4" t="s">
        <v>61</v>
      </c>
      <c r="C77" s="4" t="s">
        <v>61</v>
      </c>
    </row>
    <row r="78" spans="1:4">
      <c r="A78" s="4" t="s">
        <v>58</v>
      </c>
      <c r="B78" s="5" t="n">
        <v>30449</v>
      </c>
      <c r="C78" s="5" t="n">
        <v>98879</v>
      </c>
    </row>
    <row r="79" spans="1:4">
      <c r="A79" s="4" t="s">
        <v>1482</v>
      </c>
      <c r="B79" s="5" t="n">
        <v>1104</v>
      </c>
      <c r="C79" s="5" t="n">
        <v>1280</v>
      </c>
    </row>
    <row r="80" spans="1:4">
      <c r="A80" s="4" t="s">
        <v>1483</v>
      </c>
      <c r="B80" s="5" t="n">
        <v>52702</v>
      </c>
      <c r="C80" s="5" t="n">
        <v>83551</v>
      </c>
    </row>
    <row r="81" spans="1:4">
      <c r="A81" s="4" t="s">
        <v>1478</v>
      </c>
      <c r="B81" s="5" t="n">
        <v>90</v>
      </c>
      <c r="C81" s="5" t="n">
        <v>167</v>
      </c>
    </row>
    <row r="82" spans="1:4">
      <c r="A82" s="4" t="s">
        <v>1402</v>
      </c>
      <c r="B82" s="4" t="s">
        <v>61</v>
      </c>
      <c r="C82" s="4" t="s">
        <v>61</v>
      </c>
    </row>
    <row r="83" spans="1:4">
      <c r="A83" s="4" t="s">
        <v>1500</v>
      </c>
    </row>
    <row r="84" spans="1:4">
      <c r="A84" s="4" t="s">
        <v>1485</v>
      </c>
      <c r="B84" s="5" t="n">
        <v>454143</v>
      </c>
      <c r="C84" s="5" t="n">
        <v>427705</v>
      </c>
    </row>
    <row r="85" spans="1:4">
      <c r="A85" s="4" t="s">
        <v>1501</v>
      </c>
    </row>
    <row r="86" spans="1:4">
      <c r="A86" s="4" t="s">
        <v>1485</v>
      </c>
      <c r="B86" s="5" t="n">
        <v>465407</v>
      </c>
      <c r="C86" s="5" t="n">
        <v>378339</v>
      </c>
    </row>
    <row r="87" spans="1:4">
      <c r="A87" s="4" t="s">
        <v>1502</v>
      </c>
    </row>
    <row r="88" spans="1:4">
      <c r="A88" s="4" t="s">
        <v>1485</v>
      </c>
      <c r="B88" s="5" t="n">
        <v>512795</v>
      </c>
      <c r="C88" s="5" t="n">
        <v>523260</v>
      </c>
    </row>
    <row r="89" spans="1:4">
      <c r="A89" s="4" t="s">
        <v>1503</v>
      </c>
    </row>
    <row r="90" spans="1:4">
      <c r="A90" s="4" t="s">
        <v>1485</v>
      </c>
      <c r="B90" s="5" t="n">
        <v>490628</v>
      </c>
      <c r="C90" s="5" t="n">
        <v>507917</v>
      </c>
    </row>
    <row r="91" spans="1:4">
      <c r="A91" s="4" t="s">
        <v>1504</v>
      </c>
    </row>
    <row r="92" spans="1:4">
      <c r="A92" s="4" t="s">
        <v>1480</v>
      </c>
      <c r="B92" s="4" t="s">
        <v>61</v>
      </c>
      <c r="C92" s="4" t="s">
        <v>61</v>
      </c>
    </row>
    <row r="93" spans="1:4">
      <c r="A93" s="4" t="s">
        <v>38</v>
      </c>
      <c r="B93" s="4" t="s">
        <v>61</v>
      </c>
      <c r="C93" s="4" t="s">
        <v>61</v>
      </c>
    </row>
    <row r="94" spans="1:4">
      <c r="A94" s="4" t="s">
        <v>39</v>
      </c>
      <c r="B94" s="4" t="s">
        <v>61</v>
      </c>
      <c r="C94" s="4" t="s">
        <v>61</v>
      </c>
    </row>
    <row r="95" spans="1:4">
      <c r="A95" s="4" t="s">
        <v>1481</v>
      </c>
      <c r="B95" s="5" t="n">
        <v>1754867</v>
      </c>
      <c r="C95" s="5" t="n">
        <v>1801298</v>
      </c>
    </row>
    <row r="96" spans="1:4">
      <c r="A96" s="4" t="s">
        <v>45</v>
      </c>
      <c r="B96" s="5" t="n">
        <v>3927</v>
      </c>
      <c r="C96" s="5" t="n">
        <v>8112</v>
      </c>
    </row>
    <row r="97" spans="1:4">
      <c r="A97" s="4" t="s">
        <v>49</v>
      </c>
      <c r="B97" s="4" t="s">
        <v>61</v>
      </c>
      <c r="C97" s="4" t="s">
        <v>61</v>
      </c>
    </row>
    <row r="98" spans="1:4">
      <c r="A98" s="4" t="s">
        <v>1378</v>
      </c>
      <c r="B98" s="4" t="s">
        <v>61</v>
      </c>
      <c r="C98" s="4" t="s">
        <v>61</v>
      </c>
    </row>
    <row r="99" spans="1:4">
      <c r="A99" s="4" t="s">
        <v>58</v>
      </c>
      <c r="B99" s="4" t="s">
        <v>61</v>
      </c>
      <c r="C99" s="4" t="s">
        <v>61</v>
      </c>
    </row>
    <row r="100" spans="1:4">
      <c r="A100" s="4" t="s">
        <v>1482</v>
      </c>
      <c r="B100" s="4" t="s">
        <v>61</v>
      </c>
      <c r="C100" s="4" t="s">
        <v>61</v>
      </c>
    </row>
    <row r="101" spans="1:4">
      <c r="A101" s="4" t="s">
        <v>1483</v>
      </c>
      <c r="B101" s="4" t="s">
        <v>61</v>
      </c>
      <c r="C101" s="4" t="s">
        <v>61</v>
      </c>
    </row>
    <row r="102" spans="1:4">
      <c r="A102" s="4" t="s">
        <v>1478</v>
      </c>
      <c r="B102" s="4" t="s">
        <v>61</v>
      </c>
      <c r="C102" s="4" t="s">
        <v>61</v>
      </c>
    </row>
    <row r="103" spans="1:4">
      <c r="A103" s="4" t="s">
        <v>1402</v>
      </c>
      <c r="B103" s="4" t="s">
        <v>61</v>
      </c>
      <c r="C103" s="4" t="s">
        <v>61</v>
      </c>
    </row>
    <row r="104" spans="1:4">
      <c r="A104" s="4" t="s">
        <v>1505</v>
      </c>
    </row>
    <row r="105" spans="1:4">
      <c r="A105" s="4" t="s">
        <v>1485</v>
      </c>
      <c r="B105" s="4" t="s">
        <v>61</v>
      </c>
      <c r="C105" s="4" t="s">
        <v>61</v>
      </c>
    </row>
    <row r="106" spans="1:4">
      <c r="A106" s="4" t="s">
        <v>1506</v>
      </c>
    </row>
    <row r="107" spans="1:4">
      <c r="A107" s="4" t="s">
        <v>1485</v>
      </c>
      <c r="B107" s="4" t="s">
        <v>61</v>
      </c>
      <c r="C107" s="4" t="s">
        <v>61</v>
      </c>
    </row>
    <row r="108" spans="1:4">
      <c r="A108" s="4" t="s">
        <v>1507</v>
      </c>
    </row>
    <row r="109" spans="1:4">
      <c r="A109" s="4" t="s">
        <v>1485</v>
      </c>
      <c r="B109" s="4" t="s">
        <v>61</v>
      </c>
      <c r="C109" s="4" t="s">
        <v>61</v>
      </c>
    </row>
    <row r="110" spans="1:4">
      <c r="A110" s="4" t="s">
        <v>1508</v>
      </c>
    </row>
    <row r="111" spans="1:4">
      <c r="A111" s="4" t="s">
        <v>1485</v>
      </c>
      <c r="B111" s="4" t="s">
        <v>61</v>
      </c>
      <c r="C111" s="4" t="s">
        <v>6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509</v>
      </c>
      <c r="B1" s="2" t="s">
        <v>1</v>
      </c>
    </row>
    <row r="2" spans="1:3">
      <c r="B2" s="2" t="s">
        <v>2</v>
      </c>
      <c r="C2" s="2" t="s">
        <v>85</v>
      </c>
    </row>
    <row r="3" spans="1:3">
      <c r="A3" s="4" t="s">
        <v>1510</v>
      </c>
      <c r="C3" s="6" t="n">
        <v>2367</v>
      </c>
    </row>
    <row r="4" spans="1:3">
      <c r="A4" s="4" t="s">
        <v>1511</v>
      </c>
    </row>
    <row r="5" spans="1:3">
      <c r="A5" s="4" t="s">
        <v>1512</v>
      </c>
      <c r="C5" s="4" t="s">
        <v>1452</v>
      </c>
    </row>
    <row r="6" spans="1:3">
      <c r="A6" s="4" t="s">
        <v>1513</v>
      </c>
      <c r="B6" s="5" t="n">
        <v>12784</v>
      </c>
    </row>
    <row r="7" spans="1:3">
      <c r="A7" s="4" t="s">
        <v>1514</v>
      </c>
      <c r="B7" s="5" t="n">
        <v>69</v>
      </c>
    </row>
    <row r="8" spans="1:3">
      <c r="A8" s="4" t="s">
        <v>1515</v>
      </c>
      <c r="B8" s="5" t="n">
        <v>2367</v>
      </c>
    </row>
    <row r="9" spans="1:3">
      <c r="A9" s="4" t="s">
        <v>1510</v>
      </c>
      <c r="B9" s="6" t="n">
        <v>2370</v>
      </c>
    </row>
    <row r="10" spans="1:3">
      <c r="A10" s="4" t="s">
        <v>1516</v>
      </c>
      <c r="B10" s="6" t="n">
        <v>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7</v>
      </c>
      <c r="B1" s="2" t="s">
        <v>499</v>
      </c>
      <c r="J1" s="2" t="s">
        <v>1</v>
      </c>
    </row>
    <row r="2" spans="1:12">
      <c r="B2" s="2" t="s">
        <v>2</v>
      </c>
      <c r="C2" s="2" t="s">
        <v>720</v>
      </c>
      <c r="D2" s="2" t="s">
        <v>4</v>
      </c>
      <c r="E2" s="2" t="s">
        <v>721</v>
      </c>
      <c r="F2" s="2" t="s">
        <v>32</v>
      </c>
      <c r="G2" s="2" t="s">
        <v>722</v>
      </c>
      <c r="H2" s="2" t="s">
        <v>723</v>
      </c>
      <c r="I2" s="2" t="s">
        <v>724</v>
      </c>
      <c r="J2" s="2" t="s">
        <v>2</v>
      </c>
      <c r="K2" s="2" t="s">
        <v>32</v>
      </c>
      <c r="L2" s="2" t="s">
        <v>85</v>
      </c>
    </row>
    <row r="3" spans="1:12">
      <c r="A3" s="4" t="s">
        <v>125</v>
      </c>
      <c r="J3" s="6" t="n">
        <v>21485</v>
      </c>
      <c r="K3" s="6" t="n">
        <v>25126</v>
      </c>
      <c r="L3" s="6" t="n">
        <v>24540</v>
      </c>
    </row>
    <row r="4" spans="1:12">
      <c r="A4" s="4" t="s">
        <v>126</v>
      </c>
      <c r="J4" s="4" t="s">
        <v>61</v>
      </c>
      <c r="K4" s="4" t="s">
        <v>61</v>
      </c>
      <c r="L4" s="5" t="n">
        <v>105</v>
      </c>
    </row>
    <row r="5" spans="1:12">
      <c r="A5" s="4" t="s">
        <v>127</v>
      </c>
      <c r="B5" s="6" t="n">
        <v>1213</v>
      </c>
      <c r="C5" s="6" t="n">
        <v>7652</v>
      </c>
      <c r="D5" s="6" t="n">
        <v>6418</v>
      </c>
      <c r="E5" s="6" t="n">
        <v>6202</v>
      </c>
      <c r="F5" s="6" t="n">
        <v>6404</v>
      </c>
      <c r="G5" s="6" t="n">
        <v>6383</v>
      </c>
      <c r="H5" s="6" t="n">
        <v>6255</v>
      </c>
      <c r="I5" s="6" t="n">
        <v>6084</v>
      </c>
      <c r="J5" s="6" t="n">
        <v>21485</v>
      </c>
      <c r="K5" s="6" t="n">
        <v>25126</v>
      </c>
      <c r="L5" s="6" t="n">
        <v>24435</v>
      </c>
    </row>
    <row r="6" spans="1:12">
      <c r="A6" s="4" t="s">
        <v>1518</v>
      </c>
      <c r="B6" s="5" t="n">
        <v>16992519</v>
      </c>
      <c r="C6" s="5" t="n">
        <v>17005654</v>
      </c>
      <c r="D6" s="5" t="n">
        <v>17012189</v>
      </c>
      <c r="E6" s="5" t="n">
        <v>16998125</v>
      </c>
      <c r="F6" s="5" t="n">
        <v>16981010</v>
      </c>
      <c r="G6" s="5" t="n">
        <v>17031074</v>
      </c>
      <c r="H6" s="5" t="n">
        <v>17414320</v>
      </c>
      <c r="I6" s="5" t="n">
        <v>17859197</v>
      </c>
      <c r="J6" s="5" t="n">
        <v>17002116</v>
      </c>
      <c r="K6" s="5" t="n">
        <v>17319689</v>
      </c>
      <c r="L6" s="5" t="n">
        <v>18531039</v>
      </c>
    </row>
    <row r="7" spans="1:12">
      <c r="A7" s="4" t="s">
        <v>1519</v>
      </c>
      <c r="J7" s="4" t="s">
        <v>61</v>
      </c>
      <c r="K7" s="4" t="s">
        <v>61</v>
      </c>
      <c r="L7" s="5" t="n">
        <v>166942</v>
      </c>
    </row>
    <row r="8" spans="1:12">
      <c r="A8" s="4" t="s">
        <v>1520</v>
      </c>
      <c r="J8" s="5" t="n">
        <v>75726</v>
      </c>
      <c r="K8" s="5" t="n">
        <v>45835</v>
      </c>
      <c r="L8" s="5" t="n">
        <v>196425</v>
      </c>
    </row>
    <row r="9" spans="1:12">
      <c r="A9" s="4" t="s">
        <v>1521</v>
      </c>
      <c r="B9" s="5" t="n">
        <v>17083949</v>
      </c>
      <c r="C9" s="5" t="n">
        <v>17082729</v>
      </c>
      <c r="D9" s="5" t="n">
        <v>17082832</v>
      </c>
      <c r="E9" s="5" t="n">
        <v>17072174</v>
      </c>
      <c r="F9" s="5" t="n">
        <v>17043869</v>
      </c>
      <c r="G9" s="5" t="n">
        <v>17083526</v>
      </c>
      <c r="H9" s="5" t="n">
        <v>17462845</v>
      </c>
      <c r="I9" s="5" t="n">
        <v>17892531</v>
      </c>
      <c r="J9" s="5" t="n">
        <v>17077842</v>
      </c>
      <c r="K9" s="5" t="n">
        <v>17365524</v>
      </c>
      <c r="L9" s="5" t="n">
        <v>18727464</v>
      </c>
    </row>
    <row r="10" spans="1:12">
      <c r="A10" s="4" t="s">
        <v>1522</v>
      </c>
      <c r="B10" s="7" t="n">
        <v>0.07000000000000001</v>
      </c>
      <c r="C10" s="7" t="n">
        <v>0.45</v>
      </c>
      <c r="D10" s="7" t="n">
        <v>0.38</v>
      </c>
      <c r="E10" s="7" t="n">
        <v>0.36</v>
      </c>
      <c r="F10" s="7" t="n">
        <v>0.38</v>
      </c>
      <c r="G10" s="7" t="n">
        <v>0.37</v>
      </c>
      <c r="H10" s="7" t="n">
        <v>0.36</v>
      </c>
      <c r="I10" s="7" t="n">
        <v>0.34</v>
      </c>
      <c r="J10" s="7" t="n">
        <v>1.26</v>
      </c>
      <c r="K10" s="7" t="n">
        <v>1.45</v>
      </c>
      <c r="L10" s="7" t="n">
        <v>1.32</v>
      </c>
    </row>
    <row r="11" spans="1:12">
      <c r="A11" s="4" t="s">
        <v>1523</v>
      </c>
      <c r="B11" s="7" t="n">
        <v>0.07000000000000001</v>
      </c>
      <c r="C11" s="7" t="n">
        <v>0.45</v>
      </c>
      <c r="D11" s="7" t="n">
        <v>0.38</v>
      </c>
      <c r="E11" s="7" t="n">
        <v>0.36</v>
      </c>
      <c r="F11" s="7" t="n">
        <v>0.38</v>
      </c>
      <c r="G11" s="7" t="n">
        <v>0.37</v>
      </c>
      <c r="H11" s="7" t="n">
        <v>0.36</v>
      </c>
      <c r="I11" s="7" t="n">
        <v>0.34</v>
      </c>
      <c r="J11" s="7" t="n">
        <v>1.26</v>
      </c>
      <c r="K11" s="7" t="n">
        <v>1.45</v>
      </c>
      <c r="L11" s="7" t="n">
        <v>1.31</v>
      </c>
    </row>
    <row r="12" spans="1:12">
      <c r="A12" s="4" t="s">
        <v>1524</v>
      </c>
      <c r="J12" s="5" t="n">
        <v>67701</v>
      </c>
      <c r="K12" s="5" t="n">
        <v>110871</v>
      </c>
      <c r="L12" s="5" t="n">
        <v>127882</v>
      </c>
    </row>
    <row r="13" spans="1:12">
      <c r="A13" s="4" t="s">
        <v>1216</v>
      </c>
    </row>
    <row r="14" spans="1:12">
      <c r="A14" s="4" t="s">
        <v>1525</v>
      </c>
      <c r="J14" s="5" t="n">
        <v>52205</v>
      </c>
      <c r="K14" s="5" t="n">
        <v>34530</v>
      </c>
      <c r="L14" s="5" t="n">
        <v>26487</v>
      </c>
    </row>
    <row r="15" spans="1:12">
      <c r="A15" s="4" t="s">
        <v>1524</v>
      </c>
      <c r="J15" s="5" t="n">
        <v>64081</v>
      </c>
      <c r="K15" s="5" t="n">
        <v>107592</v>
      </c>
      <c r="L15" s="5" t="n">
        <v>127882</v>
      </c>
    </row>
    <row r="16" spans="1:12">
      <c r="A16" s="4" t="s">
        <v>1221</v>
      </c>
    </row>
    <row r="17" spans="1:12">
      <c r="A17" s="4" t="s">
        <v>1525</v>
      </c>
      <c r="J17" s="5" t="n">
        <v>23521</v>
      </c>
      <c r="K17" s="5" t="n">
        <v>11305</v>
      </c>
      <c r="L17" s="5" t="n">
        <v>2996</v>
      </c>
    </row>
    <row r="18" spans="1:12">
      <c r="A18" s="4" t="s">
        <v>1524</v>
      </c>
      <c r="J18" s="5" t="n">
        <v>3620</v>
      </c>
      <c r="K18" s="5" t="n">
        <v>3279</v>
      </c>
      <c r="L18" s="4" t="s">
        <v>6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32</v>
      </c>
      <c r="D2" s="2" t="s">
        <v>85</v>
      </c>
    </row>
    <row r="3" spans="1:4">
      <c r="A3" s="4" t="s">
        <v>1527</v>
      </c>
      <c r="B3" s="6" t="n">
        <v>7130</v>
      </c>
      <c r="C3" s="6" t="n">
        <v>5450</v>
      </c>
    </row>
    <row r="4" spans="1:4">
      <c r="A4" s="4" t="s">
        <v>1528</v>
      </c>
      <c r="B4" s="5" t="n">
        <v>44</v>
      </c>
      <c r="C4" s="5" t="n">
        <v>104</v>
      </c>
      <c r="D4" s="6" t="n">
        <v>88</v>
      </c>
    </row>
    <row r="5" spans="1:4">
      <c r="A5" s="4" t="s">
        <v>1075</v>
      </c>
      <c r="B5" s="5" t="n">
        <v>582</v>
      </c>
      <c r="C5" s="5" t="n">
        <v>784</v>
      </c>
      <c r="D5" s="5" t="n">
        <v>862</v>
      </c>
    </row>
    <row r="6" spans="1:4">
      <c r="A6" s="4" t="s">
        <v>1529</v>
      </c>
    </row>
    <row r="7" spans="1:4">
      <c r="A7" s="4" t="s">
        <v>1075</v>
      </c>
      <c r="B7" s="5" t="n">
        <v>49</v>
      </c>
      <c r="C7" s="5" t="n">
        <v>95</v>
      </c>
      <c r="D7" s="5" t="n">
        <v>95</v>
      </c>
    </row>
    <row r="8" spans="1:4">
      <c r="A8" s="4" t="s">
        <v>1530</v>
      </c>
      <c r="B8" s="6" t="n">
        <v>63</v>
      </c>
      <c r="C8" s="6" t="n">
        <v>34</v>
      </c>
      <c r="D8" s="6" t="n">
        <v>21</v>
      </c>
    </row>
    <row r="9" spans="1:4">
      <c r="A9" s="4" t="s">
        <v>1531</v>
      </c>
      <c r="C9" s="5" t="n">
        <v>200000</v>
      </c>
    </row>
    <row r="10" spans="1:4">
      <c r="A10" s="4" t="s">
        <v>1532</v>
      </c>
      <c r="C10" s="6" t="n">
        <v>42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33</v>
      </c>
      <c r="C1" s="2" t="s">
        <v>1</v>
      </c>
    </row>
    <row r="2" spans="1:4">
      <c r="C2" s="2" t="s">
        <v>2</v>
      </c>
      <c r="D2" s="2" t="s">
        <v>32</v>
      </c>
    </row>
    <row r="3" spans="1:4">
      <c r="A3" s="4" t="s">
        <v>712</v>
      </c>
      <c r="C3" s="6" t="n">
        <v>18360</v>
      </c>
      <c r="D3" s="6" t="n">
        <v>21886</v>
      </c>
    </row>
    <row r="4" spans="1:4">
      <c r="A4" s="4" t="s">
        <v>1534</v>
      </c>
      <c r="C4" s="5" t="n">
        <v>942</v>
      </c>
      <c r="D4" s="5" t="n">
        <v>559</v>
      </c>
    </row>
    <row r="5" spans="1:4">
      <c r="A5" s="4" t="s">
        <v>1535</v>
      </c>
      <c r="C5" s="5" t="n">
        <v>-1566</v>
      </c>
      <c r="D5" s="5" t="n">
        <v>-4418</v>
      </c>
    </row>
    <row r="6" spans="1:4">
      <c r="A6" s="4" t="s">
        <v>1536</v>
      </c>
      <c r="B6" s="4" t="s">
        <v>713</v>
      </c>
      <c r="C6" s="5" t="n">
        <v>1601</v>
      </c>
      <c r="D6" s="5" t="n">
        <v>333</v>
      </c>
    </row>
    <row r="7" spans="1:4">
      <c r="A7" s="4" t="s">
        <v>717</v>
      </c>
      <c r="C7" s="6" t="n">
        <v>19337</v>
      </c>
      <c r="D7" s="6" t="n">
        <v>18360</v>
      </c>
    </row>
    <row r="8" spans="1:4"/>
    <row r="9" spans="1:4">
      <c r="A9" s="4" t="s">
        <v>713</v>
      </c>
      <c r="B9" s="4" t="s">
        <v>1537</v>
      </c>
    </row>
  </sheetData>
  <mergeCells count="4">
    <mergeCell ref="A1:B2"/>
    <mergeCell ref="C1:D1"/>
    <mergeCell ref="A8:C8"/>
    <mergeCell ref="B9:C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538</v>
      </c>
      <c r="C1" s="2" t="s">
        <v>2</v>
      </c>
      <c r="D1" s="2" t="s">
        <v>32</v>
      </c>
    </row>
    <row r="2" spans="1:4">
      <c r="A2" s="4" t="s">
        <v>1539</v>
      </c>
      <c r="C2" s="6" t="n">
        <v>243147</v>
      </c>
      <c r="D2" s="6" t="n">
        <v>261801</v>
      </c>
    </row>
    <row r="3" spans="1:4">
      <c r="A3" s="4" t="s">
        <v>1540</v>
      </c>
      <c r="B3" s="4" t="s">
        <v>713</v>
      </c>
      <c r="C3" s="5" t="n">
        <v>131587</v>
      </c>
      <c r="D3" s="5" t="n">
        <v>83900</v>
      </c>
    </row>
    <row r="4" spans="1:4">
      <c r="A4" s="4" t="s">
        <v>1541</v>
      </c>
      <c r="C4" s="5" t="n">
        <v>374734</v>
      </c>
      <c r="D4" s="5" t="n">
        <v>345701</v>
      </c>
    </row>
    <row r="5" spans="1:4">
      <c r="A5" s="4" t="s">
        <v>1542</v>
      </c>
      <c r="C5" s="6" t="n">
        <v>66</v>
      </c>
      <c r="D5" s="6" t="n">
        <v>326</v>
      </c>
    </row>
    <row r="6" spans="1:4"/>
    <row r="7" spans="1:4">
      <c r="A7" s="4" t="s">
        <v>713</v>
      </c>
      <c r="B7" s="4" t="s">
        <v>1543</v>
      </c>
    </row>
  </sheetData>
  <mergeCells count="3">
    <mergeCell ref="A1:B1"/>
    <mergeCell ref="A6:C6"/>
    <mergeCell ref="B7:C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44</v>
      </c>
      <c r="B1" s="2" t="s">
        <v>1</v>
      </c>
    </row>
    <row r="2" spans="1:4">
      <c r="B2" s="2" t="s">
        <v>2</v>
      </c>
      <c r="C2" s="2" t="s">
        <v>1545</v>
      </c>
      <c r="D2" s="2" t="s">
        <v>1546</v>
      </c>
    </row>
    <row r="3" spans="1:4">
      <c r="A3" s="4" t="s">
        <v>1547</v>
      </c>
      <c r="D3" s="4" t="s">
        <v>1548</v>
      </c>
    </row>
    <row r="4" spans="1:4">
      <c r="A4" s="4" t="s">
        <v>1549</v>
      </c>
      <c r="B4" s="4" t="s">
        <v>1228</v>
      </c>
    </row>
    <row r="5" spans="1:4">
      <c r="A5" s="4" t="s">
        <v>1550</v>
      </c>
      <c r="B5" s="4" t="s">
        <v>1548</v>
      </c>
    </row>
    <row r="6" spans="1:4">
      <c r="A6" s="4" t="s">
        <v>1324</v>
      </c>
    </row>
    <row r="7" spans="1:4">
      <c r="A7" s="4" t="s">
        <v>1547</v>
      </c>
      <c r="C7" s="4" t="s">
        <v>155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1552</v>
      </c>
      <c r="C1" s="2" t="s">
        <v>2</v>
      </c>
      <c r="D1" s="2" t="s">
        <v>32</v>
      </c>
    </row>
    <row r="2" spans="1:4">
      <c r="A2" s="4" t="s">
        <v>1553</v>
      </c>
      <c r="C2" s="6" t="n">
        <v>251052</v>
      </c>
      <c r="D2" s="6" t="n">
        <v>241671</v>
      </c>
    </row>
    <row r="3" spans="1:4">
      <c r="A3" s="4" t="s">
        <v>1554</v>
      </c>
      <c r="C3" s="4" t="s">
        <v>1555</v>
      </c>
      <c r="D3" s="4" t="s">
        <v>1556</v>
      </c>
    </row>
    <row r="4" spans="1:4">
      <c r="A4" s="4" t="s">
        <v>1557</v>
      </c>
      <c r="C4" s="6" t="n">
        <v>80816</v>
      </c>
      <c r="D4" s="6" t="n">
        <v>78362</v>
      </c>
    </row>
    <row r="5" spans="1:4">
      <c r="A5" s="4" t="s">
        <v>1558</v>
      </c>
      <c r="C5" s="4" t="s">
        <v>1559</v>
      </c>
      <c r="D5" s="4" t="s">
        <v>1559</v>
      </c>
    </row>
    <row r="6" spans="1:4">
      <c r="A6" s="4" t="s">
        <v>1560</v>
      </c>
      <c r="C6" s="6" t="n">
        <v>251052</v>
      </c>
      <c r="D6" s="6" t="n">
        <v>256671</v>
      </c>
    </row>
    <row r="7" spans="1:4">
      <c r="A7" s="4" t="s">
        <v>1561</v>
      </c>
      <c r="C7" s="4" t="s">
        <v>1555</v>
      </c>
      <c r="D7" s="4" t="s">
        <v>1562</v>
      </c>
    </row>
    <row r="8" spans="1:4">
      <c r="A8" s="4" t="s">
        <v>1563</v>
      </c>
      <c r="C8" s="6" t="n">
        <v>107754</v>
      </c>
      <c r="D8" s="6" t="n">
        <v>104483</v>
      </c>
    </row>
    <row r="9" spans="1:4">
      <c r="A9" s="4" t="s">
        <v>1564</v>
      </c>
      <c r="C9" s="4" t="s">
        <v>1452</v>
      </c>
      <c r="D9" s="4" t="s">
        <v>1452</v>
      </c>
    </row>
    <row r="10" spans="1:4">
      <c r="A10" s="4" t="s">
        <v>1565</v>
      </c>
      <c r="C10" s="6" t="n">
        <v>270394</v>
      </c>
      <c r="D10" s="6" t="n">
        <v>274953</v>
      </c>
    </row>
    <row r="11" spans="1:4">
      <c r="A11" s="4" t="s">
        <v>1566</v>
      </c>
      <c r="C11" s="4" t="s">
        <v>1567</v>
      </c>
      <c r="D11" s="4" t="s">
        <v>1568</v>
      </c>
    </row>
    <row r="12" spans="1:4">
      <c r="A12" s="4" t="s">
        <v>1569</v>
      </c>
      <c r="C12" s="6" t="n">
        <v>143672</v>
      </c>
      <c r="D12" s="6" t="n">
        <v>139311</v>
      </c>
    </row>
    <row r="13" spans="1:4">
      <c r="A13" s="4" t="s">
        <v>1570</v>
      </c>
      <c r="C13" s="4" t="s">
        <v>1461</v>
      </c>
      <c r="D13" s="4" t="s">
        <v>1461</v>
      </c>
    </row>
    <row r="14" spans="1:4">
      <c r="A14" s="4" t="s">
        <v>1571</v>
      </c>
      <c r="C14" s="6" t="n">
        <v>251052</v>
      </c>
      <c r="D14" s="6" t="n">
        <v>256671</v>
      </c>
    </row>
    <row r="15" spans="1:4">
      <c r="A15" s="4" t="s">
        <v>1572</v>
      </c>
      <c r="C15" s="4" t="s">
        <v>1573</v>
      </c>
      <c r="D15" s="4" t="s">
        <v>1574</v>
      </c>
    </row>
    <row r="16" spans="1:4">
      <c r="A16" s="4" t="s">
        <v>1575</v>
      </c>
      <c r="C16" s="6" t="n">
        <v>90822</v>
      </c>
      <c r="D16" s="6" t="n">
        <v>92742</v>
      </c>
    </row>
    <row r="17" spans="1:4">
      <c r="A17" s="4" t="s">
        <v>1576</v>
      </c>
      <c r="C17" s="4" t="s">
        <v>1155</v>
      </c>
      <c r="D17" s="4" t="s">
        <v>1155</v>
      </c>
    </row>
    <row r="18" spans="1:4">
      <c r="A18" s="4" t="s">
        <v>1577</v>
      </c>
    </row>
    <row r="19" spans="1:4">
      <c r="A19" s="4" t="s">
        <v>1553</v>
      </c>
      <c r="C19" s="6" t="n">
        <v>222856</v>
      </c>
      <c r="D19" s="6" t="n">
        <v>223944</v>
      </c>
    </row>
    <row r="20" spans="1:4">
      <c r="A20" s="4" t="s">
        <v>1554</v>
      </c>
      <c r="C20" s="4" t="s">
        <v>1578</v>
      </c>
      <c r="D20" s="4" t="s">
        <v>1579</v>
      </c>
    </row>
    <row r="21" spans="1:4">
      <c r="A21" s="4" t="s">
        <v>1557</v>
      </c>
      <c r="C21" s="6" t="n">
        <v>80447</v>
      </c>
      <c r="D21" s="6" t="n">
        <v>77956</v>
      </c>
    </row>
    <row r="22" spans="1:4">
      <c r="A22" s="4" t="s">
        <v>1558</v>
      </c>
      <c r="C22" s="4" t="s">
        <v>1559</v>
      </c>
      <c r="D22" s="4" t="s">
        <v>1559</v>
      </c>
    </row>
    <row r="23" spans="1:4">
      <c r="A23" s="4" t="s">
        <v>1560</v>
      </c>
      <c r="C23" s="6" t="n">
        <v>222856</v>
      </c>
      <c r="D23" s="6" t="n">
        <v>223944</v>
      </c>
    </row>
    <row r="24" spans="1:4">
      <c r="A24" s="4" t="s">
        <v>1561</v>
      </c>
      <c r="C24" s="4" t="s">
        <v>1578</v>
      </c>
      <c r="D24" s="4" t="s">
        <v>1579</v>
      </c>
    </row>
    <row r="25" spans="1:4">
      <c r="A25" s="4" t="s">
        <v>1563</v>
      </c>
      <c r="C25" s="6" t="n">
        <v>107262</v>
      </c>
      <c r="D25" s="6" t="n">
        <v>103941</v>
      </c>
    </row>
    <row r="26" spans="1:4">
      <c r="A26" s="4" t="s">
        <v>1564</v>
      </c>
      <c r="C26" s="4" t="s">
        <v>1452</v>
      </c>
      <c r="D26" s="4" t="s">
        <v>1452</v>
      </c>
    </row>
    <row r="27" spans="1:4">
      <c r="A27" s="4" t="s">
        <v>1565</v>
      </c>
      <c r="C27" s="6" t="n">
        <v>242218</v>
      </c>
      <c r="D27" s="6" t="n">
        <v>242218</v>
      </c>
    </row>
    <row r="28" spans="1:4">
      <c r="A28" s="4" t="s">
        <v>1566</v>
      </c>
      <c r="C28" s="4" t="s">
        <v>1580</v>
      </c>
      <c r="D28" s="4" t="s">
        <v>1555</v>
      </c>
    </row>
    <row r="29" spans="1:4">
      <c r="A29" s="4" t="s">
        <v>1569</v>
      </c>
      <c r="C29" s="6" t="n">
        <v>143016</v>
      </c>
      <c r="D29" s="6" t="n">
        <v>138588</v>
      </c>
    </row>
    <row r="30" spans="1:4">
      <c r="A30" s="4" t="s">
        <v>1570</v>
      </c>
      <c r="C30" s="4" t="s">
        <v>1461</v>
      </c>
      <c r="D30" s="4" t="s">
        <v>1461</v>
      </c>
    </row>
    <row r="31" spans="1:4">
      <c r="A31" s="4" t="s">
        <v>1571</v>
      </c>
      <c r="C31" s="6" t="n">
        <v>222856</v>
      </c>
      <c r="D31" s="6" t="n">
        <v>223944</v>
      </c>
    </row>
    <row r="32" spans="1:4">
      <c r="A32" s="4" t="s">
        <v>1572</v>
      </c>
      <c r="C32" s="4" t="s">
        <v>1581</v>
      </c>
      <c r="D32" s="4" t="s">
        <v>1582</v>
      </c>
    </row>
    <row r="33" spans="1:4">
      <c r="A33" s="4" t="s">
        <v>1575</v>
      </c>
      <c r="C33" s="6" t="n">
        <v>90604</v>
      </c>
      <c r="D33" s="6" t="n">
        <v>92274</v>
      </c>
    </row>
    <row r="34" spans="1:4">
      <c r="A34" s="4" t="s">
        <v>1576</v>
      </c>
      <c r="C34" s="4" t="s">
        <v>1155</v>
      </c>
      <c r="D34" s="4" t="s">
        <v>1155</v>
      </c>
    </row>
    <row r="35" spans="1:4">
      <c r="A35" s="4" t="s">
        <v>1583</v>
      </c>
      <c r="B35" s="4" t="s">
        <v>713</v>
      </c>
      <c r="C35" s="6" t="n">
        <v>116201</v>
      </c>
      <c r="D35" s="6" t="n">
        <v>112603</v>
      </c>
    </row>
    <row r="36" spans="1:4">
      <c r="A36" s="4" t="s">
        <v>1584</v>
      </c>
      <c r="B36" s="4" t="s">
        <v>713</v>
      </c>
      <c r="C36" s="4" t="s">
        <v>1585</v>
      </c>
      <c r="D36" s="4" t="s">
        <v>1585</v>
      </c>
    </row>
    <row r="37" spans="1:4">
      <c r="A37" s="4" t="s">
        <v>1586</v>
      </c>
      <c r="B37" s="4" t="s">
        <v>713</v>
      </c>
      <c r="C37" s="6" t="n">
        <v>178771</v>
      </c>
      <c r="D37" s="6" t="n">
        <v>138588</v>
      </c>
    </row>
    <row r="38" spans="1:4">
      <c r="A38" s="4" t="s">
        <v>1587</v>
      </c>
      <c r="B38" s="4" t="s">
        <v>713</v>
      </c>
      <c r="C38" s="4" t="s">
        <v>1461</v>
      </c>
      <c r="D38" s="4" t="s">
        <v>1461</v>
      </c>
    </row>
    <row r="39" spans="1:4">
      <c r="A39" s="4" t="s">
        <v>1588</v>
      </c>
      <c r="B39" s="4" t="s">
        <v>713</v>
      </c>
      <c r="C39" s="6" t="n">
        <v>143016</v>
      </c>
      <c r="D39" s="6" t="n">
        <v>173235</v>
      </c>
    </row>
    <row r="40" spans="1:4">
      <c r="A40" s="4" t="s">
        <v>1589</v>
      </c>
      <c r="B40" s="4" t="s">
        <v>713</v>
      </c>
      <c r="C40" s="4" t="s">
        <v>1590</v>
      </c>
      <c r="D40" s="4" t="s">
        <v>1590</v>
      </c>
    </row>
    <row r="41" spans="1:4">
      <c r="A41" s="4" t="s">
        <v>1591</v>
      </c>
      <c r="B41" s="4" t="s">
        <v>713</v>
      </c>
      <c r="C41" s="6" t="n">
        <v>113255</v>
      </c>
      <c r="D41" s="6" t="n">
        <v>115343</v>
      </c>
    </row>
    <row r="42" spans="1:4">
      <c r="A42" s="4" t="s">
        <v>1592</v>
      </c>
      <c r="B42" s="4" t="s">
        <v>713</v>
      </c>
      <c r="C42" s="4" t="s">
        <v>1593</v>
      </c>
      <c r="D42" s="4" t="s">
        <v>1593</v>
      </c>
    </row>
    <row r="43" spans="1:4">
      <c r="A43" s="4" t="s">
        <v>1594</v>
      </c>
    </row>
    <row r="44" spans="1:4">
      <c r="A44" s="4" t="s">
        <v>1557</v>
      </c>
      <c r="C44" s="6" t="n">
        <v>125713</v>
      </c>
      <c r="D44" s="6" t="n">
        <v>121897</v>
      </c>
    </row>
    <row r="45" spans="1:4">
      <c r="A45" s="4" t="s">
        <v>1558</v>
      </c>
      <c r="C45" s="4" t="s">
        <v>1595</v>
      </c>
      <c r="D45" s="4" t="s">
        <v>1595</v>
      </c>
    </row>
    <row r="46" spans="1:4">
      <c r="A46" s="4" t="s">
        <v>1561</v>
      </c>
      <c r="C46" s="4" t="s">
        <v>682</v>
      </c>
      <c r="D46" s="4" t="s">
        <v>682</v>
      </c>
    </row>
    <row r="47" spans="1:4">
      <c r="A47" s="4" t="s">
        <v>1563</v>
      </c>
      <c r="C47" s="6" t="n">
        <v>152652</v>
      </c>
      <c r="D47" s="6" t="n">
        <v>148018</v>
      </c>
    </row>
    <row r="48" spans="1:4">
      <c r="A48" s="4" t="s">
        <v>1569</v>
      </c>
      <c r="C48" s="6" t="n">
        <v>188570</v>
      </c>
      <c r="D48" s="6" t="n">
        <v>182846</v>
      </c>
    </row>
    <row r="49" spans="1:4">
      <c r="A49" s="4" t="s">
        <v>1570</v>
      </c>
      <c r="C49" s="4" t="s">
        <v>1596</v>
      </c>
      <c r="D49" s="4" t="s">
        <v>1596</v>
      </c>
    </row>
    <row r="50" spans="1:4">
      <c r="A50" s="4" t="s">
        <v>1575</v>
      </c>
      <c r="C50" s="6" t="n">
        <v>90822</v>
      </c>
      <c r="D50" s="6" t="n">
        <v>92742</v>
      </c>
    </row>
    <row r="51" spans="1:4">
      <c r="A51" s="4" t="s">
        <v>1576</v>
      </c>
      <c r="C51" s="4" t="s">
        <v>1155</v>
      </c>
      <c r="D51" s="4" t="s">
        <v>1155</v>
      </c>
    </row>
    <row r="52" spans="1:4">
      <c r="A52" s="4" t="s">
        <v>1597</v>
      </c>
    </row>
    <row r="53" spans="1:4">
      <c r="A53" s="4" t="s">
        <v>1557</v>
      </c>
      <c r="C53" s="6" t="n">
        <v>125139</v>
      </c>
      <c r="D53" s="6" t="n">
        <v>121264</v>
      </c>
    </row>
    <row r="54" spans="1:4">
      <c r="A54" s="4" t="s">
        <v>1558</v>
      </c>
      <c r="C54" s="4" t="s">
        <v>1595</v>
      </c>
      <c r="D54" s="4" t="s">
        <v>1595</v>
      </c>
    </row>
    <row r="55" spans="1:4">
      <c r="A55" s="4" t="s">
        <v>1561</v>
      </c>
      <c r="C55" s="4" t="s">
        <v>682</v>
      </c>
      <c r="D55" s="4" t="s">
        <v>682</v>
      </c>
    </row>
    <row r="56" spans="1:4">
      <c r="A56" s="4" t="s">
        <v>1563</v>
      </c>
      <c r="C56" s="6" t="n">
        <v>151955</v>
      </c>
      <c r="D56" s="6" t="n">
        <v>147249</v>
      </c>
    </row>
    <row r="57" spans="1:4">
      <c r="A57" s="4" t="s">
        <v>1569</v>
      </c>
      <c r="C57" s="6" t="n">
        <v>187709</v>
      </c>
      <c r="D57" s="6" t="n">
        <v>181897</v>
      </c>
    </row>
    <row r="58" spans="1:4">
      <c r="A58" s="4" t="s">
        <v>1570</v>
      </c>
      <c r="C58" s="4" t="s">
        <v>1596</v>
      </c>
      <c r="D58" s="4" t="s">
        <v>1596</v>
      </c>
    </row>
    <row r="59" spans="1:4">
      <c r="A59" s="4" t="s">
        <v>1575</v>
      </c>
      <c r="C59" s="6" t="n">
        <v>90604</v>
      </c>
      <c r="D59" s="6" t="n">
        <v>92274</v>
      </c>
    </row>
    <row r="60" spans="1:4">
      <c r="A60" s="4" t="s">
        <v>1576</v>
      </c>
      <c r="C60" s="4" t="s">
        <v>1155</v>
      </c>
      <c r="D60" s="4" t="s">
        <v>1155</v>
      </c>
    </row>
    <row r="61" spans="1:4"/>
    <row r="62" spans="1:4">
      <c r="A62" s="4" t="s">
        <v>713</v>
      </c>
      <c r="B62" s="4" t="s">
        <v>1598</v>
      </c>
    </row>
  </sheetData>
  <mergeCells count="3">
    <mergeCell ref="A1:B1"/>
    <mergeCell ref="A61:C61"/>
    <mergeCell ref="B62:C6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9</v>
      </c>
      <c r="B1" s="2" t="s">
        <v>2</v>
      </c>
      <c r="C1" s="2" t="s">
        <v>32</v>
      </c>
      <c r="D1" s="2" t="s">
        <v>85</v>
      </c>
      <c r="E1" s="2" t="s">
        <v>580</v>
      </c>
    </row>
    <row r="2" spans="1:5">
      <c r="A2" s="3" t="s">
        <v>33</v>
      </c>
    </row>
    <row r="3" spans="1:5">
      <c r="A3" s="4" t="s">
        <v>34</v>
      </c>
      <c r="B3" s="6" t="n">
        <v>37115</v>
      </c>
      <c r="C3" s="6" t="n">
        <v>36645</v>
      </c>
    </row>
    <row r="4" spans="1:5">
      <c r="A4" s="4" t="s">
        <v>38</v>
      </c>
      <c r="B4" s="5" t="n">
        <v>165580</v>
      </c>
      <c r="C4" s="5" t="n">
        <v>165579</v>
      </c>
    </row>
    <row r="5" spans="1:5">
      <c r="A5" s="4" t="s">
        <v>1600</v>
      </c>
      <c r="B5" s="5" t="n">
        <v>0</v>
      </c>
      <c r="C5" s="5" t="n">
        <v>0</v>
      </c>
    </row>
    <row r="6" spans="1:5">
      <c r="A6" s="4" t="s">
        <v>52</v>
      </c>
      <c r="B6" s="5" t="n">
        <v>76363</v>
      </c>
      <c r="C6" s="5" t="n">
        <v>86197</v>
      </c>
    </row>
    <row r="7" spans="1:5">
      <c r="A7" s="4" t="s">
        <v>53</v>
      </c>
      <c r="B7" s="5" t="n">
        <v>2388460</v>
      </c>
      <c r="C7" s="5" t="n">
        <v>2386398</v>
      </c>
    </row>
    <row r="8" spans="1:5">
      <c r="A8" s="3" t="s">
        <v>54</v>
      </c>
    </row>
    <row r="9" spans="1:5">
      <c r="A9" s="4" t="s">
        <v>63</v>
      </c>
      <c r="B9" s="5" t="n">
        <v>2037746</v>
      </c>
      <c r="C9" s="5" t="n">
        <v>2047341</v>
      </c>
    </row>
    <row r="10" spans="1:5">
      <c r="A10" s="3" t="s">
        <v>64</v>
      </c>
    </row>
    <row r="11" spans="1:5">
      <c r="A11" s="4" t="s">
        <v>1601</v>
      </c>
      <c r="B11" s="4" t="s">
        <v>61</v>
      </c>
      <c r="C11" s="4" t="s">
        <v>61</v>
      </c>
    </row>
    <row r="12" spans="1:5">
      <c r="A12" s="4" t="s">
        <v>1602</v>
      </c>
      <c r="B12" s="5" t="n">
        <v>21382</v>
      </c>
      <c r="C12" s="5" t="n">
        <v>21382</v>
      </c>
    </row>
    <row r="13" spans="1:5">
      <c r="A13" s="4" t="s">
        <v>67</v>
      </c>
      <c r="B13" s="5" t="n">
        <v>228750</v>
      </c>
      <c r="C13" s="5" t="n">
        <v>228142</v>
      </c>
    </row>
    <row r="14" spans="1:5">
      <c r="A14" s="4" t="s">
        <v>68</v>
      </c>
      <c r="B14" s="5" t="n">
        <v>180543</v>
      </c>
      <c r="C14" s="5" t="n">
        <v>170377</v>
      </c>
    </row>
    <row r="15" spans="1:5">
      <c r="A15" s="4" t="s">
        <v>69</v>
      </c>
      <c r="B15" s="5" t="n">
        <v>-79121</v>
      </c>
      <c r="C15" s="5" t="n">
        <v>-78833</v>
      </c>
    </row>
    <row r="16" spans="1:5">
      <c r="A16" s="4" t="s">
        <v>70</v>
      </c>
      <c r="B16" s="5" t="n">
        <v>-840</v>
      </c>
      <c r="C16" s="5" t="n">
        <v>-2011</v>
      </c>
    </row>
    <row r="17" spans="1:5">
      <c r="A17" s="4" t="s">
        <v>71</v>
      </c>
      <c r="B17" s="5" t="n">
        <v>350714</v>
      </c>
      <c r="C17" s="5" t="n">
        <v>339057</v>
      </c>
      <c r="D17" s="6" t="n">
        <v>343017</v>
      </c>
      <c r="E17" s="6" t="n">
        <v>351374</v>
      </c>
    </row>
    <row r="18" spans="1:5">
      <c r="A18" s="4" t="s">
        <v>72</v>
      </c>
      <c r="B18" s="5" t="n">
        <v>2388460</v>
      </c>
      <c r="C18" s="5" t="n">
        <v>2386398</v>
      </c>
    </row>
    <row r="19" spans="1:5">
      <c r="A19" s="4" t="s">
        <v>1603</v>
      </c>
    </row>
    <row r="20" spans="1:5">
      <c r="A20" s="3" t="s">
        <v>33</v>
      </c>
    </row>
    <row r="21" spans="1:5">
      <c r="A21" s="4" t="s">
        <v>34</v>
      </c>
      <c r="B21" s="5" t="n">
        <v>19216</v>
      </c>
      <c r="C21" s="5" t="n">
        <v>23561</v>
      </c>
    </row>
    <row r="22" spans="1:5">
      <c r="A22" s="4" t="s">
        <v>38</v>
      </c>
      <c r="B22" s="4" t="s">
        <v>61</v>
      </c>
      <c r="C22" s="5" t="n">
        <v>17</v>
      </c>
    </row>
    <row r="23" spans="1:5">
      <c r="A23" s="4" t="s">
        <v>1604</v>
      </c>
      <c r="B23" s="5" t="n">
        <v>184</v>
      </c>
      <c r="C23" s="5" t="n">
        <v>228</v>
      </c>
    </row>
    <row r="24" spans="1:5">
      <c r="A24" s="4" t="s">
        <v>1600</v>
      </c>
      <c r="B24" s="5" t="n">
        <v>322595</v>
      </c>
      <c r="C24" s="5" t="n">
        <v>321389</v>
      </c>
    </row>
    <row r="25" spans="1:5">
      <c r="A25" s="4" t="s">
        <v>52</v>
      </c>
      <c r="B25" s="5" t="n">
        <v>9010</v>
      </c>
      <c r="C25" s="5" t="n">
        <v>9560</v>
      </c>
    </row>
    <row r="26" spans="1:5">
      <c r="A26" s="4" t="s">
        <v>53</v>
      </c>
      <c r="B26" s="5" t="n">
        <v>351005</v>
      </c>
      <c r="C26" s="5" t="n">
        <v>354755</v>
      </c>
    </row>
    <row r="27" spans="1:5">
      <c r="A27" s="3" t="s">
        <v>54</v>
      </c>
    </row>
    <row r="28" spans="1:5">
      <c r="A28" s="4" t="s">
        <v>1150</v>
      </c>
      <c r="B28" s="4" t="s">
        <v>61</v>
      </c>
      <c r="C28" s="5" t="n">
        <v>15464</v>
      </c>
    </row>
    <row r="29" spans="1:5">
      <c r="A29" s="4" t="s">
        <v>595</v>
      </c>
      <c r="B29" s="5" t="n">
        <v>291</v>
      </c>
      <c r="C29" s="5" t="n">
        <v>234</v>
      </c>
    </row>
    <row r="30" spans="1:5">
      <c r="A30" s="4" t="s">
        <v>63</v>
      </c>
      <c r="B30" s="5" t="n">
        <v>291</v>
      </c>
      <c r="C30" s="5" t="n">
        <v>15698</v>
      </c>
    </row>
    <row r="31" spans="1:5">
      <c r="A31" s="3" t="s">
        <v>64</v>
      </c>
    </row>
    <row r="32" spans="1:5">
      <c r="A32" s="4" t="s">
        <v>1601</v>
      </c>
      <c r="B32" s="4" t="s">
        <v>61</v>
      </c>
      <c r="C32" s="4" t="s">
        <v>61</v>
      </c>
    </row>
    <row r="33" spans="1:5">
      <c r="A33" s="4" t="s">
        <v>1602</v>
      </c>
      <c r="B33" s="5" t="n">
        <v>21382</v>
      </c>
      <c r="C33" s="5" t="n">
        <v>21382</v>
      </c>
    </row>
    <row r="34" spans="1:5">
      <c r="A34" s="4" t="s">
        <v>67</v>
      </c>
      <c r="B34" s="5" t="n">
        <v>228750</v>
      </c>
      <c r="C34" s="5" t="n">
        <v>228142</v>
      </c>
    </row>
    <row r="35" spans="1:5">
      <c r="A35" s="4" t="s">
        <v>68</v>
      </c>
      <c r="B35" s="5" t="n">
        <v>180543</v>
      </c>
      <c r="C35" s="5" t="n">
        <v>170377</v>
      </c>
    </row>
    <row r="36" spans="1:5">
      <c r="A36" s="4" t="s">
        <v>69</v>
      </c>
      <c r="B36" s="5" t="n">
        <v>-79121</v>
      </c>
      <c r="C36" s="5" t="n">
        <v>-78833</v>
      </c>
    </row>
    <row r="37" spans="1:5">
      <c r="A37" s="4" t="s">
        <v>70</v>
      </c>
      <c r="B37" s="5" t="n">
        <v>-840</v>
      </c>
      <c r="C37" s="5" t="n">
        <v>-2011</v>
      </c>
    </row>
    <row r="38" spans="1:5">
      <c r="A38" s="4" t="s">
        <v>71</v>
      </c>
      <c r="B38" s="5" t="n">
        <v>350714</v>
      </c>
      <c r="C38" s="5" t="n">
        <v>339057</v>
      </c>
    </row>
    <row r="39" spans="1:5">
      <c r="A39" s="4" t="s">
        <v>72</v>
      </c>
      <c r="B39" s="6" t="n">
        <v>351005</v>
      </c>
      <c r="C39" s="6" t="n">
        <v>35475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5</v>
      </c>
      <c r="B1" s="2" t="s">
        <v>499</v>
      </c>
      <c r="J1" s="2" t="s">
        <v>1</v>
      </c>
    </row>
    <row r="2" spans="1:12">
      <c r="B2" s="2" t="s">
        <v>2</v>
      </c>
      <c r="C2" s="2" t="s">
        <v>720</v>
      </c>
      <c r="D2" s="2" t="s">
        <v>4</v>
      </c>
      <c r="E2" s="2" t="s">
        <v>721</v>
      </c>
      <c r="F2" s="2" t="s">
        <v>32</v>
      </c>
      <c r="G2" s="2" t="s">
        <v>722</v>
      </c>
      <c r="H2" s="2" t="s">
        <v>723</v>
      </c>
      <c r="I2" s="2" t="s">
        <v>724</v>
      </c>
      <c r="J2" s="2" t="s">
        <v>2</v>
      </c>
      <c r="K2" s="2" t="s">
        <v>32</v>
      </c>
      <c r="L2" s="2" t="s">
        <v>85</v>
      </c>
    </row>
    <row r="3" spans="1:12">
      <c r="A3" s="4" t="s">
        <v>121</v>
      </c>
      <c r="J3" s="6" t="n">
        <v>21099</v>
      </c>
      <c r="K3" s="6" t="n">
        <v>19947</v>
      </c>
      <c r="L3" s="6" t="n">
        <v>21111</v>
      </c>
    </row>
    <row r="4" spans="1:12">
      <c r="A4" s="4" t="s">
        <v>124</v>
      </c>
      <c r="B4" s="6" t="n">
        <v>10720</v>
      </c>
      <c r="C4" s="6" t="n">
        <v>3894</v>
      </c>
      <c r="D4" s="6" t="n">
        <v>2959</v>
      </c>
      <c r="E4" s="6" t="n">
        <v>3055</v>
      </c>
      <c r="F4" s="6" t="n">
        <v>3638</v>
      </c>
      <c r="G4" s="6" t="n">
        <v>3230</v>
      </c>
      <c r="H4" s="6" t="n">
        <v>3022</v>
      </c>
      <c r="I4" s="6" t="n">
        <v>2929</v>
      </c>
      <c r="J4" s="5" t="n">
        <v>20628</v>
      </c>
      <c r="K4" s="5" t="n">
        <v>12819</v>
      </c>
      <c r="L4" s="5" t="n">
        <v>11381</v>
      </c>
    </row>
    <row r="5" spans="1:12">
      <c r="A5" s="4" t="s">
        <v>125</v>
      </c>
      <c r="J5" s="5" t="n">
        <v>21485</v>
      </c>
      <c r="K5" s="5" t="n">
        <v>25126</v>
      </c>
      <c r="L5" s="5" t="n">
        <v>24540</v>
      </c>
    </row>
    <row r="6" spans="1:12">
      <c r="A6" s="4" t="s">
        <v>126</v>
      </c>
      <c r="J6" s="4" t="s">
        <v>61</v>
      </c>
      <c r="K6" s="4" t="s">
        <v>61</v>
      </c>
      <c r="L6" s="5" t="n">
        <v>105</v>
      </c>
    </row>
    <row r="7" spans="1:12">
      <c r="A7" s="4" t="s">
        <v>127</v>
      </c>
      <c r="B7" s="6" t="n">
        <v>1213</v>
      </c>
      <c r="C7" s="6" t="n">
        <v>7652</v>
      </c>
      <c r="D7" s="6" t="n">
        <v>6418</v>
      </c>
      <c r="E7" s="6" t="n">
        <v>6202</v>
      </c>
      <c r="F7" s="6" t="n">
        <v>6404</v>
      </c>
      <c r="G7" s="6" t="n">
        <v>6383</v>
      </c>
      <c r="H7" s="6" t="n">
        <v>6255</v>
      </c>
      <c r="I7" s="6" t="n">
        <v>6084</v>
      </c>
      <c r="J7" s="5" t="n">
        <v>21485</v>
      </c>
      <c r="K7" s="5" t="n">
        <v>25126</v>
      </c>
      <c r="L7" s="5" t="n">
        <v>24435</v>
      </c>
    </row>
    <row r="8" spans="1:12">
      <c r="A8" s="4" t="s">
        <v>1603</v>
      </c>
    </row>
    <row r="9" spans="1:12">
      <c r="A9" s="4" t="s">
        <v>1606</v>
      </c>
      <c r="J9" s="5" t="n">
        <v>22720</v>
      </c>
      <c r="K9" s="5" t="n">
        <v>32000</v>
      </c>
      <c r="L9" s="5" t="n">
        <v>22970</v>
      </c>
    </row>
    <row r="10" spans="1:12">
      <c r="A10" s="4" t="s">
        <v>1607</v>
      </c>
      <c r="J10" s="5" t="n">
        <v>352</v>
      </c>
      <c r="K10" s="5" t="n">
        <v>-1121</v>
      </c>
      <c r="L10" s="5" t="n">
        <v>1039</v>
      </c>
    </row>
    <row r="11" spans="1:12">
      <c r="A11" s="4" t="s">
        <v>121</v>
      </c>
      <c r="J11" s="5" t="n">
        <v>2044</v>
      </c>
      <c r="K11" s="5" t="n">
        <v>2097</v>
      </c>
      <c r="L11" s="5" t="n">
        <v>2080</v>
      </c>
    </row>
    <row r="12" spans="1:12">
      <c r="A12" s="4" t="s">
        <v>1608</v>
      </c>
      <c r="J12" s="5" t="n">
        <v>21028</v>
      </c>
      <c r="K12" s="5" t="n">
        <v>28782</v>
      </c>
      <c r="L12" s="5" t="n">
        <v>21929</v>
      </c>
    </row>
    <row r="13" spans="1:12">
      <c r="A13" s="4" t="s">
        <v>124</v>
      </c>
      <c r="J13" s="5" t="n">
        <v>-678</v>
      </c>
      <c r="K13" s="5" t="n">
        <v>-1287</v>
      </c>
      <c r="L13" s="5" t="n">
        <v>-616</v>
      </c>
    </row>
    <row r="14" spans="1:12">
      <c r="A14" s="4" t="s">
        <v>1609</v>
      </c>
      <c r="J14" s="5" t="n">
        <v>21706</v>
      </c>
      <c r="K14" s="5" t="n">
        <v>30069</v>
      </c>
      <c r="L14" s="5" t="n">
        <v>22545</v>
      </c>
    </row>
    <row r="15" spans="1:12">
      <c r="A15" s="4" t="s">
        <v>1610</v>
      </c>
      <c r="J15" s="5" t="n">
        <v>-221</v>
      </c>
      <c r="K15" s="5" t="n">
        <v>-4943</v>
      </c>
      <c r="L15" s="5" t="n">
        <v>1995</v>
      </c>
    </row>
    <row r="16" spans="1:12">
      <c r="A16" s="4" t="s">
        <v>125</v>
      </c>
      <c r="J16" s="5" t="n">
        <v>21485</v>
      </c>
      <c r="K16" s="5" t="n">
        <v>25126</v>
      </c>
      <c r="L16" s="5" t="n">
        <v>24540</v>
      </c>
    </row>
    <row r="17" spans="1:12">
      <c r="A17" s="4" t="s">
        <v>126</v>
      </c>
      <c r="J17" s="4" t="s">
        <v>61</v>
      </c>
      <c r="K17" s="4" t="s">
        <v>61</v>
      </c>
      <c r="L17" s="5" t="n">
        <v>105</v>
      </c>
    </row>
    <row r="18" spans="1:12">
      <c r="A18" s="4" t="s">
        <v>127</v>
      </c>
      <c r="J18" s="6" t="n">
        <v>21485</v>
      </c>
      <c r="K18" s="6" t="n">
        <v>25126</v>
      </c>
      <c r="L18" s="6" t="n">
        <v>2443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1</v>
      </c>
      <c r="B1" s="2" t="s">
        <v>499</v>
      </c>
      <c r="J1" s="2" t="s">
        <v>1</v>
      </c>
    </row>
    <row r="2" spans="1:12">
      <c r="B2" s="2" t="s">
        <v>2</v>
      </c>
      <c r="C2" s="2" t="s">
        <v>720</v>
      </c>
      <c r="D2" s="2" t="s">
        <v>4</v>
      </c>
      <c r="E2" s="2" t="s">
        <v>721</v>
      </c>
      <c r="F2" s="2" t="s">
        <v>32</v>
      </c>
      <c r="G2" s="2" t="s">
        <v>722</v>
      </c>
      <c r="H2" s="2" t="s">
        <v>723</v>
      </c>
      <c r="I2" s="2" t="s">
        <v>724</v>
      </c>
      <c r="J2" s="2" t="s">
        <v>2</v>
      </c>
      <c r="K2" s="2" t="s">
        <v>32</v>
      </c>
      <c r="L2" s="2" t="s">
        <v>85</v>
      </c>
    </row>
    <row r="3" spans="1:12">
      <c r="A3" s="3" t="s">
        <v>180</v>
      </c>
    </row>
    <row r="4" spans="1:12">
      <c r="A4" s="4" t="s">
        <v>125</v>
      </c>
      <c r="J4" s="6" t="n">
        <v>21485</v>
      </c>
      <c r="K4" s="6" t="n">
        <v>25126</v>
      </c>
      <c r="L4" s="6" t="n">
        <v>24540</v>
      </c>
    </row>
    <row r="5" spans="1:12">
      <c r="A5" s="3" t="s">
        <v>181</v>
      </c>
    </row>
    <row r="6" spans="1:12">
      <c r="A6" s="4" t="s">
        <v>190</v>
      </c>
      <c r="B6" s="6" t="n">
        <v>4</v>
      </c>
      <c r="C6" s="4" t="s">
        <v>61</v>
      </c>
      <c r="D6" s="6" t="n">
        <v>657</v>
      </c>
      <c r="E6" s="4" t="s">
        <v>61</v>
      </c>
      <c r="F6" s="6" t="n">
        <v>-388</v>
      </c>
      <c r="G6" s="6" t="n">
        <v>-25</v>
      </c>
      <c r="H6" s="6" t="n">
        <v>79</v>
      </c>
      <c r="I6" s="6" t="n">
        <v>-1</v>
      </c>
      <c r="J6" s="5" t="n">
        <v>661</v>
      </c>
      <c r="K6" s="5" t="n">
        <v>-335</v>
      </c>
      <c r="L6" s="5" t="n">
        <v>-144</v>
      </c>
    </row>
    <row r="7" spans="1:12">
      <c r="A7" s="4" t="s">
        <v>193</v>
      </c>
      <c r="J7" s="5" t="n">
        <v>9209</v>
      </c>
      <c r="K7" s="5" t="n">
        <v>6957</v>
      </c>
      <c r="L7" s="5" t="n">
        <v>18842</v>
      </c>
    </row>
    <row r="8" spans="1:12">
      <c r="A8" s="4" t="s">
        <v>194</v>
      </c>
      <c r="J8" s="5" t="n">
        <v>39009</v>
      </c>
      <c r="K8" s="5" t="n">
        <v>43088</v>
      </c>
      <c r="L8" s="5" t="n">
        <v>58519</v>
      </c>
    </row>
    <row r="9" spans="1:12">
      <c r="A9" s="3" t="s">
        <v>195</v>
      </c>
    </row>
    <row r="10" spans="1:12">
      <c r="A10" s="4" t="s">
        <v>196</v>
      </c>
      <c r="J10" s="5" t="n">
        <v>13664</v>
      </c>
      <c r="K10" s="5" t="n">
        <v>104928</v>
      </c>
      <c r="L10" s="5" t="n">
        <v>10999</v>
      </c>
    </row>
    <row r="11" spans="1:12">
      <c r="A11" s="4" t="s">
        <v>1612</v>
      </c>
      <c r="J11" s="5" t="n">
        <v>65157</v>
      </c>
      <c r="K11" s="5" t="n">
        <v>110210</v>
      </c>
      <c r="L11" s="5" t="n">
        <v>-70785</v>
      </c>
    </row>
    <row r="12" spans="1:12">
      <c r="A12" s="3" t="s">
        <v>208</v>
      </c>
    </row>
    <row r="13" spans="1:12">
      <c r="A13" s="4" t="s">
        <v>160</v>
      </c>
      <c r="J13" s="4" t="s">
        <v>61</v>
      </c>
      <c r="K13" s="4" t="s">
        <v>61</v>
      </c>
      <c r="L13" s="5" t="n">
        <v>-2367</v>
      </c>
    </row>
    <row r="14" spans="1:12">
      <c r="A14" s="4" t="s">
        <v>215</v>
      </c>
      <c r="J14" s="5" t="n">
        <v>-1263</v>
      </c>
      <c r="K14" s="5" t="n">
        <v>-23762</v>
      </c>
      <c r="L14" s="5" t="n">
        <v>-21525</v>
      </c>
    </row>
    <row r="15" spans="1:12">
      <c r="A15" s="4" t="s">
        <v>216</v>
      </c>
      <c r="J15" s="5" t="n">
        <v>-11563</v>
      </c>
      <c r="K15" s="5" t="n">
        <v>-10396</v>
      </c>
      <c r="L15" s="5" t="n">
        <v>-9994</v>
      </c>
    </row>
    <row r="16" spans="1:12">
      <c r="A16" s="4" t="s">
        <v>217</v>
      </c>
      <c r="J16" s="4" t="s">
        <v>61</v>
      </c>
      <c r="K16" s="4" t="s">
        <v>61</v>
      </c>
      <c r="L16" s="5" t="n">
        <v>-219</v>
      </c>
    </row>
    <row r="17" spans="1:12">
      <c r="A17" s="4" t="s">
        <v>218</v>
      </c>
      <c r="J17" s="5" t="n">
        <v>-22522</v>
      </c>
      <c r="K17" s="5" t="n">
        <v>-128778</v>
      </c>
      <c r="L17" s="5" t="n">
        <v>-173607</v>
      </c>
    </row>
    <row r="18" spans="1:12">
      <c r="A18" s="4" t="s">
        <v>1613</v>
      </c>
      <c r="J18" s="5" t="n">
        <v>81644</v>
      </c>
      <c r="K18" s="5" t="n">
        <v>24520</v>
      </c>
      <c r="L18" s="5" t="n">
        <v>-185873</v>
      </c>
    </row>
    <row r="19" spans="1:12">
      <c r="A19" s="4" t="s">
        <v>220</v>
      </c>
      <c r="E19" s="5" t="n">
        <v>76307</v>
      </c>
      <c r="I19" s="5" t="n">
        <v>51787</v>
      </c>
      <c r="J19" s="5" t="n">
        <v>76307</v>
      </c>
      <c r="K19" s="5" t="n">
        <v>51787</v>
      </c>
      <c r="L19" s="5" t="n">
        <v>237660</v>
      </c>
    </row>
    <row r="20" spans="1:12">
      <c r="A20" s="4" t="s">
        <v>221</v>
      </c>
      <c r="B20" s="5" t="n">
        <v>157951</v>
      </c>
      <c r="F20" s="5" t="n">
        <v>76307</v>
      </c>
      <c r="J20" s="5" t="n">
        <v>157951</v>
      </c>
      <c r="K20" s="5" t="n">
        <v>76307</v>
      </c>
      <c r="L20" s="5" t="n">
        <v>51787</v>
      </c>
    </row>
    <row r="21" spans="1:12">
      <c r="A21" s="4" t="s">
        <v>1603</v>
      </c>
    </row>
    <row r="22" spans="1:12">
      <c r="A22" s="3" t="s">
        <v>180</v>
      </c>
    </row>
    <row r="23" spans="1:12">
      <c r="A23" s="4" t="s">
        <v>125</v>
      </c>
      <c r="J23" s="5" t="n">
        <v>21485</v>
      </c>
      <c r="K23" s="5" t="n">
        <v>25126</v>
      </c>
      <c r="L23" s="5" t="n">
        <v>24540</v>
      </c>
    </row>
    <row r="24" spans="1:12">
      <c r="A24" s="3" t="s">
        <v>181</v>
      </c>
    </row>
    <row r="25" spans="1:12">
      <c r="A25" s="4" t="s">
        <v>1614</v>
      </c>
      <c r="J25" s="4" t="s">
        <v>61</v>
      </c>
      <c r="K25" s="4" t="s">
        <v>61</v>
      </c>
      <c r="L25" s="5" t="n">
        <v>-1995</v>
      </c>
    </row>
    <row r="26" spans="1:12">
      <c r="A26" s="4" t="s">
        <v>190</v>
      </c>
      <c r="J26" s="4" t="s">
        <v>61</v>
      </c>
      <c r="K26" s="5" t="n">
        <v>-65</v>
      </c>
      <c r="L26" s="5" t="n">
        <v>-38</v>
      </c>
    </row>
    <row r="27" spans="1:12">
      <c r="A27" s="4" t="s">
        <v>193</v>
      </c>
      <c r="J27" s="5" t="n">
        <v>656</v>
      </c>
      <c r="K27" s="5" t="n">
        <v>397</v>
      </c>
      <c r="L27" s="5" t="n">
        <v>-626</v>
      </c>
    </row>
    <row r="28" spans="1:12">
      <c r="A28" s="4" t="s">
        <v>194</v>
      </c>
      <c r="J28" s="5" t="n">
        <v>22141</v>
      </c>
      <c r="K28" s="5" t="n">
        <v>25458</v>
      </c>
      <c r="L28" s="5" t="n">
        <v>21881</v>
      </c>
    </row>
    <row r="29" spans="1:12">
      <c r="A29" s="3" t="s">
        <v>195</v>
      </c>
    </row>
    <row r="30" spans="1:12">
      <c r="A30" s="4" t="s">
        <v>196</v>
      </c>
      <c r="J30" s="4" t="s">
        <v>61</v>
      </c>
      <c r="K30" s="5" t="n">
        <v>8660</v>
      </c>
      <c r="L30" s="5" t="n">
        <v>199</v>
      </c>
    </row>
    <row r="31" spans="1:12">
      <c r="A31" s="4" t="s">
        <v>1615</v>
      </c>
      <c r="J31" s="4" t="s">
        <v>61</v>
      </c>
      <c r="K31" s="5" t="n">
        <v>4900</v>
      </c>
      <c r="L31" s="4" t="s">
        <v>61</v>
      </c>
    </row>
    <row r="32" spans="1:12">
      <c r="A32" s="4" t="s">
        <v>1616</v>
      </c>
      <c r="J32" s="4" t="s">
        <v>61</v>
      </c>
      <c r="K32" s="5" t="n">
        <v>3654</v>
      </c>
      <c r="L32" s="4" t="s">
        <v>61</v>
      </c>
    </row>
    <row r="33" spans="1:12">
      <c r="A33" s="4" t="s">
        <v>1617</v>
      </c>
      <c r="J33" s="5" t="n">
        <v>221</v>
      </c>
      <c r="K33" s="5" t="n">
        <v>4943</v>
      </c>
      <c r="L33" s="4" t="s">
        <v>61</v>
      </c>
    </row>
    <row r="34" spans="1:12">
      <c r="A34" s="4" t="s">
        <v>1618</v>
      </c>
      <c r="J34" s="4" t="s">
        <v>61</v>
      </c>
      <c r="K34" s="5" t="n">
        <v>-98</v>
      </c>
      <c r="L34" s="4" t="s">
        <v>61</v>
      </c>
    </row>
    <row r="35" spans="1:12">
      <c r="A35" s="4" t="s">
        <v>1612</v>
      </c>
      <c r="J35" s="5" t="n">
        <v>221</v>
      </c>
      <c r="K35" s="5" t="n">
        <v>22059</v>
      </c>
      <c r="L35" s="5" t="n">
        <v>199</v>
      </c>
    </row>
    <row r="36" spans="1:12">
      <c r="A36" s="3" t="s">
        <v>208</v>
      </c>
    </row>
    <row r="37" spans="1:12">
      <c r="A37" s="4" t="s">
        <v>1619</v>
      </c>
      <c r="J37" s="4" t="s">
        <v>61</v>
      </c>
      <c r="K37" s="4" t="s">
        <v>61</v>
      </c>
      <c r="L37" s="5" t="n">
        <v>-2000</v>
      </c>
    </row>
    <row r="38" spans="1:12">
      <c r="A38" s="4" t="s">
        <v>1620</v>
      </c>
      <c r="J38" s="5" t="n">
        <v>-15464</v>
      </c>
      <c r="K38" s="4" t="s">
        <v>61</v>
      </c>
      <c r="L38" s="4" t="s">
        <v>61</v>
      </c>
    </row>
    <row r="39" spans="1:12">
      <c r="A39" s="4" t="s">
        <v>160</v>
      </c>
      <c r="J39" s="4" t="s">
        <v>61</v>
      </c>
      <c r="K39" s="4" t="s">
        <v>61</v>
      </c>
      <c r="L39" s="5" t="n">
        <v>-2367</v>
      </c>
    </row>
    <row r="40" spans="1:12">
      <c r="A40" s="4" t="s">
        <v>1621</v>
      </c>
      <c r="J40" s="5" t="n">
        <v>738</v>
      </c>
      <c r="K40" s="5" t="n">
        <v>1243</v>
      </c>
      <c r="L40" s="5" t="n">
        <v>264</v>
      </c>
    </row>
    <row r="41" spans="1:12">
      <c r="A41" s="4" t="s">
        <v>215</v>
      </c>
      <c r="J41" s="5" t="n">
        <v>-1263</v>
      </c>
      <c r="K41" s="5" t="n">
        <v>-23762</v>
      </c>
      <c r="L41" s="5" t="n">
        <v>-21525</v>
      </c>
    </row>
    <row r="42" spans="1:12">
      <c r="A42" s="4" t="s">
        <v>216</v>
      </c>
      <c r="J42" s="5" t="n">
        <v>-11563</v>
      </c>
      <c r="K42" s="5" t="n">
        <v>-10396</v>
      </c>
      <c r="L42" s="5" t="n">
        <v>-9994</v>
      </c>
    </row>
    <row r="43" spans="1:12">
      <c r="A43" s="4" t="s">
        <v>217</v>
      </c>
      <c r="J43" s="4" t="s">
        <v>61</v>
      </c>
      <c r="K43" s="4" t="s">
        <v>61</v>
      </c>
      <c r="L43" s="5" t="n">
        <v>-219</v>
      </c>
    </row>
    <row r="44" spans="1:12">
      <c r="A44" s="4" t="s">
        <v>1622</v>
      </c>
      <c r="J44" s="5" t="n">
        <v>845</v>
      </c>
      <c r="K44" s="5" t="n">
        <v>592</v>
      </c>
      <c r="L44" s="5" t="n">
        <v>482</v>
      </c>
    </row>
    <row r="45" spans="1:12">
      <c r="A45" s="4" t="s">
        <v>218</v>
      </c>
      <c r="J45" s="5" t="n">
        <v>-26707</v>
      </c>
      <c r="K45" s="5" t="n">
        <v>-32323</v>
      </c>
      <c r="L45" s="5" t="n">
        <v>-35359</v>
      </c>
    </row>
    <row r="46" spans="1:12">
      <c r="A46" s="4" t="s">
        <v>1613</v>
      </c>
      <c r="J46" s="5" t="n">
        <v>-4345</v>
      </c>
      <c r="K46" s="5" t="n">
        <v>15194</v>
      </c>
      <c r="L46" s="5" t="n">
        <v>-13279</v>
      </c>
    </row>
    <row r="47" spans="1:12">
      <c r="A47" s="4" t="s">
        <v>220</v>
      </c>
      <c r="E47" s="6" t="n">
        <v>23561</v>
      </c>
      <c r="I47" s="6" t="n">
        <v>8367</v>
      </c>
      <c r="J47" s="5" t="n">
        <v>23561</v>
      </c>
      <c r="K47" s="5" t="n">
        <v>8367</v>
      </c>
      <c r="L47" s="5" t="n">
        <v>21646</v>
      </c>
    </row>
    <row r="48" spans="1:12">
      <c r="A48" s="4" t="s">
        <v>221</v>
      </c>
      <c r="B48" s="6" t="n">
        <v>19216</v>
      </c>
      <c r="F48" s="6" t="n">
        <v>23561</v>
      </c>
      <c r="J48" s="6" t="n">
        <v>19216</v>
      </c>
      <c r="K48" s="6" t="n">
        <v>23561</v>
      </c>
      <c r="L48" s="6" t="n">
        <v>836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3</v>
      </c>
      <c r="B1" s="2" t="s">
        <v>499</v>
      </c>
      <c r="J1" s="2" t="s">
        <v>1</v>
      </c>
    </row>
    <row r="2" spans="1:12">
      <c r="B2" s="2" t="s">
        <v>2</v>
      </c>
      <c r="C2" s="2" t="s">
        <v>720</v>
      </c>
      <c r="D2" s="2" t="s">
        <v>4</v>
      </c>
      <c r="E2" s="2" t="s">
        <v>721</v>
      </c>
      <c r="F2" s="2" t="s">
        <v>32</v>
      </c>
      <c r="G2" s="2" t="s">
        <v>722</v>
      </c>
      <c r="H2" s="2" t="s">
        <v>723</v>
      </c>
      <c r="I2" s="2" t="s">
        <v>724</v>
      </c>
      <c r="J2" s="2" t="s">
        <v>2</v>
      </c>
      <c r="K2" s="2" t="s">
        <v>32</v>
      </c>
      <c r="L2" s="2" t="s">
        <v>85</v>
      </c>
    </row>
    <row r="3" spans="1:12">
      <c r="A3" s="4" t="s">
        <v>1624</v>
      </c>
      <c r="B3" s="6" t="n">
        <v>23762</v>
      </c>
      <c r="C3" s="6" t="n">
        <v>24049</v>
      </c>
      <c r="D3" s="6" t="n">
        <v>24305</v>
      </c>
      <c r="E3" s="6" t="n">
        <v>23192</v>
      </c>
      <c r="F3" s="6" t="n">
        <v>23416</v>
      </c>
      <c r="G3" s="6" t="n">
        <v>23621</v>
      </c>
      <c r="H3" s="6" t="n">
        <v>24137</v>
      </c>
      <c r="I3" s="6" t="n">
        <v>23550</v>
      </c>
      <c r="J3" s="6" t="n">
        <v>95308</v>
      </c>
      <c r="K3" s="6" t="n">
        <v>94724</v>
      </c>
      <c r="L3" s="6" t="n">
        <v>96102</v>
      </c>
    </row>
    <row r="4" spans="1:12">
      <c r="A4" s="4" t="s">
        <v>1625</v>
      </c>
      <c r="B4" s="5" t="n">
        <v>2029</v>
      </c>
      <c r="C4" s="5" t="n">
        <v>1999</v>
      </c>
      <c r="D4" s="5" t="n">
        <v>2011</v>
      </c>
      <c r="E4" s="5" t="n">
        <v>2051</v>
      </c>
      <c r="F4" s="5" t="n">
        <v>2459</v>
      </c>
      <c r="G4" s="5" t="n">
        <v>2500</v>
      </c>
      <c r="H4" s="5" t="n">
        <v>2446</v>
      </c>
      <c r="I4" s="5" t="n">
        <v>2439</v>
      </c>
      <c r="J4" s="5" t="n">
        <v>8090</v>
      </c>
      <c r="K4" s="5" t="n">
        <v>9844</v>
      </c>
      <c r="L4" s="5" t="n">
        <v>11349</v>
      </c>
    </row>
    <row r="5" spans="1:12">
      <c r="A5" s="4" t="s">
        <v>97</v>
      </c>
      <c r="B5" s="5" t="n">
        <v>21733</v>
      </c>
      <c r="C5" s="5" t="n">
        <v>22050</v>
      </c>
      <c r="D5" s="5" t="n">
        <v>22294</v>
      </c>
      <c r="E5" s="5" t="n">
        <v>21141</v>
      </c>
      <c r="F5" s="5" t="n">
        <v>20957</v>
      </c>
      <c r="G5" s="5" t="n">
        <v>21121</v>
      </c>
      <c r="H5" s="5" t="n">
        <v>21691</v>
      </c>
      <c r="I5" s="5" t="n">
        <v>21111</v>
      </c>
      <c r="J5" s="5" t="n">
        <v>87218</v>
      </c>
      <c r="K5" s="5" t="n">
        <v>84880</v>
      </c>
      <c r="L5" s="5" t="n">
        <v>84753</v>
      </c>
    </row>
    <row r="6" spans="1:12">
      <c r="A6" s="4" t="s">
        <v>98</v>
      </c>
      <c r="B6" s="5" t="n">
        <v>615</v>
      </c>
      <c r="C6" s="5" t="n">
        <v>730</v>
      </c>
      <c r="D6" s="5" t="n">
        <v>934</v>
      </c>
      <c r="E6" s="5" t="n">
        <v>492</v>
      </c>
      <c r="F6" s="5" t="n">
        <v>500</v>
      </c>
      <c r="G6" s="5" t="n">
        <v>-1154</v>
      </c>
      <c r="H6" s="5" t="n">
        <v>722</v>
      </c>
      <c r="I6" s="5" t="n">
        <v>1187</v>
      </c>
      <c r="J6" s="5" t="n">
        <v>2771</v>
      </c>
      <c r="K6" s="5" t="n">
        <v>1255</v>
      </c>
      <c r="L6" s="5" t="n">
        <v>2191</v>
      </c>
    </row>
    <row r="7" spans="1:12">
      <c r="A7" s="4" t="s">
        <v>1626</v>
      </c>
      <c r="B7" s="5" t="n">
        <v>21118</v>
      </c>
      <c r="C7" s="5" t="n">
        <v>21320</v>
      </c>
      <c r="D7" s="5" t="n">
        <v>21360</v>
      </c>
      <c r="E7" s="5" t="n">
        <v>20649</v>
      </c>
      <c r="F7" s="5" t="n">
        <v>20457</v>
      </c>
      <c r="G7" s="5" t="n">
        <v>22275</v>
      </c>
      <c r="H7" s="5" t="n">
        <v>20969</v>
      </c>
      <c r="I7" s="5" t="n">
        <v>19924</v>
      </c>
      <c r="J7" s="5" t="n">
        <v>84447</v>
      </c>
      <c r="K7" s="5" t="n">
        <v>83625</v>
      </c>
      <c r="L7" s="5" t="n">
        <v>82562</v>
      </c>
    </row>
    <row r="8" spans="1:12">
      <c r="A8" s="4" t="s">
        <v>1627</v>
      </c>
      <c r="B8" s="5" t="n">
        <v>7951</v>
      </c>
      <c r="C8" s="5" t="n">
        <v>7135</v>
      </c>
      <c r="D8" s="5" t="n">
        <v>6132</v>
      </c>
      <c r="E8" s="5" t="n">
        <v>5691</v>
      </c>
      <c r="F8" s="5" t="n">
        <v>5850</v>
      </c>
      <c r="G8" s="5" t="n">
        <v>5870</v>
      </c>
      <c r="H8" s="5" t="n">
        <v>7109</v>
      </c>
      <c r="I8" s="5" t="n">
        <v>7902</v>
      </c>
    </row>
    <row r="9" spans="1:12">
      <c r="A9" s="4" t="s">
        <v>108</v>
      </c>
      <c r="B9" s="5" t="n">
        <v>-4</v>
      </c>
      <c r="C9" s="4" t="s">
        <v>61</v>
      </c>
      <c r="D9" s="5" t="n">
        <v>-657</v>
      </c>
      <c r="E9" s="4" t="s">
        <v>61</v>
      </c>
      <c r="F9" s="5" t="n">
        <v>388</v>
      </c>
      <c r="G9" s="5" t="n">
        <v>25</v>
      </c>
      <c r="H9" s="5" t="n">
        <v>-79</v>
      </c>
      <c r="I9" s="5" t="n">
        <v>1</v>
      </c>
      <c r="J9" s="5" t="n">
        <v>-661</v>
      </c>
      <c r="K9" s="5" t="n">
        <v>335</v>
      </c>
      <c r="L9" s="5" t="n">
        <v>144</v>
      </c>
    </row>
    <row r="10" spans="1:12">
      <c r="A10" s="4" t="s">
        <v>1628</v>
      </c>
      <c r="B10" s="5" t="n">
        <v>17132</v>
      </c>
      <c r="C10" s="5" t="n">
        <v>16909</v>
      </c>
      <c r="D10" s="5" t="n">
        <v>17458</v>
      </c>
      <c r="E10" s="5" t="n">
        <v>17083</v>
      </c>
      <c r="F10" s="5" t="n">
        <v>16653</v>
      </c>
      <c r="G10" s="5" t="n">
        <v>18557</v>
      </c>
      <c r="H10" s="5" t="n">
        <v>18722</v>
      </c>
      <c r="I10" s="5" t="n">
        <v>18814</v>
      </c>
      <c r="J10" s="5" t="n">
        <v>68582</v>
      </c>
      <c r="K10" s="5" t="n">
        <v>72746</v>
      </c>
      <c r="L10" s="5" t="n">
        <v>76171</v>
      </c>
    </row>
    <row r="11" spans="1:12">
      <c r="A11" s="4" t="s">
        <v>123</v>
      </c>
      <c r="B11" s="5" t="n">
        <v>11933</v>
      </c>
      <c r="C11" s="5" t="n">
        <v>11546</v>
      </c>
      <c r="D11" s="5" t="n">
        <v>9377</v>
      </c>
      <c r="E11" s="5" t="n">
        <v>9257</v>
      </c>
      <c r="F11" s="5" t="n">
        <v>10042</v>
      </c>
      <c r="G11" s="5" t="n">
        <v>9613</v>
      </c>
      <c r="H11" s="5" t="n">
        <v>9277</v>
      </c>
      <c r="I11" s="5" t="n">
        <v>9013</v>
      </c>
      <c r="J11" s="5" t="n">
        <v>42113</v>
      </c>
      <c r="K11" s="5" t="n">
        <v>37945</v>
      </c>
      <c r="L11" s="5" t="n">
        <v>35921</v>
      </c>
    </row>
    <row r="12" spans="1:12">
      <c r="A12" s="4" t="s">
        <v>124</v>
      </c>
      <c r="B12" s="5" t="n">
        <v>10720</v>
      </c>
      <c r="C12" s="5" t="n">
        <v>3894</v>
      </c>
      <c r="D12" s="5" t="n">
        <v>2959</v>
      </c>
      <c r="E12" s="5" t="n">
        <v>3055</v>
      </c>
      <c r="F12" s="5" t="n">
        <v>3638</v>
      </c>
      <c r="G12" s="5" t="n">
        <v>3230</v>
      </c>
      <c r="H12" s="5" t="n">
        <v>3022</v>
      </c>
      <c r="I12" s="5" t="n">
        <v>2929</v>
      </c>
      <c r="J12" s="5" t="n">
        <v>20628</v>
      </c>
      <c r="K12" s="5" t="n">
        <v>12819</v>
      </c>
      <c r="L12" s="5" t="n">
        <v>11381</v>
      </c>
    </row>
    <row r="13" spans="1:12">
      <c r="A13" s="4" t="s">
        <v>127</v>
      </c>
      <c r="B13" s="6" t="n">
        <v>1213</v>
      </c>
      <c r="C13" s="6" t="n">
        <v>7652</v>
      </c>
      <c r="D13" s="6" t="n">
        <v>6418</v>
      </c>
      <c r="E13" s="6" t="n">
        <v>6202</v>
      </c>
      <c r="F13" s="6" t="n">
        <v>6404</v>
      </c>
      <c r="G13" s="6" t="n">
        <v>6383</v>
      </c>
      <c r="H13" s="6" t="n">
        <v>6255</v>
      </c>
      <c r="I13" s="6" t="n">
        <v>6084</v>
      </c>
      <c r="J13" s="6" t="n">
        <v>21485</v>
      </c>
      <c r="K13" s="6" t="n">
        <v>25126</v>
      </c>
      <c r="L13" s="6" t="n">
        <v>24435</v>
      </c>
    </row>
    <row r="14" spans="1:12">
      <c r="A14" s="4" t="s">
        <v>129</v>
      </c>
      <c r="B14" s="7" t="n">
        <v>0.07000000000000001</v>
      </c>
      <c r="C14" s="7" t="n">
        <v>0.45</v>
      </c>
      <c r="D14" s="7" t="n">
        <v>0.38</v>
      </c>
      <c r="E14" s="7" t="n">
        <v>0.36</v>
      </c>
      <c r="F14" s="7" t="n">
        <v>0.38</v>
      </c>
      <c r="G14" s="7" t="n">
        <v>0.37</v>
      </c>
      <c r="H14" s="7" t="n">
        <v>0.36</v>
      </c>
      <c r="I14" s="7" t="n">
        <v>0.34</v>
      </c>
      <c r="J14" s="7" t="n">
        <v>1.26</v>
      </c>
      <c r="K14" s="7" t="n">
        <v>1.45</v>
      </c>
      <c r="L14" s="7" t="n">
        <v>1.32</v>
      </c>
    </row>
    <row r="15" spans="1:12">
      <c r="A15" s="4" t="s">
        <v>130</v>
      </c>
      <c r="B15" s="8" t="n">
        <v>0.07000000000000001</v>
      </c>
      <c r="C15" s="8" t="n">
        <v>0.45</v>
      </c>
      <c r="D15" s="8" t="n">
        <v>0.38</v>
      </c>
      <c r="E15" s="8" t="n">
        <v>0.36</v>
      </c>
      <c r="F15" s="8" t="n">
        <v>0.38</v>
      </c>
      <c r="G15" s="8" t="n">
        <v>0.37</v>
      </c>
      <c r="H15" s="8" t="n">
        <v>0.36</v>
      </c>
      <c r="I15" s="8" t="n">
        <v>0.34</v>
      </c>
      <c r="J15" s="8" t="n">
        <v>1.26</v>
      </c>
      <c r="K15" s="8" t="n">
        <v>1.45</v>
      </c>
      <c r="L15" s="8" t="n">
        <v>1.31</v>
      </c>
    </row>
    <row r="16" spans="1:12">
      <c r="A16" s="4" t="s">
        <v>131</v>
      </c>
      <c r="B16" s="7" t="n">
        <v>0.18</v>
      </c>
      <c r="C16" s="7" t="n">
        <v>0.18</v>
      </c>
      <c r="D16" s="7" t="n">
        <v>0.16</v>
      </c>
      <c r="E16" s="7" t="n">
        <v>0.16</v>
      </c>
      <c r="F16" s="7" t="n">
        <v>0.16</v>
      </c>
      <c r="G16" s="7" t="n">
        <v>0.16</v>
      </c>
      <c r="H16" s="7" t="n">
        <v>0.14</v>
      </c>
      <c r="I16" s="7" t="n">
        <v>0.14</v>
      </c>
      <c r="J16" s="7" t="n">
        <v>0.68</v>
      </c>
      <c r="K16" s="7" t="n">
        <v>0.6</v>
      </c>
      <c r="L16" s="7" t="n">
        <v>0.54</v>
      </c>
    </row>
    <row r="17" spans="1:12">
      <c r="A17" s="4" t="s">
        <v>1518</v>
      </c>
      <c r="B17" s="5" t="n">
        <v>16992519</v>
      </c>
      <c r="C17" s="5" t="n">
        <v>17005654</v>
      </c>
      <c r="D17" s="5" t="n">
        <v>17012189</v>
      </c>
      <c r="E17" s="5" t="n">
        <v>16998125</v>
      </c>
      <c r="F17" s="5" t="n">
        <v>16981010</v>
      </c>
      <c r="G17" s="5" t="n">
        <v>17031074</v>
      </c>
      <c r="H17" s="5" t="n">
        <v>17414320</v>
      </c>
      <c r="I17" s="5" t="n">
        <v>17859197</v>
      </c>
      <c r="J17" s="5" t="n">
        <v>17002116</v>
      </c>
      <c r="K17" s="5" t="n">
        <v>17319689</v>
      </c>
      <c r="L17" s="5" t="n">
        <v>18531039</v>
      </c>
    </row>
    <row r="18" spans="1:12">
      <c r="A18" s="4" t="s">
        <v>1629</v>
      </c>
      <c r="B18" s="5" t="n">
        <v>17083949</v>
      </c>
      <c r="C18" s="5" t="n">
        <v>17082729</v>
      </c>
      <c r="D18" s="5" t="n">
        <v>17082832</v>
      </c>
      <c r="E18" s="5" t="n">
        <v>17072174</v>
      </c>
      <c r="F18" s="5" t="n">
        <v>17043869</v>
      </c>
      <c r="G18" s="5" t="n">
        <v>17083526</v>
      </c>
      <c r="H18" s="5" t="n">
        <v>17462845</v>
      </c>
      <c r="I18" s="5" t="n">
        <v>17892531</v>
      </c>
      <c r="J18" s="5" t="n">
        <v>17077842</v>
      </c>
      <c r="K18" s="5" t="n">
        <v>17365524</v>
      </c>
      <c r="L18" s="5" t="n">
        <v>1872746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115</v>
      </c>
      <c r="C3" s="6" t="n">
        <v>36645</v>
      </c>
    </row>
    <row r="4" spans="1:3">
      <c r="A4" s="4" t="s">
        <v>35</v>
      </c>
      <c r="B4" s="5" t="n">
        <v>119891</v>
      </c>
      <c r="C4" s="5" t="n">
        <v>38717</v>
      </c>
    </row>
    <row r="5" spans="1:3">
      <c r="A5" s="4" t="s">
        <v>36</v>
      </c>
      <c r="B5" s="5" t="n">
        <v>945</v>
      </c>
      <c r="C5" s="5" t="n">
        <v>945</v>
      </c>
    </row>
    <row r="6" spans="1:3">
      <c r="A6" s="4" t="s">
        <v>37</v>
      </c>
      <c r="B6" s="5" t="n">
        <v>157951</v>
      </c>
      <c r="C6" s="5" t="n">
        <v>76307</v>
      </c>
    </row>
    <row r="7" spans="1:3">
      <c r="A7" s="4" t="s">
        <v>38</v>
      </c>
      <c r="B7" s="5" t="n">
        <v>165580</v>
      </c>
      <c r="C7" s="5" t="n">
        <v>165579</v>
      </c>
    </row>
    <row r="8" spans="1:3">
      <c r="A8" s="4" t="s">
        <v>39</v>
      </c>
      <c r="B8" s="5" t="n">
        <v>25149</v>
      </c>
      <c r="C8" s="5" t="n">
        <v>47133</v>
      </c>
    </row>
    <row r="9" spans="1:3">
      <c r="A9" s="3" t="s">
        <v>40</v>
      </c>
    </row>
    <row r="10" spans="1:3">
      <c r="A10" s="4" t="s">
        <v>41</v>
      </c>
      <c r="B10" s="5" t="n">
        <v>1789236</v>
      </c>
      <c r="C10" s="5" t="n">
        <v>1795954</v>
      </c>
    </row>
    <row r="11" spans="1:3">
      <c r="A11" s="4" t="s">
        <v>42</v>
      </c>
      <c r="B11" s="5" t="n">
        <v>27948</v>
      </c>
      <c r="C11" s="5" t="n">
        <v>56994</v>
      </c>
    </row>
    <row r="12" spans="1:3">
      <c r="A12" s="4" t="s">
        <v>43</v>
      </c>
      <c r="B12" s="5" t="n">
        <v>-19276</v>
      </c>
      <c r="C12" s="5" t="n">
        <v>-17948</v>
      </c>
    </row>
    <row r="13" spans="1:3">
      <c r="A13" s="4" t="s">
        <v>44</v>
      </c>
      <c r="B13" s="5" t="n">
        <v>1797908</v>
      </c>
      <c r="C13" s="5" t="n">
        <v>1835000</v>
      </c>
    </row>
    <row r="14" spans="1:3">
      <c r="A14" s="4" t="s">
        <v>45</v>
      </c>
      <c r="B14" s="5" t="n">
        <v>7161</v>
      </c>
      <c r="C14" s="5" t="n">
        <v>12173</v>
      </c>
    </row>
    <row r="15" spans="1:3">
      <c r="A15" s="4" t="s">
        <v>46</v>
      </c>
      <c r="B15" s="5" t="n">
        <v>48126</v>
      </c>
      <c r="C15" s="5" t="n">
        <v>50085</v>
      </c>
    </row>
    <row r="16" spans="1:3">
      <c r="A16" s="4" t="s">
        <v>47</v>
      </c>
      <c r="B16" s="5" t="n">
        <v>2409</v>
      </c>
      <c r="C16" s="5" t="n">
        <v>5109</v>
      </c>
    </row>
    <row r="17" spans="1:3">
      <c r="A17" s="4" t="s">
        <v>48</v>
      </c>
      <c r="B17" s="5" t="n">
        <v>105</v>
      </c>
      <c r="C17" s="5" t="n">
        <v>276</v>
      </c>
    </row>
    <row r="18" spans="1:3">
      <c r="A18" s="4" t="s">
        <v>49</v>
      </c>
      <c r="B18" s="5" t="n">
        <v>5778</v>
      </c>
      <c r="C18" s="5" t="n">
        <v>5553</v>
      </c>
    </row>
    <row r="19" spans="1:3">
      <c r="A19" s="4" t="s">
        <v>50</v>
      </c>
      <c r="B19" s="5" t="n">
        <v>95779</v>
      </c>
      <c r="C19" s="5" t="n">
        <v>95779</v>
      </c>
    </row>
    <row r="20" spans="1:3">
      <c r="A20" s="4" t="s">
        <v>51</v>
      </c>
      <c r="B20" s="5" t="n">
        <v>6151</v>
      </c>
      <c r="C20" s="5" t="n">
        <v>7207</v>
      </c>
    </row>
    <row r="21" spans="1:3">
      <c r="A21" s="4" t="s">
        <v>52</v>
      </c>
      <c r="B21" s="5" t="n">
        <v>76363</v>
      </c>
      <c r="C21" s="5" t="n">
        <v>86197</v>
      </c>
    </row>
    <row r="22" spans="1:3">
      <c r="A22" s="4" t="s">
        <v>53</v>
      </c>
      <c r="B22" s="5" t="n">
        <v>2388460</v>
      </c>
      <c r="C22" s="5" t="n">
        <v>2386398</v>
      </c>
    </row>
    <row r="23" spans="1:3">
      <c r="A23" s="3" t="s">
        <v>54</v>
      </c>
    </row>
    <row r="24" spans="1:3">
      <c r="A24" s="4" t="s">
        <v>55</v>
      </c>
      <c r="B24" s="5" t="n">
        <v>454143</v>
      </c>
      <c r="C24" s="5" t="n">
        <v>427705</v>
      </c>
    </row>
    <row r="25" spans="1:3">
      <c r="A25" s="4" t="s">
        <v>56</v>
      </c>
      <c r="B25" s="5" t="n">
        <v>1475748</v>
      </c>
      <c r="C25" s="5" t="n">
        <v>1413633</v>
      </c>
    </row>
    <row r="26" spans="1:3">
      <c r="A26" s="4" t="s">
        <v>57</v>
      </c>
      <c r="B26" s="5" t="n">
        <v>1929891</v>
      </c>
      <c r="C26" s="5" t="n">
        <v>1841338</v>
      </c>
    </row>
    <row r="27" spans="1:3">
      <c r="A27" s="4" t="s">
        <v>58</v>
      </c>
      <c r="B27" s="5" t="n">
        <v>30086</v>
      </c>
      <c r="C27" s="5" t="n">
        <v>98005</v>
      </c>
    </row>
    <row r="28" spans="1:3">
      <c r="A28" s="4" t="s">
        <v>59</v>
      </c>
      <c r="B28" s="5" t="n">
        <v>50000</v>
      </c>
      <c r="C28" s="5" t="n">
        <v>65000</v>
      </c>
    </row>
    <row r="29" spans="1:3">
      <c r="A29" s="4" t="s">
        <v>60</v>
      </c>
      <c r="B29" s="4" t="s">
        <v>61</v>
      </c>
      <c r="C29" s="5" t="n">
        <v>15708</v>
      </c>
    </row>
    <row r="30" spans="1:3">
      <c r="A30" s="4" t="s">
        <v>62</v>
      </c>
      <c r="B30" s="5" t="n">
        <v>27769</v>
      </c>
      <c r="C30" s="5" t="n">
        <v>27290</v>
      </c>
    </row>
    <row r="31" spans="1:3">
      <c r="A31" s="4" t="s">
        <v>63</v>
      </c>
      <c r="B31" s="5" t="n">
        <v>2037746</v>
      </c>
      <c r="C31" s="5" t="n">
        <v>2047341</v>
      </c>
    </row>
    <row r="32" spans="1:3">
      <c r="A32" s="3" t="s">
        <v>64</v>
      </c>
    </row>
    <row r="33" spans="1:3">
      <c r="A33" s="4" t="s">
        <v>65</v>
      </c>
      <c r="B33" s="4" t="s">
        <v>61</v>
      </c>
      <c r="C33" s="4" t="s">
        <v>61</v>
      </c>
    </row>
    <row r="34" spans="1:3">
      <c r="A34" s="4" t="s">
        <v>66</v>
      </c>
      <c r="B34" s="5" t="n">
        <v>21382</v>
      </c>
      <c r="C34" s="5" t="n">
        <v>21382</v>
      </c>
    </row>
    <row r="35" spans="1:3">
      <c r="A35" s="4" t="s">
        <v>67</v>
      </c>
      <c r="B35" s="5" t="n">
        <v>228750</v>
      </c>
      <c r="C35" s="5" t="n">
        <v>228142</v>
      </c>
    </row>
    <row r="36" spans="1:3">
      <c r="A36" s="4" t="s">
        <v>68</v>
      </c>
      <c r="B36" s="5" t="n">
        <v>180543</v>
      </c>
      <c r="C36" s="5" t="n">
        <v>170377</v>
      </c>
    </row>
    <row r="37" spans="1:3">
      <c r="A37" s="4" t="s">
        <v>69</v>
      </c>
      <c r="B37" s="5" t="n">
        <v>-79121</v>
      </c>
      <c r="C37" s="5" t="n">
        <v>-78833</v>
      </c>
    </row>
    <row r="38" spans="1:3">
      <c r="A38" s="4" t="s">
        <v>70</v>
      </c>
      <c r="B38" s="5" t="n">
        <v>-840</v>
      </c>
      <c r="C38" s="5" t="n">
        <v>-2011</v>
      </c>
    </row>
    <row r="39" spans="1:3">
      <c r="A39" s="4" t="s">
        <v>71</v>
      </c>
      <c r="B39" s="5" t="n">
        <v>350714</v>
      </c>
      <c r="C39" s="5" t="n">
        <v>339057</v>
      </c>
    </row>
    <row r="40" spans="1:3">
      <c r="A40" s="4" t="s">
        <v>72</v>
      </c>
      <c r="B40" s="6" t="n">
        <v>2388460</v>
      </c>
      <c r="C40" s="6" t="n">
        <v>2386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2</v>
      </c>
    </row>
    <row r="2" spans="1:3">
      <c r="A2" s="4" t="s">
        <v>74</v>
      </c>
      <c r="B2" s="6" t="n">
        <v>1</v>
      </c>
      <c r="C2" s="6" t="n">
        <v>1</v>
      </c>
    </row>
    <row r="3" spans="1:3">
      <c r="A3" s="4" t="s">
        <v>75</v>
      </c>
      <c r="B3" s="5" t="n">
        <v>50000000</v>
      </c>
      <c r="C3" s="5" t="n">
        <v>50000000</v>
      </c>
    </row>
    <row r="4" spans="1:3">
      <c r="A4" s="4" t="s">
        <v>76</v>
      </c>
      <c r="B4" s="5" t="n">
        <v>21381779</v>
      </c>
      <c r="C4" s="5" t="n">
        <v>21381779</v>
      </c>
    </row>
    <row r="5" spans="1:3">
      <c r="A5" s="4" t="s">
        <v>77</v>
      </c>
      <c r="B5" s="5" t="n">
        <v>4383553</v>
      </c>
      <c r="C5" s="5" t="n">
        <v>4387571</v>
      </c>
    </row>
    <row r="6" spans="1:3">
      <c r="A6" s="4" t="s">
        <v>78</v>
      </c>
    </row>
    <row r="7" spans="1:3">
      <c r="A7" s="4" t="s">
        <v>79</v>
      </c>
      <c r="B7" s="6" t="n">
        <v>0</v>
      </c>
      <c r="C7" s="6" t="n">
        <v>0</v>
      </c>
    </row>
    <row r="8" spans="1:3">
      <c r="A8" s="4" t="s">
        <v>80</v>
      </c>
      <c r="B8" s="5" t="n">
        <v>1000000</v>
      </c>
      <c r="C8" s="5" t="n">
        <v>1000000</v>
      </c>
    </row>
    <row r="9" spans="1:3">
      <c r="A9" s="4" t="s">
        <v>81</v>
      </c>
    </row>
    <row r="10" spans="1:3">
      <c r="A10" s="4" t="s">
        <v>80</v>
      </c>
      <c r="B10" s="5" t="n">
        <v>25000</v>
      </c>
      <c r="C10" s="5" t="n">
        <v>25000</v>
      </c>
    </row>
    <row r="11" spans="1:3">
      <c r="A11" s="4" t="s">
        <v>82</v>
      </c>
      <c r="B11" s="7" t="n">
        <v>0.01</v>
      </c>
      <c r="C11" s="7" t="n">
        <v>0.01</v>
      </c>
    </row>
    <row r="12" spans="1:3">
      <c r="A12" s="4" t="s">
        <v>83</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343</v>
      </c>
      <c r="B2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4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46</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46</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4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346</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4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89749</v>
      </c>
      <c r="C4" s="6" t="n">
        <v>87718</v>
      </c>
      <c r="D4" s="6" t="n">
        <v>87632</v>
      </c>
    </row>
    <row r="5" spans="1:4">
      <c r="A5" s="4" t="s">
        <v>88</v>
      </c>
      <c r="B5" s="5" t="n">
        <v>1522</v>
      </c>
      <c r="C5" s="5" t="n">
        <v>3229</v>
      </c>
      <c r="D5" s="5" t="n">
        <v>4225</v>
      </c>
    </row>
    <row r="6" spans="1:4">
      <c r="A6" s="4" t="s">
        <v>89</v>
      </c>
      <c r="B6" s="5" t="n">
        <v>3029</v>
      </c>
      <c r="C6" s="5" t="n">
        <v>3624</v>
      </c>
      <c r="D6" s="5" t="n">
        <v>3978</v>
      </c>
    </row>
    <row r="7" spans="1:4">
      <c r="A7" s="4" t="s">
        <v>90</v>
      </c>
      <c r="B7" s="5" t="n">
        <v>1008</v>
      </c>
      <c r="C7" s="5" t="n">
        <v>153</v>
      </c>
      <c r="D7" s="5" t="n">
        <v>267</v>
      </c>
    </row>
    <row r="8" spans="1:4">
      <c r="A8" s="4" t="s">
        <v>91</v>
      </c>
      <c r="B8" s="5" t="n">
        <v>95308</v>
      </c>
      <c r="C8" s="5" t="n">
        <v>94724</v>
      </c>
      <c r="D8" s="5" t="n">
        <v>96102</v>
      </c>
    </row>
    <row r="9" spans="1:4">
      <c r="A9" s="3" t="s">
        <v>92</v>
      </c>
    </row>
    <row r="10" spans="1:4">
      <c r="A10" s="4" t="s">
        <v>93</v>
      </c>
      <c r="B10" s="5" t="n">
        <v>4987</v>
      </c>
      <c r="C10" s="5" t="n">
        <v>4479</v>
      </c>
      <c r="D10" s="5" t="n">
        <v>5878</v>
      </c>
    </row>
    <row r="11" spans="1:4">
      <c r="A11" s="4" t="s">
        <v>94</v>
      </c>
      <c r="B11" s="5" t="n">
        <v>850</v>
      </c>
      <c r="C11" s="5" t="n">
        <v>2101</v>
      </c>
      <c r="D11" s="5" t="n">
        <v>1952</v>
      </c>
    </row>
    <row r="12" spans="1:4">
      <c r="A12" s="4" t="s">
        <v>95</v>
      </c>
      <c r="B12" s="5" t="n">
        <v>2253</v>
      </c>
      <c r="C12" s="5" t="n">
        <v>3264</v>
      </c>
      <c r="D12" s="5" t="n">
        <v>3519</v>
      </c>
    </row>
    <row r="13" spans="1:4">
      <c r="A13" s="4" t="s">
        <v>96</v>
      </c>
      <c r="B13" s="5" t="n">
        <v>8090</v>
      </c>
      <c r="C13" s="5" t="n">
        <v>9844</v>
      </c>
      <c r="D13" s="5" t="n">
        <v>11349</v>
      </c>
    </row>
    <row r="14" spans="1:4">
      <c r="A14" s="4" t="s">
        <v>97</v>
      </c>
      <c r="B14" s="5" t="n">
        <v>87218</v>
      </c>
      <c r="C14" s="5" t="n">
        <v>84880</v>
      </c>
      <c r="D14" s="5" t="n">
        <v>84753</v>
      </c>
    </row>
    <row r="15" spans="1:4">
      <c r="A15" s="4" t="s">
        <v>98</v>
      </c>
      <c r="B15" s="5" t="n">
        <v>2771</v>
      </c>
      <c r="C15" s="5" t="n">
        <v>1255</v>
      </c>
      <c r="D15" s="5" t="n">
        <v>2191</v>
      </c>
    </row>
    <row r="16" spans="1:4">
      <c r="A16" s="4" t="s">
        <v>99</v>
      </c>
      <c r="B16" s="5" t="n">
        <v>84447</v>
      </c>
      <c r="C16" s="5" t="n">
        <v>83625</v>
      </c>
      <c r="D16" s="5" t="n">
        <v>82562</v>
      </c>
    </row>
    <row r="17" spans="1:4">
      <c r="A17" s="3" t="s">
        <v>100</v>
      </c>
    </row>
    <row r="18" spans="1:4">
      <c r="A18" s="4" t="s">
        <v>101</v>
      </c>
      <c r="B18" s="5" t="n">
        <v>3150</v>
      </c>
      <c r="C18" s="5" t="n">
        <v>2828</v>
      </c>
      <c r="D18" s="5" t="n">
        <v>2975</v>
      </c>
    </row>
    <row r="19" spans="1:4">
      <c r="A19" s="4" t="s">
        <v>102</v>
      </c>
      <c r="B19" s="5" t="n">
        <v>13803</v>
      </c>
      <c r="C19" s="5" t="n">
        <v>13588</v>
      </c>
      <c r="D19" s="5" t="n">
        <v>13717</v>
      </c>
    </row>
    <row r="20" spans="1:4">
      <c r="A20" s="4" t="s">
        <v>103</v>
      </c>
      <c r="B20" s="5" t="n">
        <v>8624</v>
      </c>
      <c r="C20" s="5" t="n">
        <v>8102</v>
      </c>
      <c r="D20" s="5" t="n">
        <v>8045</v>
      </c>
    </row>
    <row r="21" spans="1:4">
      <c r="A21" s="4" t="s">
        <v>104</v>
      </c>
      <c r="B21" s="5" t="n">
        <v>1347</v>
      </c>
      <c r="C21" s="5" t="n">
        <v>5442</v>
      </c>
      <c r="D21" s="5" t="n">
        <v>6899</v>
      </c>
    </row>
    <row r="22" spans="1:4">
      <c r="A22" s="4" t="s">
        <v>105</v>
      </c>
      <c r="B22" s="4" t="s">
        <v>61</v>
      </c>
      <c r="C22" s="5" t="n">
        <v>-4646</v>
      </c>
      <c r="D22" s="4" t="s">
        <v>61</v>
      </c>
    </row>
    <row r="23" spans="1:4">
      <c r="A23" s="4" t="s">
        <v>106</v>
      </c>
      <c r="B23" s="4" t="s">
        <v>61</v>
      </c>
      <c r="C23" s="4" t="s">
        <v>61</v>
      </c>
      <c r="D23" s="4" t="s">
        <v>61</v>
      </c>
    </row>
    <row r="24" spans="1:4">
      <c r="A24" s="4" t="s">
        <v>107</v>
      </c>
      <c r="B24" s="4" t="s">
        <v>61</v>
      </c>
      <c r="C24" s="5" t="n">
        <v>-4646</v>
      </c>
      <c r="D24" s="4" t="s">
        <v>61</v>
      </c>
    </row>
    <row r="25" spans="1:4">
      <c r="A25" s="4" t="s">
        <v>108</v>
      </c>
      <c r="B25" s="5" t="n">
        <v>-661</v>
      </c>
      <c r="C25" s="5" t="n">
        <v>335</v>
      </c>
      <c r="D25" s="5" t="n">
        <v>144</v>
      </c>
    </row>
    <row r="26" spans="1:4">
      <c r="A26" s="4" t="s">
        <v>109</v>
      </c>
      <c r="B26" s="5" t="n">
        <v>-3517</v>
      </c>
      <c r="C26" s="5" t="n">
        <v>-5474</v>
      </c>
      <c r="D26" s="5" t="n">
        <v>-6379</v>
      </c>
    </row>
    <row r="27" spans="1:4">
      <c r="A27" s="4" t="s">
        <v>110</v>
      </c>
      <c r="B27" s="4" t="s">
        <v>61</v>
      </c>
      <c r="C27" s="5" t="n">
        <v>3682</v>
      </c>
      <c r="D27" s="4" t="s">
        <v>61</v>
      </c>
    </row>
    <row r="28" spans="1:4">
      <c r="A28" s="4" t="s">
        <v>111</v>
      </c>
      <c r="B28" s="5" t="n">
        <v>3502</v>
      </c>
      <c r="C28" s="5" t="n">
        <v>3209</v>
      </c>
      <c r="D28" s="5" t="n">
        <v>4129</v>
      </c>
    </row>
    <row r="29" spans="1:4">
      <c r="A29" s="4" t="s">
        <v>112</v>
      </c>
      <c r="B29" s="5" t="n">
        <v>26248</v>
      </c>
      <c r="C29" s="5" t="n">
        <v>27066</v>
      </c>
      <c r="D29" s="5" t="n">
        <v>29530</v>
      </c>
    </row>
    <row r="30" spans="1:4">
      <c r="A30" s="3" t="s">
        <v>113</v>
      </c>
    </row>
    <row r="31" spans="1:4">
      <c r="A31" s="4" t="s">
        <v>114</v>
      </c>
      <c r="B31" s="5" t="n">
        <v>36317</v>
      </c>
      <c r="C31" s="5" t="n">
        <v>39912</v>
      </c>
      <c r="D31" s="5" t="n">
        <v>39625</v>
      </c>
    </row>
    <row r="32" spans="1:4">
      <c r="A32" s="4" t="s">
        <v>115</v>
      </c>
      <c r="B32" s="5" t="n">
        <v>4775</v>
      </c>
      <c r="C32" s="5" t="n">
        <v>5297</v>
      </c>
      <c r="D32" s="5" t="n">
        <v>5817</v>
      </c>
    </row>
    <row r="33" spans="1:4">
      <c r="A33" s="4" t="s">
        <v>116</v>
      </c>
      <c r="B33" s="5" t="n">
        <v>4425</v>
      </c>
      <c r="C33" s="5" t="n">
        <v>4341</v>
      </c>
      <c r="D33" s="5" t="n">
        <v>5199</v>
      </c>
    </row>
    <row r="34" spans="1:4">
      <c r="A34" s="4" t="s">
        <v>117</v>
      </c>
      <c r="B34" s="5" t="n">
        <v>1056</v>
      </c>
      <c r="C34" s="5" t="n">
        <v>1136</v>
      </c>
      <c r="D34" s="5" t="n">
        <v>1118</v>
      </c>
    </row>
    <row r="35" spans="1:4">
      <c r="A35" s="4" t="s">
        <v>118</v>
      </c>
      <c r="B35" s="5" t="n">
        <v>910</v>
      </c>
      <c r="C35" s="5" t="n">
        <v>1383</v>
      </c>
      <c r="D35" s="5" t="n">
        <v>1513</v>
      </c>
    </row>
    <row r="36" spans="1:4">
      <c r="A36" s="4" t="s">
        <v>119</v>
      </c>
      <c r="B36" s="4" t="s">
        <v>61</v>
      </c>
      <c r="C36" s="4" t="s">
        <v>61</v>
      </c>
      <c r="D36" s="5" t="n">
        <v>1702</v>
      </c>
    </row>
    <row r="37" spans="1:4">
      <c r="A37" s="4" t="s">
        <v>120</v>
      </c>
      <c r="B37" s="4" t="s">
        <v>61</v>
      </c>
      <c r="C37" s="5" t="n">
        <v>730</v>
      </c>
      <c r="D37" s="5" t="n">
        <v>86</v>
      </c>
    </row>
    <row r="38" spans="1:4">
      <c r="A38" s="4" t="s">
        <v>121</v>
      </c>
      <c r="B38" s="5" t="n">
        <v>21099</v>
      </c>
      <c r="C38" s="5" t="n">
        <v>19947</v>
      </c>
      <c r="D38" s="5" t="n">
        <v>21111</v>
      </c>
    </row>
    <row r="39" spans="1:4">
      <c r="A39" s="4" t="s">
        <v>122</v>
      </c>
      <c r="B39" s="5" t="n">
        <v>68582</v>
      </c>
      <c r="C39" s="5" t="n">
        <v>72746</v>
      </c>
      <c r="D39" s="5" t="n">
        <v>76171</v>
      </c>
    </row>
    <row r="40" spans="1:4">
      <c r="A40" s="4" t="s">
        <v>123</v>
      </c>
      <c r="B40" s="5" t="n">
        <v>42113</v>
      </c>
      <c r="C40" s="5" t="n">
        <v>37945</v>
      </c>
      <c r="D40" s="5" t="n">
        <v>35921</v>
      </c>
    </row>
    <row r="41" spans="1:4">
      <c r="A41" s="4" t="s">
        <v>124</v>
      </c>
      <c r="B41" s="5" t="n">
        <v>20628</v>
      </c>
      <c r="C41" s="5" t="n">
        <v>12819</v>
      </c>
      <c r="D41" s="5" t="n">
        <v>11381</v>
      </c>
    </row>
    <row r="42" spans="1:4">
      <c r="A42" s="4" t="s">
        <v>125</v>
      </c>
      <c r="B42" s="5" t="n">
        <v>21485</v>
      </c>
      <c r="C42" s="5" t="n">
        <v>25126</v>
      </c>
      <c r="D42" s="5" t="n">
        <v>24540</v>
      </c>
    </row>
    <row r="43" spans="1:4">
      <c r="A43" s="4" t="s">
        <v>126</v>
      </c>
      <c r="B43" s="4" t="s">
        <v>61</v>
      </c>
      <c r="C43" s="4" t="s">
        <v>61</v>
      </c>
      <c r="D43" s="5" t="n">
        <v>105</v>
      </c>
    </row>
    <row r="44" spans="1:4">
      <c r="A44" s="4" t="s">
        <v>127</v>
      </c>
      <c r="B44" s="6" t="n">
        <v>21485</v>
      </c>
      <c r="C44" s="6" t="n">
        <v>25126</v>
      </c>
      <c r="D44" s="6" t="n">
        <v>24435</v>
      </c>
    </row>
    <row r="45" spans="1:4">
      <c r="A45" s="3" t="s">
        <v>128</v>
      </c>
    </row>
    <row r="46" spans="1:4">
      <c r="A46" s="4" t="s">
        <v>129</v>
      </c>
      <c r="B46" s="7" t="n">
        <v>1.26</v>
      </c>
      <c r="C46" s="7" t="n">
        <v>1.45</v>
      </c>
      <c r="D46" s="7" t="n">
        <v>1.32</v>
      </c>
    </row>
    <row r="47" spans="1:4">
      <c r="A47" s="4" t="s">
        <v>130</v>
      </c>
      <c r="B47" s="8" t="n">
        <v>1.26</v>
      </c>
      <c r="C47" s="8" t="n">
        <v>1.45</v>
      </c>
      <c r="D47" s="8" t="n">
        <v>1.31</v>
      </c>
    </row>
    <row r="48" spans="1:4">
      <c r="A48" s="4" t="s">
        <v>131</v>
      </c>
      <c r="B48" s="7" t="n">
        <v>0.68</v>
      </c>
      <c r="C48" s="7" t="n">
        <v>0.6</v>
      </c>
      <c r="D48" s="7" t="n">
        <v>0.54</v>
      </c>
    </row>
    <row r="49" spans="1:4">
      <c r="A49" s="3" t="s">
        <v>132</v>
      </c>
    </row>
    <row r="50" spans="1:4">
      <c r="A50" s="4" t="s">
        <v>133</v>
      </c>
      <c r="B50" s="5" t="n">
        <v>17002116</v>
      </c>
      <c r="C50" s="5" t="n">
        <v>17319689</v>
      </c>
      <c r="D50" s="5" t="n">
        <v>18531039</v>
      </c>
    </row>
    <row r="51" spans="1:4">
      <c r="A51" s="4" t="s">
        <v>134</v>
      </c>
      <c r="B51" s="5" t="n">
        <v>17077842</v>
      </c>
      <c r="C51" s="5" t="n">
        <v>17365524</v>
      </c>
      <c r="D51" s="5" t="n">
        <v>187274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4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46</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46</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2</v>
      </c>
      <c r="B1" s="2" t="s">
        <v>1</v>
      </c>
    </row>
    <row r="2" spans="1:2">
      <c r="B2" s="2" t="s">
        <v>2</v>
      </c>
    </row>
    <row r="3" spans="1:2">
      <c r="A3" s="3" t="s">
        <v>34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46</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2</v>
      </c>
      <c r="B1" s="2" t="s">
        <v>1</v>
      </c>
    </row>
    <row r="2" spans="1:2">
      <c r="B2" s="2" t="s">
        <v>2</v>
      </c>
    </row>
    <row r="3" spans="1:2">
      <c r="A3" s="3" t="s">
        <v>346</v>
      </c>
    </row>
    <row r="4" spans="1:2">
      <c r="A4" s="4" t="s">
        <v>453</v>
      </c>
      <c r="B4"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5</v>
      </c>
      <c r="B1" s="2" t="s">
        <v>1</v>
      </c>
    </row>
    <row r="2" spans="1:2">
      <c r="B2" s="2" t="s">
        <v>2</v>
      </c>
    </row>
    <row r="3" spans="1:2">
      <c r="A3" s="3" t="s">
        <v>346</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46</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46</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6</v>
      </c>
      <c r="B1" s="2" t="s">
        <v>1</v>
      </c>
    </row>
    <row r="2" spans="1:2">
      <c r="B2" s="2" t="s">
        <v>2</v>
      </c>
    </row>
    <row r="3" spans="1:2">
      <c r="A3" s="3" t="s">
        <v>346</v>
      </c>
    </row>
    <row r="4" spans="1:2">
      <c r="A4" s="4" t="s">
        <v>477</v>
      </c>
      <c r="B4"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5</v>
      </c>
    </row>
    <row r="3" spans="1:4">
      <c r="A3" s="4" t="s">
        <v>125</v>
      </c>
      <c r="B3" s="6" t="n">
        <v>21485</v>
      </c>
      <c r="C3" s="6" t="n">
        <v>25126</v>
      </c>
      <c r="D3" s="6" t="n">
        <v>24540</v>
      </c>
    </row>
    <row r="4" spans="1:4">
      <c r="A4" s="3" t="s">
        <v>136</v>
      </c>
    </row>
    <row r="5" spans="1:4">
      <c r="A5" s="4" t="s">
        <v>137</v>
      </c>
      <c r="B5" s="5" t="n">
        <v>1445</v>
      </c>
      <c r="C5" s="5" t="n">
        <v>1035</v>
      </c>
      <c r="D5" s="5" t="n">
        <v>755</v>
      </c>
    </row>
    <row r="6" spans="1:4">
      <c r="A6" s="4" t="s">
        <v>138</v>
      </c>
      <c r="B6" s="5" t="n">
        <v>661</v>
      </c>
      <c r="C6" s="5" t="n">
        <v>-335</v>
      </c>
      <c r="D6" s="5" t="n">
        <v>-144</v>
      </c>
    </row>
    <row r="7" spans="1:4">
      <c r="A7" s="4" t="s">
        <v>139</v>
      </c>
      <c r="B7" s="4" t="s">
        <v>61</v>
      </c>
      <c r="C7" s="5" t="n">
        <v>4646</v>
      </c>
      <c r="D7" s="4" t="s">
        <v>61</v>
      </c>
    </row>
    <row r="8" spans="1:4">
      <c r="A8" s="4" t="s">
        <v>140</v>
      </c>
      <c r="B8" s="5" t="n">
        <v>2106</v>
      </c>
      <c r="C8" s="5" t="n">
        <v>5346</v>
      </c>
      <c r="D8" s="5" t="n">
        <v>611</v>
      </c>
    </row>
    <row r="9" spans="1:4">
      <c r="A9" s="4" t="s">
        <v>141</v>
      </c>
      <c r="B9" s="5" t="n">
        <v>48</v>
      </c>
      <c r="C9" s="5" t="n">
        <v>-367</v>
      </c>
      <c r="D9" s="5" t="n">
        <v>-363</v>
      </c>
    </row>
    <row r="10" spans="1:4">
      <c r="A10" s="4" t="s">
        <v>142</v>
      </c>
      <c r="B10" s="5" t="n">
        <v>-258</v>
      </c>
      <c r="C10" s="5" t="n">
        <v>-69</v>
      </c>
      <c r="D10" s="4" t="s">
        <v>61</v>
      </c>
    </row>
    <row r="11" spans="1:4">
      <c r="A11" s="4" t="s">
        <v>143</v>
      </c>
      <c r="B11" s="5" t="n">
        <v>259</v>
      </c>
      <c r="C11" s="5" t="n">
        <v>273</v>
      </c>
      <c r="D11" s="5" t="n">
        <v>326</v>
      </c>
    </row>
    <row r="12" spans="1:4">
      <c r="A12" s="4" t="s">
        <v>144</v>
      </c>
      <c r="B12" s="5" t="n">
        <v>49</v>
      </c>
      <c r="C12" s="5" t="n">
        <v>-163</v>
      </c>
      <c r="D12" s="5" t="n">
        <v>-37</v>
      </c>
    </row>
    <row r="13" spans="1:4">
      <c r="A13" s="4" t="s">
        <v>136</v>
      </c>
      <c r="B13" s="5" t="n">
        <v>2155</v>
      </c>
      <c r="C13" s="5" t="n">
        <v>5183</v>
      </c>
      <c r="D13" s="5" t="n">
        <v>574</v>
      </c>
    </row>
    <row r="14" spans="1:4">
      <c r="A14" s="4" t="s">
        <v>124</v>
      </c>
      <c r="B14" s="5" t="n">
        <v>-740</v>
      </c>
      <c r="C14" s="5" t="n">
        <v>-1947</v>
      </c>
      <c r="D14" s="5" t="n">
        <v>-216</v>
      </c>
    </row>
    <row r="15" spans="1:4">
      <c r="A15" s="4" t="s">
        <v>145</v>
      </c>
      <c r="B15" s="5" t="n">
        <v>1415</v>
      </c>
      <c r="C15" s="5" t="n">
        <v>3236</v>
      </c>
      <c r="D15" s="5" t="n">
        <v>358</v>
      </c>
    </row>
    <row r="16" spans="1:4">
      <c r="A16" s="4" t="s">
        <v>146</v>
      </c>
      <c r="B16" s="6" t="n">
        <v>22900</v>
      </c>
      <c r="C16" s="6" t="n">
        <v>28362</v>
      </c>
      <c r="D16" s="6" t="n">
        <v>248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9</v>
      </c>
      <c r="B1" s="2" t="s">
        <v>1</v>
      </c>
    </row>
    <row r="2" spans="1:2">
      <c r="B2" s="2" t="s">
        <v>2</v>
      </c>
    </row>
    <row r="3" spans="1:2">
      <c r="A3" s="3" t="s">
        <v>346</v>
      </c>
    </row>
    <row r="4" spans="1:2">
      <c r="A4" s="4" t="s">
        <v>480</v>
      </c>
      <c r="B4"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2</v>
      </c>
      <c r="B1" s="2" t="s">
        <v>1</v>
      </c>
    </row>
    <row r="2" spans="1:2">
      <c r="B2" s="2" t="s">
        <v>2</v>
      </c>
    </row>
    <row r="3" spans="1:2">
      <c r="A3" s="3" t="s">
        <v>346</v>
      </c>
    </row>
    <row r="4" spans="1:2">
      <c r="A4" s="4" t="s">
        <v>483</v>
      </c>
      <c r="B4"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46</v>
      </c>
    </row>
    <row r="4" spans="1:2">
      <c r="A4" s="4" t="s">
        <v>486</v>
      </c>
      <c r="B4"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88</v>
      </c>
      <c r="B1" s="2" t="s">
        <v>1</v>
      </c>
    </row>
    <row r="2" spans="1:2">
      <c r="B2" s="2" t="s">
        <v>2</v>
      </c>
    </row>
    <row r="3" spans="1:2">
      <c r="A3" s="3" t="s">
        <v>346</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5</v>
      </c>
      <c r="B1" s="2" t="s">
        <v>1</v>
      </c>
    </row>
    <row r="2" spans="1:2">
      <c r="B2" s="2" t="s">
        <v>2</v>
      </c>
    </row>
    <row r="3" spans="1:2">
      <c r="A3" s="3" t="s">
        <v>346</v>
      </c>
    </row>
    <row r="4" spans="1:2">
      <c r="A4" s="4" t="s">
        <v>496</v>
      </c>
      <c r="B4"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8</v>
      </c>
      <c r="B1" s="2" t="s">
        <v>499</v>
      </c>
      <c r="C1" s="2" t="s">
        <v>1</v>
      </c>
    </row>
    <row r="2" spans="1:4">
      <c r="B2" s="2" t="s">
        <v>500</v>
      </c>
      <c r="C2" s="2" t="s">
        <v>501</v>
      </c>
      <c r="D2" s="2" t="s">
        <v>502</v>
      </c>
    </row>
    <row r="3" spans="1:4">
      <c r="A3" s="4" t="s">
        <v>503</v>
      </c>
      <c r="C3" s="5" t="n">
        <v>1</v>
      </c>
    </row>
    <row r="4" spans="1:4">
      <c r="A4" s="4" t="s">
        <v>504</v>
      </c>
      <c r="C4" s="6" t="n">
        <v>0</v>
      </c>
      <c r="D4" s="6" t="n">
        <v>0</v>
      </c>
    </row>
    <row r="5" spans="1:4">
      <c r="A5" s="4" t="s">
        <v>505</v>
      </c>
      <c r="C5" s="5" t="n">
        <v>823</v>
      </c>
      <c r="D5" s="5" t="n">
        <v>1140</v>
      </c>
    </row>
    <row r="6" spans="1:4">
      <c r="A6" s="4" t="s">
        <v>506</v>
      </c>
      <c r="C6" s="6" t="n">
        <v>250</v>
      </c>
    </row>
    <row r="7" spans="1:4">
      <c r="A7" s="4" t="s">
        <v>507</v>
      </c>
      <c r="C7" s="4" t="s">
        <v>508</v>
      </c>
    </row>
    <row r="8" spans="1:4">
      <c r="A8" s="4" t="s">
        <v>509</v>
      </c>
      <c r="C8" s="6" t="n">
        <v>250</v>
      </c>
    </row>
    <row r="9" spans="1:4">
      <c r="A9" s="4" t="s">
        <v>510</v>
      </c>
      <c r="C9" s="6" t="n">
        <v>250</v>
      </c>
    </row>
    <row r="10" spans="1:4">
      <c r="A10" s="4" t="s">
        <v>511</v>
      </c>
      <c r="C10" s="4" t="s">
        <v>512</v>
      </c>
    </row>
    <row r="11" spans="1:4">
      <c r="A11" s="4" t="s">
        <v>513</v>
      </c>
      <c r="C11" s="4" t="s">
        <v>514</v>
      </c>
    </row>
    <row r="12" spans="1:4">
      <c r="A12" s="4" t="s">
        <v>515</v>
      </c>
    </row>
    <row r="13" spans="1:4">
      <c r="A13" s="4" t="s">
        <v>516</v>
      </c>
      <c r="B13" s="6" t="n">
        <v>244</v>
      </c>
    </row>
    <row r="14" spans="1:4">
      <c r="A14" s="4" t="s">
        <v>517</v>
      </c>
    </row>
    <row r="15" spans="1:4">
      <c r="A15" s="4" t="s">
        <v>518</v>
      </c>
      <c r="C15" s="4" t="s">
        <v>514</v>
      </c>
    </row>
    <row r="16" spans="1:4">
      <c r="A16" s="4" t="s">
        <v>519</v>
      </c>
    </row>
    <row r="17" spans="1:4">
      <c r="A17" s="4" t="s">
        <v>520</v>
      </c>
      <c r="C17" s="4" t="s">
        <v>521</v>
      </c>
    </row>
    <row r="18" spans="1:4">
      <c r="A18" s="4" t="s">
        <v>522</v>
      </c>
    </row>
    <row r="19" spans="1:4">
      <c r="A19" s="4" t="s">
        <v>520</v>
      </c>
      <c r="C19" s="4" t="s">
        <v>521</v>
      </c>
    </row>
    <row r="20" spans="1:4">
      <c r="A20" s="4" t="s">
        <v>523</v>
      </c>
    </row>
    <row r="21" spans="1:4">
      <c r="A21" s="4" t="s">
        <v>520</v>
      </c>
      <c r="C21" s="4" t="s">
        <v>508</v>
      </c>
    </row>
    <row r="22" spans="1:4">
      <c r="A22" s="4" t="s">
        <v>524</v>
      </c>
    </row>
    <row r="23" spans="1:4">
      <c r="A23" s="4" t="s">
        <v>520</v>
      </c>
      <c r="C23" s="4" t="s">
        <v>525</v>
      </c>
    </row>
    <row r="24" spans="1:4">
      <c r="A24" s="4" t="s">
        <v>526</v>
      </c>
    </row>
    <row r="25" spans="1:4">
      <c r="A25" s="4" t="s">
        <v>527</v>
      </c>
      <c r="C25" s="4" t="s">
        <v>528</v>
      </c>
    </row>
    <row r="26" spans="1:4">
      <c r="A26" s="4" t="s">
        <v>529</v>
      </c>
    </row>
    <row r="27" spans="1:4">
      <c r="A27" s="4" t="s">
        <v>518</v>
      </c>
      <c r="C27" s="4" t="s">
        <v>530</v>
      </c>
    </row>
    <row r="28" spans="1:4">
      <c r="A28" s="4" t="s">
        <v>531</v>
      </c>
    </row>
    <row r="29" spans="1:4">
      <c r="A29" s="4" t="s">
        <v>518</v>
      </c>
      <c r="C29" s="4" t="s">
        <v>532</v>
      </c>
    </row>
    <row r="30" spans="1:4">
      <c r="A30" s="4" t="s">
        <v>533</v>
      </c>
    </row>
    <row r="31" spans="1:4">
      <c r="A31" s="4" t="s">
        <v>518</v>
      </c>
      <c r="C31" s="4" t="s">
        <v>534</v>
      </c>
    </row>
    <row r="32" spans="1:4">
      <c r="A32" s="4" t="s">
        <v>535</v>
      </c>
    </row>
    <row r="33" spans="1:4">
      <c r="A33" s="4" t="s">
        <v>518</v>
      </c>
      <c r="C33" s="4" t="s">
        <v>534</v>
      </c>
    </row>
    <row r="34" spans="1:4">
      <c r="A34" s="4" t="s">
        <v>536</v>
      </c>
    </row>
    <row r="35" spans="1:4">
      <c r="A35" s="4" t="s">
        <v>518</v>
      </c>
      <c r="C35" s="4" t="s">
        <v>530</v>
      </c>
    </row>
    <row r="36" spans="1:4">
      <c r="A36" s="4" t="s">
        <v>537</v>
      </c>
    </row>
    <row r="37" spans="1:4">
      <c r="A37" s="4" t="s">
        <v>518</v>
      </c>
      <c r="C37" s="4" t="s">
        <v>538</v>
      </c>
    </row>
    <row r="38" spans="1:4">
      <c r="A38" s="4" t="s">
        <v>539</v>
      </c>
    </row>
    <row r="39" spans="1:4">
      <c r="A39" s="4" t="s">
        <v>540</v>
      </c>
      <c r="C39" s="6" t="n">
        <v>9900</v>
      </c>
      <c r="D39" s="6" t="n">
        <v>10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541</v>
      </c>
      <c r="B1" s="2" t="s">
        <v>542</v>
      </c>
      <c r="C1" s="2" t="s">
        <v>543</v>
      </c>
      <c r="D1" s="2" t="s">
        <v>544</v>
      </c>
      <c r="E1" s="2" t="s">
        <v>501</v>
      </c>
      <c r="F1" s="2" t="s">
        <v>502</v>
      </c>
      <c r="G1" s="2" t="s">
        <v>545</v>
      </c>
      <c r="H1" s="2" t="s">
        <v>546</v>
      </c>
    </row>
    <row r="2" spans="1:8">
      <c r="A2" s="4" t="s">
        <v>547</v>
      </c>
      <c r="E2" s="4" t="s">
        <v>61</v>
      </c>
      <c r="F2" s="6" t="n">
        <v>3682</v>
      </c>
      <c r="G2" s="4" t="s">
        <v>61</v>
      </c>
    </row>
    <row r="3" spans="1:8">
      <c r="A3" s="4" t="s">
        <v>548</v>
      </c>
    </row>
    <row r="4" spans="1:8">
      <c r="A4" s="4" t="s">
        <v>549</v>
      </c>
      <c r="C4" s="6" t="n">
        <v>160690</v>
      </c>
    </row>
    <row r="5" spans="1:8">
      <c r="A5" s="4" t="s">
        <v>550</v>
      </c>
      <c r="C5" s="5" t="n">
        <v>149120</v>
      </c>
    </row>
    <row r="6" spans="1:8">
      <c r="A6" s="4" t="s">
        <v>551</v>
      </c>
      <c r="C6" s="5" t="n">
        <v>6290</v>
      </c>
    </row>
    <row r="7" spans="1:8">
      <c r="A7" s="4" t="s">
        <v>552</v>
      </c>
      <c r="C7" s="5" t="n">
        <v>134380</v>
      </c>
    </row>
    <row r="8" spans="1:8">
      <c r="A8" s="4" t="s">
        <v>553</v>
      </c>
      <c r="C8" s="5" t="n">
        <v>134310</v>
      </c>
    </row>
    <row r="9" spans="1:8">
      <c r="A9" s="4" t="s">
        <v>554</v>
      </c>
      <c r="C9" s="6" t="n">
        <v>3840</v>
      </c>
    </row>
    <row r="10" spans="1:8">
      <c r="A10" s="4" t="s">
        <v>555</v>
      </c>
    </row>
    <row r="11" spans="1:8">
      <c r="A11" s="4" t="s">
        <v>556</v>
      </c>
      <c r="C11" s="5" t="n">
        <v>7</v>
      </c>
      <c r="H11" s="5" t="n">
        <v>7</v>
      </c>
    </row>
    <row r="12" spans="1:8">
      <c r="A12" s="4" t="s">
        <v>557</v>
      </c>
    </row>
    <row r="13" spans="1:8">
      <c r="A13" s="4" t="s">
        <v>558</v>
      </c>
      <c r="B13" s="6" t="n">
        <v>7110</v>
      </c>
    </row>
    <row r="14" spans="1:8">
      <c r="A14" s="4" t="s">
        <v>559</v>
      </c>
      <c r="B14" s="6" t="n">
        <v>2210</v>
      </c>
    </row>
    <row r="15" spans="1:8">
      <c r="A15" s="4" t="s">
        <v>560</v>
      </c>
      <c r="B15" s="4" t="s">
        <v>532</v>
      </c>
    </row>
    <row r="16" spans="1:8">
      <c r="A16" s="4" t="s">
        <v>547</v>
      </c>
      <c r="F16" s="5" t="n">
        <v>617</v>
      </c>
    </row>
    <row r="17" spans="1:8">
      <c r="A17" s="4" t="s">
        <v>561</v>
      </c>
      <c r="F17" s="5" t="n">
        <v>6490</v>
      </c>
    </row>
    <row r="18" spans="1:8">
      <c r="A18" s="4" t="s">
        <v>562</v>
      </c>
      <c r="F18" s="5" t="n">
        <v>46</v>
      </c>
    </row>
    <row r="19" spans="1:8">
      <c r="A19" s="4" t="s">
        <v>563</v>
      </c>
    </row>
    <row r="20" spans="1:8">
      <c r="A20" s="4" t="s">
        <v>564</v>
      </c>
      <c r="B20" s="5" t="n">
        <v>2</v>
      </c>
    </row>
    <row r="21" spans="1:8">
      <c r="A21" s="4" t="s">
        <v>565</v>
      </c>
    </row>
    <row r="22" spans="1:8">
      <c r="A22" s="4" t="s">
        <v>564</v>
      </c>
      <c r="B22" s="5" t="n">
        <v>2</v>
      </c>
    </row>
    <row r="23" spans="1:8">
      <c r="A23" s="4" t="s">
        <v>566</v>
      </c>
    </row>
    <row r="24" spans="1:8">
      <c r="A24" s="4" t="s">
        <v>558</v>
      </c>
      <c r="D24" s="6" t="n">
        <v>372</v>
      </c>
    </row>
    <row r="25" spans="1:8">
      <c r="A25" s="4" t="s">
        <v>547</v>
      </c>
      <c r="D25" s="5" t="n">
        <v>-8</v>
      </c>
    </row>
    <row r="26" spans="1:8">
      <c r="A26" s="4" t="s">
        <v>561</v>
      </c>
      <c r="D26" s="6" t="n">
        <v>385</v>
      </c>
    </row>
    <row r="27" spans="1:8">
      <c r="A27" s="4" t="s">
        <v>567</v>
      </c>
      <c r="D27" s="5" t="n">
        <v>1</v>
      </c>
    </row>
    <row r="28" spans="1:8">
      <c r="A28" s="4" t="s">
        <v>568</v>
      </c>
      <c r="G28" s="6" t="n">
        <v>88</v>
      </c>
    </row>
    <row r="29" spans="1:8">
      <c r="A29" s="4" t="s">
        <v>569</v>
      </c>
    </row>
    <row r="30" spans="1:8">
      <c r="A30" s="4" t="s">
        <v>547</v>
      </c>
      <c r="C30" s="6" t="n">
        <v>3070</v>
      </c>
    </row>
    <row r="31" spans="1:8">
      <c r="A31" s="4" t="s">
        <v>570</v>
      </c>
      <c r="C31" s="5" t="n">
        <v>162170</v>
      </c>
    </row>
    <row r="32" spans="1:8">
      <c r="A32" s="4" t="s">
        <v>571</v>
      </c>
      <c r="C32" s="5" t="n">
        <v>155540</v>
      </c>
    </row>
    <row r="33" spans="1:8">
      <c r="A33" s="4" t="s">
        <v>572</v>
      </c>
      <c r="C33" s="5" t="n">
        <v>2330</v>
      </c>
    </row>
    <row r="34" spans="1:8">
      <c r="A34" s="4" t="s">
        <v>573</v>
      </c>
      <c r="C34" s="5" t="n">
        <v>111050</v>
      </c>
    </row>
    <row r="35" spans="1:8">
      <c r="A35" s="4" t="s">
        <v>574</v>
      </c>
      <c r="C35" s="5" t="n">
        <v>111020</v>
      </c>
    </row>
    <row r="36" spans="1:8">
      <c r="A36" s="4" t="s">
        <v>575</v>
      </c>
      <c r="C36" s="6" t="n">
        <v>4070</v>
      </c>
    </row>
    <row r="37" spans="1:8">
      <c r="A37" s="4" t="s">
        <v>576</v>
      </c>
      <c r="F37" s="6" t="n">
        <v>684</v>
      </c>
    </row>
    <row r="38" spans="1:8">
      <c r="A38" s="4" t="s">
        <v>577</v>
      </c>
    </row>
    <row r="39" spans="1:8">
      <c r="A39" s="4" t="s">
        <v>578</v>
      </c>
      <c r="C39" s="5"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9</v>
      </c>
      <c r="B1" s="2" t="s">
        <v>1</v>
      </c>
    </row>
    <row r="2" spans="1:5">
      <c r="B2" s="2" t="s">
        <v>2</v>
      </c>
      <c r="C2" s="2" t="s">
        <v>32</v>
      </c>
      <c r="D2" s="2" t="s">
        <v>85</v>
      </c>
      <c r="E2" s="2" t="s">
        <v>580</v>
      </c>
    </row>
    <row r="3" spans="1:5">
      <c r="A3" s="3" t="s">
        <v>581</v>
      </c>
    </row>
    <row r="4" spans="1:5">
      <c r="A4" s="4" t="s">
        <v>50</v>
      </c>
      <c r="B4" s="6" t="n">
        <v>95779</v>
      </c>
      <c r="C4" s="6" t="n">
        <v>95779</v>
      </c>
      <c r="D4" s="6" t="n">
        <v>100486</v>
      </c>
      <c r="E4" s="6" t="n">
        <v>100722</v>
      </c>
    </row>
    <row r="5" spans="1:5">
      <c r="A5" s="3" t="s">
        <v>582</v>
      </c>
    </row>
    <row r="6" spans="1:5">
      <c r="A6" s="4" t="s">
        <v>583</v>
      </c>
      <c r="C6" s="5" t="n">
        <v>-165742</v>
      </c>
      <c r="D6" s="5" t="n">
        <v>389</v>
      </c>
    </row>
    <row r="7" spans="1:5">
      <c r="A7" s="4" t="s">
        <v>584</v>
      </c>
      <c r="C7" s="5" t="n">
        <v>111198</v>
      </c>
      <c r="D7" s="5" t="n">
        <v>-152</v>
      </c>
    </row>
    <row r="8" spans="1:5">
      <c r="A8" s="4" t="s">
        <v>585</v>
      </c>
      <c r="C8" s="5" t="n">
        <v>-3682</v>
      </c>
      <c r="D8" s="5" t="n">
        <v>-6</v>
      </c>
    </row>
    <row r="9" spans="1:5">
      <c r="A9" s="4" t="s">
        <v>586</v>
      </c>
      <c r="C9" s="5" t="n">
        <v>-58226</v>
      </c>
      <c r="D9" s="5" t="n">
        <v>231</v>
      </c>
    </row>
    <row r="10" spans="1:5">
      <c r="A10" s="4" t="s">
        <v>587</v>
      </c>
      <c r="C10" s="4" t="s">
        <v>61</v>
      </c>
      <c r="D10" s="4" t="s">
        <v>61</v>
      </c>
    </row>
    <row r="11" spans="1:5">
      <c r="A11" s="4" t="s">
        <v>588</v>
      </c>
      <c r="C11" s="5" t="n">
        <v>2205</v>
      </c>
      <c r="D11" s="5" t="n">
        <v>-231</v>
      </c>
    </row>
    <row r="12" spans="1:5">
      <c r="A12" s="4" t="s">
        <v>589</v>
      </c>
      <c r="C12" s="5" t="n">
        <v>-56021</v>
      </c>
      <c r="D12" s="4" t="s">
        <v>61</v>
      </c>
    </row>
    <row r="13" spans="1:5">
      <c r="A13" s="4" t="s">
        <v>590</v>
      </c>
      <c r="B13" s="4" t="s">
        <v>61</v>
      </c>
      <c r="C13" s="5" t="n">
        <v>-29716</v>
      </c>
      <c r="D13" s="5" t="n">
        <v>88</v>
      </c>
    </row>
    <row r="14" spans="1:5">
      <c r="A14" s="4" t="s">
        <v>591</v>
      </c>
    </row>
    <row r="15" spans="1:5">
      <c r="A15" s="3" t="s">
        <v>581</v>
      </c>
    </row>
    <row r="16" spans="1:5">
      <c r="A16" s="4" t="s">
        <v>592</v>
      </c>
      <c r="C16" s="5" t="n">
        <v>149122</v>
      </c>
    </row>
    <row r="17" spans="1:5">
      <c r="A17" s="4" t="s">
        <v>593</v>
      </c>
      <c r="C17" s="5" t="n">
        <v>4829</v>
      </c>
    </row>
    <row r="18" spans="1:5">
      <c r="A18" s="4" t="s">
        <v>52</v>
      </c>
      <c r="C18" s="5" t="n">
        <v>448</v>
      </c>
    </row>
    <row r="19" spans="1:5">
      <c r="A19" s="4" t="s">
        <v>51</v>
      </c>
      <c r="C19" s="5" t="n">
        <v>3842</v>
      </c>
    </row>
    <row r="20" spans="1:5">
      <c r="A20" s="4" t="s">
        <v>594</v>
      </c>
      <c r="C20" s="5" t="n">
        <v>-134307</v>
      </c>
    </row>
    <row r="21" spans="1:5">
      <c r="A21" s="4" t="s">
        <v>595</v>
      </c>
      <c r="C21" s="5" t="n">
        <v>-75</v>
      </c>
    </row>
    <row r="22" spans="1:5">
      <c r="A22" s="4" t="s">
        <v>50</v>
      </c>
      <c r="C22" s="5" t="n">
        <v>2446</v>
      </c>
    </row>
    <row r="23" spans="1:5">
      <c r="A23" s="4" t="s">
        <v>596</v>
      </c>
      <c r="C23" s="5" t="n">
        <v>26305</v>
      </c>
    </row>
    <row r="24" spans="1:5">
      <c r="A24" s="4" t="s">
        <v>597</v>
      </c>
      <c r="C24" s="4" t="s">
        <v>61</v>
      </c>
    </row>
    <row r="25" spans="1:5">
      <c r="A25" s="4" t="s">
        <v>598</v>
      </c>
      <c r="C25" s="4" t="s">
        <v>61</v>
      </c>
    </row>
    <row r="26" spans="1:5">
      <c r="A26" s="4" t="s">
        <v>599</v>
      </c>
      <c r="C26" s="6" t="n">
        <v>26305</v>
      </c>
    </row>
    <row r="27" spans="1:5">
      <c r="A27" s="4" t="s">
        <v>600</v>
      </c>
    </row>
    <row r="28" spans="1:5">
      <c r="A28" s="3" t="s">
        <v>581</v>
      </c>
    </row>
    <row r="29" spans="1:5">
      <c r="A29" s="4" t="s">
        <v>592</v>
      </c>
      <c r="D29" s="4" t="s">
        <v>61</v>
      </c>
    </row>
    <row r="30" spans="1:5">
      <c r="A30" s="4" t="s">
        <v>593</v>
      </c>
      <c r="D30" s="4" t="s">
        <v>61</v>
      </c>
    </row>
    <row r="31" spans="1:5">
      <c r="A31" s="4" t="s">
        <v>52</v>
      </c>
      <c r="D31" s="4" t="s">
        <v>61</v>
      </c>
    </row>
    <row r="32" spans="1:5">
      <c r="A32" s="4" t="s">
        <v>51</v>
      </c>
      <c r="D32" s="4" t="s">
        <v>61</v>
      </c>
    </row>
    <row r="33" spans="1:5">
      <c r="A33" s="4" t="s">
        <v>594</v>
      </c>
      <c r="D33" s="4" t="s">
        <v>61</v>
      </c>
    </row>
    <row r="34" spans="1:5">
      <c r="A34" s="4" t="s">
        <v>595</v>
      </c>
      <c r="D34" s="4" t="s">
        <v>61</v>
      </c>
    </row>
    <row r="35" spans="1:5">
      <c r="A35" s="4" t="s">
        <v>50</v>
      </c>
      <c r="D35" s="5" t="n">
        <v>88</v>
      </c>
    </row>
    <row r="36" spans="1:5">
      <c r="A36" s="4" t="s">
        <v>596</v>
      </c>
      <c r="D36" s="5" t="n">
        <v>88</v>
      </c>
    </row>
    <row r="37" spans="1:5">
      <c r="A37" s="4" t="s">
        <v>597</v>
      </c>
      <c r="D37" s="4" t="s">
        <v>61</v>
      </c>
    </row>
    <row r="38" spans="1:5">
      <c r="A38" s="4" t="s">
        <v>598</v>
      </c>
      <c r="D38" s="4" t="s">
        <v>61</v>
      </c>
    </row>
    <row r="39" spans="1:5">
      <c r="A39" s="4" t="s">
        <v>599</v>
      </c>
      <c r="D39" s="6" t="n">
        <v>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1</v>
      </c>
      <c r="B1" s="2" t="s">
        <v>1</v>
      </c>
    </row>
    <row r="2" spans="1:4">
      <c r="B2" s="2" t="s">
        <v>501</v>
      </c>
      <c r="C2" s="2" t="s">
        <v>502</v>
      </c>
      <c r="D2" s="2" t="s">
        <v>545</v>
      </c>
    </row>
    <row r="3" spans="1:4">
      <c r="A3" s="4" t="s">
        <v>602</v>
      </c>
      <c r="B3" s="5" t="n">
        <v>45</v>
      </c>
      <c r="C3" s="5" t="n">
        <v>82</v>
      </c>
    </row>
    <row r="4" spans="1:4">
      <c r="A4" s="4" t="s">
        <v>603</v>
      </c>
      <c r="B4" s="4" t="s">
        <v>604</v>
      </c>
      <c r="C4" s="4" t="s">
        <v>605</v>
      </c>
    </row>
    <row r="5" spans="1:4">
      <c r="A5" s="4" t="s">
        <v>606</v>
      </c>
      <c r="B5" s="5" t="n">
        <v>24</v>
      </c>
    </row>
    <row r="6" spans="1:4">
      <c r="A6" s="4" t="s">
        <v>607</v>
      </c>
      <c r="B6" s="4" t="s">
        <v>61</v>
      </c>
      <c r="C6" s="6" t="n">
        <v>4646</v>
      </c>
      <c r="D6" s="4" t="s">
        <v>61</v>
      </c>
    </row>
    <row r="7" spans="1:4">
      <c r="A7" s="4" t="s">
        <v>608</v>
      </c>
      <c r="B7" s="5" t="n">
        <v>51340</v>
      </c>
      <c r="C7" s="5" t="n">
        <v>139750</v>
      </c>
    </row>
    <row r="8" spans="1:4">
      <c r="A8" s="4" t="s">
        <v>609</v>
      </c>
    </row>
    <row r="9" spans="1:4">
      <c r="A9" s="4" t="s">
        <v>607</v>
      </c>
      <c r="B9" s="5" t="n">
        <v>0</v>
      </c>
      <c r="C9" s="5" t="n">
        <v>4640</v>
      </c>
      <c r="D9" s="5" t="n">
        <v>0</v>
      </c>
    </row>
    <row r="10" spans="1:4">
      <c r="A10" s="4" t="s">
        <v>610</v>
      </c>
    </row>
    <row r="11" spans="1:4">
      <c r="A11" s="4" t="s">
        <v>607</v>
      </c>
      <c r="B11" s="6" t="n">
        <v>0</v>
      </c>
      <c r="C11" s="6" t="n">
        <v>11</v>
      </c>
      <c r="D11"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4" t="s">
        <v>612</v>
      </c>
      <c r="B2" s="6" t="n">
        <v>164345</v>
      </c>
      <c r="C2" s="6" t="n">
        <v>166450</v>
      </c>
    </row>
    <row r="3" spans="1:3">
      <c r="A3" s="4" t="s">
        <v>613</v>
      </c>
      <c r="B3" s="5" t="n">
        <v>2266</v>
      </c>
      <c r="C3" s="5" t="n">
        <v>2345</v>
      </c>
    </row>
    <row r="4" spans="1:3">
      <c r="A4" s="4" t="s">
        <v>614</v>
      </c>
      <c r="B4" s="5" t="n">
        <v>-1031</v>
      </c>
      <c r="C4" s="5" t="n">
        <v>-3216</v>
      </c>
    </row>
    <row r="5" spans="1:3">
      <c r="A5" s="4" t="s">
        <v>38</v>
      </c>
      <c r="B5" s="5" t="n">
        <v>165580</v>
      </c>
      <c r="C5" s="5" t="n">
        <v>165579</v>
      </c>
    </row>
    <row r="6" spans="1:3">
      <c r="A6" s="4" t="s">
        <v>615</v>
      </c>
    </row>
    <row r="7" spans="1:3">
      <c r="A7" s="4" t="s">
        <v>612</v>
      </c>
      <c r="B7" s="5" t="n">
        <v>11289</v>
      </c>
      <c r="C7" s="5" t="n">
        <v>1342</v>
      </c>
    </row>
    <row r="8" spans="1:3">
      <c r="A8" s="4" t="s">
        <v>613</v>
      </c>
      <c r="B8" s="5" t="n">
        <v>17</v>
      </c>
      <c r="C8" s="5" t="n">
        <v>3</v>
      </c>
    </row>
    <row r="9" spans="1:3">
      <c r="A9" s="4" t="s">
        <v>614</v>
      </c>
      <c r="B9" s="5" t="n">
        <v>-10</v>
      </c>
      <c r="C9" s="4" t="s">
        <v>61</v>
      </c>
    </row>
    <row r="10" spans="1:3">
      <c r="A10" s="4" t="s">
        <v>38</v>
      </c>
      <c r="B10" s="5" t="n">
        <v>11296</v>
      </c>
      <c r="C10" s="5" t="n">
        <v>1345</v>
      </c>
    </row>
    <row r="11" spans="1:3">
      <c r="A11" s="4" t="s">
        <v>616</v>
      </c>
    </row>
    <row r="12" spans="1:3">
      <c r="A12" s="4" t="s">
        <v>612</v>
      </c>
      <c r="B12" s="5" t="n">
        <v>19987</v>
      </c>
    </row>
    <row r="13" spans="1:3">
      <c r="A13" s="4" t="s">
        <v>613</v>
      </c>
      <c r="B13" s="4" t="s">
        <v>61</v>
      </c>
    </row>
    <row r="14" spans="1:3">
      <c r="A14" s="4" t="s">
        <v>614</v>
      </c>
      <c r="B14" s="5" t="n">
        <v>-16</v>
      </c>
    </row>
    <row r="15" spans="1:3">
      <c r="A15" s="4" t="s">
        <v>38</v>
      </c>
      <c r="B15" s="5" t="n">
        <v>19971</v>
      </c>
    </row>
    <row r="16" spans="1:3">
      <c r="A16" s="4" t="s">
        <v>617</v>
      </c>
    </row>
    <row r="17" spans="1:3">
      <c r="A17" s="4" t="s">
        <v>612</v>
      </c>
      <c r="B17" s="5" t="n">
        <v>101552</v>
      </c>
      <c r="C17" s="5" t="n">
        <v>111659</v>
      </c>
    </row>
    <row r="18" spans="1:3">
      <c r="A18" s="4" t="s">
        <v>613</v>
      </c>
      <c r="B18" s="5" t="n">
        <v>2203</v>
      </c>
      <c r="C18" s="5" t="n">
        <v>2258</v>
      </c>
    </row>
    <row r="19" spans="1:3">
      <c r="A19" s="4" t="s">
        <v>614</v>
      </c>
      <c r="B19" s="5" t="n">
        <v>-107</v>
      </c>
      <c r="C19" s="5" t="n">
        <v>-586</v>
      </c>
    </row>
    <row r="20" spans="1:3">
      <c r="A20" s="4" t="s">
        <v>38</v>
      </c>
      <c r="B20" s="5" t="n">
        <v>103648</v>
      </c>
      <c r="C20" s="5" t="n">
        <v>113331</v>
      </c>
    </row>
    <row r="21" spans="1:3">
      <c r="A21" s="4" t="s">
        <v>618</v>
      </c>
    </row>
    <row r="22" spans="1:3">
      <c r="A22" s="4" t="s">
        <v>612</v>
      </c>
      <c r="B22" s="5" t="n">
        <v>9367</v>
      </c>
      <c r="C22" s="5" t="n">
        <v>22104</v>
      </c>
    </row>
    <row r="23" spans="1:3">
      <c r="A23" s="4" t="s">
        <v>613</v>
      </c>
      <c r="B23" s="4" t="s">
        <v>61</v>
      </c>
      <c r="C23" s="4" t="s">
        <v>61</v>
      </c>
    </row>
    <row r="24" spans="1:3">
      <c r="A24" s="4" t="s">
        <v>614</v>
      </c>
      <c r="B24" s="5" t="n">
        <v>-483</v>
      </c>
      <c r="C24" s="5" t="n">
        <v>-2165</v>
      </c>
    </row>
    <row r="25" spans="1:3">
      <c r="A25" s="4" t="s">
        <v>38</v>
      </c>
      <c r="B25" s="5" t="n">
        <v>8884</v>
      </c>
      <c r="C25" s="5" t="n">
        <v>19939</v>
      </c>
    </row>
    <row r="26" spans="1:3">
      <c r="A26" s="4" t="s">
        <v>619</v>
      </c>
    </row>
    <row r="27" spans="1:3">
      <c r="A27" s="4" t="s">
        <v>612</v>
      </c>
      <c r="B27" s="5" t="n">
        <v>22095</v>
      </c>
      <c r="C27" s="5" t="n">
        <v>31290</v>
      </c>
    </row>
    <row r="28" spans="1:3">
      <c r="A28" s="4" t="s">
        <v>613</v>
      </c>
      <c r="B28" s="5" t="n">
        <v>46</v>
      </c>
      <c r="C28" s="5" t="n">
        <v>66</v>
      </c>
    </row>
    <row r="29" spans="1:3">
      <c r="A29" s="4" t="s">
        <v>614</v>
      </c>
      <c r="B29" s="5" t="n">
        <v>-415</v>
      </c>
      <c r="C29" s="5" t="n">
        <v>-465</v>
      </c>
    </row>
    <row r="30" spans="1:3">
      <c r="A30" s="4" t="s">
        <v>38</v>
      </c>
      <c r="B30" s="5" t="n">
        <v>21726</v>
      </c>
      <c r="C30" s="5" t="n">
        <v>30891</v>
      </c>
    </row>
    <row r="31" spans="1:3">
      <c r="A31" s="4" t="s">
        <v>610</v>
      </c>
    </row>
    <row r="32" spans="1:3">
      <c r="A32" s="4" t="s">
        <v>612</v>
      </c>
      <c r="B32" s="5" t="n">
        <v>55</v>
      </c>
      <c r="C32" s="5" t="n">
        <v>55</v>
      </c>
    </row>
    <row r="33" spans="1:3">
      <c r="A33" s="4" t="s">
        <v>613</v>
      </c>
      <c r="B33" s="4" t="s">
        <v>61</v>
      </c>
      <c r="C33" s="5" t="n">
        <v>18</v>
      </c>
    </row>
    <row r="34" spans="1:3">
      <c r="A34" s="4" t="s">
        <v>614</v>
      </c>
      <c r="B34" s="4" t="s">
        <v>61</v>
      </c>
      <c r="C34" s="4" t="s">
        <v>61</v>
      </c>
    </row>
    <row r="35" spans="1:3">
      <c r="A35" s="4" t="s">
        <v>38</v>
      </c>
      <c r="B35" s="6" t="n">
        <v>55</v>
      </c>
      <c r="C35" s="6" t="n">
        <v>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4"/>
    <col customWidth="1" max="7" min="7" width="37"/>
    <col customWidth="1" max="8" min="8" width="11"/>
  </cols>
  <sheetData>
    <row r="1" spans="1:8">
      <c r="A1" s="1" t="s">
        <v>147</v>
      </c>
      <c r="B1" s="2" t="s">
        <v>148</v>
      </c>
      <c r="C1" s="2" t="s">
        <v>149</v>
      </c>
      <c r="D1" s="2" t="s">
        <v>150</v>
      </c>
      <c r="E1" s="2" t="s">
        <v>151</v>
      </c>
      <c r="F1" s="2" t="s">
        <v>152</v>
      </c>
      <c r="G1" s="2" t="s">
        <v>153</v>
      </c>
      <c r="H1" s="2" t="s">
        <v>154</v>
      </c>
    </row>
    <row r="2" spans="1:8">
      <c r="A2" s="4" t="s">
        <v>155</v>
      </c>
      <c r="B2" s="6" t="n">
        <v>15151</v>
      </c>
      <c r="C2" s="6" t="n">
        <v>20500</v>
      </c>
      <c r="D2" s="6" t="n">
        <v>215873</v>
      </c>
      <c r="E2" s="6" t="n">
        <v>141206</v>
      </c>
      <c r="F2" s="6" t="n">
        <v>-35751</v>
      </c>
      <c r="G2" s="6" t="n">
        <v>-5605</v>
      </c>
      <c r="H2" s="6" t="n">
        <v>351374</v>
      </c>
    </row>
    <row r="3" spans="1:8">
      <c r="A3" s="4" t="s">
        <v>125</v>
      </c>
      <c r="E3" s="5" t="n">
        <v>24540</v>
      </c>
      <c r="H3" s="5" t="n">
        <v>24540</v>
      </c>
    </row>
    <row r="4" spans="1:8">
      <c r="A4" s="4" t="s">
        <v>156</v>
      </c>
      <c r="G4" s="5" t="n">
        <v>358</v>
      </c>
      <c r="H4" s="5" t="n">
        <v>358</v>
      </c>
    </row>
    <row r="5" spans="1:8">
      <c r="A5" s="4" t="s">
        <v>157</v>
      </c>
      <c r="E5" s="5" t="n">
        <v>-9994</v>
      </c>
      <c r="H5" s="5" t="n">
        <v>-9994</v>
      </c>
    </row>
    <row r="6" spans="1:8">
      <c r="A6" s="4" t="s">
        <v>158</v>
      </c>
      <c r="E6" s="5" t="n">
        <v>-105</v>
      </c>
      <c r="H6" s="5" t="n">
        <v>-105</v>
      </c>
    </row>
    <row r="7" spans="1:8">
      <c r="A7" s="4" t="s">
        <v>159</v>
      </c>
      <c r="B7" s="5" t="n">
        <v>-12784</v>
      </c>
      <c r="C7" s="5" t="n">
        <v>882</v>
      </c>
      <c r="D7" s="5" t="n">
        <v>11902</v>
      </c>
    </row>
    <row r="8" spans="1:8">
      <c r="A8" s="4" t="s">
        <v>160</v>
      </c>
      <c r="B8" s="6" t="n">
        <v>-2367</v>
      </c>
      <c r="H8" s="5" t="n">
        <v>-2367</v>
      </c>
    </row>
    <row r="9" spans="1:8">
      <c r="A9" s="4" t="s">
        <v>161</v>
      </c>
      <c r="D9" s="5" t="n">
        <v>110</v>
      </c>
      <c r="H9" s="5" t="n">
        <v>110</v>
      </c>
    </row>
    <row r="10" spans="1:8">
      <c r="A10" s="4" t="s">
        <v>162</v>
      </c>
      <c r="D10" s="5" t="n">
        <v>-11</v>
      </c>
      <c r="F10" s="5" t="n">
        <v>74</v>
      </c>
      <c r="H10" s="5" t="n">
        <v>63</v>
      </c>
    </row>
    <row r="11" spans="1:8">
      <c r="A11" s="4" t="s">
        <v>163</v>
      </c>
      <c r="D11" s="5" t="n">
        <v>-191</v>
      </c>
      <c r="F11" s="5" t="n">
        <v>391</v>
      </c>
      <c r="H11" s="5" t="n">
        <v>200</v>
      </c>
    </row>
    <row r="12" spans="1:8">
      <c r="A12" s="4" t="s">
        <v>164</v>
      </c>
      <c r="D12" s="5" t="n">
        <v>9</v>
      </c>
      <c r="F12" s="5" t="n">
        <v>354</v>
      </c>
      <c r="H12" s="5" t="n">
        <v>363</v>
      </c>
    </row>
    <row r="13" spans="1:8">
      <c r="A13" s="4" t="s">
        <v>165</v>
      </c>
      <c r="F13" s="5" t="n">
        <v>-21525</v>
      </c>
      <c r="H13" s="5" t="n">
        <v>-21525</v>
      </c>
    </row>
    <row r="14" spans="1:8">
      <c r="A14" s="4" t="s">
        <v>166</v>
      </c>
      <c r="C14" s="5" t="n">
        <v>21382</v>
      </c>
      <c r="D14" s="5" t="n">
        <v>227692</v>
      </c>
      <c r="E14" s="5" t="n">
        <v>155647</v>
      </c>
      <c r="F14" s="5" t="n">
        <v>-56457</v>
      </c>
      <c r="G14" s="5" t="n">
        <v>-5247</v>
      </c>
      <c r="H14" s="5" t="n">
        <v>343017</v>
      </c>
    </row>
    <row r="15" spans="1:8">
      <c r="A15" s="4" t="s">
        <v>125</v>
      </c>
      <c r="E15" s="5" t="n">
        <v>25126</v>
      </c>
      <c r="H15" s="5" t="n">
        <v>25126</v>
      </c>
    </row>
    <row r="16" spans="1:8">
      <c r="A16" s="4" t="s">
        <v>156</v>
      </c>
      <c r="G16" s="5" t="n">
        <v>3236</v>
      </c>
      <c r="H16" s="5" t="n">
        <v>3236</v>
      </c>
    </row>
    <row r="17" spans="1:8">
      <c r="A17" s="4" t="s">
        <v>157</v>
      </c>
      <c r="E17" s="5" t="n">
        <v>-10396</v>
      </c>
      <c r="H17" s="5" t="n">
        <v>-10396</v>
      </c>
    </row>
    <row r="18" spans="1:8">
      <c r="A18" s="4" t="s">
        <v>161</v>
      </c>
      <c r="D18" s="5" t="n">
        <v>209</v>
      </c>
      <c r="H18" s="5" t="n">
        <v>209</v>
      </c>
    </row>
    <row r="19" spans="1:8">
      <c r="A19" s="4" t="s">
        <v>162</v>
      </c>
      <c r="D19" s="5" t="n">
        <v>146</v>
      </c>
      <c r="F19" s="5" t="n">
        <v>775</v>
      </c>
      <c r="H19" s="5" t="n">
        <v>921</v>
      </c>
    </row>
    <row r="20" spans="1:8">
      <c r="A20" s="4" t="s">
        <v>163</v>
      </c>
      <c r="D20" s="5" t="n">
        <v>32</v>
      </c>
      <c r="F20" s="5" t="n">
        <v>290</v>
      </c>
      <c r="H20" s="5" t="n">
        <v>322</v>
      </c>
    </row>
    <row r="21" spans="1:8">
      <c r="A21" s="4" t="s">
        <v>164</v>
      </c>
      <c r="D21" s="5" t="n">
        <v>63</v>
      </c>
      <c r="F21" s="5" t="n">
        <v>321</v>
      </c>
      <c r="H21" s="5" t="n">
        <v>384</v>
      </c>
    </row>
    <row r="22" spans="1:8">
      <c r="A22" s="4" t="s">
        <v>165</v>
      </c>
      <c r="F22" s="5" t="n">
        <v>-23762</v>
      </c>
      <c r="H22" s="5" t="n">
        <v>-23762</v>
      </c>
    </row>
    <row r="23" spans="1:8">
      <c r="A23" s="4" t="s">
        <v>167</v>
      </c>
      <c r="C23" s="5" t="n">
        <v>21382</v>
      </c>
      <c r="D23" s="5" t="n">
        <v>228142</v>
      </c>
      <c r="E23" s="5" t="n">
        <v>170377</v>
      </c>
      <c r="F23" s="5" t="n">
        <v>-78833</v>
      </c>
      <c r="G23" s="5" t="n">
        <v>-2011</v>
      </c>
      <c r="H23" s="5" t="n">
        <v>339057</v>
      </c>
    </row>
    <row r="24" spans="1:8">
      <c r="A24" s="4" t="s">
        <v>125</v>
      </c>
      <c r="E24" s="5" t="n">
        <v>21485</v>
      </c>
      <c r="H24" s="5" t="n">
        <v>21485</v>
      </c>
    </row>
    <row r="25" spans="1:8">
      <c r="A25" s="4" t="s">
        <v>156</v>
      </c>
      <c r="G25" s="5" t="n">
        <v>1415</v>
      </c>
      <c r="H25" s="5" t="n">
        <v>1415</v>
      </c>
    </row>
    <row r="26" spans="1:8">
      <c r="A26" s="4" t="s">
        <v>157</v>
      </c>
      <c r="E26" s="5" t="n">
        <v>-11563</v>
      </c>
      <c r="H26" s="5" t="n">
        <v>-11563</v>
      </c>
    </row>
    <row r="27" spans="1:8">
      <c r="A27" s="4" t="s">
        <v>161</v>
      </c>
      <c r="D27" s="5" t="n">
        <v>430</v>
      </c>
      <c r="H27" s="5" t="n">
        <v>430</v>
      </c>
    </row>
    <row r="28" spans="1:8">
      <c r="A28" s="4" t="s">
        <v>162</v>
      </c>
      <c r="D28" s="5" t="n">
        <v>86</v>
      </c>
      <c r="F28" s="5" t="n">
        <v>292</v>
      </c>
      <c r="H28" s="5" t="n">
        <v>378</v>
      </c>
    </row>
    <row r="29" spans="1:8">
      <c r="A29" s="4" t="s">
        <v>163</v>
      </c>
      <c r="D29" s="5" t="n">
        <v>-48</v>
      </c>
      <c r="F29" s="5" t="n">
        <v>408</v>
      </c>
      <c r="H29" s="5" t="n">
        <v>360</v>
      </c>
    </row>
    <row r="30" spans="1:8">
      <c r="A30" s="4" t="s">
        <v>164</v>
      </c>
      <c r="D30" s="5" t="n">
        <v>140</v>
      </c>
      <c r="F30" s="5" t="n">
        <v>275</v>
      </c>
      <c r="H30" s="5" t="n">
        <v>415</v>
      </c>
    </row>
    <row r="31" spans="1:8">
      <c r="A31" s="4" t="s">
        <v>165</v>
      </c>
      <c r="F31" s="5" t="n">
        <v>-1263</v>
      </c>
      <c r="H31" s="5" t="n">
        <v>-1263</v>
      </c>
    </row>
    <row r="32" spans="1:8">
      <c r="A32" s="4" t="s">
        <v>168</v>
      </c>
      <c r="E32" s="5" t="n">
        <v>244</v>
      </c>
      <c r="G32" s="5" t="n">
        <v>-244</v>
      </c>
    </row>
    <row r="33" spans="1:8">
      <c r="A33" s="4" t="s">
        <v>169</v>
      </c>
      <c r="C33" s="6" t="n">
        <v>21382</v>
      </c>
      <c r="D33" s="6" t="n">
        <v>228750</v>
      </c>
      <c r="E33" s="6" t="n">
        <v>180543</v>
      </c>
      <c r="F33" s="6" t="n">
        <v>-79121</v>
      </c>
      <c r="G33" s="6" t="n">
        <v>-840</v>
      </c>
      <c r="H33" s="6" t="n">
        <v>3507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6" t="n">
        <v>30052</v>
      </c>
    </row>
    <row r="4" spans="1:3">
      <c r="A4" s="4" t="s">
        <v>623</v>
      </c>
      <c r="B4" s="5" t="n">
        <v>7193</v>
      </c>
    </row>
    <row r="5" spans="1:3">
      <c r="A5" s="4" t="s">
        <v>624</v>
      </c>
      <c r="B5" s="5" t="n">
        <v>100653</v>
      </c>
    </row>
    <row r="6" spans="1:3">
      <c r="A6" s="4" t="s">
        <v>625</v>
      </c>
      <c r="B6" s="5" t="n">
        <v>4297</v>
      </c>
    </row>
    <row r="7" spans="1:3">
      <c r="A7" s="4" t="s">
        <v>626</v>
      </c>
      <c r="B7" s="5" t="n">
        <v>142195</v>
      </c>
    </row>
    <row r="8" spans="1:3">
      <c r="A8" s="4" t="s">
        <v>612</v>
      </c>
      <c r="B8" s="5" t="n">
        <v>164345</v>
      </c>
      <c r="C8" s="6" t="n">
        <v>166450</v>
      </c>
    </row>
    <row r="9" spans="1:3">
      <c r="A9" s="3" t="s">
        <v>627</v>
      </c>
    </row>
    <row r="10" spans="1:3">
      <c r="A10" s="4" t="s">
        <v>628</v>
      </c>
      <c r="B10" s="5" t="n">
        <v>30026</v>
      </c>
    </row>
    <row r="11" spans="1:3">
      <c r="A11" s="4" t="s">
        <v>629</v>
      </c>
      <c r="B11" s="5" t="n">
        <v>7308</v>
      </c>
    </row>
    <row r="12" spans="1:3">
      <c r="A12" s="4" t="s">
        <v>630</v>
      </c>
      <c r="B12" s="5" t="n">
        <v>102011</v>
      </c>
    </row>
    <row r="13" spans="1:3">
      <c r="A13" s="4" t="s">
        <v>631</v>
      </c>
      <c r="B13" s="5" t="n">
        <v>4454</v>
      </c>
    </row>
    <row r="14" spans="1:3">
      <c r="A14" s="4" t="s">
        <v>632</v>
      </c>
      <c r="B14" s="5" t="n">
        <v>143799</v>
      </c>
    </row>
    <row r="15" spans="1:3">
      <c r="A15" s="4" t="s">
        <v>38</v>
      </c>
      <c r="B15" s="5" t="n">
        <v>165580</v>
      </c>
      <c r="C15" s="5" t="n">
        <v>165579</v>
      </c>
    </row>
    <row r="16" spans="1:3">
      <c r="A16" s="3" t="s">
        <v>633</v>
      </c>
    </row>
    <row r="17" spans="1:3">
      <c r="A17" s="4" t="s">
        <v>634</v>
      </c>
      <c r="B17" s="4" t="s">
        <v>61</v>
      </c>
    </row>
    <row r="18" spans="1:3">
      <c r="A18" s="4" t="s">
        <v>635</v>
      </c>
      <c r="B18" s="5" t="n">
        <v>25149</v>
      </c>
    </row>
    <row r="19" spans="1:3">
      <c r="A19" s="4" t="s">
        <v>636</v>
      </c>
      <c r="B19" s="4" t="s">
        <v>61</v>
      </c>
    </row>
    <row r="20" spans="1:3">
      <c r="A20" s="4" t="s">
        <v>637</v>
      </c>
      <c r="B20" s="4" t="s">
        <v>61</v>
      </c>
    </row>
    <row r="21" spans="1:3">
      <c r="A21" s="4" t="s">
        <v>39</v>
      </c>
      <c r="B21" s="5" t="n">
        <v>25149</v>
      </c>
      <c r="C21" s="5" t="n">
        <v>47133</v>
      </c>
    </row>
    <row r="22" spans="1:3">
      <c r="A22" s="3" t="s">
        <v>638</v>
      </c>
    </row>
    <row r="23" spans="1:3">
      <c r="A23" s="4" t="s">
        <v>639</v>
      </c>
      <c r="B23" s="4" t="s">
        <v>61</v>
      </c>
    </row>
    <row r="24" spans="1:3">
      <c r="A24" s="4" t="s">
        <v>640</v>
      </c>
      <c r="B24" s="5" t="n">
        <v>25084</v>
      </c>
    </row>
    <row r="25" spans="1:3">
      <c r="A25" s="4" t="s">
        <v>641</v>
      </c>
      <c r="B25" s="4" t="s">
        <v>61</v>
      </c>
    </row>
    <row r="26" spans="1:3">
      <c r="A26" s="4" t="s">
        <v>642</v>
      </c>
      <c r="B26" s="4" t="s">
        <v>61</v>
      </c>
    </row>
    <row r="27" spans="1:3">
      <c r="A27" s="4" t="s">
        <v>643</v>
      </c>
      <c r="B27" s="5" t="n">
        <v>25084</v>
      </c>
      <c r="C27" s="5" t="n">
        <v>47266</v>
      </c>
    </row>
    <row r="28" spans="1:3">
      <c r="A28" s="4" t="s">
        <v>644</v>
      </c>
    </row>
    <row r="29" spans="1:3">
      <c r="A29" s="3" t="s">
        <v>621</v>
      </c>
    </row>
    <row r="30" spans="1:3">
      <c r="A30" s="4" t="s">
        <v>645</v>
      </c>
      <c r="B30" s="5" t="n">
        <v>22095</v>
      </c>
    </row>
    <row r="31" spans="1:3">
      <c r="A31" s="3" t="s">
        <v>627</v>
      </c>
    </row>
    <row r="32" spans="1:3">
      <c r="A32" s="4" t="s">
        <v>646</v>
      </c>
      <c r="B32" s="5" t="n">
        <v>21726</v>
      </c>
    </row>
    <row r="33" spans="1:3">
      <c r="A33" s="4" t="s">
        <v>610</v>
      </c>
    </row>
    <row r="34" spans="1:3">
      <c r="A34" s="3" t="s">
        <v>621</v>
      </c>
    </row>
    <row r="35" spans="1:3">
      <c r="A35" s="4" t="s">
        <v>645</v>
      </c>
      <c r="B35" s="5" t="n">
        <v>55</v>
      </c>
    </row>
    <row r="36" spans="1:3">
      <c r="A36" s="4" t="s">
        <v>612</v>
      </c>
      <c r="B36" s="5" t="n">
        <v>55</v>
      </c>
      <c r="C36" s="5" t="n">
        <v>55</v>
      </c>
    </row>
    <row r="37" spans="1:3">
      <c r="A37" s="3" t="s">
        <v>627</v>
      </c>
    </row>
    <row r="38" spans="1:3">
      <c r="A38" s="4" t="s">
        <v>646</v>
      </c>
      <c r="B38" s="5" t="n">
        <v>55</v>
      </c>
    </row>
    <row r="39" spans="1:3">
      <c r="A39" s="4" t="s">
        <v>38</v>
      </c>
      <c r="B39" s="5" t="n">
        <v>55</v>
      </c>
      <c r="C39" s="6" t="n">
        <v>73</v>
      </c>
    </row>
    <row r="40" spans="1:3">
      <c r="A40" s="4" t="s">
        <v>615</v>
      </c>
    </row>
    <row r="41" spans="1:3">
      <c r="A41" s="3" t="s">
        <v>621</v>
      </c>
    </row>
    <row r="42" spans="1:3">
      <c r="A42" s="4" t="s">
        <v>622</v>
      </c>
      <c r="B42" s="5" t="n">
        <v>10065</v>
      </c>
    </row>
    <row r="43" spans="1:3">
      <c r="A43" s="4" t="s">
        <v>623</v>
      </c>
      <c r="B43" s="4" t="s">
        <v>61</v>
      </c>
    </row>
    <row r="44" spans="1:3">
      <c r="A44" s="4" t="s">
        <v>624</v>
      </c>
      <c r="B44" s="5" t="n">
        <v>1224</v>
      </c>
    </row>
    <row r="45" spans="1:3">
      <c r="A45" s="4" t="s">
        <v>625</v>
      </c>
      <c r="B45" s="4" t="s">
        <v>61</v>
      </c>
    </row>
    <row r="46" spans="1:3">
      <c r="A46" s="4" t="s">
        <v>626</v>
      </c>
      <c r="B46" s="5" t="n">
        <v>11289</v>
      </c>
    </row>
    <row r="47" spans="1:3">
      <c r="A47" s="4" t="s">
        <v>612</v>
      </c>
      <c r="B47" s="4" t="s">
        <v>61</v>
      </c>
    </row>
    <row r="48" spans="1:3">
      <c r="A48" s="3" t="s">
        <v>627</v>
      </c>
    </row>
    <row r="49" spans="1:3">
      <c r="A49" s="4" t="s">
        <v>628</v>
      </c>
      <c r="B49" s="5" t="n">
        <v>10055</v>
      </c>
    </row>
    <row r="50" spans="1:3">
      <c r="A50" s="4" t="s">
        <v>629</v>
      </c>
      <c r="B50" s="4" t="s">
        <v>61</v>
      </c>
    </row>
    <row r="51" spans="1:3">
      <c r="A51" s="4" t="s">
        <v>630</v>
      </c>
      <c r="B51" s="5" t="n">
        <v>1241</v>
      </c>
    </row>
    <row r="52" spans="1:3">
      <c r="A52" s="4" t="s">
        <v>631</v>
      </c>
      <c r="B52" s="4" t="s">
        <v>61</v>
      </c>
    </row>
    <row r="53" spans="1:3">
      <c r="A53" s="4" t="s">
        <v>632</v>
      </c>
      <c r="B53" s="5" t="n">
        <v>11296</v>
      </c>
    </row>
    <row r="54" spans="1:3">
      <c r="A54" s="4" t="s">
        <v>38</v>
      </c>
      <c r="B54" s="4" t="s">
        <v>61</v>
      </c>
    </row>
    <row r="55" spans="1:3">
      <c r="A55" s="3" t="s">
        <v>633</v>
      </c>
    </row>
    <row r="56" spans="1:3">
      <c r="A56" s="4" t="s">
        <v>634</v>
      </c>
      <c r="B56" s="4" t="s">
        <v>61</v>
      </c>
    </row>
    <row r="57" spans="1:3">
      <c r="A57" s="4" t="s">
        <v>635</v>
      </c>
      <c r="B57" s="5" t="n">
        <v>17937</v>
      </c>
    </row>
    <row r="58" spans="1:3">
      <c r="A58" s="4" t="s">
        <v>636</v>
      </c>
      <c r="B58" s="4" t="s">
        <v>61</v>
      </c>
    </row>
    <row r="59" spans="1:3">
      <c r="A59" s="4" t="s">
        <v>637</v>
      </c>
      <c r="B59" s="4" t="s">
        <v>61</v>
      </c>
    </row>
    <row r="60" spans="1:3">
      <c r="A60" s="4" t="s">
        <v>39</v>
      </c>
      <c r="B60" s="5" t="n">
        <v>17937</v>
      </c>
    </row>
    <row r="61" spans="1:3">
      <c r="A61" s="3" t="s">
        <v>638</v>
      </c>
    </row>
    <row r="62" spans="1:3">
      <c r="A62" s="4" t="s">
        <v>639</v>
      </c>
      <c r="B62" s="4" t="s">
        <v>61</v>
      </c>
    </row>
    <row r="63" spans="1:3">
      <c r="A63" s="4" t="s">
        <v>640</v>
      </c>
      <c r="B63" s="5" t="n">
        <v>17888</v>
      </c>
    </row>
    <row r="64" spans="1:3">
      <c r="A64" s="4" t="s">
        <v>641</v>
      </c>
      <c r="B64" s="4" t="s">
        <v>61</v>
      </c>
    </row>
    <row r="65" spans="1:3">
      <c r="A65" s="4" t="s">
        <v>642</v>
      </c>
      <c r="B65" s="4" t="s">
        <v>61</v>
      </c>
    </row>
    <row r="66" spans="1:3">
      <c r="A66" s="4" t="s">
        <v>643</v>
      </c>
      <c r="B66" s="5" t="n">
        <v>17888</v>
      </c>
    </row>
    <row r="67" spans="1:3">
      <c r="A67" s="4" t="s">
        <v>647</v>
      </c>
    </row>
    <row r="68" spans="1:3">
      <c r="A68" s="3" t="s">
        <v>621</v>
      </c>
    </row>
    <row r="69" spans="1:3">
      <c r="A69" s="4" t="s">
        <v>645</v>
      </c>
      <c r="B69" s="4" t="s">
        <v>61</v>
      </c>
    </row>
    <row r="70" spans="1:3">
      <c r="A70" s="3" t="s">
        <v>627</v>
      </c>
    </row>
    <row r="71" spans="1:3">
      <c r="A71" s="4" t="s">
        <v>646</v>
      </c>
      <c r="B71" s="4" t="s">
        <v>61</v>
      </c>
    </row>
    <row r="72" spans="1:3">
      <c r="A72" s="4" t="s">
        <v>648</v>
      </c>
    </row>
    <row r="73" spans="1:3">
      <c r="A73" s="3" t="s">
        <v>621</v>
      </c>
    </row>
    <row r="74" spans="1:3">
      <c r="A74" s="4" t="s">
        <v>645</v>
      </c>
      <c r="B74" s="4" t="s">
        <v>61</v>
      </c>
    </row>
    <row r="75" spans="1:3">
      <c r="A75" s="3" t="s">
        <v>627</v>
      </c>
    </row>
    <row r="76" spans="1:3">
      <c r="A76" s="4" t="s">
        <v>646</v>
      </c>
      <c r="B76" s="4" t="s">
        <v>61</v>
      </c>
    </row>
    <row r="77" spans="1:3">
      <c r="A77" s="4" t="s">
        <v>616</v>
      </c>
    </row>
    <row r="78" spans="1:3">
      <c r="A78" s="3" t="s">
        <v>621</v>
      </c>
    </row>
    <row r="79" spans="1:3">
      <c r="A79" s="4" t="s">
        <v>622</v>
      </c>
      <c r="B79" s="5" t="n">
        <v>19987</v>
      </c>
    </row>
    <row r="80" spans="1:3">
      <c r="A80" s="4" t="s">
        <v>623</v>
      </c>
      <c r="B80" s="4" t="s">
        <v>61</v>
      </c>
    </row>
    <row r="81" spans="1:3">
      <c r="A81" s="4" t="s">
        <v>624</v>
      </c>
      <c r="B81" s="4" t="s">
        <v>61</v>
      </c>
    </row>
    <row r="82" spans="1:3">
      <c r="A82" s="4" t="s">
        <v>625</v>
      </c>
      <c r="B82" s="4" t="s">
        <v>61</v>
      </c>
    </row>
    <row r="83" spans="1:3">
      <c r="A83" s="4" t="s">
        <v>626</v>
      </c>
      <c r="B83" s="5" t="n">
        <v>19987</v>
      </c>
    </row>
    <row r="84" spans="1:3">
      <c r="A84" s="4" t="s">
        <v>612</v>
      </c>
      <c r="B84" s="4" t="s">
        <v>61</v>
      </c>
    </row>
    <row r="85" spans="1:3">
      <c r="A85" s="3" t="s">
        <v>627</v>
      </c>
    </row>
    <row r="86" spans="1:3">
      <c r="A86" s="4" t="s">
        <v>628</v>
      </c>
      <c r="B86" s="5" t="n">
        <v>19971</v>
      </c>
    </row>
    <row r="87" spans="1:3">
      <c r="A87" s="4" t="s">
        <v>629</v>
      </c>
      <c r="B87" s="4" t="s">
        <v>61</v>
      </c>
    </row>
    <row r="88" spans="1:3">
      <c r="A88" s="4" t="s">
        <v>630</v>
      </c>
      <c r="B88" s="4" t="s">
        <v>61</v>
      </c>
    </row>
    <row r="89" spans="1:3">
      <c r="A89" s="4" t="s">
        <v>631</v>
      </c>
      <c r="B89" s="4" t="s">
        <v>61</v>
      </c>
    </row>
    <row r="90" spans="1:3">
      <c r="A90" s="4" t="s">
        <v>632</v>
      </c>
      <c r="B90" s="5" t="n">
        <v>19971</v>
      </c>
    </row>
    <row r="91" spans="1:3">
      <c r="A91" s="4" t="s">
        <v>38</v>
      </c>
      <c r="B91" s="4" t="s">
        <v>61</v>
      </c>
    </row>
    <row r="92" spans="1:3">
      <c r="A92" s="4" t="s">
        <v>649</v>
      </c>
    </row>
    <row r="93" spans="1:3">
      <c r="A93" s="3" t="s">
        <v>621</v>
      </c>
    </row>
    <row r="94" spans="1:3">
      <c r="A94" s="4" t="s">
        <v>645</v>
      </c>
      <c r="B94" s="4" t="s">
        <v>61</v>
      </c>
    </row>
    <row r="95" spans="1:3">
      <c r="A95" s="3" t="s">
        <v>627</v>
      </c>
    </row>
    <row r="96" spans="1:3">
      <c r="A96" s="4" t="s">
        <v>646</v>
      </c>
      <c r="B96" s="4" t="s">
        <v>61</v>
      </c>
    </row>
    <row r="97" spans="1:3">
      <c r="A97" s="4" t="s">
        <v>650</v>
      </c>
    </row>
    <row r="98" spans="1:3">
      <c r="A98" s="3" t="s">
        <v>621</v>
      </c>
    </row>
    <row r="99" spans="1:3">
      <c r="A99" s="4" t="s">
        <v>645</v>
      </c>
      <c r="B99" s="4" t="s">
        <v>61</v>
      </c>
    </row>
    <row r="100" spans="1:3">
      <c r="A100" s="3" t="s">
        <v>627</v>
      </c>
    </row>
    <row r="101" spans="1:3">
      <c r="A101" s="4" t="s">
        <v>646</v>
      </c>
      <c r="B101" s="4" t="s">
        <v>61</v>
      </c>
    </row>
    <row r="102" spans="1:3">
      <c r="A102" s="4" t="s">
        <v>651</v>
      </c>
    </row>
    <row r="103" spans="1:3">
      <c r="A103" s="3" t="s">
        <v>621</v>
      </c>
    </row>
    <row r="104" spans="1:3">
      <c r="A104" s="4" t="s">
        <v>622</v>
      </c>
      <c r="B104" s="4" t="s">
        <v>61</v>
      </c>
    </row>
    <row r="105" spans="1:3">
      <c r="A105" s="4" t="s">
        <v>623</v>
      </c>
      <c r="B105" s="5" t="n">
        <v>7193</v>
      </c>
    </row>
    <row r="106" spans="1:3">
      <c r="A106" s="4" t="s">
        <v>624</v>
      </c>
      <c r="B106" s="5" t="n">
        <v>90062</v>
      </c>
    </row>
    <row r="107" spans="1:3">
      <c r="A107" s="4" t="s">
        <v>625</v>
      </c>
      <c r="B107" s="5" t="n">
        <v>4297</v>
      </c>
    </row>
    <row r="108" spans="1:3">
      <c r="A108" s="4" t="s">
        <v>626</v>
      </c>
      <c r="B108" s="5" t="n">
        <v>101552</v>
      </c>
    </row>
    <row r="109" spans="1:3">
      <c r="A109" s="4" t="s">
        <v>612</v>
      </c>
      <c r="B109" s="4" t="s">
        <v>61</v>
      </c>
    </row>
    <row r="110" spans="1:3">
      <c r="A110" s="3" t="s">
        <v>627</v>
      </c>
    </row>
    <row r="111" spans="1:3">
      <c r="A111" s="4" t="s">
        <v>628</v>
      </c>
      <c r="B111" s="4" t="s">
        <v>61</v>
      </c>
    </row>
    <row r="112" spans="1:3">
      <c r="A112" s="4" t="s">
        <v>629</v>
      </c>
      <c r="B112" s="5" t="n">
        <v>7308</v>
      </c>
    </row>
    <row r="113" spans="1:3">
      <c r="A113" s="4" t="s">
        <v>630</v>
      </c>
      <c r="B113" s="5" t="n">
        <v>91886</v>
      </c>
    </row>
    <row r="114" spans="1:3">
      <c r="A114" s="4" t="s">
        <v>631</v>
      </c>
      <c r="B114" s="5" t="n">
        <v>4454</v>
      </c>
    </row>
    <row r="115" spans="1:3">
      <c r="A115" s="4" t="s">
        <v>632</v>
      </c>
      <c r="B115" s="5" t="n">
        <v>103648</v>
      </c>
    </row>
    <row r="116" spans="1:3">
      <c r="A116" s="4" t="s">
        <v>38</v>
      </c>
      <c r="B116" s="4" t="s">
        <v>61</v>
      </c>
    </row>
    <row r="117" spans="1:3">
      <c r="A117" s="4" t="s">
        <v>652</v>
      </c>
    </row>
    <row r="118" spans="1:3">
      <c r="A118" s="3" t="s">
        <v>621</v>
      </c>
    </row>
    <row r="119" spans="1:3">
      <c r="A119" s="4" t="s">
        <v>645</v>
      </c>
      <c r="B119" s="4" t="s">
        <v>61</v>
      </c>
    </row>
    <row r="120" spans="1:3">
      <c r="A120" s="3" t="s">
        <v>627</v>
      </c>
    </row>
    <row r="121" spans="1:3">
      <c r="A121" s="4" t="s">
        <v>646</v>
      </c>
      <c r="B121" s="4" t="s">
        <v>61</v>
      </c>
    </row>
    <row r="122" spans="1:3">
      <c r="A122" s="4" t="s">
        <v>653</v>
      </c>
    </row>
    <row r="123" spans="1:3">
      <c r="A123" s="3" t="s">
        <v>621</v>
      </c>
    </row>
    <row r="124" spans="1:3">
      <c r="A124" s="4" t="s">
        <v>645</v>
      </c>
      <c r="B124" s="4" t="s">
        <v>61</v>
      </c>
    </row>
    <row r="125" spans="1:3">
      <c r="A125" s="3" t="s">
        <v>627</v>
      </c>
    </row>
    <row r="126" spans="1:3">
      <c r="A126" s="4" t="s">
        <v>646</v>
      </c>
      <c r="B126" s="4" t="s">
        <v>61</v>
      </c>
    </row>
    <row r="127" spans="1:3">
      <c r="A127" s="4" t="s">
        <v>654</v>
      </c>
    </row>
    <row r="128" spans="1:3">
      <c r="A128" s="3" t="s">
        <v>621</v>
      </c>
    </row>
    <row r="129" spans="1:3">
      <c r="A129" s="4" t="s">
        <v>622</v>
      </c>
      <c r="B129" s="4" t="s">
        <v>61</v>
      </c>
    </row>
    <row r="130" spans="1:3">
      <c r="A130" s="4" t="s">
        <v>623</v>
      </c>
      <c r="B130" s="4" t="s">
        <v>61</v>
      </c>
    </row>
    <row r="131" spans="1:3">
      <c r="A131" s="4" t="s">
        <v>624</v>
      </c>
      <c r="B131" s="5" t="n">
        <v>9367</v>
      </c>
    </row>
    <row r="132" spans="1:3">
      <c r="A132" s="4" t="s">
        <v>625</v>
      </c>
      <c r="B132" s="4" t="s">
        <v>61</v>
      </c>
    </row>
    <row r="133" spans="1:3">
      <c r="A133" s="4" t="s">
        <v>626</v>
      </c>
      <c r="B133" s="5" t="n">
        <v>9367</v>
      </c>
    </row>
    <row r="134" spans="1:3">
      <c r="A134" s="4" t="s">
        <v>612</v>
      </c>
      <c r="B134" s="4" t="s">
        <v>61</v>
      </c>
    </row>
    <row r="135" spans="1:3">
      <c r="A135" s="3" t="s">
        <v>627</v>
      </c>
    </row>
    <row r="136" spans="1:3">
      <c r="A136" s="4" t="s">
        <v>628</v>
      </c>
      <c r="B136" s="4" t="s">
        <v>61</v>
      </c>
    </row>
    <row r="137" spans="1:3">
      <c r="A137" s="4" t="s">
        <v>629</v>
      </c>
      <c r="B137" s="4" t="s">
        <v>61</v>
      </c>
    </row>
    <row r="138" spans="1:3">
      <c r="A138" s="4" t="s">
        <v>630</v>
      </c>
      <c r="B138" s="5" t="n">
        <v>8884</v>
      </c>
    </row>
    <row r="139" spans="1:3">
      <c r="A139" s="4" t="s">
        <v>631</v>
      </c>
      <c r="B139" s="4" t="s">
        <v>61</v>
      </c>
    </row>
    <row r="140" spans="1:3">
      <c r="A140" s="4" t="s">
        <v>632</v>
      </c>
      <c r="B140" s="5" t="n">
        <v>8884</v>
      </c>
    </row>
    <row r="141" spans="1:3">
      <c r="A141" s="4" t="s">
        <v>38</v>
      </c>
      <c r="B141" s="4" t="s">
        <v>61</v>
      </c>
    </row>
    <row r="142" spans="1:3">
      <c r="A142" s="3" t="s">
        <v>633</v>
      </c>
    </row>
    <row r="143" spans="1:3">
      <c r="A143" s="4" t="s">
        <v>634</v>
      </c>
      <c r="B143" s="4" t="s">
        <v>61</v>
      </c>
    </row>
    <row r="144" spans="1:3">
      <c r="A144" s="4" t="s">
        <v>635</v>
      </c>
      <c r="B144" s="5" t="n">
        <v>7212</v>
      </c>
    </row>
    <row r="145" spans="1:3">
      <c r="A145" s="4" t="s">
        <v>636</v>
      </c>
      <c r="B145" s="4" t="s">
        <v>61</v>
      </c>
    </row>
    <row r="146" spans="1:3">
      <c r="A146" s="4" t="s">
        <v>637</v>
      </c>
      <c r="B146" s="4" t="s">
        <v>61</v>
      </c>
    </row>
    <row r="147" spans="1:3">
      <c r="A147" s="4" t="s">
        <v>39</v>
      </c>
      <c r="B147" s="5" t="n">
        <v>7212</v>
      </c>
    </row>
    <row r="148" spans="1:3">
      <c r="A148" s="3" t="s">
        <v>638</v>
      </c>
    </row>
    <row r="149" spans="1:3">
      <c r="A149" s="4" t="s">
        <v>639</v>
      </c>
      <c r="B149" s="4" t="s">
        <v>61</v>
      </c>
    </row>
    <row r="150" spans="1:3">
      <c r="A150" s="4" t="s">
        <v>640</v>
      </c>
      <c r="B150" s="5" t="n">
        <v>7196</v>
      </c>
    </row>
    <row r="151" spans="1:3">
      <c r="A151" s="4" t="s">
        <v>641</v>
      </c>
      <c r="B151" s="4" t="s">
        <v>61</v>
      </c>
    </row>
    <row r="152" spans="1:3">
      <c r="A152" s="4" t="s">
        <v>642</v>
      </c>
      <c r="B152" s="4" t="s">
        <v>61</v>
      </c>
    </row>
    <row r="153" spans="1:3">
      <c r="A153" s="4" t="s">
        <v>643</v>
      </c>
      <c r="B153" s="5" t="n">
        <v>7196</v>
      </c>
    </row>
    <row r="154" spans="1:3">
      <c r="A154" s="4" t="s">
        <v>655</v>
      </c>
    </row>
    <row r="155" spans="1:3">
      <c r="A155" s="3" t="s">
        <v>621</v>
      </c>
    </row>
    <row r="156" spans="1:3">
      <c r="A156" s="4" t="s">
        <v>645</v>
      </c>
      <c r="B156" s="4" t="s">
        <v>61</v>
      </c>
    </row>
    <row r="157" spans="1:3">
      <c r="A157" s="3" t="s">
        <v>627</v>
      </c>
    </row>
    <row r="158" spans="1:3">
      <c r="A158" s="4" t="s">
        <v>646</v>
      </c>
      <c r="B158" s="4" t="s">
        <v>61</v>
      </c>
    </row>
    <row r="159" spans="1:3">
      <c r="A159" s="4" t="s">
        <v>656</v>
      </c>
    </row>
    <row r="160" spans="1:3">
      <c r="A160" s="3" t="s">
        <v>621</v>
      </c>
    </row>
    <row r="161" spans="1:3">
      <c r="A161" s="4" t="s">
        <v>645</v>
      </c>
      <c r="B161" s="4" t="s">
        <v>61</v>
      </c>
    </row>
    <row r="162" spans="1:3">
      <c r="A162" s="3" t="s">
        <v>627</v>
      </c>
    </row>
    <row r="163" spans="1:3">
      <c r="A163" s="4" t="s">
        <v>646</v>
      </c>
      <c r="B163" s="4" t="s">
        <v>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4" t="s">
        <v>658</v>
      </c>
      <c r="B2" s="6" t="n">
        <v>25149</v>
      </c>
      <c r="C2" s="6" t="n">
        <v>47133</v>
      </c>
    </row>
    <row r="3" spans="1:3">
      <c r="A3" s="4" t="s">
        <v>659</v>
      </c>
      <c r="B3" s="4" t="s">
        <v>61</v>
      </c>
      <c r="C3" s="5" t="n">
        <v>135</v>
      </c>
    </row>
    <row r="4" spans="1:3">
      <c r="A4" s="4" t="s">
        <v>660</v>
      </c>
      <c r="B4" s="5" t="n">
        <v>-65</v>
      </c>
      <c r="C4" s="5" t="n">
        <v>-2</v>
      </c>
    </row>
    <row r="5" spans="1:3">
      <c r="A5" s="4" t="s">
        <v>643</v>
      </c>
      <c r="B5" s="5" t="n">
        <v>25084</v>
      </c>
      <c r="C5" s="5" t="n">
        <v>47266</v>
      </c>
    </row>
    <row r="6" spans="1:3">
      <c r="A6" s="4" t="s">
        <v>615</v>
      </c>
    </row>
    <row r="7" spans="1:3">
      <c r="A7" s="4" t="s">
        <v>658</v>
      </c>
      <c r="B7" s="5" t="n">
        <v>17937</v>
      </c>
      <c r="C7" s="5" t="n">
        <v>36741</v>
      </c>
    </row>
    <row r="8" spans="1:3">
      <c r="A8" s="4" t="s">
        <v>659</v>
      </c>
      <c r="B8" s="4" t="s">
        <v>61</v>
      </c>
      <c r="C8" s="5" t="n">
        <v>124</v>
      </c>
    </row>
    <row r="9" spans="1:3">
      <c r="A9" s="4" t="s">
        <v>660</v>
      </c>
      <c r="B9" s="5" t="n">
        <v>-49</v>
      </c>
      <c r="C9" s="4" t="s">
        <v>61</v>
      </c>
    </row>
    <row r="10" spans="1:3">
      <c r="A10" s="4" t="s">
        <v>643</v>
      </c>
      <c r="B10" s="5" t="n">
        <v>17888</v>
      </c>
      <c r="C10" s="5" t="n">
        <v>36865</v>
      </c>
    </row>
    <row r="11" spans="1:3">
      <c r="A11" s="4" t="s">
        <v>654</v>
      </c>
    </row>
    <row r="12" spans="1:3">
      <c r="A12" s="4" t="s">
        <v>658</v>
      </c>
      <c r="B12" s="5" t="n">
        <v>7212</v>
      </c>
      <c r="C12" s="5" t="n">
        <v>10392</v>
      </c>
    </row>
    <row r="13" spans="1:3">
      <c r="A13" s="4" t="s">
        <v>659</v>
      </c>
      <c r="B13" s="4" t="s">
        <v>61</v>
      </c>
      <c r="C13" s="5" t="n">
        <v>11</v>
      </c>
    </row>
    <row r="14" spans="1:3">
      <c r="A14" s="4" t="s">
        <v>660</v>
      </c>
      <c r="B14" s="5" t="n">
        <v>-16</v>
      </c>
      <c r="C14" s="5" t="n">
        <v>-2</v>
      </c>
    </row>
    <row r="15" spans="1:3">
      <c r="A15" s="4" t="s">
        <v>643</v>
      </c>
      <c r="B15" s="6" t="n">
        <v>7196</v>
      </c>
      <c r="C15" s="6" t="n">
        <v>104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4" t="s">
        <v>662</v>
      </c>
      <c r="B2" s="4" t="s">
        <v>663</v>
      </c>
      <c r="C2" s="4" t="s">
        <v>663</v>
      </c>
    </row>
    <row r="3" spans="1:3">
      <c r="A3" s="4" t="s">
        <v>664</v>
      </c>
      <c r="B3" s="6" t="n">
        <v>101552</v>
      </c>
      <c r="C3" s="6" t="n">
        <v>111659</v>
      </c>
    </row>
    <row r="4" spans="1:3">
      <c r="A4" s="4" t="s">
        <v>665</v>
      </c>
      <c r="B4" s="5" t="n">
        <v>2203</v>
      </c>
      <c r="C4" s="5" t="n">
        <v>2258</v>
      </c>
    </row>
    <row r="5" spans="1:3">
      <c r="A5" s="4" t="s">
        <v>666</v>
      </c>
      <c r="B5" s="5" t="n">
        <v>-107</v>
      </c>
      <c r="C5" s="5" t="n">
        <v>-586</v>
      </c>
    </row>
    <row r="6" spans="1:3">
      <c r="A6" s="4" t="s">
        <v>667</v>
      </c>
      <c r="B6" s="6" t="n">
        <v>103648</v>
      </c>
      <c r="C6" s="6" t="n">
        <v>113331</v>
      </c>
    </row>
    <row r="7" spans="1:3">
      <c r="A7" s="4" t="s">
        <v>668</v>
      </c>
    </row>
    <row r="8" spans="1:3">
      <c r="A8" s="4" t="s">
        <v>662</v>
      </c>
      <c r="B8" s="4" t="s">
        <v>669</v>
      </c>
      <c r="C8" s="4" t="s">
        <v>670</v>
      </c>
    </row>
    <row r="9" spans="1:3">
      <c r="A9" s="4" t="s">
        <v>664</v>
      </c>
      <c r="B9" s="6" t="n">
        <v>10804</v>
      </c>
      <c r="C9" s="6" t="n">
        <v>12876</v>
      </c>
    </row>
    <row r="10" spans="1:3">
      <c r="A10" s="4" t="s">
        <v>665</v>
      </c>
      <c r="B10" s="5" t="n">
        <v>223</v>
      </c>
      <c r="C10" s="5" t="n">
        <v>334</v>
      </c>
    </row>
    <row r="11" spans="1:3">
      <c r="A11" s="4" t="s">
        <v>666</v>
      </c>
      <c r="B11" s="4" t="s">
        <v>61</v>
      </c>
      <c r="C11" s="4" t="s">
        <v>61</v>
      </c>
    </row>
    <row r="12" spans="1:3">
      <c r="A12" s="4" t="s">
        <v>667</v>
      </c>
      <c r="B12" s="6" t="n">
        <v>11027</v>
      </c>
      <c r="C12" s="6" t="n">
        <v>13210</v>
      </c>
    </row>
    <row r="13" spans="1:3">
      <c r="A13" s="4" t="s">
        <v>671</v>
      </c>
    </row>
    <row r="14" spans="1:3">
      <c r="A14" s="4" t="s">
        <v>662</v>
      </c>
      <c r="B14" s="4" t="s">
        <v>672</v>
      </c>
      <c r="C14" s="4" t="s">
        <v>673</v>
      </c>
    </row>
    <row r="15" spans="1:3">
      <c r="A15" s="4" t="s">
        <v>664</v>
      </c>
      <c r="B15" s="6" t="n">
        <v>10280</v>
      </c>
      <c r="C15" s="6" t="n">
        <v>10796</v>
      </c>
    </row>
    <row r="16" spans="1:3">
      <c r="A16" s="4" t="s">
        <v>665</v>
      </c>
      <c r="B16" s="5" t="n">
        <v>211</v>
      </c>
      <c r="C16" s="5" t="n">
        <v>232</v>
      </c>
    </row>
    <row r="17" spans="1:3">
      <c r="A17" s="4" t="s">
        <v>666</v>
      </c>
      <c r="B17" s="5" t="n">
        <v>-1</v>
      </c>
      <c r="C17" s="5" t="n">
        <v>-40</v>
      </c>
    </row>
    <row r="18" spans="1:3">
      <c r="A18" s="4" t="s">
        <v>667</v>
      </c>
      <c r="B18" s="6" t="n">
        <v>10490</v>
      </c>
      <c r="C18" s="6" t="n">
        <v>10988</v>
      </c>
    </row>
    <row r="19" spans="1:3">
      <c r="A19" s="4" t="s">
        <v>674</v>
      </c>
    </row>
    <row r="20" spans="1:3">
      <c r="A20" s="4" t="s">
        <v>662</v>
      </c>
      <c r="B20" s="4" t="s">
        <v>675</v>
      </c>
      <c r="C20" s="4" t="s">
        <v>676</v>
      </c>
    </row>
    <row r="21" spans="1:3">
      <c r="A21" s="4" t="s">
        <v>664</v>
      </c>
      <c r="B21" s="6" t="n">
        <v>8913</v>
      </c>
      <c r="C21" s="6" t="n">
        <v>9786</v>
      </c>
    </row>
    <row r="22" spans="1:3">
      <c r="A22" s="4" t="s">
        <v>665</v>
      </c>
      <c r="B22" s="5" t="n">
        <v>147</v>
      </c>
      <c r="C22" s="5" t="n">
        <v>74</v>
      </c>
    </row>
    <row r="23" spans="1:3">
      <c r="A23" s="4" t="s">
        <v>666</v>
      </c>
      <c r="B23" s="4" t="s">
        <v>61</v>
      </c>
      <c r="C23" s="5" t="n">
        <v>-42</v>
      </c>
    </row>
    <row r="24" spans="1:3">
      <c r="A24" s="4" t="s">
        <v>667</v>
      </c>
      <c r="B24" s="6" t="n">
        <v>9060</v>
      </c>
      <c r="C24" s="6" t="n">
        <v>9818</v>
      </c>
    </row>
    <row r="25" spans="1:3">
      <c r="A25" s="4" t="s">
        <v>677</v>
      </c>
    </row>
    <row r="26" spans="1:3">
      <c r="A26" s="4" t="s">
        <v>662</v>
      </c>
      <c r="B26" s="4" t="s">
        <v>678</v>
      </c>
      <c r="C26" s="4" t="s">
        <v>679</v>
      </c>
    </row>
    <row r="27" spans="1:3">
      <c r="A27" s="4" t="s">
        <v>664</v>
      </c>
      <c r="B27" s="6" t="n">
        <v>8691</v>
      </c>
      <c r="C27" s="6" t="n">
        <v>9355</v>
      </c>
    </row>
    <row r="28" spans="1:3">
      <c r="A28" s="4" t="s">
        <v>665</v>
      </c>
      <c r="B28" s="5" t="n">
        <v>208</v>
      </c>
      <c r="C28" s="5" t="n">
        <v>229</v>
      </c>
    </row>
    <row r="29" spans="1:3">
      <c r="A29" s="4" t="s">
        <v>666</v>
      </c>
      <c r="B29" s="5" t="n">
        <v>-14</v>
      </c>
      <c r="C29" s="5" t="n">
        <v>-10</v>
      </c>
    </row>
    <row r="30" spans="1:3">
      <c r="A30" s="4" t="s">
        <v>667</v>
      </c>
      <c r="B30" s="6" t="n">
        <v>8885</v>
      </c>
      <c r="C30" s="6" t="n">
        <v>9574</v>
      </c>
    </row>
    <row r="31" spans="1:3">
      <c r="A31" s="4" t="s">
        <v>680</v>
      </c>
    </row>
    <row r="32" spans="1:3">
      <c r="A32" s="4" t="s">
        <v>662</v>
      </c>
      <c r="B32" s="4" t="s">
        <v>681</v>
      </c>
      <c r="C32" s="4" t="s">
        <v>682</v>
      </c>
    </row>
    <row r="33" spans="1:3">
      <c r="A33" s="4" t="s">
        <v>664</v>
      </c>
      <c r="B33" s="6" t="n">
        <v>8551</v>
      </c>
      <c r="C33" s="6" t="n">
        <v>9599</v>
      </c>
    </row>
    <row r="34" spans="1:3">
      <c r="A34" s="4" t="s">
        <v>665</v>
      </c>
      <c r="B34" s="5" t="n">
        <v>123</v>
      </c>
      <c r="C34" s="5" t="n">
        <v>125</v>
      </c>
    </row>
    <row r="35" spans="1:3">
      <c r="A35" s="4" t="s">
        <v>666</v>
      </c>
      <c r="B35" s="5" t="n">
        <v>-13</v>
      </c>
      <c r="C35" s="5" t="n">
        <v>-88</v>
      </c>
    </row>
    <row r="36" spans="1:3">
      <c r="A36" s="4" t="s">
        <v>667</v>
      </c>
      <c r="B36" s="6" t="n">
        <v>8661</v>
      </c>
      <c r="C36" s="6" t="n">
        <v>9636</v>
      </c>
    </row>
    <row r="37" spans="1:3">
      <c r="A37" s="4" t="s">
        <v>683</v>
      </c>
    </row>
    <row r="38" spans="1:3">
      <c r="A38" s="4" t="s">
        <v>662</v>
      </c>
      <c r="B38" s="4" t="s">
        <v>684</v>
      </c>
      <c r="C38" s="4" t="s">
        <v>685</v>
      </c>
    </row>
    <row r="39" spans="1:3">
      <c r="A39" s="4" t="s">
        <v>664</v>
      </c>
      <c r="B39" s="6" t="n">
        <v>7388</v>
      </c>
      <c r="C39" s="6" t="n">
        <v>7397</v>
      </c>
    </row>
    <row r="40" spans="1:3">
      <c r="A40" s="4" t="s">
        <v>665</v>
      </c>
      <c r="B40" s="5" t="n">
        <v>122</v>
      </c>
      <c r="C40" s="5" t="n">
        <v>130</v>
      </c>
    </row>
    <row r="41" spans="1:3">
      <c r="A41" s="4" t="s">
        <v>666</v>
      </c>
      <c r="B41" s="5" t="n">
        <v>-21</v>
      </c>
      <c r="C41" s="5" t="n">
        <v>-103</v>
      </c>
    </row>
    <row r="42" spans="1:3">
      <c r="A42" s="4" t="s">
        <v>667</v>
      </c>
      <c r="B42" s="6" t="n">
        <v>7489</v>
      </c>
      <c r="C42" s="6" t="n">
        <v>7424</v>
      </c>
    </row>
    <row r="43" spans="1:3">
      <c r="A43" s="4" t="s">
        <v>686</v>
      </c>
    </row>
    <row r="44" spans="1:3">
      <c r="A44" s="4" t="s">
        <v>662</v>
      </c>
      <c r="B44" s="4" t="s">
        <v>687</v>
      </c>
      <c r="C44" s="4" t="s">
        <v>688</v>
      </c>
    </row>
    <row r="45" spans="1:3">
      <c r="A45" s="4" t="s">
        <v>664</v>
      </c>
      <c r="B45" s="6" t="n">
        <v>4670</v>
      </c>
      <c r="C45" s="6" t="n">
        <v>7891</v>
      </c>
    </row>
    <row r="46" spans="1:3">
      <c r="A46" s="4" t="s">
        <v>665</v>
      </c>
      <c r="B46" s="5" t="n">
        <v>167</v>
      </c>
      <c r="C46" s="5" t="n">
        <v>202</v>
      </c>
    </row>
    <row r="47" spans="1:3">
      <c r="A47" s="4" t="s">
        <v>666</v>
      </c>
      <c r="B47" s="4" t="s">
        <v>61</v>
      </c>
      <c r="C47" s="4" t="s">
        <v>61</v>
      </c>
    </row>
    <row r="48" spans="1:3">
      <c r="A48" s="4" t="s">
        <v>667</v>
      </c>
      <c r="B48" s="6" t="n">
        <v>4837</v>
      </c>
      <c r="C48" s="6" t="n">
        <v>8093</v>
      </c>
    </row>
    <row r="49" spans="1:3">
      <c r="A49" s="4" t="s">
        <v>689</v>
      </c>
    </row>
    <row r="50" spans="1:3">
      <c r="A50" s="4" t="s">
        <v>662</v>
      </c>
      <c r="B50" s="4" t="s">
        <v>690</v>
      </c>
      <c r="C50" s="4" t="s">
        <v>691</v>
      </c>
    </row>
    <row r="51" spans="1:3">
      <c r="A51" s="4" t="s">
        <v>664</v>
      </c>
      <c r="B51" s="6" t="n">
        <v>6929</v>
      </c>
      <c r="C51" s="6" t="n">
        <v>7628</v>
      </c>
    </row>
    <row r="52" spans="1:3">
      <c r="A52" s="4" t="s">
        <v>665</v>
      </c>
      <c r="B52" s="5" t="n">
        <v>142</v>
      </c>
      <c r="C52" s="5" t="n">
        <v>190</v>
      </c>
    </row>
    <row r="53" spans="1:3">
      <c r="A53" s="4" t="s">
        <v>666</v>
      </c>
      <c r="B53" s="4" t="s">
        <v>61</v>
      </c>
      <c r="C53" s="4" t="s">
        <v>61</v>
      </c>
    </row>
    <row r="54" spans="1:3">
      <c r="A54" s="4" t="s">
        <v>667</v>
      </c>
      <c r="B54" s="6" t="n">
        <v>7071</v>
      </c>
      <c r="C54" s="6" t="n">
        <v>7818</v>
      </c>
    </row>
    <row r="55" spans="1:3">
      <c r="A55" s="4" t="s">
        <v>692</v>
      </c>
    </row>
    <row r="56" spans="1:3">
      <c r="A56" s="4" t="s">
        <v>662</v>
      </c>
      <c r="B56" s="4" t="s">
        <v>693</v>
      </c>
      <c r="C56" s="4" t="s">
        <v>694</v>
      </c>
    </row>
    <row r="57" spans="1:3">
      <c r="A57" s="4" t="s">
        <v>664</v>
      </c>
      <c r="B57" s="6" t="n">
        <v>5463</v>
      </c>
      <c r="C57" s="6" t="n">
        <v>6467</v>
      </c>
    </row>
    <row r="58" spans="1:3">
      <c r="A58" s="4" t="s">
        <v>665</v>
      </c>
      <c r="B58" s="5" t="n">
        <v>30</v>
      </c>
      <c r="C58" s="5" t="n">
        <v>36</v>
      </c>
    </row>
    <row r="59" spans="1:3">
      <c r="A59" s="4" t="s">
        <v>666</v>
      </c>
      <c r="B59" s="5" t="n">
        <v>-35</v>
      </c>
      <c r="C59" s="5" t="n">
        <v>-88</v>
      </c>
    </row>
    <row r="60" spans="1:3">
      <c r="A60" s="4" t="s">
        <v>667</v>
      </c>
      <c r="B60" s="6" t="n">
        <v>5458</v>
      </c>
      <c r="C60" s="6" t="n">
        <v>6415</v>
      </c>
    </row>
    <row r="61" spans="1:3">
      <c r="A61" s="4" t="s">
        <v>695</v>
      </c>
    </row>
    <row r="62" spans="1:3">
      <c r="A62" s="4" t="s">
        <v>662</v>
      </c>
      <c r="B62" s="4" t="s">
        <v>696</v>
      </c>
      <c r="C62" s="4" t="s">
        <v>697</v>
      </c>
    </row>
    <row r="63" spans="1:3">
      <c r="A63" s="4" t="s">
        <v>664</v>
      </c>
      <c r="B63" s="6" t="n">
        <v>29863</v>
      </c>
      <c r="C63" s="6" t="n">
        <v>29864</v>
      </c>
    </row>
    <row r="64" spans="1:3">
      <c r="A64" s="4" t="s">
        <v>665</v>
      </c>
      <c r="B64" s="5" t="n">
        <v>830</v>
      </c>
      <c r="C64" s="5" t="n">
        <v>706</v>
      </c>
    </row>
    <row r="65" spans="1:3">
      <c r="A65" s="4" t="s">
        <v>666</v>
      </c>
      <c r="B65" s="5" t="n">
        <v>-23</v>
      </c>
      <c r="C65" s="5" t="n">
        <v>-215</v>
      </c>
    </row>
    <row r="66" spans="1:3">
      <c r="A66" s="4" t="s">
        <v>667</v>
      </c>
      <c r="B66" s="6" t="n">
        <v>30670</v>
      </c>
      <c r="C66" s="6" t="n">
        <v>303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4" t="s">
        <v>699</v>
      </c>
      <c r="B2" s="6" t="n">
        <v>42349</v>
      </c>
      <c r="C2" s="6" t="n">
        <v>37086</v>
      </c>
    </row>
    <row r="3" spans="1:3">
      <c r="A3" s="4" t="s">
        <v>700</v>
      </c>
      <c r="B3" s="5" t="n">
        <v>-106</v>
      </c>
      <c r="C3" s="5" t="n">
        <v>-693</v>
      </c>
    </row>
    <row r="4" spans="1:3">
      <c r="A4" s="4" t="s">
        <v>701</v>
      </c>
      <c r="B4" s="5" t="n">
        <v>25267</v>
      </c>
      <c r="C4" s="5" t="n">
        <v>32505</v>
      </c>
    </row>
    <row r="5" spans="1:3">
      <c r="A5" s="4" t="s">
        <v>702</v>
      </c>
      <c r="B5" s="5" t="n">
        <v>-925</v>
      </c>
      <c r="C5" s="5" t="n">
        <v>-2523</v>
      </c>
    </row>
    <row r="6" spans="1:3">
      <c r="A6" s="4" t="s">
        <v>703</v>
      </c>
      <c r="B6" s="5" t="n">
        <v>67616</v>
      </c>
      <c r="C6" s="5" t="n">
        <v>69591</v>
      </c>
    </row>
    <row r="7" spans="1:3">
      <c r="A7" s="4" t="s">
        <v>704</v>
      </c>
      <c r="B7" s="5" t="n">
        <v>-1031</v>
      </c>
      <c r="C7" s="5" t="n">
        <v>-3216</v>
      </c>
    </row>
    <row r="8" spans="1:3">
      <c r="A8" s="4" t="s">
        <v>615</v>
      </c>
    </row>
    <row r="9" spans="1:3">
      <c r="A9" s="4" t="s">
        <v>699</v>
      </c>
      <c r="B9" s="5" t="n">
        <v>10054</v>
      </c>
    </row>
    <row r="10" spans="1:3">
      <c r="A10" s="4" t="s">
        <v>700</v>
      </c>
      <c r="B10" s="5" t="n">
        <v>-10</v>
      </c>
    </row>
    <row r="11" spans="1:3">
      <c r="A11" s="4" t="s">
        <v>701</v>
      </c>
      <c r="B11" s="4" t="s">
        <v>61</v>
      </c>
    </row>
    <row r="12" spans="1:3">
      <c r="A12" s="4" t="s">
        <v>702</v>
      </c>
      <c r="B12" s="4" t="s">
        <v>61</v>
      </c>
    </row>
    <row r="13" spans="1:3">
      <c r="A13" s="4" t="s">
        <v>703</v>
      </c>
      <c r="B13" s="5" t="n">
        <v>10054</v>
      </c>
    </row>
    <row r="14" spans="1:3">
      <c r="A14" s="4" t="s">
        <v>704</v>
      </c>
      <c r="B14" s="5" t="n">
        <v>-10</v>
      </c>
    </row>
    <row r="15" spans="1:3">
      <c r="A15" s="4" t="s">
        <v>617</v>
      </c>
    </row>
    <row r="16" spans="1:3">
      <c r="A16" s="4" t="s">
        <v>699</v>
      </c>
      <c r="B16" s="5" t="n">
        <v>8047</v>
      </c>
      <c r="C16" s="5" t="n">
        <v>24252</v>
      </c>
    </row>
    <row r="17" spans="1:3">
      <c r="A17" s="4" t="s">
        <v>700</v>
      </c>
      <c r="B17" s="5" t="n">
        <v>-55</v>
      </c>
      <c r="C17" s="5" t="n">
        <v>-527</v>
      </c>
    </row>
    <row r="18" spans="1:3">
      <c r="A18" s="4" t="s">
        <v>701</v>
      </c>
      <c r="B18" s="5" t="n">
        <v>2314</v>
      </c>
      <c r="C18" s="5" t="n">
        <v>715</v>
      </c>
    </row>
    <row r="19" spans="1:3">
      <c r="A19" s="4" t="s">
        <v>702</v>
      </c>
      <c r="B19" s="5" t="n">
        <v>-52</v>
      </c>
      <c r="C19" s="5" t="n">
        <v>-59</v>
      </c>
    </row>
    <row r="20" spans="1:3">
      <c r="A20" s="4" t="s">
        <v>703</v>
      </c>
      <c r="B20" s="5" t="n">
        <v>10361</v>
      </c>
      <c r="C20" s="5" t="n">
        <v>24967</v>
      </c>
    </row>
    <row r="21" spans="1:3">
      <c r="A21" s="4" t="s">
        <v>704</v>
      </c>
      <c r="B21" s="5" t="n">
        <v>-107</v>
      </c>
      <c r="C21" s="5" t="n">
        <v>-586</v>
      </c>
    </row>
    <row r="22" spans="1:3">
      <c r="A22" s="4" t="s">
        <v>616</v>
      </c>
    </row>
    <row r="23" spans="1:3">
      <c r="A23" s="4" t="s">
        <v>699</v>
      </c>
      <c r="B23" s="5" t="n">
        <v>19972</v>
      </c>
    </row>
    <row r="24" spans="1:3">
      <c r="A24" s="4" t="s">
        <v>700</v>
      </c>
      <c r="B24" s="5" t="n">
        <v>-16</v>
      </c>
    </row>
    <row r="25" spans="1:3">
      <c r="A25" s="4" t="s">
        <v>701</v>
      </c>
      <c r="B25" s="4" t="s">
        <v>61</v>
      </c>
    </row>
    <row r="26" spans="1:3">
      <c r="A26" s="4" t="s">
        <v>702</v>
      </c>
      <c r="B26" s="4" t="s">
        <v>61</v>
      </c>
    </row>
    <row r="27" spans="1:3">
      <c r="A27" s="4" t="s">
        <v>703</v>
      </c>
      <c r="B27" s="5" t="n">
        <v>19972</v>
      </c>
    </row>
    <row r="28" spans="1:3">
      <c r="A28" s="4" t="s">
        <v>704</v>
      </c>
      <c r="B28" s="5" t="n">
        <v>-16</v>
      </c>
    </row>
    <row r="29" spans="1:3">
      <c r="A29" s="4" t="s">
        <v>618</v>
      </c>
    </row>
    <row r="30" spans="1:3">
      <c r="A30" s="4" t="s">
        <v>699</v>
      </c>
      <c r="B30" s="4" t="s">
        <v>61</v>
      </c>
      <c r="C30" s="4" t="s">
        <v>61</v>
      </c>
    </row>
    <row r="31" spans="1:3">
      <c r="A31" s="4" t="s">
        <v>700</v>
      </c>
      <c r="B31" s="4" t="s">
        <v>61</v>
      </c>
      <c r="C31" s="4" t="s">
        <v>61</v>
      </c>
    </row>
    <row r="32" spans="1:3">
      <c r="A32" s="4" t="s">
        <v>701</v>
      </c>
      <c r="B32" s="5" t="n">
        <v>8884</v>
      </c>
      <c r="C32" s="5" t="n">
        <v>19939</v>
      </c>
    </row>
    <row r="33" spans="1:3">
      <c r="A33" s="4" t="s">
        <v>702</v>
      </c>
      <c r="B33" s="5" t="n">
        <v>-483</v>
      </c>
      <c r="C33" s="5" t="n">
        <v>-2165</v>
      </c>
    </row>
    <row r="34" spans="1:3">
      <c r="A34" s="4" t="s">
        <v>703</v>
      </c>
      <c r="B34" s="5" t="n">
        <v>8884</v>
      </c>
      <c r="C34" s="5" t="n">
        <v>19939</v>
      </c>
    </row>
    <row r="35" spans="1:3">
      <c r="A35" s="4" t="s">
        <v>704</v>
      </c>
      <c r="B35" s="5" t="n">
        <v>-483</v>
      </c>
      <c r="C35" s="5" t="n">
        <v>-2165</v>
      </c>
    </row>
    <row r="36" spans="1:3">
      <c r="A36" s="4" t="s">
        <v>619</v>
      </c>
    </row>
    <row r="37" spans="1:3">
      <c r="A37" s="4" t="s">
        <v>699</v>
      </c>
      <c r="B37" s="5" t="n">
        <v>4276</v>
      </c>
      <c r="C37" s="5" t="n">
        <v>12834</v>
      </c>
    </row>
    <row r="38" spans="1:3">
      <c r="A38" s="4" t="s">
        <v>700</v>
      </c>
      <c r="B38" s="5" t="n">
        <v>-25</v>
      </c>
      <c r="C38" s="5" t="n">
        <v>-166</v>
      </c>
    </row>
    <row r="39" spans="1:3">
      <c r="A39" s="4" t="s">
        <v>701</v>
      </c>
      <c r="B39" s="5" t="n">
        <v>14069</v>
      </c>
      <c r="C39" s="5" t="n">
        <v>11851</v>
      </c>
    </row>
    <row r="40" spans="1:3">
      <c r="A40" s="4" t="s">
        <v>702</v>
      </c>
      <c r="B40" s="5" t="n">
        <v>-390</v>
      </c>
      <c r="C40" s="5" t="n">
        <v>-299</v>
      </c>
    </row>
    <row r="41" spans="1:3">
      <c r="A41" s="4" t="s">
        <v>703</v>
      </c>
      <c r="B41" s="5" t="n">
        <v>18345</v>
      </c>
      <c r="C41" s="5" t="n">
        <v>24685</v>
      </c>
    </row>
    <row r="42" spans="1:3">
      <c r="A42" s="4" t="s">
        <v>704</v>
      </c>
      <c r="B42" s="6" t="n">
        <v>-415</v>
      </c>
      <c r="C42" s="6" t="n">
        <v>-4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4" t="s">
        <v>706</v>
      </c>
      <c r="B2" s="6" t="n">
        <v>25084</v>
      </c>
      <c r="C2" s="6" t="n">
        <v>3533</v>
      </c>
    </row>
    <row r="3" spans="1:3">
      <c r="A3" s="4" t="s">
        <v>707</v>
      </c>
      <c r="B3" s="5" t="n">
        <v>-65</v>
      </c>
      <c r="C3" s="5" t="n">
        <v>-2</v>
      </c>
    </row>
    <row r="4" spans="1:3">
      <c r="A4" s="4" t="s">
        <v>708</v>
      </c>
      <c r="B4" s="4" t="s">
        <v>61</v>
      </c>
      <c r="C4" s="4" t="s">
        <v>61</v>
      </c>
    </row>
    <row r="5" spans="1:3">
      <c r="A5" s="4" t="s">
        <v>709</v>
      </c>
      <c r="B5" s="4" t="s">
        <v>61</v>
      </c>
      <c r="C5" s="4" t="s">
        <v>61</v>
      </c>
    </row>
    <row r="6" spans="1:3">
      <c r="A6" s="4" t="s">
        <v>710</v>
      </c>
      <c r="B6" s="5" t="n">
        <v>25084</v>
      </c>
      <c r="C6" s="5" t="n">
        <v>3533</v>
      </c>
    </row>
    <row r="7" spans="1:3">
      <c r="A7" s="4" t="s">
        <v>660</v>
      </c>
      <c r="B7" s="5" t="n">
        <v>-65</v>
      </c>
      <c r="C7" s="5" t="n">
        <v>-2</v>
      </c>
    </row>
    <row r="8" spans="1:3">
      <c r="A8" s="4" t="s">
        <v>615</v>
      </c>
    </row>
    <row r="9" spans="1:3">
      <c r="A9" s="4" t="s">
        <v>706</v>
      </c>
      <c r="B9" s="5" t="n">
        <v>17888</v>
      </c>
    </row>
    <row r="10" spans="1:3">
      <c r="A10" s="4" t="s">
        <v>707</v>
      </c>
      <c r="B10" s="5" t="n">
        <v>-49</v>
      </c>
    </row>
    <row r="11" spans="1:3">
      <c r="A11" s="4" t="s">
        <v>708</v>
      </c>
      <c r="B11" s="4" t="s">
        <v>61</v>
      </c>
    </row>
    <row r="12" spans="1:3">
      <c r="A12" s="4" t="s">
        <v>709</v>
      </c>
      <c r="B12" s="4" t="s">
        <v>61</v>
      </c>
    </row>
    <row r="13" spans="1:3">
      <c r="A13" s="4" t="s">
        <v>710</v>
      </c>
      <c r="B13" s="5" t="n">
        <v>17888</v>
      </c>
    </row>
    <row r="14" spans="1:3">
      <c r="A14" s="4" t="s">
        <v>660</v>
      </c>
      <c r="B14" s="5" t="n">
        <v>-49</v>
      </c>
      <c r="C14" s="4" t="s">
        <v>61</v>
      </c>
    </row>
    <row r="15" spans="1:3">
      <c r="A15" s="4" t="s">
        <v>654</v>
      </c>
    </row>
    <row r="16" spans="1:3">
      <c r="A16" s="4" t="s">
        <v>706</v>
      </c>
      <c r="B16" s="5" t="n">
        <v>7196</v>
      </c>
      <c r="C16" s="5" t="n">
        <v>3533</v>
      </c>
    </row>
    <row r="17" spans="1:3">
      <c r="A17" s="4" t="s">
        <v>707</v>
      </c>
      <c r="B17" s="5" t="n">
        <v>-16</v>
      </c>
      <c r="C17" s="5" t="n">
        <v>-2</v>
      </c>
    </row>
    <row r="18" spans="1:3">
      <c r="A18" s="4" t="s">
        <v>708</v>
      </c>
      <c r="B18" s="4" t="s">
        <v>61</v>
      </c>
      <c r="C18" s="4" t="s">
        <v>61</v>
      </c>
    </row>
    <row r="19" spans="1:3">
      <c r="A19" s="4" t="s">
        <v>709</v>
      </c>
      <c r="B19" s="4" t="s">
        <v>61</v>
      </c>
      <c r="C19" s="4" t="s">
        <v>61</v>
      </c>
    </row>
    <row r="20" spans="1:3">
      <c r="A20" s="4" t="s">
        <v>710</v>
      </c>
      <c r="B20" s="5" t="n">
        <v>7196</v>
      </c>
      <c r="C20" s="5" t="n">
        <v>3533</v>
      </c>
    </row>
    <row r="21" spans="1:3">
      <c r="A21" s="4" t="s">
        <v>660</v>
      </c>
      <c r="B21" s="6" t="n">
        <v>-16</v>
      </c>
      <c r="C21"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11</v>
      </c>
      <c r="C1" s="2" t="s">
        <v>1</v>
      </c>
    </row>
    <row r="2" spans="1:7">
      <c r="C2" s="2" t="s">
        <v>2</v>
      </c>
      <c r="D2" s="2" t="s">
        <v>32</v>
      </c>
      <c r="F2" s="2" t="s">
        <v>85</v>
      </c>
    </row>
    <row r="3" spans="1:7">
      <c r="A3" s="4" t="s">
        <v>712</v>
      </c>
      <c r="B3" s="4" t="s">
        <v>713</v>
      </c>
      <c r="C3" s="4" t="s">
        <v>61</v>
      </c>
      <c r="D3" s="4" t="s">
        <v>61</v>
      </c>
      <c r="F3" s="4" t="s">
        <v>61</v>
      </c>
    </row>
    <row r="4" spans="1:7">
      <c r="A4" s="4" t="s">
        <v>714</v>
      </c>
      <c r="C4" s="4" t="s">
        <v>61</v>
      </c>
      <c r="D4" s="5" t="n">
        <v>4646</v>
      </c>
      <c r="F4" s="4" t="s">
        <v>61</v>
      </c>
    </row>
    <row r="5" spans="1:7">
      <c r="A5" s="4" t="s">
        <v>715</v>
      </c>
      <c r="C5" s="4" t="s">
        <v>61</v>
      </c>
      <c r="D5" s="4" t="s">
        <v>61</v>
      </c>
      <c r="F5" s="4" t="s">
        <v>61</v>
      </c>
    </row>
    <row r="6" spans="1:7">
      <c r="A6" s="4" t="s">
        <v>716</v>
      </c>
      <c r="C6" s="4" t="s">
        <v>61</v>
      </c>
      <c r="D6" s="5" t="n">
        <v>-4646</v>
      </c>
      <c r="F6" s="4" t="s">
        <v>61</v>
      </c>
    </row>
    <row r="7" spans="1:7">
      <c r="A7" s="4" t="s">
        <v>717</v>
      </c>
      <c r="C7" s="4" t="s">
        <v>61</v>
      </c>
      <c r="D7" s="4" t="s">
        <v>61</v>
      </c>
      <c r="E7" s="4" t="s">
        <v>713</v>
      </c>
      <c r="F7" s="4" t="s">
        <v>61</v>
      </c>
      <c r="G7" s="4" t="s">
        <v>713</v>
      </c>
    </row>
    <row r="8" spans="1:7"/>
    <row r="9" spans="1:7">
      <c r="A9" s="4" t="s">
        <v>713</v>
      </c>
      <c r="B9" s="4" t="s">
        <v>718</v>
      </c>
    </row>
  </sheetData>
  <mergeCells count="6">
    <mergeCell ref="A1:B2"/>
    <mergeCell ref="C1:G1"/>
    <mergeCell ref="D2:E2"/>
    <mergeCell ref="F2:G2"/>
    <mergeCell ref="A8:F8"/>
    <mergeCell ref="B9:F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499</v>
      </c>
      <c r="J1" s="2" t="s">
        <v>1</v>
      </c>
    </row>
    <row r="2" spans="1:12">
      <c r="B2" s="2" t="s">
        <v>2</v>
      </c>
      <c r="C2" s="2" t="s">
        <v>720</v>
      </c>
      <c r="D2" s="2" t="s">
        <v>4</v>
      </c>
      <c r="E2" s="2" t="s">
        <v>721</v>
      </c>
      <c r="F2" s="2" t="s">
        <v>32</v>
      </c>
      <c r="G2" s="2" t="s">
        <v>722</v>
      </c>
      <c r="H2" s="2" t="s">
        <v>723</v>
      </c>
      <c r="I2" s="2" t="s">
        <v>724</v>
      </c>
      <c r="J2" s="2" t="s">
        <v>2</v>
      </c>
      <c r="K2" s="2" t="s">
        <v>32</v>
      </c>
      <c r="L2" s="2" t="s">
        <v>85</v>
      </c>
    </row>
    <row r="3" spans="1:12">
      <c r="A3" s="4" t="s">
        <v>725</v>
      </c>
      <c r="J3" s="4" t="s">
        <v>61</v>
      </c>
      <c r="K3" s="6" t="n">
        <v>757</v>
      </c>
      <c r="L3" s="6" t="n">
        <v>363</v>
      </c>
    </row>
    <row r="4" spans="1:12">
      <c r="A4" s="4" t="s">
        <v>726</v>
      </c>
      <c r="J4" s="5" t="n">
        <v>-661</v>
      </c>
      <c r="K4" s="5" t="n">
        <v>-422</v>
      </c>
      <c r="L4" s="5" t="n">
        <v>-219</v>
      </c>
    </row>
    <row r="5" spans="1:12">
      <c r="A5" s="4" t="s">
        <v>108</v>
      </c>
      <c r="B5" s="6" t="n">
        <v>-4</v>
      </c>
      <c r="C5" s="4" t="s">
        <v>61</v>
      </c>
      <c r="D5" s="6" t="n">
        <v>-657</v>
      </c>
      <c r="E5" s="4" t="s">
        <v>61</v>
      </c>
      <c r="F5" s="6" t="n">
        <v>388</v>
      </c>
      <c r="G5" s="6" t="n">
        <v>25</v>
      </c>
      <c r="H5" s="6" t="n">
        <v>-79</v>
      </c>
      <c r="I5" s="6" t="n">
        <v>1</v>
      </c>
      <c r="J5" s="6" t="n">
        <v>-661</v>
      </c>
      <c r="K5" s="6" t="n">
        <v>335</v>
      </c>
      <c r="L5" s="6" t="n">
        <v>14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727</v>
      </c>
      <c r="B1" s="2" t="s">
        <v>1</v>
      </c>
    </row>
    <row r="2" spans="1:4">
      <c r="B2" s="2" t="s">
        <v>501</v>
      </c>
      <c r="C2" s="2" t="s">
        <v>502</v>
      </c>
      <c r="D2" s="2" t="s">
        <v>545</v>
      </c>
    </row>
    <row r="3" spans="1:4">
      <c r="A3" s="4" t="s">
        <v>728</v>
      </c>
      <c r="B3" s="5" t="n">
        <v>3</v>
      </c>
    </row>
    <row r="4" spans="1:4">
      <c r="A4" s="4" t="s">
        <v>729</v>
      </c>
      <c r="B4" s="6" t="n">
        <v>1710</v>
      </c>
      <c r="C4" s="6" t="n">
        <v>1410</v>
      </c>
    </row>
    <row r="5" spans="1:4">
      <c r="A5" s="4" t="s">
        <v>730</v>
      </c>
      <c r="B5" s="6" t="n">
        <v>4440</v>
      </c>
      <c r="C5" s="6" t="n">
        <v>3900</v>
      </c>
      <c r="D5" s="6" t="n">
        <v>37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4" t="s">
        <v>732</v>
      </c>
      <c r="B2" s="6" t="n">
        <v>1789236</v>
      </c>
      <c r="C2" s="6" t="n">
        <v>1795954</v>
      </c>
    </row>
    <row r="3" spans="1:3">
      <c r="A3" s="4" t="s">
        <v>733</v>
      </c>
      <c r="B3" s="4" t="s">
        <v>734</v>
      </c>
      <c r="C3" s="4" t="s">
        <v>735</v>
      </c>
    </row>
    <row r="4" spans="1:3">
      <c r="A4" s="4" t="s">
        <v>736</v>
      </c>
      <c r="B4" s="6" t="n">
        <v>27948</v>
      </c>
      <c r="C4" s="6" t="n">
        <v>56994</v>
      </c>
    </row>
    <row r="5" spans="1:3">
      <c r="A5" s="4" t="s">
        <v>737</v>
      </c>
      <c r="B5" s="4" t="s">
        <v>738</v>
      </c>
      <c r="C5" s="4" t="s">
        <v>739</v>
      </c>
    </row>
    <row r="6" spans="1:3">
      <c r="A6" s="4" t="s">
        <v>740</v>
      </c>
      <c r="B6" s="6" t="n">
        <v>1817184</v>
      </c>
      <c r="C6" s="6" t="n">
        <v>1852948</v>
      </c>
    </row>
    <row r="7" spans="1:3">
      <c r="A7" s="4" t="s">
        <v>741</v>
      </c>
      <c r="B7" s="4" t="s">
        <v>663</v>
      </c>
      <c r="C7" s="4" t="s">
        <v>663</v>
      </c>
    </row>
    <row r="8" spans="1:3">
      <c r="A8" s="4" t="s">
        <v>742</v>
      </c>
    </row>
    <row r="9" spans="1:3">
      <c r="A9" s="4" t="s">
        <v>732</v>
      </c>
      <c r="B9" s="6" t="n">
        <v>1068394</v>
      </c>
      <c r="C9" s="6" t="n">
        <v>1062751</v>
      </c>
    </row>
    <row r="10" spans="1:3">
      <c r="A10" s="4" t="s">
        <v>733</v>
      </c>
      <c r="B10" s="4" t="s">
        <v>743</v>
      </c>
      <c r="C10" s="4" t="s">
        <v>744</v>
      </c>
    </row>
    <row r="11" spans="1:3">
      <c r="A11" s="4" t="s">
        <v>736</v>
      </c>
      <c r="B11" s="6" t="n">
        <v>332</v>
      </c>
      <c r="C11" s="6" t="n">
        <v>14369</v>
      </c>
    </row>
    <row r="12" spans="1:3">
      <c r="A12" s="4" t="s">
        <v>745</v>
      </c>
    </row>
    <row r="13" spans="1:3">
      <c r="A13" s="4" t="s">
        <v>732</v>
      </c>
      <c r="B13" s="6" t="n">
        <v>60017</v>
      </c>
      <c r="C13" s="6" t="n">
        <v>56948</v>
      </c>
    </row>
    <row r="14" spans="1:3">
      <c r="A14" s="4" t="s">
        <v>733</v>
      </c>
      <c r="B14" s="4" t="s">
        <v>746</v>
      </c>
      <c r="C14" s="4" t="s">
        <v>747</v>
      </c>
    </row>
    <row r="15" spans="1:3">
      <c r="A15" s="4" t="s">
        <v>736</v>
      </c>
      <c r="B15" s="6" t="n">
        <v>39</v>
      </c>
      <c r="C15" s="6" t="n">
        <v>4570</v>
      </c>
    </row>
    <row r="16" spans="1:3">
      <c r="A16" s="4" t="s">
        <v>748</v>
      </c>
    </row>
    <row r="17" spans="1:3">
      <c r="A17" s="4" t="s">
        <v>732</v>
      </c>
      <c r="B17" s="6" t="n">
        <v>92188</v>
      </c>
      <c r="C17" s="6" t="n">
        <v>92204</v>
      </c>
    </row>
    <row r="18" spans="1:3">
      <c r="A18" s="4" t="s">
        <v>733</v>
      </c>
      <c r="B18" s="4" t="s">
        <v>749</v>
      </c>
      <c r="C18" s="4" t="s">
        <v>750</v>
      </c>
    </row>
    <row r="19" spans="1:3">
      <c r="A19" s="4" t="s">
        <v>736</v>
      </c>
      <c r="B19" s="4" t="s">
        <v>61</v>
      </c>
      <c r="C19" s="6" t="n">
        <v>895</v>
      </c>
    </row>
    <row r="20" spans="1:3">
      <c r="A20" s="4" t="s">
        <v>751</v>
      </c>
    </row>
    <row r="21" spans="1:3">
      <c r="A21" s="4" t="s">
        <v>732</v>
      </c>
      <c r="B21" s="6" t="n">
        <v>125202</v>
      </c>
      <c r="C21" s="6" t="n">
        <v>134228</v>
      </c>
    </row>
    <row r="22" spans="1:3">
      <c r="A22" s="4" t="s">
        <v>733</v>
      </c>
      <c r="B22" s="4" t="s">
        <v>752</v>
      </c>
      <c r="C22" s="4" t="s">
        <v>753</v>
      </c>
    </row>
    <row r="23" spans="1:3">
      <c r="A23" s="4" t="s">
        <v>736</v>
      </c>
      <c r="B23" s="4" t="s">
        <v>61</v>
      </c>
      <c r="C23" s="6" t="n">
        <v>8</v>
      </c>
    </row>
    <row r="24" spans="1:3">
      <c r="A24" s="4" t="s">
        <v>754</v>
      </c>
    </row>
    <row r="25" spans="1:3">
      <c r="A25" s="4" t="s">
        <v>732</v>
      </c>
      <c r="B25" s="6" t="n">
        <v>141670</v>
      </c>
      <c r="C25" s="6" t="n">
        <v>142965</v>
      </c>
    </row>
    <row r="26" spans="1:3">
      <c r="A26" s="4" t="s">
        <v>733</v>
      </c>
      <c r="B26" s="4" t="s">
        <v>755</v>
      </c>
      <c r="C26" s="4" t="s">
        <v>756</v>
      </c>
    </row>
    <row r="27" spans="1:3">
      <c r="A27" s="4" t="s">
        <v>736</v>
      </c>
      <c r="B27" s="6" t="n">
        <v>284</v>
      </c>
      <c r="C27" s="6" t="n">
        <v>962</v>
      </c>
    </row>
    <row r="28" spans="1:3">
      <c r="A28" s="4" t="s">
        <v>757</v>
      </c>
    </row>
    <row r="29" spans="1:3">
      <c r="A29" s="4" t="s">
        <v>732</v>
      </c>
      <c r="B29" s="6" t="n">
        <v>616633</v>
      </c>
      <c r="C29" s="6" t="n">
        <v>598674</v>
      </c>
    </row>
    <row r="30" spans="1:3">
      <c r="A30" s="4" t="s">
        <v>733</v>
      </c>
      <c r="B30" s="4" t="s">
        <v>758</v>
      </c>
      <c r="C30" s="4" t="s">
        <v>759</v>
      </c>
    </row>
    <row r="31" spans="1:3">
      <c r="A31" s="4" t="s">
        <v>736</v>
      </c>
      <c r="B31" s="6" t="n">
        <v>9</v>
      </c>
      <c r="C31" s="6" t="n">
        <v>7512</v>
      </c>
    </row>
    <row r="32" spans="1:3">
      <c r="A32" s="4" t="s">
        <v>760</v>
      </c>
    </row>
    <row r="33" spans="1:3">
      <c r="A33" s="4" t="s">
        <v>732</v>
      </c>
      <c r="B33" s="6" t="n">
        <v>7035</v>
      </c>
      <c r="C33" s="6" t="n">
        <v>6003</v>
      </c>
    </row>
    <row r="34" spans="1:3">
      <c r="A34" s="4" t="s">
        <v>733</v>
      </c>
      <c r="B34" s="4" t="s">
        <v>761</v>
      </c>
      <c r="C34" s="4" t="s">
        <v>762</v>
      </c>
    </row>
    <row r="35" spans="1:3">
      <c r="A35" s="4" t="s">
        <v>736</v>
      </c>
      <c r="B35" s="4" t="s">
        <v>61</v>
      </c>
      <c r="C35" s="6" t="n">
        <v>25</v>
      </c>
    </row>
    <row r="36" spans="1:3">
      <c r="A36" s="4" t="s">
        <v>763</v>
      </c>
    </row>
    <row r="37" spans="1:3">
      <c r="A37" s="4" t="s">
        <v>732</v>
      </c>
      <c r="B37" s="6" t="n">
        <v>25649</v>
      </c>
      <c r="C37" s="6" t="n">
        <v>31729</v>
      </c>
    </row>
    <row r="38" spans="1:3">
      <c r="A38" s="4" t="s">
        <v>733</v>
      </c>
      <c r="B38" s="4" t="s">
        <v>764</v>
      </c>
      <c r="C38" s="4" t="s">
        <v>765</v>
      </c>
    </row>
    <row r="39" spans="1:3">
      <c r="A39" s="4" t="s">
        <v>736</v>
      </c>
      <c r="B39" s="4" t="s">
        <v>61</v>
      </c>
      <c r="C39" s="6" t="n">
        <v>397</v>
      </c>
    </row>
    <row r="40" spans="1:3">
      <c r="A40" s="4" t="s">
        <v>766</v>
      </c>
    </row>
    <row r="41" spans="1:3">
      <c r="A41" s="4" t="s">
        <v>732</v>
      </c>
      <c r="B41" s="6" t="n">
        <v>645069</v>
      </c>
      <c r="C41" s="6" t="n">
        <v>651787</v>
      </c>
    </row>
    <row r="42" spans="1:3">
      <c r="A42" s="4" t="s">
        <v>733</v>
      </c>
      <c r="B42" s="4" t="s">
        <v>767</v>
      </c>
      <c r="C42" s="4" t="s">
        <v>768</v>
      </c>
    </row>
    <row r="43" spans="1:3">
      <c r="A43" s="4" t="s">
        <v>736</v>
      </c>
      <c r="B43" s="6" t="n">
        <v>27616</v>
      </c>
      <c r="C43" s="6" t="n">
        <v>42546</v>
      </c>
    </row>
    <row r="44" spans="1:3">
      <c r="A44" s="4" t="s">
        <v>769</v>
      </c>
    </row>
    <row r="45" spans="1:3">
      <c r="A45" s="4" t="s">
        <v>732</v>
      </c>
      <c r="B45" s="6" t="n">
        <v>103205</v>
      </c>
      <c r="C45" s="6" t="n">
        <v>106361</v>
      </c>
    </row>
    <row r="46" spans="1:3">
      <c r="A46" s="4" t="s">
        <v>733</v>
      </c>
      <c r="B46" s="4" t="s">
        <v>770</v>
      </c>
      <c r="C46" s="4" t="s">
        <v>771</v>
      </c>
    </row>
    <row r="47" spans="1:3">
      <c r="A47" s="4" t="s">
        <v>736</v>
      </c>
      <c r="B47" s="6" t="n">
        <v>23720</v>
      </c>
      <c r="C47" s="6" t="n">
        <v>35817</v>
      </c>
    </row>
    <row r="48" spans="1:3">
      <c r="A48" s="4" t="s">
        <v>772</v>
      </c>
    </row>
    <row r="49" spans="1:3">
      <c r="A49" s="4" t="s">
        <v>732</v>
      </c>
      <c r="B49" s="6" t="n">
        <v>502686</v>
      </c>
      <c r="C49" s="6" t="n">
        <v>500891</v>
      </c>
    </row>
    <row r="50" spans="1:3">
      <c r="A50" s="4" t="s">
        <v>733</v>
      </c>
      <c r="B50" s="4" t="s">
        <v>773</v>
      </c>
      <c r="C50" s="4" t="s">
        <v>774</v>
      </c>
    </row>
    <row r="51" spans="1:3">
      <c r="A51" s="4" t="s">
        <v>736</v>
      </c>
      <c r="B51" s="6" t="n">
        <v>3896</v>
      </c>
      <c r="C51" s="6" t="n">
        <v>6729</v>
      </c>
    </row>
    <row r="52" spans="1:3">
      <c r="A52" s="4" t="s">
        <v>775</v>
      </c>
    </row>
    <row r="53" spans="1:3">
      <c r="A53" s="4" t="s">
        <v>732</v>
      </c>
      <c r="B53" s="6" t="n">
        <v>39178</v>
      </c>
      <c r="C53" s="6" t="n">
        <v>44535</v>
      </c>
    </row>
    <row r="54" spans="1:3">
      <c r="A54" s="4" t="s">
        <v>733</v>
      </c>
      <c r="B54" s="4" t="s">
        <v>776</v>
      </c>
      <c r="C54" s="4" t="s">
        <v>777</v>
      </c>
    </row>
    <row r="55" spans="1:3">
      <c r="A55" s="4" t="s">
        <v>778</v>
      </c>
    </row>
    <row r="56" spans="1:3">
      <c r="A56" s="4" t="s">
        <v>732</v>
      </c>
      <c r="B56" s="6" t="n">
        <v>75773</v>
      </c>
      <c r="C56" s="6" t="n">
        <v>81416</v>
      </c>
    </row>
    <row r="57" spans="1:3">
      <c r="A57" s="4" t="s">
        <v>733</v>
      </c>
      <c r="B57" s="4" t="s">
        <v>779</v>
      </c>
      <c r="C57" s="4" t="s">
        <v>780</v>
      </c>
    </row>
    <row r="58" spans="1:3">
      <c r="A58" s="4" t="s">
        <v>781</v>
      </c>
    </row>
    <row r="59" spans="1:3">
      <c r="A59" s="4" t="s">
        <v>732</v>
      </c>
      <c r="B59" s="6" t="n">
        <v>70772</v>
      </c>
      <c r="C59" s="6" t="n">
        <v>77445</v>
      </c>
    </row>
    <row r="60" spans="1:3">
      <c r="A60" s="4" t="s">
        <v>733</v>
      </c>
      <c r="B60" s="4" t="s">
        <v>782</v>
      </c>
      <c r="C60" s="4" t="s">
        <v>783</v>
      </c>
    </row>
    <row r="61" spans="1:3">
      <c r="A61" s="4" t="s">
        <v>736</v>
      </c>
      <c r="B61" s="4" t="s">
        <v>61</v>
      </c>
      <c r="C61" s="6" t="n">
        <v>79</v>
      </c>
    </row>
    <row r="62" spans="1:3">
      <c r="A62" s="4" t="s">
        <v>784</v>
      </c>
    </row>
    <row r="63" spans="1:3">
      <c r="A63" s="4" t="s">
        <v>732</v>
      </c>
      <c r="B63" s="6" t="n">
        <v>5001</v>
      </c>
      <c r="C63" s="6" t="n">
        <v>3971</v>
      </c>
    </row>
    <row r="64" spans="1:3">
      <c r="A64" s="4" t="s">
        <v>733</v>
      </c>
      <c r="B64" s="4" t="s">
        <v>785</v>
      </c>
      <c r="C64" s="4" t="s">
        <v>7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4" t="s">
        <v>736</v>
      </c>
      <c r="B2" s="6" t="n">
        <v>27948</v>
      </c>
      <c r="C2" s="6" t="n">
        <v>56994</v>
      </c>
    </row>
    <row r="3" spans="1:3">
      <c r="A3" s="4" t="s">
        <v>742</v>
      </c>
    </row>
    <row r="4" spans="1:3">
      <c r="A4" s="4" t="s">
        <v>736</v>
      </c>
      <c r="B4" s="5" t="n">
        <v>332</v>
      </c>
      <c r="C4" s="5" t="n">
        <v>14369</v>
      </c>
    </row>
    <row r="5" spans="1:3">
      <c r="A5" s="4" t="s">
        <v>745</v>
      </c>
    </row>
    <row r="6" spans="1:3">
      <c r="A6" s="4" t="s">
        <v>736</v>
      </c>
      <c r="B6" s="5" t="n">
        <v>39</v>
      </c>
      <c r="C6" s="5" t="n">
        <v>4570</v>
      </c>
    </row>
    <row r="7" spans="1:3">
      <c r="A7" s="4" t="s">
        <v>748</v>
      </c>
    </row>
    <row r="8" spans="1:3">
      <c r="A8" s="4" t="s">
        <v>736</v>
      </c>
      <c r="B8" s="4" t="s">
        <v>61</v>
      </c>
      <c r="C8" s="5" t="n">
        <v>895</v>
      </c>
    </row>
    <row r="9" spans="1:3">
      <c r="A9" s="4" t="s">
        <v>751</v>
      </c>
    </row>
    <row r="10" spans="1:3">
      <c r="A10" s="4" t="s">
        <v>736</v>
      </c>
      <c r="B10" s="4" t="s">
        <v>61</v>
      </c>
      <c r="C10" s="5" t="n">
        <v>8</v>
      </c>
    </row>
    <row r="11" spans="1:3">
      <c r="A11" s="4" t="s">
        <v>754</v>
      </c>
    </row>
    <row r="12" spans="1:3">
      <c r="A12" s="4" t="s">
        <v>736</v>
      </c>
      <c r="B12" s="5" t="n">
        <v>284</v>
      </c>
      <c r="C12" s="5" t="n">
        <v>962</v>
      </c>
    </row>
    <row r="13" spans="1:3">
      <c r="A13" s="4" t="s">
        <v>757</v>
      </c>
    </row>
    <row r="14" spans="1:3">
      <c r="A14" s="4" t="s">
        <v>736</v>
      </c>
      <c r="B14" s="5" t="n">
        <v>9</v>
      </c>
      <c r="C14" s="5" t="n">
        <v>7512</v>
      </c>
    </row>
    <row r="15" spans="1:3">
      <c r="A15" s="4" t="s">
        <v>760</v>
      </c>
    </row>
    <row r="16" spans="1:3">
      <c r="A16" s="4" t="s">
        <v>736</v>
      </c>
      <c r="B16" s="4" t="s">
        <v>61</v>
      </c>
      <c r="C16" s="5" t="n">
        <v>25</v>
      </c>
    </row>
    <row r="17" spans="1:3">
      <c r="A17" s="4" t="s">
        <v>763</v>
      </c>
    </row>
    <row r="18" spans="1:3">
      <c r="A18" s="4" t="s">
        <v>736</v>
      </c>
      <c r="B18" s="4" t="s">
        <v>61</v>
      </c>
      <c r="C18" s="5" t="n">
        <v>397</v>
      </c>
    </row>
    <row r="19" spans="1:3">
      <c r="A19" s="4" t="s">
        <v>766</v>
      </c>
    </row>
    <row r="20" spans="1:3">
      <c r="A20" s="4" t="s">
        <v>736</v>
      </c>
      <c r="B20" s="5" t="n">
        <v>27616</v>
      </c>
      <c r="C20" s="5" t="n">
        <v>42546</v>
      </c>
    </row>
    <row r="21" spans="1:3">
      <c r="A21" s="4" t="s">
        <v>769</v>
      </c>
    </row>
    <row r="22" spans="1:3">
      <c r="A22" s="4" t="s">
        <v>736</v>
      </c>
      <c r="B22" s="5" t="n">
        <v>23720</v>
      </c>
      <c r="C22" s="5" t="n">
        <v>35817</v>
      </c>
    </row>
    <row r="23" spans="1:3">
      <c r="A23" s="4" t="s">
        <v>772</v>
      </c>
    </row>
    <row r="24" spans="1:3">
      <c r="A24" s="4" t="s">
        <v>736</v>
      </c>
      <c r="B24" s="5" t="n">
        <v>3896</v>
      </c>
      <c r="C24" s="5" t="n">
        <v>6729</v>
      </c>
    </row>
    <row r="25" spans="1:3">
      <c r="A25" s="4" t="s">
        <v>781</v>
      </c>
    </row>
    <row r="26" spans="1:3">
      <c r="A26" s="4" t="s">
        <v>736</v>
      </c>
      <c r="B26" s="4" t="s">
        <v>61</v>
      </c>
      <c r="C26" s="6" t="n">
        <v>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5</v>
      </c>
    </row>
    <row r="3" spans="1:4">
      <c r="A3" s="4" t="s">
        <v>151</v>
      </c>
    </row>
    <row r="4" spans="1:4">
      <c r="A4" s="4" t="s">
        <v>131</v>
      </c>
      <c r="B4" s="7" t="n">
        <v>0.68</v>
      </c>
      <c r="C4" s="7" t="n">
        <v>0.6</v>
      </c>
      <c r="D4" s="7" t="n">
        <v>0.54</v>
      </c>
    </row>
    <row r="5" spans="1:4">
      <c r="A5" s="4" t="s">
        <v>171</v>
      </c>
      <c r="D5" s="6" t="n">
        <v>15</v>
      </c>
    </row>
    <row r="6" spans="1:4">
      <c r="A6" s="4" t="s">
        <v>149</v>
      </c>
    </row>
    <row r="7" spans="1:4">
      <c r="A7" s="4" t="s">
        <v>172</v>
      </c>
      <c r="D7" s="5" t="n">
        <v>882096</v>
      </c>
    </row>
    <row r="8" spans="1:4">
      <c r="A8" s="4" t="s">
        <v>148</v>
      </c>
    </row>
    <row r="9" spans="1:4">
      <c r="A9" s="4" t="s">
        <v>173</v>
      </c>
      <c r="D9" s="5" t="n">
        <v>2367</v>
      </c>
    </row>
    <row r="10" spans="1:4">
      <c r="A10" s="4" t="s">
        <v>150</v>
      </c>
    </row>
    <row r="11" spans="1:4">
      <c r="A11" s="4" t="s">
        <v>174</v>
      </c>
      <c r="B11" s="5" t="n">
        <v>16185</v>
      </c>
      <c r="C11" s="5" t="n">
        <v>43463</v>
      </c>
      <c r="D11" s="5" t="n">
        <v>4323</v>
      </c>
    </row>
    <row r="12" spans="1:4">
      <c r="A12" s="4" t="s">
        <v>175</v>
      </c>
      <c r="B12" s="5" t="n">
        <v>22697</v>
      </c>
      <c r="C12" s="5" t="n">
        <v>16680</v>
      </c>
      <c r="D12" s="5" t="n">
        <v>23057</v>
      </c>
    </row>
    <row r="13" spans="1:4">
      <c r="A13" s="4" t="s">
        <v>152</v>
      </c>
    </row>
    <row r="14" spans="1:4">
      <c r="A14" s="4" t="s">
        <v>176</v>
      </c>
      <c r="B14" s="5" t="n">
        <v>15254</v>
      </c>
      <c r="C14" s="5" t="n">
        <v>18218</v>
      </c>
      <c r="D14" s="5" t="n">
        <v>20745</v>
      </c>
    </row>
    <row r="15" spans="1:4">
      <c r="A15" s="4" t="s">
        <v>177</v>
      </c>
      <c r="B15" s="5" t="n">
        <v>50118</v>
      </c>
      <c r="C15" s="5" t="n">
        <v>1182294</v>
      </c>
      <c r="D15" s="5" t="n">
        <v>1238299</v>
      </c>
    </row>
    <row r="16" spans="1:4">
      <c r="A16" s="4" t="s">
        <v>178</v>
      </c>
      <c r="B16" s="7" t="n">
        <v>25.16</v>
      </c>
      <c r="C16" s="7" t="n">
        <v>20.06</v>
      </c>
      <c r="D16" s="7" t="n">
        <v>17.35</v>
      </c>
    </row>
    <row r="17" spans="1:4">
      <c r="A17" s="4" t="s">
        <v>131</v>
      </c>
      <c r="B17" s="7" t="n">
        <v>0.68</v>
      </c>
      <c r="C17" s="7" t="n">
        <v>0.6</v>
      </c>
      <c r="D17" s="7" t="n">
        <v>0.54</v>
      </c>
    </row>
    <row r="18" spans="1:4">
      <c r="A18" s="4" t="s">
        <v>174</v>
      </c>
      <c r="B18" s="5" t="n">
        <v>161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8</v>
      </c>
      <c r="C1" s="2" t="s">
        <v>2</v>
      </c>
      <c r="D1" s="2" t="s">
        <v>32</v>
      </c>
    </row>
    <row r="2" spans="1:4">
      <c r="A2" s="4" t="s">
        <v>789</v>
      </c>
      <c r="B2" s="4" t="s">
        <v>713</v>
      </c>
      <c r="C2" s="6" t="n">
        <v>41878</v>
      </c>
      <c r="D2" s="6" t="n">
        <v>29088</v>
      </c>
    </row>
    <row r="3" spans="1:4">
      <c r="A3" s="4" t="s">
        <v>790</v>
      </c>
    </row>
    <row r="4" spans="1:4">
      <c r="A4" s="4" t="s">
        <v>791</v>
      </c>
      <c r="C4" s="5" t="n">
        <v>18440</v>
      </c>
      <c r="D4" s="5" t="n">
        <v>28429</v>
      </c>
    </row>
    <row r="5" spans="1:4">
      <c r="A5" s="4" t="s">
        <v>789</v>
      </c>
      <c r="C5" s="5" t="n">
        <v>40458</v>
      </c>
      <c r="D5" s="5" t="n">
        <v>55548</v>
      </c>
    </row>
    <row r="6" spans="1:4">
      <c r="A6" s="4" t="s">
        <v>792</v>
      </c>
    </row>
    <row r="7" spans="1:4">
      <c r="A7" s="4" t="s">
        <v>791</v>
      </c>
      <c r="C7" s="5" t="n">
        <v>5278</v>
      </c>
      <c r="D7" s="5" t="n">
        <v>5576</v>
      </c>
    </row>
    <row r="8" spans="1:4">
      <c r="A8" s="4" t="s">
        <v>789</v>
      </c>
      <c r="C8" s="5" t="n">
        <v>8111</v>
      </c>
      <c r="D8" s="5" t="n">
        <v>9397</v>
      </c>
    </row>
    <row r="9" spans="1:4">
      <c r="A9" s="4" t="s">
        <v>793</v>
      </c>
    </row>
    <row r="10" spans="1:4">
      <c r="A10" s="4" t="s">
        <v>791</v>
      </c>
      <c r="C10" s="5" t="n">
        <v>12176</v>
      </c>
      <c r="D10" s="5" t="n">
        <v>21758</v>
      </c>
    </row>
    <row r="11" spans="1:4">
      <c r="A11" s="4" t="s">
        <v>789</v>
      </c>
      <c r="C11" s="5" t="n">
        <v>31335</v>
      </c>
      <c r="D11" s="5" t="n">
        <v>45030</v>
      </c>
    </row>
    <row r="12" spans="1:4">
      <c r="A12" s="4" t="s">
        <v>794</v>
      </c>
    </row>
    <row r="13" spans="1:4">
      <c r="A13" s="4" t="s">
        <v>791</v>
      </c>
      <c r="C13" s="5" t="n">
        <v>986</v>
      </c>
      <c r="D13" s="5" t="n">
        <v>1095</v>
      </c>
    </row>
    <row r="14" spans="1:4">
      <c r="A14" s="4" t="s">
        <v>789</v>
      </c>
      <c r="C14" s="6" t="n">
        <v>1012</v>
      </c>
      <c r="D14" s="6" t="n">
        <v>1121</v>
      </c>
    </row>
    <row r="15" spans="1:4"/>
    <row r="16" spans="1:4">
      <c r="A16" s="4" t="s">
        <v>713</v>
      </c>
      <c r="B16" s="4" t="s">
        <v>795</v>
      </c>
    </row>
  </sheetData>
  <mergeCells count="3">
    <mergeCell ref="A1:B1"/>
    <mergeCell ref="A15:C15"/>
    <mergeCell ref="B16:C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796</v>
      </c>
      <c r="C1" s="2" t="s">
        <v>1</v>
      </c>
    </row>
    <row r="2" spans="1:5">
      <c r="C2" s="2" t="s">
        <v>2</v>
      </c>
      <c r="D2" s="2" t="s">
        <v>32</v>
      </c>
      <c r="E2" s="2" t="s">
        <v>85</v>
      </c>
    </row>
    <row r="3" spans="1:5">
      <c r="A3" s="4" t="s">
        <v>797</v>
      </c>
    </row>
    <row r="4" spans="1:5">
      <c r="A4" s="4" t="s">
        <v>712</v>
      </c>
      <c r="C4" s="6" t="n">
        <v>4392</v>
      </c>
      <c r="D4" s="6" t="n">
        <v>3589</v>
      </c>
      <c r="E4" s="6" t="n">
        <v>4745</v>
      </c>
    </row>
    <row r="5" spans="1:5">
      <c r="A5" s="4" t="s">
        <v>798</v>
      </c>
      <c r="E5" s="4" t="s">
        <v>61</v>
      </c>
    </row>
    <row r="6" spans="1:5">
      <c r="A6" s="4" t="s">
        <v>799</v>
      </c>
      <c r="C6" s="5" t="n">
        <v>-1379</v>
      </c>
      <c r="D6" s="5" t="n">
        <v>-1237</v>
      </c>
      <c r="E6" s="5" t="n">
        <v>-2712</v>
      </c>
    </row>
    <row r="7" spans="1:5">
      <c r="A7" s="4" t="s">
        <v>800</v>
      </c>
      <c r="B7" s="4" t="s">
        <v>713</v>
      </c>
      <c r="C7" s="5" t="n">
        <v>825</v>
      </c>
      <c r="D7" s="5" t="n">
        <v>287</v>
      </c>
      <c r="E7" s="5" t="n">
        <v>1283</v>
      </c>
    </row>
    <row r="8" spans="1:5">
      <c r="A8" s="4" t="s">
        <v>801</v>
      </c>
      <c r="C8" s="5" t="n">
        <v>-450</v>
      </c>
      <c r="D8" s="5" t="n">
        <v>1753</v>
      </c>
      <c r="E8" s="5" t="n">
        <v>273</v>
      </c>
    </row>
    <row r="9" spans="1:5">
      <c r="A9" s="4" t="s">
        <v>717</v>
      </c>
      <c r="C9" s="5" t="n">
        <v>3388</v>
      </c>
      <c r="D9" s="5" t="n">
        <v>4392</v>
      </c>
      <c r="E9" s="5" t="n">
        <v>3589</v>
      </c>
    </row>
    <row r="10" spans="1:5">
      <c r="A10" s="4" t="s">
        <v>802</v>
      </c>
    </row>
    <row r="11" spans="1:5">
      <c r="A11" s="4" t="s">
        <v>712</v>
      </c>
      <c r="C11" s="5" t="n">
        <v>21834</v>
      </c>
      <c r="D11" s="5" t="n">
        <v>26109</v>
      </c>
      <c r="E11" s="5" t="n">
        <v>19048</v>
      </c>
    </row>
    <row r="12" spans="1:5">
      <c r="A12" s="4" t="s">
        <v>798</v>
      </c>
      <c r="E12" s="5" t="n">
        <v>2</v>
      </c>
    </row>
    <row r="13" spans="1:5">
      <c r="A13" s="4" t="s">
        <v>799</v>
      </c>
      <c r="C13" s="5" t="n">
        <v>-5664</v>
      </c>
      <c r="D13" s="5" t="n">
        <v>-5380</v>
      </c>
      <c r="E13" s="5" t="n">
        <v>-6459</v>
      </c>
    </row>
    <row r="14" spans="1:5">
      <c r="A14" s="4" t="s">
        <v>800</v>
      </c>
      <c r="B14" s="4" t="s">
        <v>713</v>
      </c>
      <c r="C14" s="5" t="n">
        <v>3378</v>
      </c>
      <c r="D14" s="5" t="n">
        <v>1620</v>
      </c>
      <c r="E14" s="5" t="n">
        <v>6564</v>
      </c>
    </row>
    <row r="15" spans="1:5">
      <c r="A15" s="4" t="s">
        <v>801</v>
      </c>
      <c r="C15" s="5" t="n">
        <v>-83</v>
      </c>
      <c r="D15" s="5" t="n">
        <v>-515</v>
      </c>
      <c r="E15" s="5" t="n">
        <v>6954</v>
      </c>
    </row>
    <row r="16" spans="1:5">
      <c r="A16" s="4" t="s">
        <v>717</v>
      </c>
      <c r="C16" s="5" t="n">
        <v>19465</v>
      </c>
      <c r="D16" s="5" t="n">
        <v>21834</v>
      </c>
      <c r="E16" s="5" t="n">
        <v>26109</v>
      </c>
    </row>
    <row r="17" spans="1:5">
      <c r="A17" s="4" t="s">
        <v>803</v>
      </c>
    </row>
    <row r="18" spans="1:5">
      <c r="A18" s="4" t="s">
        <v>712</v>
      </c>
      <c r="C18" s="5" t="n">
        <v>26226</v>
      </c>
      <c r="D18" s="5" t="n">
        <v>29698</v>
      </c>
      <c r="E18" s="5" t="n">
        <v>23793</v>
      </c>
    </row>
    <row r="19" spans="1:5">
      <c r="A19" s="4" t="s">
        <v>798</v>
      </c>
      <c r="E19" s="5" t="n">
        <v>2</v>
      </c>
    </row>
    <row r="20" spans="1:5">
      <c r="A20" s="4" t="s">
        <v>799</v>
      </c>
      <c r="C20" s="5" t="n">
        <v>-7043</v>
      </c>
      <c r="D20" s="5" t="n">
        <v>-6617</v>
      </c>
      <c r="E20" s="5" t="n">
        <v>-9171</v>
      </c>
    </row>
    <row r="21" spans="1:5">
      <c r="A21" s="4" t="s">
        <v>800</v>
      </c>
      <c r="B21" s="4" t="s">
        <v>713</v>
      </c>
      <c r="C21" s="5" t="n">
        <v>4203</v>
      </c>
      <c r="D21" s="5" t="n">
        <v>1907</v>
      </c>
      <c r="E21" s="5" t="n">
        <v>7847</v>
      </c>
    </row>
    <row r="22" spans="1:5">
      <c r="A22" s="4" t="s">
        <v>801</v>
      </c>
      <c r="C22" s="5" t="n">
        <v>-533</v>
      </c>
      <c r="D22" s="5" t="n">
        <v>1238</v>
      </c>
      <c r="E22" s="5" t="n">
        <v>7227</v>
      </c>
    </row>
    <row r="23" spans="1:5">
      <c r="A23" s="4" t="s">
        <v>717</v>
      </c>
      <c r="C23" s="6" t="n">
        <v>22853</v>
      </c>
      <c r="D23" s="6" t="n">
        <v>26226</v>
      </c>
      <c r="E23" s="6" t="n">
        <v>29698</v>
      </c>
    </row>
    <row r="24" spans="1:5"/>
    <row r="25" spans="1:5">
      <c r="A25" s="4" t="s">
        <v>713</v>
      </c>
      <c r="B25" s="4" t="s">
        <v>804</v>
      </c>
    </row>
  </sheetData>
  <mergeCells count="4">
    <mergeCell ref="A1:B2"/>
    <mergeCell ref="C1:E1"/>
    <mergeCell ref="A24:D24"/>
    <mergeCell ref="B25:D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5</v>
      </c>
      <c r="B1" s="2" t="s">
        <v>1</v>
      </c>
    </row>
    <row r="2" spans="1:3">
      <c r="B2" s="2" t="s">
        <v>2</v>
      </c>
      <c r="C2" s="2" t="s">
        <v>32</v>
      </c>
    </row>
    <row r="3" spans="1:3">
      <c r="A3" s="4" t="s">
        <v>806</v>
      </c>
      <c r="B3" s="4" t="s">
        <v>512</v>
      </c>
    </row>
    <row r="4" spans="1:3">
      <c r="A4" s="4" t="s">
        <v>807</v>
      </c>
      <c r="B4" s="6" t="n">
        <v>1785574</v>
      </c>
      <c r="C4" s="6" t="n">
        <v>1814437</v>
      </c>
    </row>
    <row r="5" spans="1:3">
      <c r="A5" s="4" t="s">
        <v>808</v>
      </c>
      <c r="B5" s="6" t="n">
        <v>250</v>
      </c>
    </row>
    <row r="6" spans="1:3">
      <c r="A6" s="4" t="s">
        <v>809</v>
      </c>
      <c r="B6" s="4" t="s">
        <v>525</v>
      </c>
    </row>
    <row r="7" spans="1:3">
      <c r="A7" s="4" t="s">
        <v>810</v>
      </c>
      <c r="B7" s="6" t="n">
        <v>9663</v>
      </c>
      <c r="C7" s="5" t="n">
        <v>14236</v>
      </c>
    </row>
    <row r="8" spans="1:3">
      <c r="A8" s="4" t="s">
        <v>811</v>
      </c>
    </row>
    <row r="9" spans="1:3">
      <c r="A9" s="4" t="s">
        <v>807</v>
      </c>
      <c r="B9" s="5" t="n">
        <v>20130</v>
      </c>
      <c r="C9" s="5" t="n">
        <v>16890</v>
      </c>
    </row>
    <row r="10" spans="1:3">
      <c r="A10" s="4" t="s">
        <v>812</v>
      </c>
    </row>
    <row r="11" spans="1:3">
      <c r="A11" s="4" t="s">
        <v>813</v>
      </c>
      <c r="B11" s="5" t="n">
        <v>1</v>
      </c>
      <c r="C11" s="5" t="n">
        <v>0</v>
      </c>
    </row>
    <row r="12" spans="1:3">
      <c r="A12" s="4" t="s">
        <v>814</v>
      </c>
    </row>
    <row r="13" spans="1:3">
      <c r="A13" s="4" t="s">
        <v>810</v>
      </c>
      <c r="B13" s="6" t="n">
        <v>0</v>
      </c>
      <c r="C13"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4" t="s">
        <v>732</v>
      </c>
      <c r="B2" s="6" t="n">
        <v>1789236</v>
      </c>
      <c r="C2" s="6" t="n">
        <v>1795954</v>
      </c>
    </row>
    <row r="3" spans="1:3">
      <c r="A3" s="4" t="s">
        <v>736</v>
      </c>
      <c r="B3" s="5" t="n">
        <v>27948</v>
      </c>
      <c r="C3" s="5" t="n">
        <v>56994</v>
      </c>
    </row>
    <row r="4" spans="1:3">
      <c r="A4" s="4" t="s">
        <v>816</v>
      </c>
      <c r="B4" s="5" t="n">
        <v>1817184</v>
      </c>
      <c r="C4" s="5" t="n">
        <v>1852948</v>
      </c>
    </row>
    <row r="5" spans="1:3">
      <c r="A5" s="4" t="s">
        <v>742</v>
      </c>
    </row>
    <row r="6" spans="1:3">
      <c r="A6" s="4" t="s">
        <v>732</v>
      </c>
      <c r="B6" s="5" t="n">
        <v>1068394</v>
      </c>
      <c r="C6" s="5" t="n">
        <v>1062751</v>
      </c>
    </row>
    <row r="7" spans="1:3">
      <c r="A7" s="4" t="s">
        <v>736</v>
      </c>
      <c r="B7" s="5" t="n">
        <v>332</v>
      </c>
      <c r="C7" s="5" t="n">
        <v>14369</v>
      </c>
    </row>
    <row r="8" spans="1:3">
      <c r="A8" s="4" t="s">
        <v>745</v>
      </c>
    </row>
    <row r="9" spans="1:3">
      <c r="A9" s="4" t="s">
        <v>732</v>
      </c>
      <c r="B9" s="5" t="n">
        <v>60017</v>
      </c>
      <c r="C9" s="5" t="n">
        <v>56948</v>
      </c>
    </row>
    <row r="10" spans="1:3">
      <c r="A10" s="4" t="s">
        <v>736</v>
      </c>
      <c r="B10" s="5" t="n">
        <v>39</v>
      </c>
      <c r="C10" s="5" t="n">
        <v>4570</v>
      </c>
    </row>
    <row r="11" spans="1:3">
      <c r="A11" s="4" t="s">
        <v>748</v>
      </c>
    </row>
    <row r="12" spans="1:3">
      <c r="A12" s="4" t="s">
        <v>732</v>
      </c>
      <c r="B12" s="5" t="n">
        <v>92188</v>
      </c>
      <c r="C12" s="5" t="n">
        <v>92204</v>
      </c>
    </row>
    <row r="13" spans="1:3">
      <c r="A13" s="4" t="s">
        <v>736</v>
      </c>
      <c r="C13" s="5" t="n">
        <v>895</v>
      </c>
    </row>
    <row r="14" spans="1:3">
      <c r="A14" s="4" t="s">
        <v>751</v>
      </c>
    </row>
    <row r="15" spans="1:3">
      <c r="A15" s="4" t="s">
        <v>732</v>
      </c>
      <c r="B15" s="5" t="n">
        <v>125202</v>
      </c>
      <c r="C15" s="5" t="n">
        <v>134228</v>
      </c>
    </row>
    <row r="16" spans="1:3">
      <c r="A16" s="4" t="s">
        <v>736</v>
      </c>
      <c r="C16" s="5" t="n">
        <v>8</v>
      </c>
    </row>
    <row r="17" spans="1:3">
      <c r="A17" s="4" t="s">
        <v>754</v>
      </c>
    </row>
    <row r="18" spans="1:3">
      <c r="A18" s="4" t="s">
        <v>732</v>
      </c>
      <c r="B18" s="5" t="n">
        <v>141670</v>
      </c>
      <c r="C18" s="5" t="n">
        <v>142965</v>
      </c>
    </row>
    <row r="19" spans="1:3">
      <c r="A19" s="4" t="s">
        <v>736</v>
      </c>
      <c r="B19" s="5" t="n">
        <v>284</v>
      </c>
      <c r="C19" s="5" t="n">
        <v>962</v>
      </c>
    </row>
    <row r="20" spans="1:3">
      <c r="A20" s="4" t="s">
        <v>757</v>
      </c>
    </row>
    <row r="21" spans="1:3">
      <c r="A21" s="4" t="s">
        <v>732</v>
      </c>
      <c r="B21" s="5" t="n">
        <v>616633</v>
      </c>
      <c r="C21" s="5" t="n">
        <v>598674</v>
      </c>
    </row>
    <row r="22" spans="1:3">
      <c r="A22" s="4" t="s">
        <v>736</v>
      </c>
      <c r="B22" s="5" t="n">
        <v>9</v>
      </c>
      <c r="C22" s="5" t="n">
        <v>7512</v>
      </c>
    </row>
    <row r="23" spans="1:3">
      <c r="A23" s="4" t="s">
        <v>760</v>
      </c>
    </row>
    <row r="24" spans="1:3">
      <c r="A24" s="4" t="s">
        <v>732</v>
      </c>
      <c r="B24" s="5" t="n">
        <v>7035</v>
      </c>
      <c r="C24" s="5" t="n">
        <v>6003</v>
      </c>
    </row>
    <row r="25" spans="1:3">
      <c r="A25" s="4" t="s">
        <v>736</v>
      </c>
      <c r="C25" s="5" t="n">
        <v>25</v>
      </c>
    </row>
    <row r="26" spans="1:3">
      <c r="A26" s="4" t="s">
        <v>763</v>
      </c>
    </row>
    <row r="27" spans="1:3">
      <c r="A27" s="4" t="s">
        <v>732</v>
      </c>
      <c r="B27" s="5" t="n">
        <v>25649</v>
      </c>
      <c r="C27" s="5" t="n">
        <v>31729</v>
      </c>
    </row>
    <row r="28" spans="1:3">
      <c r="A28" s="4" t="s">
        <v>736</v>
      </c>
      <c r="C28" s="5" t="n">
        <v>397</v>
      </c>
    </row>
    <row r="29" spans="1:3">
      <c r="A29" s="4" t="s">
        <v>766</v>
      </c>
    </row>
    <row r="30" spans="1:3">
      <c r="A30" s="4" t="s">
        <v>732</v>
      </c>
      <c r="B30" s="5" t="n">
        <v>645069</v>
      </c>
      <c r="C30" s="5" t="n">
        <v>651787</v>
      </c>
    </row>
    <row r="31" spans="1:3">
      <c r="A31" s="4" t="s">
        <v>736</v>
      </c>
      <c r="B31" s="5" t="n">
        <v>27616</v>
      </c>
      <c r="C31" s="5" t="n">
        <v>42546</v>
      </c>
    </row>
    <row r="32" spans="1:3">
      <c r="A32" s="4" t="s">
        <v>769</v>
      </c>
    </row>
    <row r="33" spans="1:3">
      <c r="A33" s="4" t="s">
        <v>732</v>
      </c>
      <c r="B33" s="5" t="n">
        <v>103205</v>
      </c>
      <c r="C33" s="5" t="n">
        <v>106361</v>
      </c>
    </row>
    <row r="34" spans="1:3">
      <c r="A34" s="4" t="s">
        <v>736</v>
      </c>
      <c r="B34" s="5" t="n">
        <v>23720</v>
      </c>
      <c r="C34" s="5" t="n">
        <v>35817</v>
      </c>
    </row>
    <row r="35" spans="1:3">
      <c r="A35" s="4" t="s">
        <v>772</v>
      </c>
    </row>
    <row r="36" spans="1:3">
      <c r="A36" s="4" t="s">
        <v>732</v>
      </c>
      <c r="B36" s="5" t="n">
        <v>502686</v>
      </c>
      <c r="C36" s="5" t="n">
        <v>500891</v>
      </c>
    </row>
    <row r="37" spans="1:3">
      <c r="A37" s="4" t="s">
        <v>736</v>
      </c>
      <c r="B37" s="5" t="n">
        <v>3896</v>
      </c>
      <c r="C37" s="5" t="n">
        <v>6729</v>
      </c>
    </row>
    <row r="38" spans="1:3">
      <c r="A38" s="4" t="s">
        <v>775</v>
      </c>
    </row>
    <row r="39" spans="1:3">
      <c r="A39" s="4" t="s">
        <v>732</v>
      </c>
      <c r="B39" s="5" t="n">
        <v>39178</v>
      </c>
      <c r="C39" s="5" t="n">
        <v>44535</v>
      </c>
    </row>
    <row r="40" spans="1:3">
      <c r="A40" s="4" t="s">
        <v>778</v>
      </c>
    </row>
    <row r="41" spans="1:3">
      <c r="A41" s="4" t="s">
        <v>732</v>
      </c>
      <c r="B41" s="5" t="n">
        <v>75773</v>
      </c>
      <c r="C41" s="5" t="n">
        <v>81416</v>
      </c>
    </row>
    <row r="42" spans="1:3">
      <c r="A42" s="4" t="s">
        <v>781</v>
      </c>
    </row>
    <row r="43" spans="1:3">
      <c r="A43" s="4" t="s">
        <v>732</v>
      </c>
      <c r="B43" s="5" t="n">
        <v>70772</v>
      </c>
      <c r="C43" s="5" t="n">
        <v>77445</v>
      </c>
    </row>
    <row r="44" spans="1:3">
      <c r="A44" s="4" t="s">
        <v>736</v>
      </c>
      <c r="C44" s="5" t="n">
        <v>79</v>
      </c>
    </row>
    <row r="45" spans="1:3">
      <c r="A45" s="4" t="s">
        <v>784</v>
      </c>
    </row>
    <row r="46" spans="1:3">
      <c r="A46" s="4" t="s">
        <v>732</v>
      </c>
      <c r="B46" s="5" t="n">
        <v>5001</v>
      </c>
      <c r="C46" s="5" t="n">
        <v>3971</v>
      </c>
    </row>
    <row r="47" spans="1:3">
      <c r="A47" s="4" t="s">
        <v>817</v>
      </c>
    </row>
    <row r="48" spans="1:3">
      <c r="A48" s="4" t="s">
        <v>732</v>
      </c>
      <c r="B48" s="5" t="n">
        <v>1706888</v>
      </c>
      <c r="C48" s="5" t="n">
        <v>1719488</v>
      </c>
    </row>
    <row r="49" spans="1:3">
      <c r="A49" s="4" t="s">
        <v>736</v>
      </c>
      <c r="B49" s="5" t="n">
        <v>14600</v>
      </c>
      <c r="C49" s="5" t="n">
        <v>29989</v>
      </c>
    </row>
    <row r="50" spans="1:3">
      <c r="A50" s="4" t="s">
        <v>816</v>
      </c>
      <c r="B50" s="5" t="n">
        <v>1721488</v>
      </c>
      <c r="C50" s="5" t="n">
        <v>1749477</v>
      </c>
    </row>
    <row r="51" spans="1:3">
      <c r="A51" s="4" t="s">
        <v>818</v>
      </c>
    </row>
    <row r="52" spans="1:3">
      <c r="A52" s="4" t="s">
        <v>732</v>
      </c>
      <c r="B52" s="5" t="n">
        <v>57768</v>
      </c>
      <c r="C52" s="5" t="n">
        <v>55188</v>
      </c>
    </row>
    <row r="53" spans="1:3">
      <c r="A53" s="4" t="s">
        <v>736</v>
      </c>
      <c r="B53" s="5" t="n">
        <v>1</v>
      </c>
      <c r="C53" s="5" t="n">
        <v>2768</v>
      </c>
    </row>
    <row r="54" spans="1:3">
      <c r="A54" s="4" t="s">
        <v>819</v>
      </c>
    </row>
    <row r="55" spans="1:3">
      <c r="A55" s="4" t="s">
        <v>732</v>
      </c>
      <c r="B55" s="5" t="n">
        <v>87181</v>
      </c>
      <c r="C55" s="5" t="n">
        <v>87581</v>
      </c>
    </row>
    <row r="56" spans="1:3">
      <c r="A56" s="4" t="s">
        <v>736</v>
      </c>
      <c r="C56" s="5" t="n">
        <v>882</v>
      </c>
    </row>
    <row r="57" spans="1:3">
      <c r="A57" s="4" t="s">
        <v>820</v>
      </c>
    </row>
    <row r="58" spans="1:3">
      <c r="A58" s="4" t="s">
        <v>732</v>
      </c>
      <c r="B58" s="5" t="n">
        <v>118509</v>
      </c>
      <c r="C58" s="5" t="n">
        <v>126468</v>
      </c>
    </row>
    <row r="59" spans="1:3">
      <c r="A59" s="4" t="s">
        <v>736</v>
      </c>
      <c r="C59" s="4" t="s">
        <v>61</v>
      </c>
    </row>
    <row r="60" spans="1:3">
      <c r="A60" s="4" t="s">
        <v>821</v>
      </c>
    </row>
    <row r="61" spans="1:3">
      <c r="A61" s="4" t="s">
        <v>732</v>
      </c>
      <c r="B61" s="5" t="n">
        <v>130689</v>
      </c>
      <c r="C61" s="5" t="n">
        <v>131934</v>
      </c>
    </row>
    <row r="62" spans="1:3">
      <c r="A62" s="4" t="s">
        <v>736</v>
      </c>
      <c r="B62" s="5" t="n">
        <v>265</v>
      </c>
      <c r="C62" s="5" t="n">
        <v>796</v>
      </c>
    </row>
    <row r="63" spans="1:3">
      <c r="A63" s="4" t="s">
        <v>822</v>
      </c>
    </row>
    <row r="64" spans="1:3">
      <c r="A64" s="4" t="s">
        <v>732</v>
      </c>
      <c r="B64" s="5" t="n">
        <v>596616</v>
      </c>
      <c r="C64" s="5" t="n">
        <v>579134</v>
      </c>
    </row>
    <row r="65" spans="1:3">
      <c r="A65" s="4" t="s">
        <v>736</v>
      </c>
      <c r="B65" s="4" t="s">
        <v>61</v>
      </c>
      <c r="C65" s="5" t="n">
        <v>6423</v>
      </c>
    </row>
    <row r="66" spans="1:3">
      <c r="A66" s="4" t="s">
        <v>823</v>
      </c>
    </row>
    <row r="67" spans="1:3">
      <c r="A67" s="4" t="s">
        <v>732</v>
      </c>
      <c r="B67" s="5" t="n">
        <v>6639</v>
      </c>
      <c r="C67" s="5" t="n">
        <v>5839</v>
      </c>
    </row>
    <row r="68" spans="1:3">
      <c r="A68" s="4" t="s">
        <v>736</v>
      </c>
      <c r="C68" s="5" t="n">
        <v>25</v>
      </c>
    </row>
    <row r="69" spans="1:3">
      <c r="A69" s="4" t="s">
        <v>824</v>
      </c>
    </row>
    <row r="70" spans="1:3">
      <c r="A70" s="4" t="s">
        <v>732</v>
      </c>
      <c r="B70" s="5" t="n">
        <v>22875</v>
      </c>
      <c r="C70" s="5" t="n">
        <v>28887</v>
      </c>
    </row>
    <row r="71" spans="1:3">
      <c r="A71" s="4" t="s">
        <v>736</v>
      </c>
      <c r="C71" s="5" t="n">
        <v>132</v>
      </c>
    </row>
    <row r="72" spans="1:3">
      <c r="A72" s="4" t="s">
        <v>825</v>
      </c>
    </row>
    <row r="73" spans="1:3">
      <c r="A73" s="4" t="s">
        <v>732</v>
      </c>
      <c r="B73" s="5" t="n">
        <v>100833</v>
      </c>
      <c r="C73" s="5" t="n">
        <v>104033</v>
      </c>
    </row>
    <row r="74" spans="1:3">
      <c r="A74" s="4" t="s">
        <v>736</v>
      </c>
      <c r="B74" s="5" t="n">
        <v>11338</v>
      </c>
      <c r="C74" s="5" t="n">
        <v>14283</v>
      </c>
    </row>
    <row r="75" spans="1:3">
      <c r="A75" s="4" t="s">
        <v>826</v>
      </c>
    </row>
    <row r="76" spans="1:3">
      <c r="A76" s="4" t="s">
        <v>732</v>
      </c>
      <c r="B76" s="5" t="n">
        <v>471382</v>
      </c>
      <c r="C76" s="5" t="n">
        <v>475402</v>
      </c>
    </row>
    <row r="77" spans="1:3">
      <c r="A77" s="4" t="s">
        <v>736</v>
      </c>
      <c r="B77" s="5" t="n">
        <v>2996</v>
      </c>
      <c r="C77" s="5" t="n">
        <v>4601</v>
      </c>
    </row>
    <row r="78" spans="1:3">
      <c r="A78" s="4" t="s">
        <v>827</v>
      </c>
    </row>
    <row r="79" spans="1:3">
      <c r="A79" s="4" t="s">
        <v>732</v>
      </c>
      <c r="B79" s="5" t="n">
        <v>38947</v>
      </c>
      <c r="C79" s="5" t="n">
        <v>43833</v>
      </c>
    </row>
    <row r="80" spans="1:3">
      <c r="A80" s="4" t="s">
        <v>828</v>
      </c>
    </row>
    <row r="81" spans="1:3">
      <c r="A81" s="4" t="s">
        <v>732</v>
      </c>
      <c r="B81" s="5" t="n">
        <v>70448</v>
      </c>
      <c r="C81" s="5" t="n">
        <v>77218</v>
      </c>
    </row>
    <row r="82" spans="1:3">
      <c r="A82" s="4" t="s">
        <v>736</v>
      </c>
      <c r="C82" s="5" t="n">
        <v>79</v>
      </c>
    </row>
    <row r="83" spans="1:3">
      <c r="A83" s="4" t="s">
        <v>829</v>
      </c>
    </row>
    <row r="84" spans="1:3">
      <c r="A84" s="4" t="s">
        <v>732</v>
      </c>
      <c r="B84" s="5" t="n">
        <v>5001</v>
      </c>
      <c r="C84" s="5" t="n">
        <v>3971</v>
      </c>
    </row>
    <row r="85" spans="1:3">
      <c r="A85" s="4" t="s">
        <v>830</v>
      </c>
    </row>
    <row r="86" spans="1:3">
      <c r="A86" s="4" t="s">
        <v>732</v>
      </c>
      <c r="B86" s="5" t="n">
        <v>37130</v>
      </c>
      <c r="C86" s="5" t="n">
        <v>34062</v>
      </c>
    </row>
    <row r="87" spans="1:3">
      <c r="A87" s="4" t="s">
        <v>736</v>
      </c>
      <c r="B87" s="5" t="n">
        <v>12134</v>
      </c>
      <c r="C87" s="5" t="n">
        <v>23094</v>
      </c>
    </row>
    <row r="88" spans="1:3">
      <c r="A88" s="4" t="s">
        <v>816</v>
      </c>
      <c r="B88" s="5" t="n">
        <v>49264</v>
      </c>
      <c r="C88" s="5" t="n">
        <v>57156</v>
      </c>
    </row>
    <row r="89" spans="1:3">
      <c r="A89" s="4" t="s">
        <v>831</v>
      </c>
    </row>
    <row r="90" spans="1:3">
      <c r="A90" s="4" t="s">
        <v>732</v>
      </c>
      <c r="B90" s="5" t="n">
        <v>1367</v>
      </c>
      <c r="C90" s="5" t="n">
        <v>980</v>
      </c>
    </row>
    <row r="91" spans="1:3">
      <c r="A91" s="4" t="s">
        <v>736</v>
      </c>
      <c r="B91" s="5" t="n">
        <v>38</v>
      </c>
      <c r="C91" s="5" t="n">
        <v>803</v>
      </c>
    </row>
    <row r="92" spans="1:3">
      <c r="A92" s="4" t="s">
        <v>832</v>
      </c>
    </row>
    <row r="93" spans="1:3">
      <c r="A93" s="4" t="s">
        <v>732</v>
      </c>
      <c r="B93" s="5" t="n">
        <v>3721</v>
      </c>
      <c r="C93" s="5" t="n">
        <v>3483</v>
      </c>
    </row>
    <row r="94" spans="1:3">
      <c r="A94" s="4" t="s">
        <v>736</v>
      </c>
      <c r="C94" s="4" t="s">
        <v>61</v>
      </c>
    </row>
    <row r="95" spans="1:3">
      <c r="A95" s="4" t="s">
        <v>833</v>
      </c>
    </row>
    <row r="96" spans="1:3">
      <c r="A96" s="4" t="s">
        <v>732</v>
      </c>
      <c r="B96" s="5" t="n">
        <v>5663</v>
      </c>
      <c r="C96" s="5" t="n">
        <v>6992</v>
      </c>
    </row>
    <row r="97" spans="1:3">
      <c r="A97" s="4" t="s">
        <v>736</v>
      </c>
      <c r="C97" s="4" t="s">
        <v>61</v>
      </c>
    </row>
    <row r="98" spans="1:3">
      <c r="A98" s="4" t="s">
        <v>834</v>
      </c>
    </row>
    <row r="99" spans="1:3">
      <c r="A99" s="4" t="s">
        <v>732</v>
      </c>
      <c r="B99" s="5" t="n">
        <v>7271</v>
      </c>
      <c r="C99" s="5" t="n">
        <v>5466</v>
      </c>
    </row>
    <row r="100" spans="1:3">
      <c r="A100" s="4" t="s">
        <v>736</v>
      </c>
      <c r="B100" s="4" t="s">
        <v>61</v>
      </c>
      <c r="C100" s="5" t="n">
        <v>63</v>
      </c>
    </row>
    <row r="101" spans="1:3">
      <c r="A101" s="4" t="s">
        <v>835</v>
      </c>
    </row>
    <row r="102" spans="1:3">
      <c r="A102" s="4" t="s">
        <v>732</v>
      </c>
      <c r="B102" s="5" t="n">
        <v>12493</v>
      </c>
      <c r="C102" s="5" t="n">
        <v>10236</v>
      </c>
    </row>
    <row r="103" spans="1:3">
      <c r="A103" s="4" t="s">
        <v>736</v>
      </c>
      <c r="B103" s="4" t="s">
        <v>61</v>
      </c>
      <c r="C103" s="5" t="n">
        <v>537</v>
      </c>
    </row>
    <row r="104" spans="1:3">
      <c r="A104" s="4" t="s">
        <v>836</v>
      </c>
    </row>
    <row r="105" spans="1:3">
      <c r="A105" s="4" t="s">
        <v>732</v>
      </c>
      <c r="B105" s="5" t="n">
        <v>294</v>
      </c>
      <c r="C105" s="5" t="n">
        <v>164</v>
      </c>
    </row>
    <row r="106" spans="1:3">
      <c r="A106" s="4" t="s">
        <v>736</v>
      </c>
      <c r="C106" s="4" t="s">
        <v>61</v>
      </c>
    </row>
    <row r="107" spans="1:3">
      <c r="A107" s="4" t="s">
        <v>837</v>
      </c>
    </row>
    <row r="108" spans="1:3">
      <c r="A108" s="4" t="s">
        <v>732</v>
      </c>
      <c r="B108" s="5" t="n">
        <v>210</v>
      </c>
      <c r="C108" s="5" t="n">
        <v>1223</v>
      </c>
    </row>
    <row r="109" spans="1:3">
      <c r="A109" s="4" t="s">
        <v>736</v>
      </c>
      <c r="C109" s="4" t="s">
        <v>61</v>
      </c>
    </row>
    <row r="110" spans="1:3">
      <c r="A110" s="4" t="s">
        <v>838</v>
      </c>
    </row>
    <row r="111" spans="1:3">
      <c r="A111" s="4" t="s">
        <v>732</v>
      </c>
      <c r="B111" s="5" t="n">
        <v>618</v>
      </c>
      <c r="C111" s="5" t="n">
        <v>871</v>
      </c>
    </row>
    <row r="112" spans="1:3">
      <c r="A112" s="4" t="s">
        <v>736</v>
      </c>
      <c r="B112" s="5" t="n">
        <v>11685</v>
      </c>
      <c r="C112" s="5" t="n">
        <v>20763</v>
      </c>
    </row>
    <row r="113" spans="1:3">
      <c r="A113" s="4" t="s">
        <v>839</v>
      </c>
    </row>
    <row r="114" spans="1:3">
      <c r="A114" s="4" t="s">
        <v>732</v>
      </c>
      <c r="B114" s="5" t="n">
        <v>5480</v>
      </c>
      <c r="C114" s="5" t="n">
        <v>4636</v>
      </c>
    </row>
    <row r="115" spans="1:3">
      <c r="A115" s="4" t="s">
        <v>736</v>
      </c>
      <c r="B115" s="5" t="n">
        <v>411</v>
      </c>
      <c r="C115" s="5" t="n">
        <v>928</v>
      </c>
    </row>
    <row r="116" spans="1:3">
      <c r="A116" s="4" t="s">
        <v>840</v>
      </c>
    </row>
    <row r="117" spans="1:3">
      <c r="A117" s="4" t="s">
        <v>732</v>
      </c>
      <c r="B117" s="4" t="s">
        <v>61</v>
      </c>
      <c r="C117" s="4" t="s">
        <v>61</v>
      </c>
    </row>
    <row r="118" spans="1:3">
      <c r="A118" s="4" t="s">
        <v>841</v>
      </c>
    </row>
    <row r="119" spans="1:3">
      <c r="A119" s="4" t="s">
        <v>732</v>
      </c>
      <c r="B119" s="5" t="n">
        <v>13</v>
      </c>
      <c r="C119" s="5" t="n">
        <v>11</v>
      </c>
    </row>
    <row r="120" spans="1:3">
      <c r="A120" s="4" t="s">
        <v>736</v>
      </c>
      <c r="C120" s="4" t="s">
        <v>61</v>
      </c>
    </row>
    <row r="121" spans="1:3">
      <c r="A121" s="4" t="s">
        <v>842</v>
      </c>
    </row>
    <row r="122" spans="1:3">
      <c r="A122" s="4" t="s">
        <v>732</v>
      </c>
      <c r="B122" s="4" t="s">
        <v>61</v>
      </c>
      <c r="C122" s="4" t="s">
        <v>61</v>
      </c>
    </row>
    <row r="123" spans="1:3">
      <c r="A123" s="4" t="s">
        <v>843</v>
      </c>
    </row>
    <row r="124" spans="1:3">
      <c r="A124" s="4" t="s">
        <v>732</v>
      </c>
      <c r="B124" s="5" t="n">
        <v>45045</v>
      </c>
      <c r="C124" s="5" t="n">
        <v>41727</v>
      </c>
    </row>
    <row r="125" spans="1:3">
      <c r="A125" s="4" t="s">
        <v>736</v>
      </c>
      <c r="B125" s="5" t="n">
        <v>1214</v>
      </c>
      <c r="C125" s="5" t="n">
        <v>3911</v>
      </c>
    </row>
    <row r="126" spans="1:3">
      <c r="A126" s="4" t="s">
        <v>816</v>
      </c>
      <c r="B126" s="5" t="n">
        <v>46259</v>
      </c>
      <c r="C126" s="5" t="n">
        <v>45638</v>
      </c>
    </row>
    <row r="127" spans="1:3">
      <c r="A127" s="4" t="s">
        <v>844</v>
      </c>
    </row>
    <row r="128" spans="1:3">
      <c r="A128" s="4" t="s">
        <v>732</v>
      </c>
      <c r="B128" s="5" t="n">
        <v>882</v>
      </c>
      <c r="C128" s="5" t="n">
        <v>780</v>
      </c>
    </row>
    <row r="129" spans="1:3">
      <c r="A129" s="4" t="s">
        <v>736</v>
      </c>
      <c r="B129" s="4" t="s">
        <v>61</v>
      </c>
      <c r="C129" s="5" t="n">
        <v>999</v>
      </c>
    </row>
    <row r="130" spans="1:3">
      <c r="A130" s="4" t="s">
        <v>845</v>
      </c>
    </row>
    <row r="131" spans="1:3">
      <c r="A131" s="4" t="s">
        <v>732</v>
      </c>
      <c r="B131" s="5" t="n">
        <v>1286</v>
      </c>
      <c r="C131" s="5" t="n">
        <v>1137</v>
      </c>
    </row>
    <row r="132" spans="1:3">
      <c r="A132" s="4" t="s">
        <v>736</v>
      </c>
      <c r="C132" s="5" t="n">
        <v>13</v>
      </c>
    </row>
    <row r="133" spans="1:3">
      <c r="A133" s="4" t="s">
        <v>846</v>
      </c>
    </row>
    <row r="134" spans="1:3">
      <c r="A134" s="4" t="s">
        <v>732</v>
      </c>
      <c r="B134" s="5" t="n">
        <v>1030</v>
      </c>
      <c r="C134" s="5" t="n">
        <v>768</v>
      </c>
    </row>
    <row r="135" spans="1:3">
      <c r="A135" s="4" t="s">
        <v>736</v>
      </c>
      <c r="C135" s="5" t="n">
        <v>8</v>
      </c>
    </row>
    <row r="136" spans="1:3">
      <c r="A136" s="4" t="s">
        <v>847</v>
      </c>
    </row>
    <row r="137" spans="1:3">
      <c r="A137" s="4" t="s">
        <v>732</v>
      </c>
      <c r="B137" s="5" t="n">
        <v>3710</v>
      </c>
      <c r="C137" s="5" t="n">
        <v>5565</v>
      </c>
    </row>
    <row r="138" spans="1:3">
      <c r="A138" s="4" t="s">
        <v>736</v>
      </c>
      <c r="B138" s="5" t="n">
        <v>19</v>
      </c>
      <c r="C138" s="5" t="n">
        <v>103</v>
      </c>
    </row>
    <row r="139" spans="1:3">
      <c r="A139" s="4" t="s">
        <v>848</v>
      </c>
    </row>
    <row r="140" spans="1:3">
      <c r="A140" s="4" t="s">
        <v>732</v>
      </c>
      <c r="B140" s="5" t="n">
        <v>7351</v>
      </c>
      <c r="C140" s="5" t="n">
        <v>9102</v>
      </c>
    </row>
    <row r="141" spans="1:3">
      <c r="A141" s="4" t="s">
        <v>736</v>
      </c>
      <c r="B141" s="5" t="n">
        <v>9</v>
      </c>
      <c r="C141" s="5" t="n">
        <v>552</v>
      </c>
    </row>
    <row r="142" spans="1:3">
      <c r="A142" s="4" t="s">
        <v>849</v>
      </c>
    </row>
    <row r="143" spans="1:3">
      <c r="A143" s="4" t="s">
        <v>732</v>
      </c>
      <c r="B143" s="5" t="n">
        <v>102</v>
      </c>
      <c r="C143" s="4" t="s">
        <v>61</v>
      </c>
    </row>
    <row r="144" spans="1:3">
      <c r="A144" s="4" t="s">
        <v>736</v>
      </c>
      <c r="C144" s="4" t="s">
        <v>61</v>
      </c>
    </row>
    <row r="145" spans="1:3">
      <c r="A145" s="4" t="s">
        <v>850</v>
      </c>
    </row>
    <row r="146" spans="1:3">
      <c r="A146" s="4" t="s">
        <v>732</v>
      </c>
      <c r="B146" s="5" t="n">
        <v>2564</v>
      </c>
      <c r="C146" s="5" t="n">
        <v>1619</v>
      </c>
    </row>
    <row r="147" spans="1:3">
      <c r="A147" s="4" t="s">
        <v>736</v>
      </c>
      <c r="C147" s="5" t="n">
        <v>265</v>
      </c>
    </row>
    <row r="148" spans="1:3">
      <c r="A148" s="4" t="s">
        <v>851</v>
      </c>
    </row>
    <row r="149" spans="1:3">
      <c r="A149" s="4" t="s">
        <v>732</v>
      </c>
      <c r="B149" s="5" t="n">
        <v>1754</v>
      </c>
      <c r="C149" s="5" t="n">
        <v>1457</v>
      </c>
    </row>
    <row r="150" spans="1:3">
      <c r="A150" s="4" t="s">
        <v>736</v>
      </c>
      <c r="B150" s="5" t="n">
        <v>697</v>
      </c>
      <c r="C150" s="5" t="n">
        <v>771</v>
      </c>
    </row>
    <row r="151" spans="1:3">
      <c r="A151" s="4" t="s">
        <v>852</v>
      </c>
    </row>
    <row r="152" spans="1:3">
      <c r="A152" s="4" t="s">
        <v>732</v>
      </c>
      <c r="B152" s="5" t="n">
        <v>25824</v>
      </c>
      <c r="C152" s="5" t="n">
        <v>20381</v>
      </c>
    </row>
    <row r="153" spans="1:3">
      <c r="A153" s="4" t="s">
        <v>736</v>
      </c>
      <c r="B153" s="5" t="n">
        <v>489</v>
      </c>
      <c r="C153" s="5" t="n">
        <v>1200</v>
      </c>
    </row>
    <row r="154" spans="1:3">
      <c r="A154" s="4" t="s">
        <v>853</v>
      </c>
    </row>
    <row r="155" spans="1:3">
      <c r="A155" s="4" t="s">
        <v>732</v>
      </c>
      <c r="B155" s="5" t="n">
        <v>231</v>
      </c>
      <c r="C155" s="5" t="n">
        <v>702</v>
      </c>
    </row>
    <row r="156" spans="1:3">
      <c r="A156" s="4" t="s">
        <v>854</v>
      </c>
    </row>
    <row r="157" spans="1:3">
      <c r="A157" s="4" t="s">
        <v>732</v>
      </c>
      <c r="B157" s="5" t="n">
        <v>311</v>
      </c>
      <c r="C157" s="5" t="n">
        <v>216</v>
      </c>
    </row>
    <row r="158" spans="1:3">
      <c r="A158" s="4" t="s">
        <v>736</v>
      </c>
      <c r="C158" s="4" t="s">
        <v>61</v>
      </c>
    </row>
    <row r="159" spans="1:3">
      <c r="A159" s="4" t="s">
        <v>855</v>
      </c>
    </row>
    <row r="160" spans="1:3">
      <c r="A160" s="4" t="s">
        <v>732</v>
      </c>
      <c r="B160" s="4" t="s">
        <v>61</v>
      </c>
      <c r="C160" s="4" t="s">
        <v>61</v>
      </c>
    </row>
    <row r="161" spans="1:3">
      <c r="A161" s="4" t="s">
        <v>856</v>
      </c>
    </row>
    <row r="162" spans="1:3">
      <c r="A162" s="4" t="s">
        <v>732</v>
      </c>
      <c r="B162" s="5" t="n">
        <v>173</v>
      </c>
      <c r="C162" s="5" t="n">
        <v>674</v>
      </c>
    </row>
    <row r="163" spans="1:3">
      <c r="A163" s="4" t="s">
        <v>736</v>
      </c>
      <c r="B163" s="4" t="s">
        <v>61</v>
      </c>
      <c r="C163" s="4" t="s">
        <v>61</v>
      </c>
    </row>
    <row r="164" spans="1:3">
      <c r="A164" s="4" t="s">
        <v>816</v>
      </c>
      <c r="B164" s="5" t="n">
        <v>173</v>
      </c>
      <c r="C164" s="5" t="n">
        <v>674</v>
      </c>
    </row>
    <row r="165" spans="1:3">
      <c r="A165" s="4" t="s">
        <v>857</v>
      </c>
    </row>
    <row r="166" spans="1:3">
      <c r="A166" s="4" t="s">
        <v>732</v>
      </c>
      <c r="B166" s="4" t="s">
        <v>61</v>
      </c>
      <c r="C166" s="4" t="s">
        <v>61</v>
      </c>
    </row>
    <row r="167" spans="1:3">
      <c r="A167" s="4" t="s">
        <v>736</v>
      </c>
      <c r="B167" s="4" t="s">
        <v>61</v>
      </c>
      <c r="C167" s="4" t="s">
        <v>61</v>
      </c>
    </row>
    <row r="168" spans="1:3">
      <c r="A168" s="4" t="s">
        <v>858</v>
      </c>
    </row>
    <row r="169" spans="1:3">
      <c r="A169" s="4" t="s">
        <v>732</v>
      </c>
      <c r="B169" s="4" t="s">
        <v>61</v>
      </c>
      <c r="C169" s="4" t="s">
        <v>61</v>
      </c>
    </row>
    <row r="170" spans="1:3">
      <c r="A170" s="4" t="s">
        <v>736</v>
      </c>
      <c r="C170" s="4" t="s">
        <v>61</v>
      </c>
    </row>
    <row r="171" spans="1:3">
      <c r="A171" s="4" t="s">
        <v>859</v>
      </c>
    </row>
    <row r="172" spans="1:3">
      <c r="A172" s="4" t="s">
        <v>732</v>
      </c>
      <c r="B172" s="4" t="s">
        <v>61</v>
      </c>
      <c r="C172" s="4" t="s">
        <v>61</v>
      </c>
    </row>
    <row r="173" spans="1:3">
      <c r="A173" s="4" t="s">
        <v>736</v>
      </c>
      <c r="C173" s="4" t="s">
        <v>61</v>
      </c>
    </row>
    <row r="174" spans="1:3">
      <c r="A174" s="4" t="s">
        <v>860</v>
      </c>
    </row>
    <row r="175" spans="1:3">
      <c r="A175" s="4" t="s">
        <v>732</v>
      </c>
      <c r="B175" s="4" t="s">
        <v>61</v>
      </c>
      <c r="C175" s="4" t="s">
        <v>61</v>
      </c>
    </row>
    <row r="176" spans="1:3">
      <c r="A176" s="4" t="s">
        <v>736</v>
      </c>
      <c r="B176" s="4" t="s">
        <v>61</v>
      </c>
      <c r="C176" s="4" t="s">
        <v>61</v>
      </c>
    </row>
    <row r="177" spans="1:3">
      <c r="A177" s="4" t="s">
        <v>861</v>
      </c>
    </row>
    <row r="178" spans="1:3">
      <c r="A178" s="4" t="s">
        <v>732</v>
      </c>
      <c r="B178" s="5" t="n">
        <v>173</v>
      </c>
      <c r="C178" s="5" t="n">
        <v>202</v>
      </c>
    </row>
    <row r="179" spans="1:3">
      <c r="A179" s="4" t="s">
        <v>736</v>
      </c>
      <c r="B179" s="4" t="s">
        <v>61</v>
      </c>
      <c r="C179" s="4" t="s">
        <v>61</v>
      </c>
    </row>
    <row r="180" spans="1:3">
      <c r="A180" s="4" t="s">
        <v>862</v>
      </c>
    </row>
    <row r="181" spans="1:3">
      <c r="A181" s="4" t="s">
        <v>732</v>
      </c>
      <c r="B181" s="4" t="s">
        <v>61</v>
      </c>
      <c r="C181" s="4" t="s">
        <v>61</v>
      </c>
    </row>
    <row r="182" spans="1:3">
      <c r="A182" s="4" t="s">
        <v>736</v>
      </c>
      <c r="C182" s="4" t="s">
        <v>61</v>
      </c>
    </row>
    <row r="183" spans="1:3">
      <c r="A183" s="4" t="s">
        <v>863</v>
      </c>
    </row>
    <row r="184" spans="1:3">
      <c r="A184" s="4" t="s">
        <v>732</v>
      </c>
      <c r="B184" s="4" t="s">
        <v>61</v>
      </c>
      <c r="C184" s="4" t="s">
        <v>61</v>
      </c>
    </row>
    <row r="185" spans="1:3">
      <c r="A185" s="4" t="s">
        <v>736</v>
      </c>
      <c r="C185" s="4" t="s">
        <v>61</v>
      </c>
    </row>
    <row r="186" spans="1:3">
      <c r="A186" s="4" t="s">
        <v>864</v>
      </c>
    </row>
    <row r="187" spans="1:3">
      <c r="A187" s="4" t="s">
        <v>732</v>
      </c>
      <c r="B187" s="4" t="s">
        <v>61</v>
      </c>
      <c r="C187" s="4" t="s">
        <v>61</v>
      </c>
    </row>
    <row r="188" spans="1:3">
      <c r="A188" s="4" t="s">
        <v>736</v>
      </c>
      <c r="B188" s="4" t="s">
        <v>61</v>
      </c>
      <c r="C188" s="4" t="s">
        <v>61</v>
      </c>
    </row>
    <row r="189" spans="1:3">
      <c r="A189" s="4" t="s">
        <v>865</v>
      </c>
    </row>
    <row r="190" spans="1:3">
      <c r="A190" s="4" t="s">
        <v>732</v>
      </c>
      <c r="B190" s="4" t="s">
        <v>61</v>
      </c>
      <c r="C190" s="5" t="n">
        <v>472</v>
      </c>
    </row>
    <row r="191" spans="1:3">
      <c r="A191" s="4" t="s">
        <v>736</v>
      </c>
      <c r="B191" s="4" t="s">
        <v>61</v>
      </c>
      <c r="C191" s="4" t="s">
        <v>61</v>
      </c>
    </row>
    <row r="192" spans="1:3">
      <c r="A192" s="4" t="s">
        <v>866</v>
      </c>
    </row>
    <row r="193" spans="1:3">
      <c r="A193" s="4" t="s">
        <v>732</v>
      </c>
      <c r="B193" s="4" t="s">
        <v>61</v>
      </c>
      <c r="C193" s="4" t="s">
        <v>61</v>
      </c>
    </row>
    <row r="194" spans="1:3">
      <c r="A194" s="4" t="s">
        <v>867</v>
      </c>
    </row>
    <row r="195" spans="1:3">
      <c r="A195" s="4" t="s">
        <v>732</v>
      </c>
      <c r="B195" s="4" t="s">
        <v>61</v>
      </c>
      <c r="C195" s="4" t="s">
        <v>61</v>
      </c>
    </row>
    <row r="196" spans="1:3">
      <c r="A196" s="4" t="s">
        <v>736</v>
      </c>
      <c r="C196" s="4" t="s">
        <v>61</v>
      </c>
    </row>
    <row r="197" spans="1:3">
      <c r="A197" s="4" t="s">
        <v>868</v>
      </c>
    </row>
    <row r="198" spans="1:3">
      <c r="A198" s="4" t="s">
        <v>732</v>
      </c>
      <c r="B198" s="4" t="s">
        <v>61</v>
      </c>
      <c r="C198" s="4" t="s">
        <v>61</v>
      </c>
    </row>
    <row r="199" spans="1:3">
      <c r="A199" s="4" t="s">
        <v>869</v>
      </c>
    </row>
    <row r="200" spans="1:3">
      <c r="A200" s="4" t="s">
        <v>732</v>
      </c>
      <c r="B200" s="4" t="s">
        <v>61</v>
      </c>
      <c r="C200" s="5" t="n">
        <v>3</v>
      </c>
    </row>
    <row r="201" spans="1:3">
      <c r="A201" s="4" t="s">
        <v>736</v>
      </c>
      <c r="B201" s="4" t="s">
        <v>61</v>
      </c>
      <c r="C201" s="4" t="s">
        <v>61</v>
      </c>
    </row>
    <row r="202" spans="1:3">
      <c r="A202" s="4" t="s">
        <v>816</v>
      </c>
      <c r="B202" s="4" t="s">
        <v>61</v>
      </c>
      <c r="C202" s="5" t="n">
        <v>3</v>
      </c>
    </row>
    <row r="203" spans="1:3">
      <c r="A203" s="4" t="s">
        <v>870</v>
      </c>
    </row>
    <row r="204" spans="1:3">
      <c r="A204" s="4" t="s">
        <v>732</v>
      </c>
      <c r="B204" s="4" t="s">
        <v>61</v>
      </c>
      <c r="C204" s="4" t="s">
        <v>61</v>
      </c>
    </row>
    <row r="205" spans="1:3">
      <c r="A205" s="4" t="s">
        <v>736</v>
      </c>
      <c r="B205" s="4" t="s">
        <v>61</v>
      </c>
      <c r="C205" s="4" t="s">
        <v>61</v>
      </c>
    </row>
    <row r="206" spans="1:3">
      <c r="A206" s="4" t="s">
        <v>871</v>
      </c>
    </row>
    <row r="207" spans="1:3">
      <c r="A207" s="4" t="s">
        <v>732</v>
      </c>
      <c r="B207" s="4" t="s">
        <v>61</v>
      </c>
      <c r="C207" s="5" t="n">
        <v>3</v>
      </c>
    </row>
    <row r="208" spans="1:3">
      <c r="A208" s="4" t="s">
        <v>736</v>
      </c>
      <c r="C208" s="4" t="s">
        <v>61</v>
      </c>
    </row>
    <row r="209" spans="1:3">
      <c r="A209" s="4" t="s">
        <v>872</v>
      </c>
    </row>
    <row r="210" spans="1:3">
      <c r="A210" s="4" t="s">
        <v>732</v>
      </c>
      <c r="B210" s="4" t="s">
        <v>61</v>
      </c>
      <c r="C210" s="4" t="s">
        <v>61</v>
      </c>
    </row>
    <row r="211" spans="1:3">
      <c r="A211" s="4" t="s">
        <v>736</v>
      </c>
      <c r="C211" s="4" t="s">
        <v>61</v>
      </c>
    </row>
    <row r="212" spans="1:3">
      <c r="A212" s="4" t="s">
        <v>873</v>
      </c>
    </row>
    <row r="213" spans="1:3">
      <c r="A213" s="4" t="s">
        <v>732</v>
      </c>
      <c r="B213" s="4" t="s">
        <v>61</v>
      </c>
      <c r="C213" s="4" t="s">
        <v>61</v>
      </c>
    </row>
    <row r="214" spans="1:3">
      <c r="A214" s="4" t="s">
        <v>736</v>
      </c>
      <c r="B214" s="4" t="s">
        <v>61</v>
      </c>
      <c r="C214" s="4" t="s">
        <v>61</v>
      </c>
    </row>
    <row r="215" spans="1:3">
      <c r="A215" s="4" t="s">
        <v>874</v>
      </c>
    </row>
    <row r="216" spans="1:3">
      <c r="A216" s="4" t="s">
        <v>732</v>
      </c>
      <c r="B216" s="4" t="s">
        <v>61</v>
      </c>
      <c r="C216" s="4" t="s">
        <v>61</v>
      </c>
    </row>
    <row r="217" spans="1:3">
      <c r="A217" s="4" t="s">
        <v>736</v>
      </c>
      <c r="B217" s="4" t="s">
        <v>61</v>
      </c>
      <c r="C217" s="4" t="s">
        <v>61</v>
      </c>
    </row>
    <row r="218" spans="1:3">
      <c r="A218" s="4" t="s">
        <v>875</v>
      </c>
    </row>
    <row r="219" spans="1:3">
      <c r="A219" s="4" t="s">
        <v>732</v>
      </c>
      <c r="B219" s="4" t="s">
        <v>61</v>
      </c>
      <c r="C219" s="4" t="s">
        <v>61</v>
      </c>
    </row>
    <row r="220" spans="1:3">
      <c r="A220" s="4" t="s">
        <v>736</v>
      </c>
      <c r="C220" s="4" t="s">
        <v>61</v>
      </c>
    </row>
    <row r="221" spans="1:3">
      <c r="A221" s="4" t="s">
        <v>876</v>
      </c>
    </row>
    <row r="222" spans="1:3">
      <c r="A222" s="4" t="s">
        <v>732</v>
      </c>
      <c r="B222" s="4" t="s">
        <v>61</v>
      </c>
      <c r="C222" s="4" t="s">
        <v>61</v>
      </c>
    </row>
    <row r="223" spans="1:3">
      <c r="A223" s="4" t="s">
        <v>736</v>
      </c>
      <c r="C223" s="4" t="s">
        <v>61</v>
      </c>
    </row>
    <row r="224" spans="1:3">
      <c r="A224" s="4" t="s">
        <v>877</v>
      </c>
    </row>
    <row r="225" spans="1:3">
      <c r="A225" s="4" t="s">
        <v>732</v>
      </c>
      <c r="B225" s="4" t="s">
        <v>61</v>
      </c>
      <c r="C225" s="4" t="s">
        <v>61</v>
      </c>
    </row>
    <row r="226" spans="1:3">
      <c r="A226" s="4" t="s">
        <v>736</v>
      </c>
      <c r="B226" s="4" t="s">
        <v>61</v>
      </c>
      <c r="C226" s="4" t="s">
        <v>61</v>
      </c>
    </row>
    <row r="227" spans="1:3">
      <c r="A227" s="4" t="s">
        <v>878</v>
      </c>
    </row>
    <row r="228" spans="1:3">
      <c r="A228" s="4" t="s">
        <v>732</v>
      </c>
      <c r="B228" s="4" t="s">
        <v>61</v>
      </c>
      <c r="C228" s="4" t="s">
        <v>61</v>
      </c>
    </row>
    <row r="229" spans="1:3">
      <c r="A229" s="4" t="s">
        <v>736</v>
      </c>
      <c r="B229" s="4" t="s">
        <v>61</v>
      </c>
      <c r="C229" s="4" t="s">
        <v>61</v>
      </c>
    </row>
    <row r="230" spans="1:3">
      <c r="A230" s="4" t="s">
        <v>879</v>
      </c>
    </row>
    <row r="231" spans="1:3">
      <c r="A231" s="4" t="s">
        <v>732</v>
      </c>
      <c r="B231" s="4" t="s">
        <v>61</v>
      </c>
      <c r="C231" s="4" t="s">
        <v>61</v>
      </c>
    </row>
    <row r="232" spans="1:3">
      <c r="A232" s="4" t="s">
        <v>880</v>
      </c>
    </row>
    <row r="233" spans="1:3">
      <c r="A233" s="4" t="s">
        <v>732</v>
      </c>
      <c r="B233" s="4" t="s">
        <v>61</v>
      </c>
      <c r="C233" s="4" t="s">
        <v>61</v>
      </c>
    </row>
    <row r="234" spans="1:3">
      <c r="A234" s="4" t="s">
        <v>736</v>
      </c>
      <c r="C234" s="4" t="s">
        <v>61</v>
      </c>
    </row>
    <row r="235" spans="1:3">
      <c r="A235" s="4" t="s">
        <v>881</v>
      </c>
    </row>
    <row r="236" spans="1:3">
      <c r="A236" s="4" t="s">
        <v>732</v>
      </c>
      <c r="B236" s="4" t="s">
        <v>61</v>
      </c>
      <c r="C236" s="4" t="s">
        <v>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2</v>
      </c>
      <c r="C1" s="2" t="s">
        <v>2</v>
      </c>
      <c r="D1" s="2" t="s">
        <v>32</v>
      </c>
    </row>
    <row r="2" spans="1:4">
      <c r="A2" s="4" t="s">
        <v>883</v>
      </c>
      <c r="C2" s="6" t="n">
        <v>25728</v>
      </c>
      <c r="D2" s="6" t="n">
        <v>22074</v>
      </c>
    </row>
    <row r="3" spans="1:4">
      <c r="A3" s="4" t="s">
        <v>884</v>
      </c>
      <c r="C3" s="5" t="n">
        <v>34246</v>
      </c>
      <c r="D3" s="5" t="n">
        <v>24133</v>
      </c>
    </row>
    <row r="4" spans="1:4">
      <c r="A4" s="4" t="s">
        <v>885</v>
      </c>
      <c r="C4" s="5" t="n">
        <v>7573</v>
      </c>
      <c r="D4" s="5" t="n">
        <v>4899</v>
      </c>
    </row>
    <row r="5" spans="1:4">
      <c r="A5" s="4" t="s">
        <v>886</v>
      </c>
      <c r="C5" s="5" t="n">
        <v>7632</v>
      </c>
      <c r="D5" s="5" t="n">
        <v>4955</v>
      </c>
    </row>
    <row r="6" spans="1:4">
      <c r="A6" s="4" t="s">
        <v>887</v>
      </c>
      <c r="B6" s="4" t="s">
        <v>713</v>
      </c>
      <c r="C6" s="5" t="n">
        <v>2558</v>
      </c>
      <c r="D6" s="5" t="n">
        <v>819</v>
      </c>
    </row>
    <row r="7" spans="1:4">
      <c r="A7" s="4" t="s">
        <v>888</v>
      </c>
      <c r="B7" s="4" t="s">
        <v>713</v>
      </c>
      <c r="C7" s="5" t="n">
        <v>33301</v>
      </c>
      <c r="D7" s="5" t="n">
        <v>26973</v>
      </c>
    </row>
    <row r="8" spans="1:4">
      <c r="A8" s="4" t="s">
        <v>889</v>
      </c>
      <c r="B8" s="4" t="s">
        <v>713</v>
      </c>
      <c r="C8" s="5" t="n">
        <v>41878</v>
      </c>
      <c r="D8" s="5" t="n">
        <v>29088</v>
      </c>
    </row>
    <row r="9" spans="1:4">
      <c r="A9" s="4" t="s">
        <v>745</v>
      </c>
    </row>
    <row r="10" spans="1:4">
      <c r="A10" s="4" t="s">
        <v>883</v>
      </c>
      <c r="C10" s="5" t="n">
        <v>727</v>
      </c>
      <c r="D10" s="5" t="n">
        <v>33</v>
      </c>
    </row>
    <row r="11" spans="1:4">
      <c r="A11" s="4" t="s">
        <v>884</v>
      </c>
      <c r="C11" s="5" t="n">
        <v>988</v>
      </c>
      <c r="D11" s="5" t="n">
        <v>35</v>
      </c>
    </row>
    <row r="12" spans="1:4">
      <c r="A12" s="4" t="s">
        <v>748</v>
      </c>
    </row>
    <row r="13" spans="1:4">
      <c r="A13" s="4" t="s">
        <v>883</v>
      </c>
      <c r="C13" s="5" t="n">
        <v>315</v>
      </c>
      <c r="D13" s="5" t="n">
        <v>346</v>
      </c>
    </row>
    <row r="14" spans="1:4">
      <c r="A14" s="4" t="s">
        <v>884</v>
      </c>
      <c r="C14" s="5" t="n">
        <v>1142</v>
      </c>
      <c r="D14" s="5" t="n">
        <v>383</v>
      </c>
    </row>
    <row r="15" spans="1:4">
      <c r="A15" s="4" t="s">
        <v>885</v>
      </c>
      <c r="C15" s="5" t="n">
        <v>343</v>
      </c>
      <c r="D15" s="4" t="s">
        <v>61</v>
      </c>
    </row>
    <row r="16" spans="1:4">
      <c r="A16" s="4" t="s">
        <v>886</v>
      </c>
      <c r="C16" s="5" t="n">
        <v>343</v>
      </c>
      <c r="D16" s="4" t="s">
        <v>61</v>
      </c>
    </row>
    <row r="17" spans="1:4">
      <c r="A17" s="4" t="s">
        <v>887</v>
      </c>
      <c r="C17" s="5" t="n">
        <v>270</v>
      </c>
      <c r="D17" s="4" t="s">
        <v>61</v>
      </c>
    </row>
    <row r="18" spans="1:4">
      <c r="A18" s="4" t="s">
        <v>751</v>
      </c>
    </row>
    <row r="19" spans="1:4">
      <c r="A19" s="4" t="s">
        <v>883</v>
      </c>
      <c r="C19" s="5" t="n">
        <v>499</v>
      </c>
      <c r="D19" s="5" t="n">
        <v>294</v>
      </c>
    </row>
    <row r="20" spans="1:4">
      <c r="A20" s="4" t="s">
        <v>884</v>
      </c>
      <c r="C20" s="5" t="n">
        <v>1010</v>
      </c>
      <c r="D20" s="5" t="n">
        <v>369</v>
      </c>
    </row>
    <row r="21" spans="1:4">
      <c r="A21" s="4" t="s">
        <v>754</v>
      </c>
    </row>
    <row r="22" spans="1:4">
      <c r="A22" s="4" t="s">
        <v>883</v>
      </c>
      <c r="C22" s="5" t="n">
        <v>2042</v>
      </c>
      <c r="D22" s="5" t="n">
        <v>3084</v>
      </c>
    </row>
    <row r="23" spans="1:4">
      <c r="A23" s="4" t="s">
        <v>884</v>
      </c>
      <c r="C23" s="5" t="n">
        <v>3521</v>
      </c>
      <c r="D23" s="5" t="n">
        <v>3334</v>
      </c>
    </row>
    <row r="24" spans="1:4">
      <c r="A24" s="4" t="s">
        <v>885</v>
      </c>
      <c r="C24" s="5" t="n">
        <v>446</v>
      </c>
      <c r="D24" s="5" t="n">
        <v>351</v>
      </c>
    </row>
    <row r="25" spans="1:4">
      <c r="A25" s="4" t="s">
        <v>886</v>
      </c>
      <c r="C25" s="5" t="n">
        <v>446</v>
      </c>
      <c r="D25" s="5" t="n">
        <v>351</v>
      </c>
    </row>
    <row r="26" spans="1:4">
      <c r="A26" s="4" t="s">
        <v>887</v>
      </c>
      <c r="C26" s="5" t="n">
        <v>62</v>
      </c>
      <c r="D26" s="5" t="n">
        <v>31</v>
      </c>
    </row>
    <row r="27" spans="1:4">
      <c r="A27" s="4" t="s">
        <v>757</v>
      </c>
    </row>
    <row r="28" spans="1:4">
      <c r="A28" s="4" t="s">
        <v>883</v>
      </c>
      <c r="C28" s="5" t="n">
        <v>3022</v>
      </c>
      <c r="D28" s="5" t="n">
        <v>3829</v>
      </c>
    </row>
    <row r="29" spans="1:4">
      <c r="A29" s="4" t="s">
        <v>884</v>
      </c>
      <c r="C29" s="5" t="n">
        <v>5955</v>
      </c>
      <c r="D29" s="5" t="n">
        <v>4534</v>
      </c>
    </row>
    <row r="30" spans="1:4">
      <c r="A30" s="4" t="s">
        <v>885</v>
      </c>
      <c r="C30" s="5" t="n">
        <v>262</v>
      </c>
      <c r="D30" s="4" t="s">
        <v>61</v>
      </c>
    </row>
    <row r="31" spans="1:4">
      <c r="A31" s="4" t="s">
        <v>886</v>
      </c>
      <c r="C31" s="5" t="n">
        <v>263</v>
      </c>
      <c r="D31" s="4" t="s">
        <v>61</v>
      </c>
    </row>
    <row r="32" spans="1:4">
      <c r="A32" s="4" t="s">
        <v>887</v>
      </c>
      <c r="C32" s="5" t="n">
        <v>15</v>
      </c>
      <c r="D32" s="4" t="s">
        <v>61</v>
      </c>
    </row>
    <row r="33" spans="1:4">
      <c r="A33" s="4" t="s">
        <v>760</v>
      </c>
    </row>
    <row r="34" spans="1:4">
      <c r="A34" s="4" t="s">
        <v>883</v>
      </c>
      <c r="C34" s="5" t="n">
        <v>102</v>
      </c>
      <c r="D34" s="4" t="s">
        <v>61</v>
      </c>
    </row>
    <row r="35" spans="1:4">
      <c r="A35" s="4" t="s">
        <v>884</v>
      </c>
      <c r="C35" s="5" t="n">
        <v>107</v>
      </c>
      <c r="D35" s="4" t="s">
        <v>61</v>
      </c>
    </row>
    <row r="36" spans="1:4">
      <c r="A36" s="4" t="s">
        <v>763</v>
      </c>
    </row>
    <row r="37" spans="1:4">
      <c r="A37" s="4" t="s">
        <v>883</v>
      </c>
      <c r="C37" s="5" t="n">
        <v>395</v>
      </c>
      <c r="D37" s="5" t="n">
        <v>1161</v>
      </c>
    </row>
    <row r="38" spans="1:4">
      <c r="A38" s="4" t="s">
        <v>884</v>
      </c>
      <c r="C38" s="5" t="n">
        <v>414</v>
      </c>
      <c r="D38" s="5" t="n">
        <v>1188</v>
      </c>
    </row>
    <row r="39" spans="1:4">
      <c r="A39" s="4" t="s">
        <v>885</v>
      </c>
      <c r="C39" s="5" t="n">
        <v>936</v>
      </c>
      <c r="D39" s="5" t="n">
        <v>430</v>
      </c>
    </row>
    <row r="40" spans="1:4">
      <c r="A40" s="4" t="s">
        <v>886</v>
      </c>
      <c r="C40" s="5" t="n">
        <v>974</v>
      </c>
      <c r="D40" s="5" t="n">
        <v>430</v>
      </c>
    </row>
    <row r="41" spans="1:4">
      <c r="A41" s="4" t="s">
        <v>887</v>
      </c>
      <c r="C41" s="5" t="n">
        <v>233</v>
      </c>
      <c r="D41" s="5" t="n">
        <v>18</v>
      </c>
    </row>
    <row r="42" spans="1:4">
      <c r="A42" s="4" t="s">
        <v>769</v>
      </c>
    </row>
    <row r="43" spans="1:4">
      <c r="A43" s="4" t="s">
        <v>883</v>
      </c>
      <c r="C43" s="5" t="n">
        <v>1621</v>
      </c>
      <c r="D43" s="5" t="n">
        <v>913</v>
      </c>
    </row>
    <row r="44" spans="1:4">
      <c r="A44" s="4" t="s">
        <v>884</v>
      </c>
      <c r="C44" s="5" t="n">
        <v>1770</v>
      </c>
      <c r="D44" s="5" t="n">
        <v>968</v>
      </c>
    </row>
    <row r="45" spans="1:4">
      <c r="A45" s="4" t="s">
        <v>772</v>
      </c>
    </row>
    <row r="46" spans="1:4">
      <c r="A46" s="4" t="s">
        <v>883</v>
      </c>
      <c r="C46" s="5" t="n">
        <v>16633</v>
      </c>
      <c r="D46" s="5" t="n">
        <v>11779</v>
      </c>
    </row>
    <row r="47" spans="1:4">
      <c r="A47" s="4" t="s">
        <v>884</v>
      </c>
      <c r="C47" s="5" t="n">
        <v>18964</v>
      </c>
      <c r="D47" s="5" t="n">
        <v>12630</v>
      </c>
    </row>
    <row r="48" spans="1:4">
      <c r="A48" s="4" t="s">
        <v>885</v>
      </c>
      <c r="C48" s="5" t="n">
        <v>5586</v>
      </c>
      <c r="D48" s="5" t="n">
        <v>4118</v>
      </c>
    </row>
    <row r="49" spans="1:4">
      <c r="A49" s="4" t="s">
        <v>886</v>
      </c>
      <c r="C49" s="5" t="n">
        <v>5606</v>
      </c>
      <c r="D49" s="5" t="n">
        <v>4174</v>
      </c>
    </row>
    <row r="50" spans="1:4">
      <c r="A50" s="4" t="s">
        <v>887</v>
      </c>
      <c r="C50" s="5" t="n">
        <v>1978</v>
      </c>
      <c r="D50" s="5" t="n">
        <v>770</v>
      </c>
    </row>
    <row r="51" spans="1:4">
      <c r="A51" s="4" t="s">
        <v>775</v>
      </c>
    </row>
    <row r="52" spans="1:4">
      <c r="A52" s="4" t="s">
        <v>883</v>
      </c>
      <c r="C52" s="5" t="n">
        <v>231</v>
      </c>
      <c r="D52" s="5" t="n">
        <v>573</v>
      </c>
    </row>
    <row r="53" spans="1:4">
      <c r="A53" s="4" t="s">
        <v>884</v>
      </c>
      <c r="C53" s="5" t="n">
        <v>231</v>
      </c>
      <c r="D53" s="5" t="n">
        <v>589</v>
      </c>
    </row>
    <row r="54" spans="1:4">
      <c r="A54" s="4" t="s">
        <v>781</v>
      </c>
    </row>
    <row r="55" spans="1:4">
      <c r="A55" s="4" t="s">
        <v>883</v>
      </c>
      <c r="C55" s="5" t="n">
        <v>141</v>
      </c>
      <c r="D55" s="5" t="n">
        <v>62</v>
      </c>
    </row>
    <row r="56" spans="1:4">
      <c r="A56" s="4" t="s">
        <v>884</v>
      </c>
      <c r="C56" s="6" t="n">
        <v>144</v>
      </c>
      <c r="D56" s="6" t="n">
        <v>103</v>
      </c>
    </row>
    <row r="57" spans="1:4"/>
    <row r="58" spans="1:4">
      <c r="A58" s="4" t="s">
        <v>713</v>
      </c>
      <c r="B58" s="4" t="s">
        <v>795</v>
      </c>
    </row>
  </sheetData>
  <mergeCells count="3">
    <mergeCell ref="A1:B1"/>
    <mergeCell ref="A57:C57"/>
    <mergeCell ref="B58:C5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85</v>
      </c>
    </row>
    <row r="3" spans="1:4">
      <c r="A3" s="4" t="s">
        <v>891</v>
      </c>
      <c r="B3" s="6" t="n">
        <v>928</v>
      </c>
      <c r="C3" s="6" t="n">
        <v>986</v>
      </c>
      <c r="D3" s="6" t="n">
        <v>835</v>
      </c>
    </row>
    <row r="4" spans="1:4">
      <c r="A4" s="4" t="s">
        <v>892</v>
      </c>
      <c r="B4" s="5" t="n">
        <v>27209</v>
      </c>
      <c r="C4" s="5" t="n">
        <v>27494</v>
      </c>
      <c r="D4" s="5" t="n">
        <v>29064</v>
      </c>
    </row>
    <row r="5" spans="1:4">
      <c r="A5" s="4" t="s">
        <v>893</v>
      </c>
      <c r="B5" s="5" t="n">
        <v>328</v>
      </c>
      <c r="C5" s="5" t="n">
        <v>370</v>
      </c>
      <c r="D5" s="5" t="n">
        <v>117</v>
      </c>
    </row>
    <row r="6" spans="1:4">
      <c r="A6" s="4" t="s">
        <v>894</v>
      </c>
      <c r="B6" s="5" t="n">
        <v>8102</v>
      </c>
      <c r="C6" s="5" t="n">
        <v>8996</v>
      </c>
      <c r="D6" s="5" t="n">
        <v>9471</v>
      </c>
    </row>
    <row r="7" spans="1:4">
      <c r="A7" s="4" t="s">
        <v>895</v>
      </c>
      <c r="B7" s="5" t="n">
        <v>1256</v>
      </c>
      <c r="C7" s="5" t="n">
        <v>1356</v>
      </c>
      <c r="D7" s="5" t="n">
        <v>952</v>
      </c>
    </row>
    <row r="8" spans="1:4">
      <c r="A8" s="4" t="s">
        <v>896</v>
      </c>
      <c r="B8" s="5" t="n">
        <v>35311</v>
      </c>
      <c r="C8" s="5" t="n">
        <v>36490</v>
      </c>
      <c r="D8" s="5" t="n">
        <v>38535</v>
      </c>
    </row>
    <row r="9" spans="1:4">
      <c r="A9" s="4" t="s">
        <v>745</v>
      </c>
    </row>
    <row r="10" spans="1:4">
      <c r="A10" s="4" t="s">
        <v>891</v>
      </c>
      <c r="B10" s="5" t="n">
        <v>56</v>
      </c>
      <c r="C10" s="5" t="n">
        <v>22</v>
      </c>
      <c r="D10" s="5" t="n">
        <v>5</v>
      </c>
    </row>
    <row r="11" spans="1:4">
      <c r="A11" s="4" t="s">
        <v>892</v>
      </c>
      <c r="B11" s="5" t="n">
        <v>455</v>
      </c>
      <c r="C11" s="5" t="n">
        <v>344</v>
      </c>
      <c r="D11" s="5" t="n">
        <v>481</v>
      </c>
    </row>
    <row r="12" spans="1:4">
      <c r="A12" s="4" t="s">
        <v>893</v>
      </c>
      <c r="B12" s="4" t="s">
        <v>61</v>
      </c>
      <c r="C12" s="4" t="s">
        <v>61</v>
      </c>
      <c r="D12" s="4" t="s">
        <v>61</v>
      </c>
    </row>
    <row r="13" spans="1:4">
      <c r="A13" s="4" t="s">
        <v>894</v>
      </c>
      <c r="B13" s="5" t="n">
        <v>107</v>
      </c>
      <c r="C13" s="4" t="s">
        <v>61</v>
      </c>
      <c r="D13" s="4" t="s">
        <v>61</v>
      </c>
    </row>
    <row r="14" spans="1:4">
      <c r="A14" s="4" t="s">
        <v>748</v>
      </c>
    </row>
    <row r="15" spans="1:4">
      <c r="A15" s="4" t="s">
        <v>891</v>
      </c>
      <c r="B15" s="5" t="n">
        <v>14</v>
      </c>
      <c r="C15" s="5" t="n">
        <v>16</v>
      </c>
      <c r="D15" s="4" t="s">
        <v>61</v>
      </c>
    </row>
    <row r="16" spans="1:4">
      <c r="A16" s="4" t="s">
        <v>892</v>
      </c>
      <c r="B16" s="5" t="n">
        <v>556</v>
      </c>
      <c r="C16" s="5" t="n">
        <v>646</v>
      </c>
      <c r="D16" s="5" t="n">
        <v>324</v>
      </c>
    </row>
    <row r="17" spans="1:4">
      <c r="A17" s="4" t="s">
        <v>893</v>
      </c>
      <c r="B17" s="5" t="n">
        <v>103</v>
      </c>
      <c r="C17" s="4" t="s">
        <v>61</v>
      </c>
      <c r="D17" s="4" t="s">
        <v>61</v>
      </c>
    </row>
    <row r="18" spans="1:4">
      <c r="A18" s="4" t="s">
        <v>894</v>
      </c>
      <c r="B18" s="5" t="n">
        <v>1376</v>
      </c>
      <c r="C18" s="4" t="s">
        <v>61</v>
      </c>
      <c r="D18" s="4" t="s">
        <v>61</v>
      </c>
    </row>
    <row r="19" spans="1:4">
      <c r="A19" s="4" t="s">
        <v>751</v>
      </c>
    </row>
    <row r="20" spans="1:4">
      <c r="A20" s="4" t="s">
        <v>891</v>
      </c>
      <c r="B20" s="5" t="n">
        <v>53</v>
      </c>
      <c r="C20" s="5" t="n">
        <v>21</v>
      </c>
      <c r="D20" s="5" t="n">
        <v>4</v>
      </c>
    </row>
    <row r="21" spans="1:4">
      <c r="A21" s="4" t="s">
        <v>892</v>
      </c>
      <c r="B21" s="5" t="n">
        <v>523</v>
      </c>
      <c r="C21" s="5" t="n">
        <v>308</v>
      </c>
      <c r="D21" s="5" t="n">
        <v>269</v>
      </c>
    </row>
    <row r="22" spans="1:4">
      <c r="A22" s="4" t="s">
        <v>754</v>
      </c>
    </row>
    <row r="23" spans="1:4">
      <c r="A23" s="4" t="s">
        <v>891</v>
      </c>
      <c r="B23" s="5" t="n">
        <v>106</v>
      </c>
      <c r="C23" s="5" t="n">
        <v>178</v>
      </c>
      <c r="D23" s="5" t="n">
        <v>88</v>
      </c>
    </row>
    <row r="24" spans="1:4">
      <c r="A24" s="4" t="s">
        <v>892</v>
      </c>
      <c r="B24" s="5" t="n">
        <v>3214</v>
      </c>
      <c r="C24" s="5" t="n">
        <v>3076</v>
      </c>
      <c r="D24" s="5" t="n">
        <v>2140</v>
      </c>
    </row>
    <row r="25" spans="1:4">
      <c r="A25" s="4" t="s">
        <v>893</v>
      </c>
      <c r="B25" s="5" t="n">
        <v>27</v>
      </c>
      <c r="C25" s="5" t="n">
        <v>23</v>
      </c>
      <c r="D25" s="5" t="n">
        <v>25</v>
      </c>
    </row>
    <row r="26" spans="1:4">
      <c r="A26" s="4" t="s">
        <v>894</v>
      </c>
      <c r="B26" s="5" t="n">
        <v>479</v>
      </c>
      <c r="C26" s="5" t="n">
        <v>518</v>
      </c>
      <c r="D26" s="5" t="n">
        <v>575</v>
      </c>
    </row>
    <row r="27" spans="1:4">
      <c r="A27" s="4" t="s">
        <v>757</v>
      </c>
    </row>
    <row r="28" spans="1:4">
      <c r="A28" s="4" t="s">
        <v>891</v>
      </c>
      <c r="B28" s="5" t="n">
        <v>122</v>
      </c>
      <c r="C28" s="5" t="n">
        <v>307</v>
      </c>
      <c r="D28" s="5" t="n">
        <v>312</v>
      </c>
    </row>
    <row r="29" spans="1:4">
      <c r="A29" s="4" t="s">
        <v>892</v>
      </c>
      <c r="B29" s="5" t="n">
        <v>4052</v>
      </c>
      <c r="C29" s="5" t="n">
        <v>8573</v>
      </c>
      <c r="D29" s="5" t="n">
        <v>11677</v>
      </c>
    </row>
    <row r="30" spans="1:4">
      <c r="A30" s="4" t="s">
        <v>893</v>
      </c>
      <c r="B30" s="5" t="n">
        <v>15</v>
      </c>
      <c r="C30" s="5" t="n">
        <v>215</v>
      </c>
      <c r="D30" s="5" t="n">
        <v>65</v>
      </c>
    </row>
    <row r="31" spans="1:4">
      <c r="A31" s="4" t="s">
        <v>894</v>
      </c>
      <c r="B31" s="5" t="n">
        <v>789</v>
      </c>
      <c r="C31" s="5" t="n">
        <v>3831</v>
      </c>
      <c r="D31" s="5" t="n">
        <v>4987</v>
      </c>
    </row>
    <row r="32" spans="1:4">
      <c r="A32" s="4" t="s">
        <v>760</v>
      </c>
    </row>
    <row r="33" spans="1:4">
      <c r="A33" s="4" t="s">
        <v>891</v>
      </c>
      <c r="B33" s="5" t="n">
        <v>5</v>
      </c>
      <c r="C33" s="4" t="s">
        <v>61</v>
      </c>
      <c r="D33" s="4" t="s">
        <v>61</v>
      </c>
    </row>
    <row r="34" spans="1:4">
      <c r="A34" s="4" t="s">
        <v>892</v>
      </c>
      <c r="B34" s="5" t="n">
        <v>124</v>
      </c>
      <c r="C34" s="4" t="s">
        <v>61</v>
      </c>
      <c r="D34" s="4" t="s">
        <v>61</v>
      </c>
    </row>
    <row r="35" spans="1:4">
      <c r="A35" s="4" t="s">
        <v>763</v>
      </c>
    </row>
    <row r="36" spans="1:4">
      <c r="A36" s="4" t="s">
        <v>891</v>
      </c>
      <c r="B36" s="5" t="n">
        <v>17</v>
      </c>
      <c r="C36" s="5" t="n">
        <v>55</v>
      </c>
      <c r="D36" s="5" t="n">
        <v>16</v>
      </c>
    </row>
    <row r="37" spans="1:4">
      <c r="A37" s="4" t="s">
        <v>892</v>
      </c>
      <c r="B37" s="5" t="n">
        <v>853</v>
      </c>
      <c r="C37" s="5" t="n">
        <v>437</v>
      </c>
      <c r="D37" s="5" t="n">
        <v>195</v>
      </c>
    </row>
    <row r="38" spans="1:4">
      <c r="A38" s="4" t="s">
        <v>893</v>
      </c>
      <c r="B38" s="5" t="n">
        <v>22</v>
      </c>
      <c r="C38" s="5" t="n">
        <v>14</v>
      </c>
      <c r="D38" s="4" t="s">
        <v>61</v>
      </c>
    </row>
    <row r="39" spans="1:4">
      <c r="A39" s="4" t="s">
        <v>894</v>
      </c>
      <c r="B39" s="5" t="n">
        <v>442</v>
      </c>
      <c r="C39" s="5" t="n">
        <v>108</v>
      </c>
      <c r="D39" s="4" t="s">
        <v>61</v>
      </c>
    </row>
    <row r="40" spans="1:4">
      <c r="A40" s="4" t="s">
        <v>769</v>
      </c>
    </row>
    <row r="41" spans="1:4">
      <c r="A41" s="4" t="s">
        <v>891</v>
      </c>
      <c r="B41" s="5" t="n">
        <v>50</v>
      </c>
      <c r="C41" s="5" t="n">
        <v>30</v>
      </c>
      <c r="D41" s="5" t="n">
        <v>36</v>
      </c>
    </row>
    <row r="42" spans="1:4">
      <c r="A42" s="4" t="s">
        <v>892</v>
      </c>
      <c r="B42" s="5" t="n">
        <v>1365</v>
      </c>
      <c r="C42" s="5" t="n">
        <v>1223</v>
      </c>
      <c r="D42" s="5" t="n">
        <v>813</v>
      </c>
    </row>
    <row r="43" spans="1:4">
      <c r="A43" s="4" t="s">
        <v>893</v>
      </c>
      <c r="B43" s="4" t="s">
        <v>61</v>
      </c>
      <c r="C43" s="4" t="s">
        <v>61</v>
      </c>
      <c r="D43" s="4" t="s">
        <v>61</v>
      </c>
    </row>
    <row r="44" spans="1:4">
      <c r="A44" s="4" t="s">
        <v>894</v>
      </c>
      <c r="B44" s="5" t="n">
        <v>104</v>
      </c>
      <c r="C44" s="4" t="s">
        <v>61</v>
      </c>
      <c r="D44" s="4" t="s">
        <v>61</v>
      </c>
    </row>
    <row r="45" spans="1:4">
      <c r="A45" s="4" t="s">
        <v>772</v>
      </c>
    </row>
    <row r="46" spans="1:4">
      <c r="A46" s="4" t="s">
        <v>891</v>
      </c>
      <c r="B46" s="5" t="n">
        <v>488</v>
      </c>
      <c r="C46" s="5" t="n">
        <v>343</v>
      </c>
      <c r="D46" s="5" t="n">
        <v>356</v>
      </c>
    </row>
    <row r="47" spans="1:4">
      <c r="A47" s="4" t="s">
        <v>892</v>
      </c>
      <c r="B47" s="5" t="n">
        <v>15758</v>
      </c>
      <c r="C47" s="5" t="n">
        <v>12330</v>
      </c>
      <c r="D47" s="5" t="n">
        <v>12708</v>
      </c>
    </row>
    <row r="48" spans="1:4">
      <c r="A48" s="4" t="s">
        <v>893</v>
      </c>
      <c r="B48" s="5" t="n">
        <v>161</v>
      </c>
      <c r="C48" s="5" t="n">
        <v>118</v>
      </c>
      <c r="D48" s="5" t="n">
        <v>26</v>
      </c>
    </row>
    <row r="49" spans="1:4">
      <c r="A49" s="4" t="s">
        <v>894</v>
      </c>
      <c r="B49" s="5" t="n">
        <v>4805</v>
      </c>
      <c r="C49" s="5" t="n">
        <v>4452</v>
      </c>
      <c r="D49" s="5" t="n">
        <v>3731</v>
      </c>
    </row>
    <row r="50" spans="1:4">
      <c r="A50" s="4" t="s">
        <v>775</v>
      </c>
    </row>
    <row r="51" spans="1:4">
      <c r="A51" s="4" t="s">
        <v>891</v>
      </c>
      <c r="B51" s="5" t="n">
        <v>8</v>
      </c>
      <c r="C51" s="5" t="n">
        <v>9</v>
      </c>
      <c r="D51" s="5" t="n">
        <v>10</v>
      </c>
    </row>
    <row r="52" spans="1:4">
      <c r="A52" s="4" t="s">
        <v>892</v>
      </c>
      <c r="B52" s="5" t="n">
        <v>234</v>
      </c>
      <c r="C52" s="5" t="n">
        <v>497</v>
      </c>
      <c r="D52" s="5" t="n">
        <v>359</v>
      </c>
    </row>
    <row r="53" spans="1:4">
      <c r="A53" s="4" t="s">
        <v>893</v>
      </c>
      <c r="B53" s="4" t="s">
        <v>61</v>
      </c>
      <c r="C53" s="4" t="s">
        <v>61</v>
      </c>
      <c r="D53" s="5" t="n">
        <v>1</v>
      </c>
    </row>
    <row r="54" spans="1:4">
      <c r="A54" s="4" t="s">
        <v>894</v>
      </c>
      <c r="B54" s="4" t="s">
        <v>61</v>
      </c>
      <c r="C54" s="5" t="n">
        <v>87</v>
      </c>
      <c r="D54" s="5" t="n">
        <v>178</v>
      </c>
    </row>
    <row r="55" spans="1:4">
      <c r="A55" s="4" t="s">
        <v>781</v>
      </c>
    </row>
    <row r="56" spans="1:4">
      <c r="A56" s="4" t="s">
        <v>891</v>
      </c>
      <c r="B56" s="5" t="n">
        <v>9</v>
      </c>
      <c r="C56" s="5" t="n">
        <v>5</v>
      </c>
      <c r="D56" s="5" t="n">
        <v>8</v>
      </c>
    </row>
    <row r="57" spans="1:4">
      <c r="A57" s="4" t="s">
        <v>892</v>
      </c>
      <c r="B57" s="6" t="n">
        <v>75</v>
      </c>
      <c r="C57" s="6" t="n">
        <v>60</v>
      </c>
      <c r="D57" s="6" t="n">
        <v>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7</v>
      </c>
      <c r="B1" s="2" t="s">
        <v>1</v>
      </c>
    </row>
    <row r="2" spans="1:4">
      <c r="B2" s="2" t="s">
        <v>501</v>
      </c>
      <c r="C2" s="2" t="s">
        <v>502</v>
      </c>
      <c r="D2" s="2" t="s">
        <v>545</v>
      </c>
    </row>
    <row r="3" spans="1:4">
      <c r="A3" s="4" t="s">
        <v>898</v>
      </c>
      <c r="B3" s="6" t="n">
        <v>34246</v>
      </c>
      <c r="C3" s="6" t="n">
        <v>24133</v>
      </c>
    </row>
    <row r="4" spans="1:4">
      <c r="A4" s="4" t="s">
        <v>899</v>
      </c>
      <c r="B4" s="5" t="n">
        <v>25728</v>
      </c>
      <c r="C4" s="5" t="n">
        <v>22074</v>
      </c>
    </row>
    <row r="5" spans="1:4">
      <c r="A5" s="4" t="s">
        <v>900</v>
      </c>
      <c r="B5" s="5" t="n">
        <v>1256</v>
      </c>
      <c r="C5" s="5" t="n">
        <v>1356</v>
      </c>
      <c r="D5" s="6" t="n">
        <v>952</v>
      </c>
    </row>
    <row r="6" spans="1:4">
      <c r="A6" s="4" t="s">
        <v>901</v>
      </c>
      <c r="B6" s="5" t="n">
        <v>27209</v>
      </c>
      <c r="C6" s="5" t="n">
        <v>27494</v>
      </c>
      <c r="D6" s="5" t="n">
        <v>29064</v>
      </c>
    </row>
    <row r="7" spans="1:4">
      <c r="A7" s="4" t="s">
        <v>790</v>
      </c>
    </row>
    <row r="8" spans="1:4">
      <c r="A8" s="4" t="s">
        <v>898</v>
      </c>
      <c r="B8" s="4" t="s">
        <v>61</v>
      </c>
      <c r="C8" s="5" t="n">
        <v>1086</v>
      </c>
    </row>
    <row r="9" spans="1:4">
      <c r="A9" s="4" t="s">
        <v>899</v>
      </c>
      <c r="B9" s="4" t="s">
        <v>61</v>
      </c>
      <c r="C9" s="5" t="n">
        <v>1085</v>
      </c>
    </row>
    <row r="10" spans="1:4">
      <c r="A10" s="4" t="s">
        <v>902</v>
      </c>
      <c r="B10" s="4" t="s">
        <v>61</v>
      </c>
      <c r="C10" s="6" t="n">
        <v>12</v>
      </c>
    </row>
    <row r="11" spans="1:4">
      <c r="A11" s="4" t="s">
        <v>903</v>
      </c>
      <c r="B11" s="4" t="s">
        <v>61</v>
      </c>
      <c r="C11" s="5" t="n">
        <v>1</v>
      </c>
    </row>
    <row r="12" spans="1:4">
      <c r="A12" s="4" t="s">
        <v>900</v>
      </c>
      <c r="B12" s="6" t="n">
        <v>20</v>
      </c>
      <c r="C12" s="6" t="n">
        <v>142</v>
      </c>
      <c r="D12" s="5" t="n">
        <v>364</v>
      </c>
    </row>
    <row r="13" spans="1:4">
      <c r="A13" s="4" t="s">
        <v>901</v>
      </c>
      <c r="B13" s="6" t="n">
        <v>528</v>
      </c>
      <c r="C13" s="6" t="n">
        <v>1929</v>
      </c>
      <c r="D13" s="6" t="n">
        <v>33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2</v>
      </c>
    </row>
    <row r="2" spans="1:3">
      <c r="A2" s="4" t="s">
        <v>905</v>
      </c>
      <c r="B2" s="6" t="n">
        <v>19339</v>
      </c>
      <c r="C2" s="6" t="n">
        <v>16462</v>
      </c>
    </row>
    <row r="3" spans="1:3">
      <c r="A3" s="4" t="s">
        <v>812</v>
      </c>
    </row>
    <row r="4" spans="1:3">
      <c r="A4" s="4" t="s">
        <v>905</v>
      </c>
      <c r="B4" s="5" t="n">
        <v>18997</v>
      </c>
      <c r="C4" s="5" t="n">
        <v>15854</v>
      </c>
    </row>
    <row r="5" spans="1:3">
      <c r="A5" s="4" t="s">
        <v>814</v>
      </c>
    </row>
    <row r="6" spans="1:3">
      <c r="A6" s="4" t="s">
        <v>905</v>
      </c>
      <c r="B6" s="5" t="n">
        <v>342</v>
      </c>
      <c r="C6" s="5" t="n">
        <v>608</v>
      </c>
    </row>
    <row r="7" spans="1:3">
      <c r="A7" s="4" t="s">
        <v>745</v>
      </c>
    </row>
    <row r="8" spans="1:3">
      <c r="A8" s="4" t="s">
        <v>905</v>
      </c>
      <c r="B8" s="4" t="s">
        <v>61</v>
      </c>
      <c r="C8" s="5" t="n">
        <v>104</v>
      </c>
    </row>
    <row r="9" spans="1:3">
      <c r="A9" s="4" t="s">
        <v>906</v>
      </c>
    </row>
    <row r="10" spans="1:3">
      <c r="A10" s="4" t="s">
        <v>905</v>
      </c>
      <c r="B10" s="4" t="s">
        <v>61</v>
      </c>
      <c r="C10" s="5" t="n">
        <v>72</v>
      </c>
    </row>
    <row r="11" spans="1:3">
      <c r="A11" s="4" t="s">
        <v>907</v>
      </c>
    </row>
    <row r="12" spans="1:3">
      <c r="A12" s="4" t="s">
        <v>905</v>
      </c>
      <c r="B12" s="4" t="s">
        <v>61</v>
      </c>
      <c r="C12" s="5" t="n">
        <v>32</v>
      </c>
    </row>
    <row r="13" spans="1:3">
      <c r="A13" s="4" t="s">
        <v>748</v>
      </c>
    </row>
    <row r="14" spans="1:3">
      <c r="A14" s="4" t="s">
        <v>905</v>
      </c>
      <c r="B14" s="5" t="n">
        <v>211</v>
      </c>
      <c r="C14" s="5" t="n">
        <v>345</v>
      </c>
    </row>
    <row r="15" spans="1:3">
      <c r="A15" s="4" t="s">
        <v>908</v>
      </c>
    </row>
    <row r="16" spans="1:3">
      <c r="A16" s="4" t="s">
        <v>905</v>
      </c>
      <c r="B16" s="5" t="n">
        <v>211</v>
      </c>
      <c r="C16" s="5" t="n">
        <v>332</v>
      </c>
    </row>
    <row r="17" spans="1:3">
      <c r="A17" s="4" t="s">
        <v>909</v>
      </c>
    </row>
    <row r="18" spans="1:3">
      <c r="A18" s="4" t="s">
        <v>905</v>
      </c>
      <c r="B18" s="4" t="s">
        <v>61</v>
      </c>
      <c r="C18" s="5" t="n">
        <v>13</v>
      </c>
    </row>
    <row r="19" spans="1:3">
      <c r="A19" s="4" t="s">
        <v>751</v>
      </c>
    </row>
    <row r="20" spans="1:3">
      <c r="A20" s="4" t="s">
        <v>905</v>
      </c>
      <c r="B20" s="5" t="n">
        <v>498</v>
      </c>
      <c r="C20" s="5" t="n">
        <v>294</v>
      </c>
    </row>
    <row r="21" spans="1:3">
      <c r="A21" s="4" t="s">
        <v>910</v>
      </c>
    </row>
    <row r="22" spans="1:3">
      <c r="A22" s="4" t="s">
        <v>905</v>
      </c>
      <c r="B22" s="5" t="n">
        <v>498</v>
      </c>
      <c r="C22" s="5" t="n">
        <v>294</v>
      </c>
    </row>
    <row r="23" spans="1:3">
      <c r="A23" s="4" t="s">
        <v>911</v>
      </c>
    </row>
    <row r="24" spans="1:3">
      <c r="A24" s="4" t="s">
        <v>905</v>
      </c>
      <c r="B24" s="4" t="s">
        <v>61</v>
      </c>
      <c r="C24" s="4" t="s">
        <v>61</v>
      </c>
    </row>
    <row r="25" spans="1:3">
      <c r="A25" s="4" t="s">
        <v>754</v>
      </c>
    </row>
    <row r="26" spans="1:3">
      <c r="A26" s="4" t="s">
        <v>905</v>
      </c>
      <c r="B26" s="5" t="n">
        <v>870</v>
      </c>
      <c r="C26" s="5" t="n">
        <v>1266</v>
      </c>
    </row>
    <row r="27" spans="1:3">
      <c r="A27" s="4" t="s">
        <v>912</v>
      </c>
    </row>
    <row r="28" spans="1:3">
      <c r="A28" s="4" t="s">
        <v>905</v>
      </c>
      <c r="B28" s="5" t="n">
        <v>851</v>
      </c>
      <c r="C28" s="5" t="n">
        <v>1242</v>
      </c>
    </row>
    <row r="29" spans="1:3">
      <c r="A29" s="4" t="s">
        <v>913</v>
      </c>
    </row>
    <row r="30" spans="1:3">
      <c r="A30" s="4" t="s">
        <v>905</v>
      </c>
      <c r="B30" s="5" t="n">
        <v>19</v>
      </c>
      <c r="C30" s="5" t="n">
        <v>24</v>
      </c>
    </row>
    <row r="31" spans="1:3">
      <c r="A31" s="4" t="s">
        <v>757</v>
      </c>
    </row>
    <row r="32" spans="1:3">
      <c r="A32" s="4" t="s">
        <v>905</v>
      </c>
      <c r="B32" s="5" t="n">
        <v>2448</v>
      </c>
      <c r="C32" s="5" t="n">
        <v>3325</v>
      </c>
    </row>
    <row r="33" spans="1:3">
      <c r="A33" s="4" t="s">
        <v>914</v>
      </c>
    </row>
    <row r="34" spans="1:3">
      <c r="A34" s="4" t="s">
        <v>905</v>
      </c>
      <c r="B34" s="5" t="n">
        <v>2448</v>
      </c>
      <c r="C34" s="5" t="n">
        <v>3295</v>
      </c>
    </row>
    <row r="35" spans="1:3">
      <c r="A35" s="4" t="s">
        <v>915</v>
      </c>
    </row>
    <row r="36" spans="1:3">
      <c r="A36" s="4" t="s">
        <v>905</v>
      </c>
      <c r="B36" s="4" t="s">
        <v>61</v>
      </c>
      <c r="C36" s="5" t="n">
        <v>30</v>
      </c>
    </row>
    <row r="37" spans="1:3">
      <c r="A37" s="4" t="s">
        <v>760</v>
      </c>
    </row>
    <row r="38" spans="1:3">
      <c r="A38" s="4" t="s">
        <v>905</v>
      </c>
      <c r="B38" s="5" t="n">
        <v>102</v>
      </c>
      <c r="C38" s="4" t="s">
        <v>61</v>
      </c>
    </row>
    <row r="39" spans="1:3">
      <c r="A39" s="4" t="s">
        <v>916</v>
      </c>
    </row>
    <row r="40" spans="1:3">
      <c r="A40" s="4" t="s">
        <v>905</v>
      </c>
      <c r="B40" s="5" t="n">
        <v>102</v>
      </c>
      <c r="C40" s="4" t="s">
        <v>61</v>
      </c>
    </row>
    <row r="41" spans="1:3">
      <c r="A41" s="4" t="s">
        <v>917</v>
      </c>
    </row>
    <row r="42" spans="1:3">
      <c r="A42" s="4" t="s">
        <v>905</v>
      </c>
      <c r="B42" s="4" t="s">
        <v>61</v>
      </c>
      <c r="C42" s="4" t="s">
        <v>61</v>
      </c>
    </row>
    <row r="43" spans="1:3">
      <c r="A43" s="4" t="s">
        <v>763</v>
      </c>
    </row>
    <row r="44" spans="1:3">
      <c r="A44" s="4" t="s">
        <v>905</v>
      </c>
      <c r="B44" s="5" t="n">
        <v>805</v>
      </c>
      <c r="C44" s="5" t="n">
        <v>1591</v>
      </c>
    </row>
    <row r="45" spans="1:3">
      <c r="A45" s="4" t="s">
        <v>918</v>
      </c>
    </row>
    <row r="46" spans="1:3">
      <c r="A46" s="4" t="s">
        <v>905</v>
      </c>
      <c r="B46" s="5" t="n">
        <v>805</v>
      </c>
      <c r="C46" s="5" t="n">
        <v>1591</v>
      </c>
    </row>
    <row r="47" spans="1:3">
      <c r="A47" s="4" t="s">
        <v>919</v>
      </c>
    </row>
    <row r="48" spans="1:3">
      <c r="A48" s="4" t="s">
        <v>905</v>
      </c>
      <c r="B48" s="4" t="s">
        <v>61</v>
      </c>
      <c r="C48" s="4" t="s">
        <v>61</v>
      </c>
    </row>
    <row r="49" spans="1:3">
      <c r="A49" s="4" t="s">
        <v>769</v>
      </c>
    </row>
    <row r="50" spans="1:3">
      <c r="A50" s="4" t="s">
        <v>905</v>
      </c>
      <c r="B50" s="5" t="n">
        <v>1188</v>
      </c>
      <c r="C50" s="5" t="n">
        <v>1105</v>
      </c>
    </row>
    <row r="51" spans="1:3">
      <c r="A51" s="4" t="s">
        <v>920</v>
      </c>
    </row>
    <row r="52" spans="1:3">
      <c r="A52" s="4" t="s">
        <v>905</v>
      </c>
      <c r="B52" s="5" t="n">
        <v>882</v>
      </c>
      <c r="C52" s="5" t="n">
        <v>705</v>
      </c>
    </row>
    <row r="53" spans="1:3">
      <c r="A53" s="4" t="s">
        <v>921</v>
      </c>
    </row>
    <row r="54" spans="1:3">
      <c r="A54" s="4" t="s">
        <v>905</v>
      </c>
      <c r="B54" s="5" t="n">
        <v>306</v>
      </c>
      <c r="C54" s="5" t="n">
        <v>400</v>
      </c>
    </row>
    <row r="55" spans="1:3">
      <c r="A55" s="4" t="s">
        <v>772</v>
      </c>
    </row>
    <row r="56" spans="1:3">
      <c r="A56" s="4" t="s">
        <v>905</v>
      </c>
      <c r="B56" s="5" t="n">
        <v>13125</v>
      </c>
      <c r="C56" s="5" t="n">
        <v>8033</v>
      </c>
    </row>
    <row r="57" spans="1:3">
      <c r="A57" s="4" t="s">
        <v>922</v>
      </c>
    </row>
    <row r="58" spans="1:3">
      <c r="A58" s="4" t="s">
        <v>905</v>
      </c>
      <c r="B58" s="5" t="n">
        <v>13108</v>
      </c>
      <c r="C58" s="5" t="n">
        <v>7924</v>
      </c>
    </row>
    <row r="59" spans="1:3">
      <c r="A59" s="4" t="s">
        <v>923</v>
      </c>
    </row>
    <row r="60" spans="1:3">
      <c r="A60" s="4" t="s">
        <v>905</v>
      </c>
      <c r="B60" s="5" t="n">
        <v>17</v>
      </c>
      <c r="C60" s="5" t="n">
        <v>109</v>
      </c>
    </row>
    <row r="61" spans="1:3">
      <c r="A61" s="4" t="s">
        <v>775</v>
      </c>
    </row>
    <row r="62" spans="1:3">
      <c r="A62" s="4" t="s">
        <v>905</v>
      </c>
      <c r="B62" s="4" t="s">
        <v>61</v>
      </c>
      <c r="C62" s="5" t="n">
        <v>336</v>
      </c>
    </row>
    <row r="63" spans="1:3">
      <c r="A63" s="4" t="s">
        <v>924</v>
      </c>
    </row>
    <row r="64" spans="1:3">
      <c r="A64" s="4" t="s">
        <v>905</v>
      </c>
      <c r="B64" s="4" t="s">
        <v>61</v>
      </c>
      <c r="C64" s="5" t="n">
        <v>336</v>
      </c>
    </row>
    <row r="65" spans="1:3">
      <c r="A65" s="4" t="s">
        <v>925</v>
      </c>
    </row>
    <row r="66" spans="1:3">
      <c r="A66" s="4" t="s">
        <v>905</v>
      </c>
      <c r="B66" s="4" t="s">
        <v>61</v>
      </c>
      <c r="C66" s="4" t="s">
        <v>61</v>
      </c>
    </row>
    <row r="67" spans="1:3">
      <c r="A67" s="4" t="s">
        <v>781</v>
      </c>
    </row>
    <row r="68" spans="1:3">
      <c r="A68" s="4" t="s">
        <v>905</v>
      </c>
      <c r="B68" s="5" t="n">
        <v>92</v>
      </c>
      <c r="C68" s="5" t="n">
        <v>63</v>
      </c>
    </row>
    <row r="69" spans="1:3">
      <c r="A69" s="4" t="s">
        <v>926</v>
      </c>
    </row>
    <row r="70" spans="1:3">
      <c r="A70" s="4" t="s">
        <v>905</v>
      </c>
      <c r="B70" s="5" t="n">
        <v>92</v>
      </c>
      <c r="C70" s="5" t="n">
        <v>63</v>
      </c>
    </row>
    <row r="71" spans="1:3">
      <c r="A71" s="4" t="s">
        <v>927</v>
      </c>
    </row>
    <row r="72" spans="1:3">
      <c r="A72" s="4" t="s">
        <v>905</v>
      </c>
      <c r="B72" s="4" t="s">
        <v>61</v>
      </c>
      <c r="C72" s="4" t="s">
        <v>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4" t="s">
        <v>929</v>
      </c>
      <c r="B2" s="6" t="n">
        <v>27739</v>
      </c>
      <c r="C2" s="6" t="n">
        <v>21478</v>
      </c>
    </row>
    <row r="3" spans="1:3">
      <c r="A3" s="4" t="s">
        <v>930</v>
      </c>
      <c r="B3" s="5" t="n">
        <v>1789445</v>
      </c>
      <c r="C3" s="5" t="n">
        <v>1831470</v>
      </c>
    </row>
    <row r="4" spans="1:3">
      <c r="A4" s="4" t="s">
        <v>41</v>
      </c>
      <c r="B4" s="5" t="n">
        <v>1789236</v>
      </c>
      <c r="C4" s="5" t="n">
        <v>1795954</v>
      </c>
    </row>
    <row r="5" spans="1:3">
      <c r="A5" s="4" t="s">
        <v>42</v>
      </c>
      <c r="B5" s="5" t="n">
        <v>27948</v>
      </c>
      <c r="C5" s="5" t="n">
        <v>56994</v>
      </c>
    </row>
    <row r="6" spans="1:3">
      <c r="A6" s="4" t="s">
        <v>816</v>
      </c>
      <c r="B6" s="5" t="n">
        <v>1817184</v>
      </c>
      <c r="C6" s="5" t="n">
        <v>1852948</v>
      </c>
    </row>
    <row r="7" spans="1:3">
      <c r="A7" s="4" t="s">
        <v>812</v>
      </c>
    </row>
    <row r="8" spans="1:3">
      <c r="A8" s="4" t="s">
        <v>929</v>
      </c>
      <c r="B8" s="5" t="n">
        <v>27094</v>
      </c>
      <c r="C8" s="5" t="n">
        <v>20543</v>
      </c>
    </row>
    <row r="9" spans="1:3">
      <c r="A9" s="4" t="s">
        <v>930</v>
      </c>
      <c r="B9" s="5" t="n">
        <v>1762142</v>
      </c>
      <c r="C9" s="5" t="n">
        <v>1775411</v>
      </c>
    </row>
    <row r="10" spans="1:3">
      <c r="A10" s="4" t="s">
        <v>814</v>
      </c>
    </row>
    <row r="11" spans="1:3">
      <c r="A11" s="4" t="s">
        <v>929</v>
      </c>
      <c r="B11" s="5" t="n">
        <v>645</v>
      </c>
      <c r="C11" s="5" t="n">
        <v>935</v>
      </c>
    </row>
    <row r="12" spans="1:3">
      <c r="A12" s="4" t="s">
        <v>930</v>
      </c>
      <c r="B12" s="5" t="n">
        <v>27303</v>
      </c>
      <c r="C12" s="5" t="n">
        <v>56059</v>
      </c>
    </row>
    <row r="13" spans="1:3">
      <c r="A13" s="4" t="s">
        <v>931</v>
      </c>
    </row>
    <row r="14" spans="1:3">
      <c r="A14" s="4" t="s">
        <v>929</v>
      </c>
      <c r="B14" s="5" t="n">
        <v>12110</v>
      </c>
      <c r="C14" s="5" t="n">
        <v>9355</v>
      </c>
    </row>
    <row r="15" spans="1:3">
      <c r="A15" s="4" t="s">
        <v>932</v>
      </c>
    </row>
    <row r="16" spans="1:3">
      <c r="A16" s="4" t="s">
        <v>929</v>
      </c>
      <c r="B16" s="5" t="n">
        <v>11638</v>
      </c>
      <c r="C16" s="5" t="n">
        <v>8699</v>
      </c>
    </row>
    <row r="17" spans="1:3">
      <c r="A17" s="4" t="s">
        <v>933</v>
      </c>
    </row>
    <row r="18" spans="1:3">
      <c r="A18" s="4" t="s">
        <v>929</v>
      </c>
      <c r="B18" s="5" t="n">
        <v>472</v>
      </c>
      <c r="C18" s="5" t="n">
        <v>656</v>
      </c>
    </row>
    <row r="19" spans="1:3">
      <c r="A19" s="4" t="s">
        <v>934</v>
      </c>
    </row>
    <row r="20" spans="1:3">
      <c r="A20" s="4" t="s">
        <v>929</v>
      </c>
      <c r="B20" s="5" t="n">
        <v>3882</v>
      </c>
      <c r="C20" s="5" t="n">
        <v>3990</v>
      </c>
    </row>
    <row r="21" spans="1:3">
      <c r="A21" s="4" t="s">
        <v>935</v>
      </c>
    </row>
    <row r="22" spans="1:3">
      <c r="A22" s="4" t="s">
        <v>929</v>
      </c>
      <c r="B22" s="5" t="n">
        <v>3882</v>
      </c>
      <c r="C22" s="5" t="n">
        <v>3844</v>
      </c>
    </row>
    <row r="23" spans="1:3">
      <c r="A23" s="4" t="s">
        <v>936</v>
      </c>
    </row>
    <row r="24" spans="1:3">
      <c r="A24" s="4" t="s">
        <v>929</v>
      </c>
      <c r="B24" s="4" t="s">
        <v>61</v>
      </c>
      <c r="C24" s="5" t="n">
        <v>146</v>
      </c>
    </row>
    <row r="25" spans="1:3">
      <c r="A25" s="4" t="s">
        <v>937</v>
      </c>
    </row>
    <row r="26" spans="1:3">
      <c r="A26" s="4" t="s">
        <v>929</v>
      </c>
      <c r="B26" s="5" t="n">
        <v>11747</v>
      </c>
      <c r="C26" s="5" t="n">
        <v>8133</v>
      </c>
    </row>
    <row r="27" spans="1:3">
      <c r="A27" s="4" t="s">
        <v>938</v>
      </c>
    </row>
    <row r="28" spans="1:3">
      <c r="A28" s="4" t="s">
        <v>929</v>
      </c>
      <c r="B28" s="5" t="n">
        <v>11574</v>
      </c>
      <c r="C28" s="5" t="n">
        <v>8000</v>
      </c>
    </row>
    <row r="29" spans="1:3">
      <c r="A29" s="4" t="s">
        <v>939</v>
      </c>
    </row>
    <row r="30" spans="1:3">
      <c r="A30" s="4" t="s">
        <v>929</v>
      </c>
      <c r="B30" s="5" t="n">
        <v>173</v>
      </c>
      <c r="C30" s="5" t="n">
        <v>133</v>
      </c>
    </row>
    <row r="31" spans="1:3">
      <c r="A31" s="4" t="s">
        <v>742</v>
      </c>
    </row>
    <row r="32" spans="1:3">
      <c r="A32" s="4" t="s">
        <v>41</v>
      </c>
      <c r="B32" s="5" t="n">
        <v>1068394</v>
      </c>
      <c r="C32" s="5" t="n">
        <v>1062751</v>
      </c>
    </row>
    <row r="33" spans="1:3">
      <c r="A33" s="4" t="s">
        <v>42</v>
      </c>
      <c r="B33" s="5" t="n">
        <v>332</v>
      </c>
      <c r="C33" s="5" t="n">
        <v>14369</v>
      </c>
    </row>
    <row r="34" spans="1:3">
      <c r="A34" s="4" t="s">
        <v>745</v>
      </c>
    </row>
    <row r="35" spans="1:3">
      <c r="A35" s="4" t="s">
        <v>41</v>
      </c>
      <c r="B35" s="5" t="n">
        <v>60017</v>
      </c>
      <c r="C35" s="5" t="n">
        <v>56948</v>
      </c>
    </row>
    <row r="36" spans="1:3">
      <c r="A36" s="4" t="s">
        <v>42</v>
      </c>
      <c r="B36" s="5" t="n">
        <v>39</v>
      </c>
      <c r="C36" s="5" t="n">
        <v>4570</v>
      </c>
    </row>
    <row r="37" spans="1:3">
      <c r="A37" s="4" t="s">
        <v>906</v>
      </c>
    </row>
    <row r="38" spans="1:3">
      <c r="A38" s="4" t="s">
        <v>929</v>
      </c>
      <c r="B38" s="5" t="n">
        <v>385</v>
      </c>
      <c r="C38" s="5" t="n">
        <v>55</v>
      </c>
    </row>
    <row r="39" spans="1:3">
      <c r="A39" s="4" t="s">
        <v>930</v>
      </c>
      <c r="B39" s="5" t="n">
        <v>59632</v>
      </c>
      <c r="C39" s="5" t="n">
        <v>56893</v>
      </c>
    </row>
    <row r="40" spans="1:3">
      <c r="A40" s="4" t="s">
        <v>907</v>
      </c>
    </row>
    <row r="41" spans="1:3">
      <c r="A41" s="4" t="s">
        <v>929</v>
      </c>
      <c r="B41" s="4" t="s">
        <v>61</v>
      </c>
      <c r="C41" s="5" t="n">
        <v>466</v>
      </c>
    </row>
    <row r="42" spans="1:3">
      <c r="A42" s="4" t="s">
        <v>930</v>
      </c>
      <c r="B42" s="5" t="n">
        <v>39</v>
      </c>
      <c r="C42" s="5" t="n">
        <v>4104</v>
      </c>
    </row>
    <row r="43" spans="1:3">
      <c r="A43" s="4" t="s">
        <v>940</v>
      </c>
    </row>
    <row r="44" spans="1:3">
      <c r="A44" s="4" t="s">
        <v>929</v>
      </c>
      <c r="B44" s="5" t="n">
        <v>20</v>
      </c>
      <c r="C44" s="5" t="n">
        <v>33</v>
      </c>
    </row>
    <row r="45" spans="1:3">
      <c r="A45" s="4" t="s">
        <v>941</v>
      </c>
    </row>
    <row r="46" spans="1:3">
      <c r="A46" s="4" t="s">
        <v>929</v>
      </c>
      <c r="B46" s="4" t="s">
        <v>61</v>
      </c>
      <c r="C46" s="5" t="n">
        <v>434</v>
      </c>
    </row>
    <row r="47" spans="1:3">
      <c r="A47" s="4" t="s">
        <v>942</v>
      </c>
    </row>
    <row r="48" spans="1:3">
      <c r="A48" s="4" t="s">
        <v>929</v>
      </c>
      <c r="B48" s="5" t="n">
        <v>365</v>
      </c>
      <c r="C48" s="5" t="n">
        <v>5</v>
      </c>
    </row>
    <row r="49" spans="1:3">
      <c r="A49" s="4" t="s">
        <v>943</v>
      </c>
    </row>
    <row r="50" spans="1:3">
      <c r="A50" s="4" t="s">
        <v>929</v>
      </c>
      <c r="B50" s="4" t="s">
        <v>61</v>
      </c>
      <c r="C50" s="4" t="s">
        <v>61</v>
      </c>
    </row>
    <row r="51" spans="1:3">
      <c r="A51" s="4" t="s">
        <v>944</v>
      </c>
    </row>
    <row r="52" spans="1:3">
      <c r="A52" s="4" t="s">
        <v>929</v>
      </c>
      <c r="B52" s="4" t="s">
        <v>61</v>
      </c>
      <c r="C52" s="5" t="n">
        <v>17</v>
      </c>
    </row>
    <row r="53" spans="1:3">
      <c r="A53" s="4" t="s">
        <v>945</v>
      </c>
    </row>
    <row r="54" spans="1:3">
      <c r="A54" s="4" t="s">
        <v>929</v>
      </c>
      <c r="B54" s="4" t="s">
        <v>61</v>
      </c>
      <c r="C54" s="5" t="n">
        <v>32</v>
      </c>
    </row>
    <row r="55" spans="1:3">
      <c r="A55" s="4" t="s">
        <v>748</v>
      </c>
    </row>
    <row r="56" spans="1:3">
      <c r="A56" s="4" t="s">
        <v>41</v>
      </c>
      <c r="B56" s="5" t="n">
        <v>92188</v>
      </c>
      <c r="C56" s="5" t="n">
        <v>92204</v>
      </c>
    </row>
    <row r="57" spans="1:3">
      <c r="A57" s="4" t="s">
        <v>42</v>
      </c>
      <c r="B57" s="4" t="s">
        <v>61</v>
      </c>
      <c r="C57" s="5" t="n">
        <v>895</v>
      </c>
    </row>
    <row r="58" spans="1:3">
      <c r="A58" s="4" t="s">
        <v>908</v>
      </c>
    </row>
    <row r="59" spans="1:3">
      <c r="A59" s="4" t="s">
        <v>929</v>
      </c>
      <c r="B59" s="5" t="n">
        <v>414</v>
      </c>
      <c r="C59" s="5" t="n">
        <v>353</v>
      </c>
    </row>
    <row r="60" spans="1:3">
      <c r="A60" s="4" t="s">
        <v>930</v>
      </c>
      <c r="B60" s="5" t="n">
        <v>91774</v>
      </c>
      <c r="C60" s="5" t="n">
        <v>91851</v>
      </c>
    </row>
    <row r="61" spans="1:3">
      <c r="A61" s="4" t="s">
        <v>909</v>
      </c>
    </row>
    <row r="62" spans="1:3">
      <c r="A62" s="4" t="s">
        <v>929</v>
      </c>
      <c r="C62" s="4" t="s">
        <v>61</v>
      </c>
    </row>
    <row r="63" spans="1:3">
      <c r="A63" s="4" t="s">
        <v>930</v>
      </c>
      <c r="C63" s="5" t="n">
        <v>895</v>
      </c>
    </row>
    <row r="64" spans="1:3">
      <c r="A64" s="4" t="s">
        <v>946</v>
      </c>
    </row>
    <row r="65" spans="1:3">
      <c r="A65" s="4" t="s">
        <v>929</v>
      </c>
      <c r="B65" s="5" t="n">
        <v>232</v>
      </c>
      <c r="C65" s="5" t="n">
        <v>174</v>
      </c>
    </row>
    <row r="66" spans="1:3">
      <c r="A66" s="4" t="s">
        <v>947</v>
      </c>
    </row>
    <row r="67" spans="1:3">
      <c r="A67" s="4" t="s">
        <v>929</v>
      </c>
      <c r="C67" s="4" t="s">
        <v>61</v>
      </c>
    </row>
    <row r="68" spans="1:3">
      <c r="A68" s="4" t="s">
        <v>948</v>
      </c>
    </row>
    <row r="69" spans="1:3">
      <c r="A69" s="4" t="s">
        <v>929</v>
      </c>
      <c r="B69" s="5" t="n">
        <v>40</v>
      </c>
      <c r="C69" s="5" t="n">
        <v>30</v>
      </c>
    </row>
    <row r="70" spans="1:3">
      <c r="A70" s="4" t="s">
        <v>949</v>
      </c>
    </row>
    <row r="71" spans="1:3">
      <c r="A71" s="4" t="s">
        <v>929</v>
      </c>
      <c r="C71" s="4" t="s">
        <v>61</v>
      </c>
    </row>
    <row r="72" spans="1:3">
      <c r="A72" s="4" t="s">
        <v>950</v>
      </c>
    </row>
    <row r="73" spans="1:3">
      <c r="A73" s="4" t="s">
        <v>929</v>
      </c>
      <c r="B73" s="5" t="n">
        <v>142</v>
      </c>
      <c r="C73" s="5" t="n">
        <v>149</v>
      </c>
    </row>
    <row r="74" spans="1:3">
      <c r="A74" s="4" t="s">
        <v>951</v>
      </c>
    </row>
    <row r="75" spans="1:3">
      <c r="A75" s="4" t="s">
        <v>929</v>
      </c>
      <c r="C75" s="4" t="s">
        <v>61</v>
      </c>
    </row>
    <row r="76" spans="1:3">
      <c r="A76" s="4" t="s">
        <v>751</v>
      </c>
    </row>
    <row r="77" spans="1:3">
      <c r="A77" s="4" t="s">
        <v>41</v>
      </c>
      <c r="B77" s="5" t="n">
        <v>125202</v>
      </c>
      <c r="C77" s="5" t="n">
        <v>134228</v>
      </c>
    </row>
    <row r="78" spans="1:3">
      <c r="A78" s="4" t="s">
        <v>42</v>
      </c>
      <c r="B78" s="4" t="s">
        <v>61</v>
      </c>
      <c r="C78" s="5" t="n">
        <v>8</v>
      </c>
    </row>
    <row r="79" spans="1:3">
      <c r="A79" s="4" t="s">
        <v>910</v>
      </c>
    </row>
    <row r="80" spans="1:3">
      <c r="A80" s="4" t="s">
        <v>929</v>
      </c>
      <c r="B80" s="5" t="n">
        <v>729</v>
      </c>
      <c r="C80" s="5" t="n">
        <v>444</v>
      </c>
    </row>
    <row r="81" spans="1:3">
      <c r="A81" s="4" t="s">
        <v>930</v>
      </c>
      <c r="B81" s="5" t="n">
        <v>124473</v>
      </c>
      <c r="C81" s="5" t="n">
        <v>133784</v>
      </c>
    </row>
    <row r="82" spans="1:3">
      <c r="A82" s="4" t="s">
        <v>911</v>
      </c>
    </row>
    <row r="83" spans="1:3">
      <c r="A83" s="4" t="s">
        <v>929</v>
      </c>
      <c r="C83" s="4" t="s">
        <v>61</v>
      </c>
    </row>
    <row r="84" spans="1:3">
      <c r="A84" s="4" t="s">
        <v>930</v>
      </c>
      <c r="C84" s="5" t="n">
        <v>8</v>
      </c>
    </row>
    <row r="85" spans="1:3">
      <c r="A85" s="4" t="s">
        <v>952</v>
      </c>
    </row>
    <row r="86" spans="1:3">
      <c r="A86" s="4" t="s">
        <v>929</v>
      </c>
      <c r="B86" s="5" t="n">
        <v>544</v>
      </c>
      <c r="C86" s="5" t="n">
        <v>163</v>
      </c>
    </row>
    <row r="87" spans="1:3">
      <c r="A87" s="4" t="s">
        <v>953</v>
      </c>
    </row>
    <row r="88" spans="1:3">
      <c r="A88" s="4" t="s">
        <v>929</v>
      </c>
      <c r="C88" s="4" t="s">
        <v>61</v>
      </c>
    </row>
    <row r="89" spans="1:3">
      <c r="A89" s="4" t="s">
        <v>954</v>
      </c>
    </row>
    <row r="90" spans="1:3">
      <c r="A90" s="4" t="s">
        <v>929</v>
      </c>
      <c r="B90" s="4" t="s">
        <v>61</v>
      </c>
      <c r="C90" s="4" t="s">
        <v>61</v>
      </c>
    </row>
    <row r="91" spans="1:3">
      <c r="A91" s="4" t="s">
        <v>955</v>
      </c>
    </row>
    <row r="92" spans="1:3">
      <c r="A92" s="4" t="s">
        <v>929</v>
      </c>
      <c r="C92" s="4" t="s">
        <v>61</v>
      </c>
    </row>
    <row r="93" spans="1:3">
      <c r="A93" s="4" t="s">
        <v>956</v>
      </c>
    </row>
    <row r="94" spans="1:3">
      <c r="A94" s="4" t="s">
        <v>929</v>
      </c>
      <c r="B94" s="5" t="n">
        <v>185</v>
      </c>
      <c r="C94" s="5" t="n">
        <v>281</v>
      </c>
    </row>
    <row r="95" spans="1:3">
      <c r="A95" s="4" t="s">
        <v>957</v>
      </c>
    </row>
    <row r="96" spans="1:3">
      <c r="A96" s="4" t="s">
        <v>929</v>
      </c>
      <c r="C96" s="4" t="s">
        <v>61</v>
      </c>
    </row>
    <row r="97" spans="1:3">
      <c r="A97" s="4" t="s">
        <v>754</v>
      </c>
    </row>
    <row r="98" spans="1:3">
      <c r="A98" s="4" t="s">
        <v>41</v>
      </c>
      <c r="B98" s="5" t="n">
        <v>141670</v>
      </c>
      <c r="C98" s="5" t="n">
        <v>142965</v>
      </c>
    </row>
    <row r="99" spans="1:3">
      <c r="A99" s="4" t="s">
        <v>42</v>
      </c>
      <c r="B99" s="5" t="n">
        <v>284</v>
      </c>
      <c r="C99" s="5" t="n">
        <v>962</v>
      </c>
    </row>
    <row r="100" spans="1:3">
      <c r="A100" s="4" t="s">
        <v>912</v>
      </c>
    </row>
    <row r="101" spans="1:3">
      <c r="A101" s="4" t="s">
        <v>929</v>
      </c>
      <c r="B101" s="5" t="n">
        <v>856</v>
      </c>
      <c r="C101" s="5" t="n">
        <v>2296</v>
      </c>
    </row>
    <row r="102" spans="1:3">
      <c r="A102" s="4" t="s">
        <v>930</v>
      </c>
      <c r="B102" s="5" t="n">
        <v>140814</v>
      </c>
      <c r="C102" s="5" t="n">
        <v>140669</v>
      </c>
    </row>
    <row r="103" spans="1:3">
      <c r="A103" s="4" t="s">
        <v>913</v>
      </c>
    </row>
    <row r="104" spans="1:3">
      <c r="A104" s="4" t="s">
        <v>929</v>
      </c>
      <c r="B104" s="4" t="s">
        <v>61</v>
      </c>
      <c r="C104" s="5" t="n">
        <v>24</v>
      </c>
    </row>
    <row r="105" spans="1:3">
      <c r="A105" s="4" t="s">
        <v>930</v>
      </c>
      <c r="B105" s="5" t="n">
        <v>284</v>
      </c>
      <c r="C105" s="5" t="n">
        <v>938</v>
      </c>
    </row>
    <row r="106" spans="1:3">
      <c r="A106" s="4" t="s">
        <v>958</v>
      </c>
    </row>
    <row r="107" spans="1:3">
      <c r="A107" s="4" t="s">
        <v>929</v>
      </c>
      <c r="B107" s="5" t="n">
        <v>223</v>
      </c>
      <c r="C107" s="5" t="n">
        <v>1302</v>
      </c>
    </row>
    <row r="108" spans="1:3">
      <c r="A108" s="4" t="s">
        <v>959</v>
      </c>
    </row>
    <row r="109" spans="1:3">
      <c r="A109" s="4" t="s">
        <v>929</v>
      </c>
      <c r="B109" s="4" t="s">
        <v>61</v>
      </c>
      <c r="C109" s="5" t="n">
        <v>24</v>
      </c>
    </row>
    <row r="110" spans="1:3">
      <c r="A110" s="4" t="s">
        <v>960</v>
      </c>
    </row>
    <row r="111" spans="1:3">
      <c r="A111" s="4" t="s">
        <v>929</v>
      </c>
      <c r="B111" s="5" t="n">
        <v>302</v>
      </c>
      <c r="C111" s="5" t="n">
        <v>159</v>
      </c>
    </row>
    <row r="112" spans="1:3">
      <c r="A112" s="4" t="s">
        <v>961</v>
      </c>
    </row>
    <row r="113" spans="1:3">
      <c r="A113" s="4" t="s">
        <v>929</v>
      </c>
      <c r="B113" s="4" t="s">
        <v>61</v>
      </c>
      <c r="C113" s="4" t="s">
        <v>61</v>
      </c>
    </row>
    <row r="114" spans="1:3">
      <c r="A114" s="4" t="s">
        <v>962</v>
      </c>
    </row>
    <row r="115" spans="1:3">
      <c r="A115" s="4" t="s">
        <v>929</v>
      </c>
      <c r="B115" s="5" t="n">
        <v>331</v>
      </c>
      <c r="C115" s="5" t="n">
        <v>835</v>
      </c>
    </row>
    <row r="116" spans="1:3">
      <c r="A116" s="4" t="s">
        <v>963</v>
      </c>
    </row>
    <row r="117" spans="1:3">
      <c r="A117" s="4" t="s">
        <v>929</v>
      </c>
      <c r="B117" s="4" t="s">
        <v>61</v>
      </c>
      <c r="C117" s="4" t="s">
        <v>61</v>
      </c>
    </row>
    <row r="118" spans="1:3">
      <c r="A118" s="4" t="s">
        <v>757</v>
      </c>
    </row>
    <row r="119" spans="1:3">
      <c r="A119" s="4" t="s">
        <v>41</v>
      </c>
      <c r="B119" s="5" t="n">
        <v>616633</v>
      </c>
      <c r="C119" s="5" t="n">
        <v>598674</v>
      </c>
    </row>
    <row r="120" spans="1:3">
      <c r="A120" s="4" t="s">
        <v>42</v>
      </c>
      <c r="B120" s="5" t="n">
        <v>9</v>
      </c>
      <c r="C120" s="5" t="n">
        <v>7512</v>
      </c>
    </row>
    <row r="121" spans="1:3">
      <c r="A121" s="4" t="s">
        <v>914</v>
      </c>
    </row>
    <row r="122" spans="1:3">
      <c r="A122" s="4" t="s">
        <v>929</v>
      </c>
      <c r="B122" s="5" t="n">
        <v>4352</v>
      </c>
      <c r="C122" s="5" t="n">
        <v>3736</v>
      </c>
    </row>
    <row r="123" spans="1:3">
      <c r="A123" s="4" t="s">
        <v>930</v>
      </c>
      <c r="B123" s="5" t="n">
        <v>612281</v>
      </c>
      <c r="C123" s="5" t="n">
        <v>594938</v>
      </c>
    </row>
    <row r="124" spans="1:3">
      <c r="A124" s="4" t="s">
        <v>915</v>
      </c>
    </row>
    <row r="125" spans="1:3">
      <c r="A125" s="4" t="s">
        <v>929</v>
      </c>
      <c r="B125" s="4" t="s">
        <v>61</v>
      </c>
      <c r="C125" s="5" t="n">
        <v>32</v>
      </c>
    </row>
    <row r="126" spans="1:3">
      <c r="A126" s="4" t="s">
        <v>930</v>
      </c>
      <c r="B126" s="5" t="n">
        <v>9</v>
      </c>
      <c r="C126" s="5" t="n">
        <v>7480</v>
      </c>
    </row>
    <row r="127" spans="1:3">
      <c r="A127" s="4" t="s">
        <v>964</v>
      </c>
    </row>
    <row r="128" spans="1:3">
      <c r="A128" s="4" t="s">
        <v>929</v>
      </c>
      <c r="B128" s="5" t="n">
        <v>2433</v>
      </c>
      <c r="C128" s="5" t="n">
        <v>1235</v>
      </c>
    </row>
    <row r="129" spans="1:3">
      <c r="A129" s="4" t="s">
        <v>965</v>
      </c>
    </row>
    <row r="130" spans="1:3">
      <c r="A130" s="4" t="s">
        <v>929</v>
      </c>
      <c r="B130" s="4" t="s">
        <v>61</v>
      </c>
      <c r="C130" s="5" t="n">
        <v>32</v>
      </c>
    </row>
    <row r="131" spans="1:3">
      <c r="A131" s="4" t="s">
        <v>966</v>
      </c>
    </row>
    <row r="132" spans="1:3">
      <c r="A132" s="4" t="s">
        <v>929</v>
      </c>
      <c r="B132" s="5" t="n">
        <v>383</v>
      </c>
      <c r="C132" s="5" t="n">
        <v>332</v>
      </c>
    </row>
    <row r="133" spans="1:3">
      <c r="A133" s="4" t="s">
        <v>967</v>
      </c>
    </row>
    <row r="134" spans="1:3">
      <c r="A134" s="4" t="s">
        <v>929</v>
      </c>
      <c r="B134" s="4" t="s">
        <v>61</v>
      </c>
      <c r="C134" s="4" t="s">
        <v>61</v>
      </c>
    </row>
    <row r="135" spans="1:3">
      <c r="A135" s="4" t="s">
        <v>968</v>
      </c>
    </row>
    <row r="136" spans="1:3">
      <c r="A136" s="4" t="s">
        <v>929</v>
      </c>
      <c r="B136" s="5" t="n">
        <v>1536</v>
      </c>
      <c r="C136" s="5" t="n">
        <v>2169</v>
      </c>
    </row>
    <row r="137" spans="1:3">
      <c r="A137" s="4" t="s">
        <v>969</v>
      </c>
    </row>
    <row r="138" spans="1:3">
      <c r="A138" s="4" t="s">
        <v>929</v>
      </c>
      <c r="B138" s="4" t="s">
        <v>61</v>
      </c>
      <c r="C138" s="4" t="s">
        <v>61</v>
      </c>
    </row>
    <row r="139" spans="1:3">
      <c r="A139" s="4" t="s">
        <v>760</v>
      </c>
    </row>
    <row r="140" spans="1:3">
      <c r="A140" s="4" t="s">
        <v>41</v>
      </c>
      <c r="B140" s="5" t="n">
        <v>7035</v>
      </c>
      <c r="C140" s="5" t="n">
        <v>6003</v>
      </c>
    </row>
    <row r="141" spans="1:3">
      <c r="A141" s="4" t="s">
        <v>42</v>
      </c>
      <c r="B141" s="4" t="s">
        <v>61</v>
      </c>
      <c r="C141" s="5" t="n">
        <v>25</v>
      </c>
    </row>
    <row r="142" spans="1:3">
      <c r="A142" s="4" t="s">
        <v>916</v>
      </c>
    </row>
    <row r="143" spans="1:3">
      <c r="A143" s="4" t="s">
        <v>929</v>
      </c>
      <c r="B143" s="5" t="n">
        <v>123</v>
      </c>
      <c r="C143" s="5" t="n">
        <v>5</v>
      </c>
    </row>
    <row r="144" spans="1:3">
      <c r="A144" s="4" t="s">
        <v>930</v>
      </c>
      <c r="B144" s="5" t="n">
        <v>6912</v>
      </c>
      <c r="C144" s="5" t="n">
        <v>5998</v>
      </c>
    </row>
    <row r="145" spans="1:3">
      <c r="A145" s="4" t="s">
        <v>917</v>
      </c>
    </row>
    <row r="146" spans="1:3">
      <c r="A146" s="4" t="s">
        <v>929</v>
      </c>
      <c r="C146" s="4" t="s">
        <v>61</v>
      </c>
    </row>
    <row r="147" spans="1:3">
      <c r="A147" s="4" t="s">
        <v>930</v>
      </c>
      <c r="C147" s="5" t="n">
        <v>25</v>
      </c>
    </row>
    <row r="148" spans="1:3">
      <c r="A148" s="4" t="s">
        <v>970</v>
      </c>
    </row>
    <row r="149" spans="1:3">
      <c r="A149" s="4" t="s">
        <v>929</v>
      </c>
      <c r="B149" s="5" t="n">
        <v>123</v>
      </c>
      <c r="C149" s="4" t="s">
        <v>61</v>
      </c>
    </row>
    <row r="150" spans="1:3">
      <c r="A150" s="4" t="s">
        <v>971</v>
      </c>
    </row>
    <row r="151" spans="1:3">
      <c r="A151" s="4" t="s">
        <v>929</v>
      </c>
      <c r="C151" s="4" t="s">
        <v>61</v>
      </c>
    </row>
    <row r="152" spans="1:3">
      <c r="A152" s="4" t="s">
        <v>972</v>
      </c>
    </row>
    <row r="153" spans="1:3">
      <c r="A153" s="4" t="s">
        <v>929</v>
      </c>
      <c r="B153" s="4" t="s">
        <v>61</v>
      </c>
      <c r="C153" s="5" t="n">
        <v>5</v>
      </c>
    </row>
    <row r="154" spans="1:3">
      <c r="A154" s="4" t="s">
        <v>973</v>
      </c>
    </row>
    <row r="155" spans="1:3">
      <c r="A155" s="4" t="s">
        <v>929</v>
      </c>
      <c r="C155" s="4" t="s">
        <v>61</v>
      </c>
    </row>
    <row r="156" spans="1:3">
      <c r="A156" s="4" t="s">
        <v>974</v>
      </c>
    </row>
    <row r="157" spans="1:3">
      <c r="A157" s="4" t="s">
        <v>929</v>
      </c>
      <c r="B157" s="4" t="s">
        <v>61</v>
      </c>
      <c r="C157" s="4" t="s">
        <v>61</v>
      </c>
    </row>
    <row r="158" spans="1:3">
      <c r="A158" s="4" t="s">
        <v>975</v>
      </c>
    </row>
    <row r="159" spans="1:3">
      <c r="A159" s="4" t="s">
        <v>929</v>
      </c>
      <c r="C159" s="4" t="s">
        <v>61</v>
      </c>
    </row>
    <row r="160" spans="1:3">
      <c r="A160" s="4" t="s">
        <v>763</v>
      </c>
    </row>
    <row r="161" spans="1:3">
      <c r="A161" s="4" t="s">
        <v>41</v>
      </c>
      <c r="B161" s="5" t="n">
        <v>25649</v>
      </c>
      <c r="C161" s="5" t="n">
        <v>31729</v>
      </c>
    </row>
    <row r="162" spans="1:3">
      <c r="A162" s="4" t="s">
        <v>42</v>
      </c>
      <c r="B162" s="4" t="s">
        <v>61</v>
      </c>
      <c r="C162" s="5" t="n">
        <v>397</v>
      </c>
    </row>
    <row r="163" spans="1:3">
      <c r="A163" s="4" t="s">
        <v>918</v>
      </c>
    </row>
    <row r="164" spans="1:3">
      <c r="A164" s="4" t="s">
        <v>929</v>
      </c>
      <c r="B164" s="5" t="n">
        <v>805</v>
      </c>
      <c r="C164" s="5" t="n">
        <v>1132</v>
      </c>
    </row>
    <row r="165" spans="1:3">
      <c r="A165" s="4" t="s">
        <v>930</v>
      </c>
      <c r="B165" s="5" t="n">
        <v>24844</v>
      </c>
      <c r="C165" s="5" t="n">
        <v>30597</v>
      </c>
    </row>
    <row r="166" spans="1:3">
      <c r="A166" s="4" t="s">
        <v>919</v>
      </c>
    </row>
    <row r="167" spans="1:3">
      <c r="A167" s="4" t="s">
        <v>929</v>
      </c>
      <c r="C167" s="4" t="s">
        <v>61</v>
      </c>
    </row>
    <row r="168" spans="1:3">
      <c r="A168" s="4" t="s">
        <v>930</v>
      </c>
      <c r="C168" s="5" t="n">
        <v>397</v>
      </c>
    </row>
    <row r="169" spans="1:3">
      <c r="A169" s="4" t="s">
        <v>976</v>
      </c>
    </row>
    <row r="170" spans="1:3">
      <c r="A170" s="4" t="s">
        <v>929</v>
      </c>
      <c r="B170" s="5" t="n">
        <v>113</v>
      </c>
      <c r="C170" s="5" t="n">
        <v>224</v>
      </c>
    </row>
    <row r="171" spans="1:3">
      <c r="A171" s="4" t="s">
        <v>977</v>
      </c>
    </row>
    <row r="172" spans="1:3">
      <c r="A172" s="4" t="s">
        <v>929</v>
      </c>
      <c r="C172" s="4" t="s">
        <v>61</v>
      </c>
    </row>
    <row r="173" spans="1:3">
      <c r="A173" s="4" t="s">
        <v>978</v>
      </c>
    </row>
    <row r="174" spans="1:3">
      <c r="A174" s="4" t="s">
        <v>929</v>
      </c>
      <c r="B174" s="4" t="s">
        <v>61</v>
      </c>
      <c r="C174" s="5" t="n">
        <v>343</v>
      </c>
    </row>
    <row r="175" spans="1:3">
      <c r="A175" s="4" t="s">
        <v>979</v>
      </c>
    </row>
    <row r="176" spans="1:3">
      <c r="A176" s="4" t="s">
        <v>929</v>
      </c>
      <c r="C176" s="4" t="s">
        <v>61</v>
      </c>
    </row>
    <row r="177" spans="1:3">
      <c r="A177" s="4" t="s">
        <v>980</v>
      </c>
    </row>
    <row r="178" spans="1:3">
      <c r="A178" s="4" t="s">
        <v>929</v>
      </c>
      <c r="B178" s="5" t="n">
        <v>692</v>
      </c>
      <c r="C178" s="5" t="n">
        <v>565</v>
      </c>
    </row>
    <row r="179" spans="1:3">
      <c r="A179" s="4" t="s">
        <v>981</v>
      </c>
    </row>
    <row r="180" spans="1:3">
      <c r="A180" s="4" t="s">
        <v>929</v>
      </c>
      <c r="C180" s="4" t="s">
        <v>61</v>
      </c>
    </row>
    <row r="181" spans="1:3">
      <c r="A181" s="4" t="s">
        <v>766</v>
      </c>
    </row>
    <row r="182" spans="1:3">
      <c r="A182" s="4" t="s">
        <v>41</v>
      </c>
      <c r="B182" s="5" t="n">
        <v>645069</v>
      </c>
      <c r="C182" s="5" t="n">
        <v>651787</v>
      </c>
    </row>
    <row r="183" spans="1:3">
      <c r="A183" s="4" t="s">
        <v>42</v>
      </c>
      <c r="B183" s="5" t="n">
        <v>27616</v>
      </c>
      <c r="C183" s="5" t="n">
        <v>42546</v>
      </c>
    </row>
    <row r="184" spans="1:3">
      <c r="A184" s="4" t="s">
        <v>769</v>
      </c>
    </row>
    <row r="185" spans="1:3">
      <c r="A185" s="4" t="s">
        <v>41</v>
      </c>
      <c r="B185" s="5" t="n">
        <v>103205</v>
      </c>
      <c r="C185" s="5" t="n">
        <v>106361</v>
      </c>
    </row>
    <row r="186" spans="1:3">
      <c r="A186" s="4" t="s">
        <v>42</v>
      </c>
      <c r="B186" s="5" t="n">
        <v>23720</v>
      </c>
      <c r="C186" s="5" t="n">
        <v>35817</v>
      </c>
    </row>
    <row r="187" spans="1:3">
      <c r="A187" s="4" t="s">
        <v>920</v>
      </c>
    </row>
    <row r="188" spans="1:3">
      <c r="A188" s="4" t="s">
        <v>929</v>
      </c>
      <c r="B188" s="5" t="n">
        <v>909</v>
      </c>
      <c r="C188" s="5" t="n">
        <v>872</v>
      </c>
    </row>
    <row r="189" spans="1:3">
      <c r="A189" s="4" t="s">
        <v>930</v>
      </c>
      <c r="B189" s="5" t="n">
        <v>102296</v>
      </c>
      <c r="C189" s="5" t="n">
        <v>105489</v>
      </c>
    </row>
    <row r="190" spans="1:3">
      <c r="A190" s="4" t="s">
        <v>921</v>
      </c>
    </row>
    <row r="191" spans="1:3">
      <c r="A191" s="4" t="s">
        <v>929</v>
      </c>
      <c r="B191" s="5" t="n">
        <v>575</v>
      </c>
      <c r="C191" s="5" t="n">
        <v>316</v>
      </c>
    </row>
    <row r="192" spans="1:3">
      <c r="A192" s="4" t="s">
        <v>930</v>
      </c>
      <c r="B192" s="5" t="n">
        <v>23145</v>
      </c>
      <c r="C192" s="5" t="n">
        <v>35501</v>
      </c>
    </row>
    <row r="193" spans="1:3">
      <c r="A193" s="4" t="s">
        <v>982</v>
      </c>
    </row>
    <row r="194" spans="1:3">
      <c r="A194" s="4" t="s">
        <v>929</v>
      </c>
      <c r="B194" s="5" t="n">
        <v>226</v>
      </c>
      <c r="C194" s="5" t="n">
        <v>78</v>
      </c>
    </row>
    <row r="195" spans="1:3">
      <c r="A195" s="4" t="s">
        <v>983</v>
      </c>
    </row>
    <row r="196" spans="1:3">
      <c r="A196" s="4" t="s">
        <v>929</v>
      </c>
      <c r="B196" s="5" t="n">
        <v>402</v>
      </c>
      <c r="C196" s="5" t="n">
        <v>108</v>
      </c>
    </row>
    <row r="197" spans="1:3">
      <c r="A197" s="4" t="s">
        <v>984</v>
      </c>
    </row>
    <row r="198" spans="1:3">
      <c r="A198" s="4" t="s">
        <v>929</v>
      </c>
      <c r="B198" s="5" t="n">
        <v>198</v>
      </c>
      <c r="C198" s="5" t="n">
        <v>136</v>
      </c>
    </row>
    <row r="199" spans="1:3">
      <c r="A199" s="4" t="s">
        <v>985</v>
      </c>
    </row>
    <row r="200" spans="1:3">
      <c r="A200" s="4" t="s">
        <v>929</v>
      </c>
      <c r="B200" s="4" t="s">
        <v>61</v>
      </c>
      <c r="C200" s="5" t="n">
        <v>146</v>
      </c>
    </row>
    <row r="201" spans="1:3">
      <c r="A201" s="4" t="s">
        <v>986</v>
      </c>
    </row>
    <row r="202" spans="1:3">
      <c r="A202" s="4" t="s">
        <v>929</v>
      </c>
      <c r="B202" s="5" t="n">
        <v>485</v>
      </c>
      <c r="C202" s="5" t="n">
        <v>658</v>
      </c>
    </row>
    <row r="203" spans="1:3">
      <c r="A203" s="4" t="s">
        <v>987</v>
      </c>
    </row>
    <row r="204" spans="1:3">
      <c r="A204" s="4" t="s">
        <v>929</v>
      </c>
      <c r="B204" s="5" t="n">
        <v>173</v>
      </c>
      <c r="C204" s="5" t="n">
        <v>62</v>
      </c>
    </row>
    <row r="205" spans="1:3">
      <c r="A205" s="4" t="s">
        <v>772</v>
      </c>
    </row>
    <row r="206" spans="1:3">
      <c r="A206" s="4" t="s">
        <v>41</v>
      </c>
      <c r="B206" s="5" t="n">
        <v>502686</v>
      </c>
      <c r="C206" s="5" t="n">
        <v>500891</v>
      </c>
    </row>
    <row r="207" spans="1:3">
      <c r="A207" s="4" t="s">
        <v>42</v>
      </c>
      <c r="B207" s="5" t="n">
        <v>3896</v>
      </c>
      <c r="C207" s="5" t="n">
        <v>6729</v>
      </c>
    </row>
    <row r="208" spans="1:3">
      <c r="A208" s="4" t="s">
        <v>922</v>
      </c>
    </row>
    <row r="209" spans="1:3">
      <c r="A209" s="4" t="s">
        <v>929</v>
      </c>
      <c r="B209" s="5" t="n">
        <v>17563</v>
      </c>
      <c r="C209" s="5" t="n">
        <v>10496</v>
      </c>
    </row>
    <row r="210" spans="1:3">
      <c r="A210" s="4" t="s">
        <v>930</v>
      </c>
      <c r="B210" s="5" t="n">
        <v>485123</v>
      </c>
      <c r="C210" s="5" t="n">
        <v>490395</v>
      </c>
    </row>
    <row r="211" spans="1:3">
      <c r="A211" s="4" t="s">
        <v>923</v>
      </c>
    </row>
    <row r="212" spans="1:3">
      <c r="A212" s="4" t="s">
        <v>929</v>
      </c>
      <c r="B212" s="5" t="n">
        <v>70</v>
      </c>
      <c r="C212" s="5" t="n">
        <v>97</v>
      </c>
    </row>
    <row r="213" spans="1:3">
      <c r="A213" s="4" t="s">
        <v>930</v>
      </c>
      <c r="B213" s="5" t="n">
        <v>3826</v>
      </c>
      <c r="C213" s="5" t="n">
        <v>6632</v>
      </c>
    </row>
    <row r="214" spans="1:3">
      <c r="A214" s="4" t="s">
        <v>988</v>
      </c>
    </row>
    <row r="215" spans="1:3">
      <c r="A215" s="4" t="s">
        <v>929</v>
      </c>
      <c r="B215" s="5" t="n">
        <v>6959</v>
      </c>
      <c r="C215" s="5" t="n">
        <v>4777</v>
      </c>
    </row>
    <row r="216" spans="1:3">
      <c r="A216" s="4" t="s">
        <v>989</v>
      </c>
    </row>
    <row r="217" spans="1:3">
      <c r="A217" s="4" t="s">
        <v>929</v>
      </c>
      <c r="B217" s="5" t="n">
        <v>70</v>
      </c>
      <c r="C217" s="5" t="n">
        <v>58</v>
      </c>
    </row>
    <row r="218" spans="1:3">
      <c r="A218" s="4" t="s">
        <v>990</v>
      </c>
    </row>
    <row r="219" spans="1:3">
      <c r="A219" s="4" t="s">
        <v>929</v>
      </c>
      <c r="B219" s="5" t="n">
        <v>2418</v>
      </c>
      <c r="C219" s="5" t="n">
        <v>2408</v>
      </c>
    </row>
    <row r="220" spans="1:3">
      <c r="A220" s="4" t="s">
        <v>991</v>
      </c>
    </row>
    <row r="221" spans="1:3">
      <c r="A221" s="4" t="s">
        <v>929</v>
      </c>
      <c r="B221" s="4" t="s">
        <v>61</v>
      </c>
      <c r="C221" s="4" t="s">
        <v>61</v>
      </c>
    </row>
    <row r="222" spans="1:3">
      <c r="A222" s="4" t="s">
        <v>992</v>
      </c>
    </row>
    <row r="223" spans="1:3">
      <c r="A223" s="4" t="s">
        <v>929</v>
      </c>
      <c r="B223" s="5" t="n">
        <v>8186</v>
      </c>
      <c r="C223" s="5" t="n">
        <v>3311</v>
      </c>
    </row>
    <row r="224" spans="1:3">
      <c r="A224" s="4" t="s">
        <v>993</v>
      </c>
    </row>
    <row r="225" spans="1:3">
      <c r="A225" s="4" t="s">
        <v>929</v>
      </c>
      <c r="B225" s="4" t="s">
        <v>61</v>
      </c>
      <c r="C225" s="5" t="n">
        <v>39</v>
      </c>
    </row>
    <row r="226" spans="1:3">
      <c r="A226" s="4" t="s">
        <v>775</v>
      </c>
    </row>
    <row r="227" spans="1:3">
      <c r="A227" s="4" t="s">
        <v>41</v>
      </c>
      <c r="B227" s="5" t="n">
        <v>39178</v>
      </c>
      <c r="C227" s="5" t="n">
        <v>44535</v>
      </c>
    </row>
    <row r="228" spans="1:3">
      <c r="A228" s="4" t="s">
        <v>924</v>
      </c>
    </row>
    <row r="229" spans="1:3">
      <c r="A229" s="4" t="s">
        <v>929</v>
      </c>
      <c r="B229" s="5" t="n">
        <v>405</v>
      </c>
      <c r="C229" s="5" t="n">
        <v>678</v>
      </c>
    </row>
    <row r="230" spans="1:3">
      <c r="A230" s="4" t="s">
        <v>930</v>
      </c>
      <c r="B230" s="5" t="n">
        <v>38773</v>
      </c>
      <c r="C230" s="5" t="n">
        <v>43857</v>
      </c>
    </row>
    <row r="231" spans="1:3">
      <c r="A231" s="4" t="s">
        <v>994</v>
      </c>
    </row>
    <row r="232" spans="1:3">
      <c r="A232" s="4" t="s">
        <v>929</v>
      </c>
      <c r="B232" s="5" t="n">
        <v>326</v>
      </c>
      <c r="C232" s="5" t="n">
        <v>342</v>
      </c>
    </row>
    <row r="233" spans="1:3">
      <c r="A233" s="4" t="s">
        <v>995</v>
      </c>
    </row>
    <row r="234" spans="1:3">
      <c r="A234" s="4" t="s">
        <v>929</v>
      </c>
      <c r="B234" s="5" t="n">
        <v>79</v>
      </c>
      <c r="C234" s="5" t="n">
        <v>336</v>
      </c>
    </row>
    <row r="235" spans="1:3">
      <c r="A235" s="4" t="s">
        <v>996</v>
      </c>
    </row>
    <row r="236" spans="1:3">
      <c r="A236" s="4" t="s">
        <v>929</v>
      </c>
      <c r="B236" s="4" t="s">
        <v>61</v>
      </c>
      <c r="C236" s="4" t="s">
        <v>61</v>
      </c>
    </row>
    <row r="237" spans="1:3">
      <c r="A237" s="4" t="s">
        <v>778</v>
      </c>
    </row>
    <row r="238" spans="1:3">
      <c r="A238" s="4" t="s">
        <v>41</v>
      </c>
      <c r="B238" s="5" t="n">
        <v>75773</v>
      </c>
      <c r="C238" s="5" t="n">
        <v>81416</v>
      </c>
    </row>
    <row r="239" spans="1:3">
      <c r="A239" s="4" t="s">
        <v>781</v>
      </c>
    </row>
    <row r="240" spans="1:3">
      <c r="A240" s="4" t="s">
        <v>41</v>
      </c>
      <c r="B240" s="5" t="n">
        <v>70772</v>
      </c>
      <c r="C240" s="5" t="n">
        <v>77445</v>
      </c>
    </row>
    <row r="241" spans="1:3">
      <c r="A241" s="4" t="s">
        <v>42</v>
      </c>
      <c r="B241" s="4" t="s">
        <v>61</v>
      </c>
      <c r="C241" s="5" t="n">
        <v>79</v>
      </c>
    </row>
    <row r="242" spans="1:3">
      <c r="A242" s="4" t="s">
        <v>926</v>
      </c>
    </row>
    <row r="243" spans="1:3">
      <c r="A243" s="4" t="s">
        <v>929</v>
      </c>
      <c r="B243" s="5" t="n">
        <v>553</v>
      </c>
      <c r="C243" s="5" t="n">
        <v>476</v>
      </c>
    </row>
    <row r="244" spans="1:3">
      <c r="A244" s="4" t="s">
        <v>930</v>
      </c>
      <c r="B244" s="5" t="n">
        <v>70219</v>
      </c>
      <c r="C244" s="5" t="n">
        <v>76969</v>
      </c>
    </row>
    <row r="245" spans="1:3">
      <c r="A245" s="4" t="s">
        <v>927</v>
      </c>
    </row>
    <row r="246" spans="1:3">
      <c r="A246" s="4" t="s">
        <v>929</v>
      </c>
      <c r="C246" s="4" t="s">
        <v>61</v>
      </c>
    </row>
    <row r="247" spans="1:3">
      <c r="A247" s="4" t="s">
        <v>930</v>
      </c>
      <c r="C247" s="5" t="n">
        <v>79</v>
      </c>
    </row>
    <row r="248" spans="1:3">
      <c r="A248" s="4" t="s">
        <v>997</v>
      </c>
    </row>
    <row r="249" spans="1:3">
      <c r="A249" s="4" t="s">
        <v>929</v>
      </c>
      <c r="B249" s="5" t="n">
        <v>439</v>
      </c>
      <c r="C249" s="5" t="n">
        <v>371</v>
      </c>
    </row>
    <row r="250" spans="1:3">
      <c r="A250" s="4" t="s">
        <v>998</v>
      </c>
    </row>
    <row r="251" spans="1:3">
      <c r="A251" s="4" t="s">
        <v>929</v>
      </c>
      <c r="C251" s="4" t="s">
        <v>61</v>
      </c>
    </row>
    <row r="252" spans="1:3">
      <c r="A252" s="4" t="s">
        <v>999</v>
      </c>
    </row>
    <row r="253" spans="1:3">
      <c r="A253" s="4" t="s">
        <v>929</v>
      </c>
      <c r="B253" s="5" t="n">
        <v>97</v>
      </c>
      <c r="C253" s="5" t="n">
        <v>90</v>
      </c>
    </row>
    <row r="254" spans="1:3">
      <c r="A254" s="4" t="s">
        <v>1000</v>
      </c>
    </row>
    <row r="255" spans="1:3">
      <c r="A255" s="4" t="s">
        <v>929</v>
      </c>
      <c r="C255" s="4" t="s">
        <v>61</v>
      </c>
    </row>
    <row r="256" spans="1:3">
      <c r="A256" s="4" t="s">
        <v>1001</v>
      </c>
    </row>
    <row r="257" spans="1:3">
      <c r="A257" s="4" t="s">
        <v>929</v>
      </c>
      <c r="B257" s="5" t="n">
        <v>17</v>
      </c>
      <c r="C257" s="5" t="n">
        <v>15</v>
      </c>
    </row>
    <row r="258" spans="1:3">
      <c r="A258" s="4" t="s">
        <v>1002</v>
      </c>
    </row>
    <row r="259" spans="1:3">
      <c r="A259" s="4" t="s">
        <v>929</v>
      </c>
      <c r="C259" s="4" t="s">
        <v>61</v>
      </c>
    </row>
    <row r="260" spans="1:3">
      <c r="A260" s="4" t="s">
        <v>784</v>
      </c>
    </row>
    <row r="261" spans="1:3">
      <c r="A261" s="4" t="s">
        <v>41</v>
      </c>
      <c r="B261" s="5" t="n">
        <v>5001</v>
      </c>
      <c r="C261" s="5" t="n">
        <v>3971</v>
      </c>
    </row>
    <row r="262" spans="1:3">
      <c r="A262" s="4" t="s">
        <v>1003</v>
      </c>
    </row>
    <row r="263" spans="1:3">
      <c r="A263" s="4" t="s">
        <v>929</v>
      </c>
      <c r="B263" s="4" t="s">
        <v>61</v>
      </c>
      <c r="C263" s="4" t="s">
        <v>61</v>
      </c>
    </row>
    <row r="264" spans="1:3">
      <c r="A264" s="4" t="s">
        <v>930</v>
      </c>
      <c r="B264" s="5" t="n">
        <v>5001</v>
      </c>
      <c r="C264" s="5" t="n">
        <v>3971</v>
      </c>
    </row>
    <row r="265" spans="1:3">
      <c r="A265" s="4" t="s">
        <v>1004</v>
      </c>
    </row>
    <row r="266" spans="1:3">
      <c r="A266" s="4" t="s">
        <v>929</v>
      </c>
      <c r="B266" s="4" t="s">
        <v>61</v>
      </c>
      <c r="C266" s="4" t="s">
        <v>61</v>
      </c>
    </row>
    <row r="267" spans="1:3">
      <c r="A267" s="4" t="s">
        <v>1005</v>
      </c>
    </row>
    <row r="268" spans="1:3">
      <c r="A268" s="4" t="s">
        <v>929</v>
      </c>
      <c r="B268" s="4" t="s">
        <v>61</v>
      </c>
      <c r="C268" s="4" t="s">
        <v>61</v>
      </c>
    </row>
    <row r="269" spans="1:3">
      <c r="A269" s="4" t="s">
        <v>1006</v>
      </c>
    </row>
    <row r="270" spans="1:3">
      <c r="A270" s="4" t="s">
        <v>929</v>
      </c>
      <c r="B270" s="4" t="s">
        <v>61</v>
      </c>
      <c r="C270" s="4" t="s">
        <v>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7</v>
      </c>
      <c r="C1" s="2" t="s">
        <v>2</v>
      </c>
      <c r="D1" s="2" t="s">
        <v>32</v>
      </c>
    </row>
    <row r="2" spans="1:4">
      <c r="A2" s="4" t="s">
        <v>1008</v>
      </c>
      <c r="B2" s="4" t="s">
        <v>713</v>
      </c>
      <c r="C2" s="6" t="n">
        <v>1929</v>
      </c>
      <c r="D2" s="6" t="n">
        <v>1284</v>
      </c>
    </row>
    <row r="3" spans="1:4">
      <c r="A3" s="4" t="s">
        <v>1009</v>
      </c>
      <c r="C3" s="5" t="n">
        <v>7734</v>
      </c>
      <c r="D3" s="5" t="n">
        <v>12952</v>
      </c>
    </row>
    <row r="4" spans="1:4">
      <c r="A4" s="4" t="s">
        <v>1010</v>
      </c>
      <c r="C4" s="5" t="n">
        <v>9663</v>
      </c>
      <c r="D4" s="5" t="n">
        <v>14236</v>
      </c>
    </row>
    <row r="5" spans="1:4">
      <c r="A5" s="4" t="s">
        <v>1011</v>
      </c>
      <c r="C5" s="5" t="n">
        <v>642</v>
      </c>
      <c r="D5" s="5" t="n">
        <v>670</v>
      </c>
    </row>
    <row r="6" spans="1:4">
      <c r="A6" s="4" t="s">
        <v>754</v>
      </c>
    </row>
    <row r="7" spans="1:4">
      <c r="A7" s="4" t="s">
        <v>1008</v>
      </c>
      <c r="B7" s="4" t="s">
        <v>713</v>
      </c>
      <c r="C7" s="5" t="n">
        <v>364</v>
      </c>
      <c r="D7" s="5" t="n">
        <v>38</v>
      </c>
    </row>
    <row r="8" spans="1:4">
      <c r="A8" s="4" t="s">
        <v>1009</v>
      </c>
      <c r="C8" s="5" t="n">
        <v>528</v>
      </c>
      <c r="D8" s="5" t="n">
        <v>892</v>
      </c>
    </row>
    <row r="9" spans="1:4">
      <c r="A9" s="4" t="s">
        <v>1010</v>
      </c>
      <c r="C9" s="5" t="n">
        <v>892</v>
      </c>
      <c r="D9" s="5" t="n">
        <v>930</v>
      </c>
    </row>
    <row r="10" spans="1:4">
      <c r="A10" s="4" t="s">
        <v>757</v>
      </c>
    </row>
    <row r="11" spans="1:4">
      <c r="A11" s="4" t="s">
        <v>1008</v>
      </c>
      <c r="B11" s="4" t="s">
        <v>713</v>
      </c>
      <c r="C11" s="4" t="s">
        <v>61</v>
      </c>
      <c r="D11" s="4" t="s">
        <v>61</v>
      </c>
    </row>
    <row r="12" spans="1:4">
      <c r="A12" s="4" t="s">
        <v>1009</v>
      </c>
      <c r="C12" s="5" t="n">
        <v>295</v>
      </c>
      <c r="D12" s="5" t="n">
        <v>4160</v>
      </c>
    </row>
    <row r="13" spans="1:4">
      <c r="A13" s="4" t="s">
        <v>1010</v>
      </c>
      <c r="C13" s="5" t="n">
        <v>295</v>
      </c>
      <c r="D13" s="5" t="n">
        <v>4160</v>
      </c>
    </row>
    <row r="14" spans="1:4">
      <c r="A14" s="4" t="s">
        <v>769</v>
      </c>
    </row>
    <row r="15" spans="1:4">
      <c r="A15" s="4" t="s">
        <v>1008</v>
      </c>
      <c r="B15" s="4" t="s">
        <v>713</v>
      </c>
      <c r="C15" s="4" t="s">
        <v>61</v>
      </c>
      <c r="D15" s="4" t="s">
        <v>61</v>
      </c>
    </row>
    <row r="16" spans="1:4">
      <c r="A16" s="4" t="s">
        <v>1009</v>
      </c>
      <c r="C16" s="5" t="n">
        <v>145</v>
      </c>
      <c r="D16" s="5" t="n">
        <v>158</v>
      </c>
    </row>
    <row r="17" spans="1:4">
      <c r="A17" s="4" t="s">
        <v>1010</v>
      </c>
      <c r="C17" s="5" t="n">
        <v>145</v>
      </c>
      <c r="D17" s="5" t="n">
        <v>158</v>
      </c>
    </row>
    <row r="18" spans="1:4">
      <c r="A18" s="4" t="s">
        <v>772</v>
      </c>
    </row>
    <row r="19" spans="1:4">
      <c r="A19" s="4" t="s">
        <v>1008</v>
      </c>
      <c r="B19" s="4" t="s">
        <v>713</v>
      </c>
      <c r="C19" s="5" t="n">
        <v>1565</v>
      </c>
      <c r="D19" s="5" t="n">
        <v>905</v>
      </c>
    </row>
    <row r="20" spans="1:4">
      <c r="A20" s="4" t="s">
        <v>1009</v>
      </c>
      <c r="C20" s="5" t="n">
        <v>6496</v>
      </c>
      <c r="D20" s="5" t="n">
        <v>7503</v>
      </c>
    </row>
    <row r="21" spans="1:4">
      <c r="A21" s="4" t="s">
        <v>1010</v>
      </c>
      <c r="C21" s="5" t="n">
        <v>8061</v>
      </c>
      <c r="D21" s="5" t="n">
        <v>8408</v>
      </c>
    </row>
    <row r="22" spans="1:4">
      <c r="A22" s="4" t="s">
        <v>775</v>
      </c>
    </row>
    <row r="23" spans="1:4">
      <c r="A23" s="4" t="s">
        <v>1008</v>
      </c>
      <c r="B23" s="4" t="s">
        <v>713</v>
      </c>
      <c r="C23" s="4" t="s">
        <v>61</v>
      </c>
      <c r="D23" s="5" t="n">
        <v>341</v>
      </c>
    </row>
    <row r="24" spans="1:4">
      <c r="A24" s="4" t="s">
        <v>1009</v>
      </c>
      <c r="C24" s="5" t="n">
        <v>233</v>
      </c>
      <c r="D24" s="5" t="n">
        <v>239</v>
      </c>
    </row>
    <row r="25" spans="1:4">
      <c r="A25" s="4" t="s">
        <v>1010</v>
      </c>
      <c r="C25" s="5" t="n">
        <v>233</v>
      </c>
      <c r="D25" s="5" t="n">
        <v>580</v>
      </c>
    </row>
    <row r="26" spans="1:4">
      <c r="A26" s="4" t="s">
        <v>778</v>
      </c>
    </row>
    <row r="27" spans="1:4">
      <c r="A27" s="4" t="s">
        <v>1010</v>
      </c>
      <c r="D27" s="4" t="s">
        <v>61</v>
      </c>
    </row>
    <row r="28" spans="1:4">
      <c r="A28" s="4" t="s">
        <v>781</v>
      </c>
    </row>
    <row r="29" spans="1:4">
      <c r="A29" s="4" t="s">
        <v>1008</v>
      </c>
      <c r="B29" s="4" t="s">
        <v>713</v>
      </c>
      <c r="C29" s="4" t="s">
        <v>61</v>
      </c>
      <c r="D29" s="4" t="s">
        <v>61</v>
      </c>
    </row>
    <row r="30" spans="1:4">
      <c r="A30" s="4" t="s">
        <v>1009</v>
      </c>
      <c r="C30" s="5" t="n">
        <v>37</v>
      </c>
      <c r="D30" s="4" t="s">
        <v>61</v>
      </c>
    </row>
    <row r="31" spans="1:4">
      <c r="A31" s="4" t="s">
        <v>1010</v>
      </c>
      <c r="C31" s="6" t="n">
        <v>37</v>
      </c>
    </row>
    <row r="32" spans="1:4"/>
    <row r="33" spans="1:4">
      <c r="A33" s="4" t="s">
        <v>713</v>
      </c>
      <c r="B33" s="4" t="s">
        <v>1012</v>
      </c>
    </row>
  </sheetData>
  <mergeCells count="3">
    <mergeCell ref="A1:B1"/>
    <mergeCell ref="A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85</v>
      </c>
    </row>
    <row r="3" spans="1:4">
      <c r="A3" s="3" t="s">
        <v>180</v>
      </c>
    </row>
    <row r="4" spans="1:4">
      <c r="A4" s="4" t="s">
        <v>125</v>
      </c>
      <c r="B4" s="6" t="n">
        <v>21485</v>
      </c>
      <c r="C4" s="6" t="n">
        <v>25126</v>
      </c>
      <c r="D4" s="6" t="n">
        <v>24540</v>
      </c>
    </row>
    <row r="5" spans="1:4">
      <c r="A5" s="3" t="s">
        <v>181</v>
      </c>
    </row>
    <row r="6" spans="1:4">
      <c r="A6" s="4" t="s">
        <v>98</v>
      </c>
      <c r="B6" s="5" t="n">
        <v>2771</v>
      </c>
      <c r="C6" s="5" t="n">
        <v>1255</v>
      </c>
      <c r="D6" s="5" t="n">
        <v>2191</v>
      </c>
    </row>
    <row r="7" spans="1:4">
      <c r="A7" s="4" t="s">
        <v>182</v>
      </c>
      <c r="B7" s="5" t="n">
        <v>3560</v>
      </c>
      <c r="C7" s="5" t="n">
        <v>3563</v>
      </c>
      <c r="D7" s="5" t="n">
        <v>4135</v>
      </c>
    </row>
    <row r="8" spans="1:4">
      <c r="A8" s="4" t="s">
        <v>183</v>
      </c>
      <c r="B8" s="5" t="n">
        <v>172</v>
      </c>
      <c r="C8" s="5" t="n">
        <v>1066</v>
      </c>
      <c r="D8" s="5" t="n">
        <v>1375</v>
      </c>
    </row>
    <row r="9" spans="1:4">
      <c r="A9" s="4" t="s">
        <v>184</v>
      </c>
      <c r="B9" s="5" t="n">
        <v>3517</v>
      </c>
      <c r="C9" s="5" t="n">
        <v>5474</v>
      </c>
      <c r="D9" s="5" t="n">
        <v>6379</v>
      </c>
    </row>
    <row r="10" spans="1:4">
      <c r="A10" s="4" t="s">
        <v>117</v>
      </c>
      <c r="B10" s="5" t="n">
        <v>1056</v>
      </c>
      <c r="C10" s="5" t="n">
        <v>1136</v>
      </c>
      <c r="D10" s="5" t="n">
        <v>1118</v>
      </c>
    </row>
    <row r="11" spans="1:4">
      <c r="A11" s="4" t="s">
        <v>185</v>
      </c>
      <c r="B11" s="5" t="n">
        <v>-5417</v>
      </c>
      <c r="C11" s="5" t="n">
        <v>-4766</v>
      </c>
      <c r="D11" s="5" t="n">
        <v>-7109</v>
      </c>
    </row>
    <row r="12" spans="1:4">
      <c r="A12" s="4" t="s">
        <v>186</v>
      </c>
      <c r="B12" s="4" t="s">
        <v>61</v>
      </c>
      <c r="C12" s="5" t="n">
        <v>-3682</v>
      </c>
      <c r="D12" s="4" t="s">
        <v>61</v>
      </c>
    </row>
    <row r="13" spans="1:4">
      <c r="A13" s="4" t="s">
        <v>187</v>
      </c>
      <c r="B13" s="4" t="s">
        <v>61</v>
      </c>
      <c r="C13" s="4" t="s">
        <v>61</v>
      </c>
      <c r="D13" s="5" t="n">
        <v>-501</v>
      </c>
    </row>
    <row r="14" spans="1:4">
      <c r="A14" s="4" t="s">
        <v>161</v>
      </c>
      <c r="B14" s="5" t="n">
        <v>430</v>
      </c>
      <c r="C14" s="5" t="n">
        <v>209</v>
      </c>
      <c r="D14" s="5" t="n">
        <v>110</v>
      </c>
    </row>
    <row r="15" spans="1:4">
      <c r="A15" s="4" t="s">
        <v>163</v>
      </c>
      <c r="B15" s="5" t="n">
        <v>360</v>
      </c>
      <c r="C15" s="5" t="n">
        <v>322</v>
      </c>
      <c r="D15" s="5" t="n">
        <v>200</v>
      </c>
    </row>
    <row r="16" spans="1:4">
      <c r="A16" s="4" t="s">
        <v>164</v>
      </c>
      <c r="B16" s="5" t="n">
        <v>415</v>
      </c>
      <c r="C16" s="5" t="n">
        <v>384</v>
      </c>
      <c r="D16" s="5" t="n">
        <v>363</v>
      </c>
    </row>
    <row r="17" spans="1:4">
      <c r="A17" s="4" t="s">
        <v>188</v>
      </c>
      <c r="B17" s="5" t="n">
        <v>-1</v>
      </c>
      <c r="C17" s="5" t="n">
        <v>238</v>
      </c>
      <c r="D17" s="5" t="n">
        <v>23</v>
      </c>
    </row>
    <row r="18" spans="1:4">
      <c r="A18" s="4" t="s">
        <v>189</v>
      </c>
      <c r="B18" s="5" t="n">
        <v>791</v>
      </c>
      <c r="C18" s="5" t="n">
        <v>1495</v>
      </c>
      <c r="D18" s="5" t="n">
        <v>3002</v>
      </c>
    </row>
    <row r="19" spans="1:4">
      <c r="A19" s="4" t="s">
        <v>190</v>
      </c>
      <c r="B19" s="5" t="n">
        <v>661</v>
      </c>
      <c r="C19" s="5" t="n">
        <v>-335</v>
      </c>
      <c r="D19" s="5" t="n">
        <v>-144</v>
      </c>
    </row>
    <row r="20" spans="1:4">
      <c r="A20" s="4" t="s">
        <v>107</v>
      </c>
      <c r="B20" s="4" t="s">
        <v>61</v>
      </c>
      <c r="C20" s="5" t="n">
        <v>4646</v>
      </c>
      <c r="D20" s="4" t="s">
        <v>61</v>
      </c>
    </row>
    <row r="21" spans="1:4">
      <c r="A21" s="4" t="s">
        <v>119</v>
      </c>
      <c r="B21" s="4" t="s">
        <v>61</v>
      </c>
      <c r="C21" s="4" t="s">
        <v>61</v>
      </c>
      <c r="D21" s="5" t="n">
        <v>1702</v>
      </c>
    </row>
    <row r="22" spans="1:4">
      <c r="A22" s="4" t="s">
        <v>191</v>
      </c>
      <c r="B22" s="4" t="s">
        <v>61</v>
      </c>
      <c r="C22" s="4" t="s">
        <v>61</v>
      </c>
      <c r="D22" s="5" t="n">
        <v>21993</v>
      </c>
    </row>
    <row r="23" spans="1:4">
      <c r="A23" s="4" t="s">
        <v>192</v>
      </c>
      <c r="B23" s="4" t="s">
        <v>61</v>
      </c>
      <c r="C23" s="4" t="s">
        <v>61</v>
      </c>
      <c r="D23" s="5" t="n">
        <v>-19700</v>
      </c>
    </row>
    <row r="24" spans="1:4">
      <c r="A24" s="4" t="s">
        <v>193</v>
      </c>
      <c r="B24" s="5" t="n">
        <v>9209</v>
      </c>
      <c r="C24" s="5" t="n">
        <v>6957</v>
      </c>
      <c r="D24" s="5" t="n">
        <v>18842</v>
      </c>
    </row>
    <row r="25" spans="1:4">
      <c r="A25" s="4" t="s">
        <v>194</v>
      </c>
      <c r="B25" s="5" t="n">
        <v>39009</v>
      </c>
      <c r="C25" s="5" t="n">
        <v>43088</v>
      </c>
      <c r="D25" s="5" t="n">
        <v>58519</v>
      </c>
    </row>
    <row r="26" spans="1:4">
      <c r="A26" s="3" t="s">
        <v>195</v>
      </c>
    </row>
    <row r="27" spans="1:4">
      <c r="A27" s="4" t="s">
        <v>196</v>
      </c>
      <c r="B27" s="5" t="n">
        <v>13664</v>
      </c>
      <c r="C27" s="5" t="n">
        <v>104928</v>
      </c>
      <c r="D27" s="5" t="n">
        <v>10999</v>
      </c>
    </row>
    <row r="28" spans="1:4">
      <c r="A28" s="4" t="s">
        <v>197</v>
      </c>
      <c r="B28" s="5" t="n">
        <v>37155</v>
      </c>
      <c r="C28" s="5" t="n">
        <v>99906</v>
      </c>
      <c r="D28" s="5" t="n">
        <v>29931</v>
      </c>
    </row>
    <row r="29" spans="1:4">
      <c r="A29" s="4" t="s">
        <v>198</v>
      </c>
      <c r="B29" s="5" t="n">
        <v>21840</v>
      </c>
      <c r="C29" s="5" t="n">
        <v>25190</v>
      </c>
      <c r="D29" s="5" t="n">
        <v>190</v>
      </c>
    </row>
    <row r="30" spans="1:4">
      <c r="A30" s="4" t="s">
        <v>199</v>
      </c>
      <c r="B30" s="5" t="n">
        <v>-49406</v>
      </c>
      <c r="C30" s="5" t="n">
        <v>-1174</v>
      </c>
      <c r="D30" s="5" t="n">
        <v>-81540</v>
      </c>
    </row>
    <row r="31" spans="1:4">
      <c r="A31" s="4" t="s">
        <v>200</v>
      </c>
      <c r="B31" s="4" t="s">
        <v>61</v>
      </c>
      <c r="C31" s="4" t="s">
        <v>61</v>
      </c>
      <c r="D31" s="5" t="n">
        <v>-15003</v>
      </c>
    </row>
    <row r="32" spans="1:4">
      <c r="A32" s="4" t="s">
        <v>201</v>
      </c>
      <c r="B32" s="5" t="n">
        <v>37455</v>
      </c>
      <c r="C32" s="5" t="n">
        <v>-159243</v>
      </c>
      <c r="D32" s="5" t="n">
        <v>-24719</v>
      </c>
    </row>
    <row r="33" spans="1:4">
      <c r="A33" s="4" t="s">
        <v>202</v>
      </c>
      <c r="B33" s="5" t="n">
        <v>694</v>
      </c>
      <c r="C33" s="5" t="n">
        <v>130</v>
      </c>
      <c r="D33" s="5" t="n">
        <v>1279</v>
      </c>
    </row>
    <row r="34" spans="1:4">
      <c r="A34" s="4" t="s">
        <v>203</v>
      </c>
      <c r="B34" s="4" t="s">
        <v>61</v>
      </c>
      <c r="C34" s="5" t="n">
        <v>29716</v>
      </c>
      <c r="D34" s="5" t="n">
        <v>-88</v>
      </c>
    </row>
    <row r="35" spans="1:4">
      <c r="A35" s="4" t="s">
        <v>204</v>
      </c>
      <c r="B35" s="5" t="n">
        <v>1689</v>
      </c>
      <c r="C35" s="5" t="n">
        <v>4403</v>
      </c>
      <c r="D35" s="5" t="n">
        <v>2683</v>
      </c>
    </row>
    <row r="36" spans="1:4">
      <c r="A36" s="4" t="s">
        <v>205</v>
      </c>
      <c r="B36" s="5" t="n">
        <v>-2297</v>
      </c>
      <c r="C36" s="5" t="n">
        <v>-793</v>
      </c>
      <c r="D36" s="5" t="n">
        <v>-1239</v>
      </c>
    </row>
    <row r="37" spans="1:4">
      <c r="A37" s="4" t="s">
        <v>206</v>
      </c>
      <c r="B37" s="5" t="n">
        <v>4363</v>
      </c>
      <c r="C37" s="5" t="n">
        <v>7147</v>
      </c>
      <c r="D37" s="5" t="n">
        <v>6722</v>
      </c>
    </row>
    <row r="38" spans="1:4">
      <c r="A38" s="4" t="s">
        <v>207</v>
      </c>
      <c r="B38" s="5" t="n">
        <v>65157</v>
      </c>
      <c r="C38" s="5" t="n">
        <v>110210</v>
      </c>
      <c r="D38" s="5" t="n">
        <v>-70785</v>
      </c>
    </row>
    <row r="39" spans="1:4">
      <c r="A39" s="3" t="s">
        <v>208</v>
      </c>
    </row>
    <row r="40" spans="1:4">
      <c r="A40" s="4" t="s">
        <v>209</v>
      </c>
      <c r="B40" s="5" t="n">
        <v>26438</v>
      </c>
      <c r="C40" s="5" t="n">
        <v>-17482</v>
      </c>
      <c r="D40" s="5" t="n">
        <v>33782</v>
      </c>
    </row>
    <row r="41" spans="1:4">
      <c r="A41" s="4" t="s">
        <v>210</v>
      </c>
      <c r="B41" s="5" t="n">
        <v>62115</v>
      </c>
      <c r="C41" s="5" t="n">
        <v>-37576</v>
      </c>
      <c r="D41" s="5" t="n">
        <v>-161282</v>
      </c>
    </row>
    <row r="42" spans="1:4">
      <c r="A42" s="4" t="s">
        <v>211</v>
      </c>
      <c r="B42" s="5" t="n">
        <v>-67919</v>
      </c>
      <c r="C42" s="5" t="n">
        <v>-40609</v>
      </c>
      <c r="D42" s="5" t="n">
        <v>16872</v>
      </c>
    </row>
    <row r="43" spans="1:4">
      <c r="A43" s="4" t="s">
        <v>212</v>
      </c>
      <c r="B43" s="5" t="n">
        <v>-30708</v>
      </c>
      <c r="C43" s="5" t="n">
        <v>-48</v>
      </c>
      <c r="D43" s="5" t="n">
        <v>-28945</v>
      </c>
    </row>
    <row r="44" spans="1:4">
      <c r="A44" s="4" t="s">
        <v>160</v>
      </c>
      <c r="B44" s="4" t="s">
        <v>61</v>
      </c>
      <c r="C44" s="4" t="s">
        <v>61</v>
      </c>
      <c r="D44" s="5" t="n">
        <v>-2367</v>
      </c>
    </row>
    <row r="45" spans="1:4">
      <c r="A45" s="4" t="s">
        <v>213</v>
      </c>
      <c r="B45" s="5" t="n">
        <v>378</v>
      </c>
      <c r="C45" s="5" t="n">
        <v>921</v>
      </c>
      <c r="D45" s="5" t="n">
        <v>63</v>
      </c>
    </row>
    <row r="46" spans="1:4">
      <c r="A46" s="4" t="s">
        <v>214</v>
      </c>
      <c r="B46" s="4" t="s">
        <v>61</v>
      </c>
      <c r="C46" s="5" t="n">
        <v>174</v>
      </c>
      <c r="D46" s="5" t="n">
        <v>8</v>
      </c>
    </row>
    <row r="47" spans="1:4">
      <c r="A47" s="4" t="s">
        <v>215</v>
      </c>
      <c r="B47" s="5" t="n">
        <v>-1263</v>
      </c>
      <c r="C47" s="5" t="n">
        <v>-23762</v>
      </c>
      <c r="D47" s="5" t="n">
        <v>-21525</v>
      </c>
    </row>
    <row r="48" spans="1:4">
      <c r="A48" s="4" t="s">
        <v>216</v>
      </c>
      <c r="B48" s="5" t="n">
        <v>-11563</v>
      </c>
      <c r="C48" s="5" t="n">
        <v>-10396</v>
      </c>
      <c r="D48" s="5" t="n">
        <v>-9994</v>
      </c>
    </row>
    <row r="49" spans="1:4">
      <c r="A49" s="4" t="s">
        <v>217</v>
      </c>
      <c r="B49" s="4" t="s">
        <v>61</v>
      </c>
      <c r="C49" s="4" t="s">
        <v>61</v>
      </c>
      <c r="D49" s="5" t="n">
        <v>-219</v>
      </c>
    </row>
    <row r="50" spans="1:4">
      <c r="A50" s="4" t="s">
        <v>218</v>
      </c>
      <c r="B50" s="5" t="n">
        <v>-22522</v>
      </c>
      <c r="C50" s="5" t="n">
        <v>-128778</v>
      </c>
      <c r="D50" s="5" t="n">
        <v>-173607</v>
      </c>
    </row>
    <row r="51" spans="1:4">
      <c r="A51" s="4" t="s">
        <v>219</v>
      </c>
      <c r="B51" s="5" t="n">
        <v>81644</v>
      </c>
      <c r="C51" s="5" t="n">
        <v>24520</v>
      </c>
      <c r="D51" s="5" t="n">
        <v>-185873</v>
      </c>
    </row>
    <row r="52" spans="1:4">
      <c r="A52" s="4" t="s">
        <v>220</v>
      </c>
      <c r="B52" s="5" t="n">
        <v>76307</v>
      </c>
      <c r="C52" s="5" t="n">
        <v>51787</v>
      </c>
      <c r="D52" s="5" t="n">
        <v>237660</v>
      </c>
    </row>
    <row r="53" spans="1:4">
      <c r="A53" s="4" t="s">
        <v>221</v>
      </c>
      <c r="B53" s="5" t="n">
        <v>157951</v>
      </c>
      <c r="C53" s="5" t="n">
        <v>76307</v>
      </c>
      <c r="D53" s="5" t="n">
        <v>51787</v>
      </c>
    </row>
    <row r="54" spans="1:4">
      <c r="A54" s="3" t="s">
        <v>222</v>
      </c>
    </row>
    <row r="55" spans="1:4">
      <c r="A55" s="4" t="s">
        <v>223</v>
      </c>
      <c r="B55" s="5" t="n">
        <v>8267</v>
      </c>
      <c r="C55" s="5" t="n">
        <v>9845</v>
      </c>
      <c r="D55" s="5" t="n">
        <v>11757</v>
      </c>
    </row>
    <row r="56" spans="1:4">
      <c r="A56" s="4" t="s">
        <v>224</v>
      </c>
      <c r="B56" s="5" t="n">
        <v>15852</v>
      </c>
      <c r="C56" s="5" t="n">
        <v>6588</v>
      </c>
      <c r="D56" s="5" t="n">
        <v>6900</v>
      </c>
    </row>
    <row r="57" spans="1:4">
      <c r="A57" s="3" t="s">
        <v>225</v>
      </c>
    </row>
    <row r="58" spans="1:4">
      <c r="A58" s="4" t="s">
        <v>226</v>
      </c>
      <c r="B58" s="5" t="n">
        <v>2283</v>
      </c>
      <c r="C58" s="5" t="n">
        <v>5162</v>
      </c>
      <c r="D58" s="5" t="n">
        <v>6317</v>
      </c>
    </row>
    <row r="59" spans="1:4">
      <c r="A59" s="4" t="s">
        <v>227</v>
      </c>
      <c r="B59" s="4" t="s">
        <v>61</v>
      </c>
      <c r="C59" s="5" t="n">
        <v>57</v>
      </c>
      <c r="D59" s="5" t="n">
        <v>649</v>
      </c>
    </row>
    <row r="60" spans="1:4">
      <c r="A60" s="4" t="s">
        <v>228</v>
      </c>
      <c r="B60" s="6" t="n">
        <v>1171</v>
      </c>
      <c r="C60" s="6" t="n">
        <v>3236</v>
      </c>
      <c r="D60" s="6" t="n">
        <v>3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85</v>
      </c>
    </row>
    <row r="3" spans="1:4">
      <c r="A3" s="4" t="s">
        <v>900</v>
      </c>
      <c r="B3" s="6" t="n">
        <v>1256</v>
      </c>
      <c r="C3" s="6" t="n">
        <v>1356</v>
      </c>
      <c r="D3" s="6" t="n">
        <v>952</v>
      </c>
    </row>
    <row r="4" spans="1:4">
      <c r="A4" s="4" t="s">
        <v>1014</v>
      </c>
    </row>
    <row r="5" spans="1:4">
      <c r="A5" s="4" t="s">
        <v>900</v>
      </c>
      <c r="B5" s="6" t="n">
        <v>222</v>
      </c>
      <c r="C5" s="6" t="n">
        <v>424</v>
      </c>
      <c r="D5" s="6" t="n">
        <v>6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5</v>
      </c>
      <c r="B1" s="2" t="s">
        <v>1</v>
      </c>
    </row>
    <row r="2" spans="1:3">
      <c r="B2" s="2" t="s">
        <v>501</v>
      </c>
      <c r="C2" s="2" t="s">
        <v>502</v>
      </c>
    </row>
    <row r="3" spans="1:3">
      <c r="A3" s="4" t="s">
        <v>1016</v>
      </c>
      <c r="B3" s="5" t="n">
        <v>6</v>
      </c>
      <c r="C3" s="5" t="n">
        <v>1</v>
      </c>
    </row>
    <row r="4" spans="1:3">
      <c r="A4" s="4" t="s">
        <v>1017</v>
      </c>
      <c r="B4" s="6" t="n">
        <v>243</v>
      </c>
      <c r="C4" s="6" t="n">
        <v>115</v>
      </c>
    </row>
    <row r="5" spans="1:3">
      <c r="A5" s="4" t="s">
        <v>1018</v>
      </c>
      <c r="B5" s="6" t="n">
        <v>243</v>
      </c>
      <c r="C5" s="6" t="n">
        <v>115</v>
      </c>
    </row>
    <row r="6" spans="1:3">
      <c r="A6" s="4" t="s">
        <v>1019</v>
      </c>
      <c r="B6" s="5" t="n">
        <v>1</v>
      </c>
      <c r="C6" s="4" t="s">
        <v>61</v>
      </c>
    </row>
    <row r="7" spans="1:3">
      <c r="A7" s="4" t="s">
        <v>1020</v>
      </c>
      <c r="B7" s="6" t="n">
        <v>14</v>
      </c>
      <c r="C7" s="4" t="s">
        <v>61</v>
      </c>
    </row>
    <row r="8" spans="1:3">
      <c r="A8" s="4" t="s">
        <v>1021</v>
      </c>
    </row>
    <row r="9" spans="1:3">
      <c r="A9" s="4" t="s">
        <v>1019</v>
      </c>
      <c r="B9" s="5" t="n">
        <v>1</v>
      </c>
      <c r="C9" s="4" t="s">
        <v>61</v>
      </c>
    </row>
    <row r="10" spans="1:3">
      <c r="A10" s="4" t="s">
        <v>1020</v>
      </c>
      <c r="B10" s="6" t="n">
        <v>14</v>
      </c>
      <c r="C10" s="4" t="s">
        <v>61</v>
      </c>
    </row>
    <row r="11" spans="1:3">
      <c r="A11" s="4" t="s">
        <v>1022</v>
      </c>
    </row>
    <row r="12" spans="1:3">
      <c r="A12" s="4" t="s">
        <v>1016</v>
      </c>
      <c r="B12" s="5" t="n">
        <v>5</v>
      </c>
      <c r="C12" s="5" t="n">
        <v>1</v>
      </c>
    </row>
    <row r="13" spans="1:3">
      <c r="A13" s="4" t="s">
        <v>1017</v>
      </c>
      <c r="B13" s="6" t="n">
        <v>207</v>
      </c>
      <c r="C13" s="6" t="n">
        <v>115</v>
      </c>
    </row>
    <row r="14" spans="1:3">
      <c r="A14" s="4" t="s">
        <v>1018</v>
      </c>
      <c r="B14" s="6" t="n">
        <v>207</v>
      </c>
      <c r="C14" s="6" t="n">
        <v>115</v>
      </c>
    </row>
    <row r="15" spans="1:3">
      <c r="A15" s="4" t="s">
        <v>1023</v>
      </c>
    </row>
    <row r="16" spans="1:3">
      <c r="A16" s="4" t="s">
        <v>1016</v>
      </c>
      <c r="B16" s="5" t="n">
        <v>1</v>
      </c>
      <c r="C16" s="4" t="s">
        <v>61</v>
      </c>
    </row>
    <row r="17" spans="1:3">
      <c r="A17" s="4" t="s">
        <v>1017</v>
      </c>
      <c r="B17" s="6" t="n">
        <v>36</v>
      </c>
      <c r="C17" s="4" t="s">
        <v>61</v>
      </c>
    </row>
    <row r="18" spans="1:3">
      <c r="A18" s="4" t="s">
        <v>1018</v>
      </c>
      <c r="B18" s="6" t="n">
        <v>36</v>
      </c>
      <c r="C18" s="4" t="s">
        <v>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4</v>
      </c>
      <c r="C1" s="2" t="s">
        <v>2</v>
      </c>
      <c r="D1" s="2" t="s">
        <v>32</v>
      </c>
    </row>
    <row r="2" spans="1:4">
      <c r="A2" s="4" t="s">
        <v>1025</v>
      </c>
      <c r="C2" s="6" t="n">
        <v>2409</v>
      </c>
      <c r="D2" s="6" t="n">
        <v>5109</v>
      </c>
    </row>
    <row r="3" spans="1:4">
      <c r="A3" s="4" t="s">
        <v>1026</v>
      </c>
      <c r="C3" s="5" t="n">
        <v>105</v>
      </c>
      <c r="D3" s="5" t="n">
        <v>276</v>
      </c>
    </row>
    <row r="4" spans="1:4">
      <c r="A4" s="4" t="s">
        <v>1027</v>
      </c>
      <c r="C4" s="5" t="n">
        <v>2514</v>
      </c>
      <c r="D4" s="5" t="n">
        <v>5385</v>
      </c>
    </row>
    <row r="5" spans="1:4">
      <c r="A5" s="4" t="s">
        <v>1028</v>
      </c>
      <c r="C5" s="5" t="n">
        <v>2209</v>
      </c>
      <c r="D5" s="5" t="n">
        <v>1746</v>
      </c>
    </row>
    <row r="6" spans="1:4">
      <c r="A6" s="4" t="s">
        <v>1029</v>
      </c>
      <c r="B6" s="4" t="s">
        <v>713</v>
      </c>
      <c r="C6" s="6" t="n">
        <v>9921</v>
      </c>
      <c r="D6" s="6" t="n">
        <v>2539</v>
      </c>
    </row>
    <row r="7" spans="1:4"/>
    <row r="8" spans="1:4">
      <c r="A8" s="4" t="s">
        <v>713</v>
      </c>
      <c r="B8" s="4" t="s">
        <v>1030</v>
      </c>
    </row>
  </sheetData>
  <mergeCells count="3">
    <mergeCell ref="A1:B1"/>
    <mergeCell ref="A7:C7"/>
    <mergeCell ref="B8:C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499</v>
      </c>
      <c r="J1" s="2" t="s">
        <v>1</v>
      </c>
    </row>
    <row r="2" spans="1:12">
      <c r="B2" s="2" t="s">
        <v>2</v>
      </c>
      <c r="C2" s="2" t="s">
        <v>720</v>
      </c>
      <c r="D2" s="2" t="s">
        <v>4</v>
      </c>
      <c r="E2" s="2" t="s">
        <v>721</v>
      </c>
      <c r="F2" s="2" t="s">
        <v>32</v>
      </c>
      <c r="G2" s="2" t="s">
        <v>722</v>
      </c>
      <c r="H2" s="2" t="s">
        <v>723</v>
      </c>
      <c r="I2" s="2" t="s">
        <v>724</v>
      </c>
      <c r="J2" s="2" t="s">
        <v>2</v>
      </c>
      <c r="K2" s="2" t="s">
        <v>32</v>
      </c>
      <c r="L2" s="2" t="s">
        <v>85</v>
      </c>
    </row>
    <row r="3" spans="1:12">
      <c r="A3" s="3" t="s">
        <v>1032</v>
      </c>
    </row>
    <row r="4" spans="1:12">
      <c r="A4" s="4" t="s">
        <v>712</v>
      </c>
      <c r="E4" s="6" t="n">
        <v>17948</v>
      </c>
      <c r="I4" s="6" t="n">
        <v>20233</v>
      </c>
      <c r="J4" s="6" t="n">
        <v>17948</v>
      </c>
      <c r="K4" s="6" t="n">
        <v>20233</v>
      </c>
    </row>
    <row r="5" spans="1:12">
      <c r="A5" s="4" t="s">
        <v>1033</v>
      </c>
      <c r="J5" s="5" t="n">
        <v>2771</v>
      </c>
      <c r="K5" s="5" t="n">
        <v>1254</v>
      </c>
    </row>
    <row r="6" spans="1:12">
      <c r="A6" s="4" t="s">
        <v>1034</v>
      </c>
      <c r="J6" s="5" t="n">
        <v>-2943</v>
      </c>
      <c r="K6" s="5" t="n">
        <v>-5176</v>
      </c>
    </row>
    <row r="7" spans="1:12">
      <c r="A7" s="4" t="s">
        <v>1035</v>
      </c>
      <c r="J7" s="5" t="n">
        <v>1500</v>
      </c>
      <c r="K7" s="5" t="n">
        <v>1637</v>
      </c>
    </row>
    <row r="8" spans="1:12">
      <c r="A8" s="4" t="s">
        <v>1036</v>
      </c>
      <c r="J8" s="5" t="n">
        <v>-1443</v>
      </c>
      <c r="K8" s="5" t="n">
        <v>-3539</v>
      </c>
    </row>
    <row r="9" spans="1:12">
      <c r="A9" s="4" t="s">
        <v>717</v>
      </c>
      <c r="B9" s="6" t="n">
        <v>19276</v>
      </c>
      <c r="F9" s="6" t="n">
        <v>17948</v>
      </c>
      <c r="J9" s="5" t="n">
        <v>19276</v>
      </c>
      <c r="K9" s="5" t="n">
        <v>17948</v>
      </c>
      <c r="L9" s="6" t="n">
        <v>20233</v>
      </c>
    </row>
    <row r="10" spans="1:12">
      <c r="A10" s="3" t="s">
        <v>1037</v>
      </c>
    </row>
    <row r="11" spans="1:12">
      <c r="A11" s="4" t="s">
        <v>712</v>
      </c>
      <c r="E11" s="5" t="n">
        <v>17948</v>
      </c>
      <c r="I11" s="5" t="n">
        <v>20233</v>
      </c>
      <c r="J11" s="5" t="n">
        <v>17948</v>
      </c>
      <c r="K11" s="5" t="n">
        <v>20233</v>
      </c>
    </row>
    <row r="12" spans="1:12">
      <c r="A12" s="4" t="s">
        <v>1033</v>
      </c>
      <c r="J12" s="5" t="n">
        <v>2771</v>
      </c>
      <c r="K12" s="5" t="n">
        <v>1254</v>
      </c>
    </row>
    <row r="13" spans="1:12">
      <c r="A13" s="4" t="s">
        <v>1038</v>
      </c>
      <c r="J13" s="4" t="s">
        <v>61</v>
      </c>
      <c r="K13" s="5" t="n">
        <v>1</v>
      </c>
    </row>
    <row r="14" spans="1:12">
      <c r="A14" s="4" t="s">
        <v>1039</v>
      </c>
      <c r="B14" s="5" t="n">
        <v>615</v>
      </c>
      <c r="C14" s="6" t="n">
        <v>730</v>
      </c>
      <c r="D14" s="6" t="n">
        <v>934</v>
      </c>
      <c r="E14" s="5" t="n">
        <v>492</v>
      </c>
      <c r="F14" s="5" t="n">
        <v>500</v>
      </c>
      <c r="G14" s="6" t="n">
        <v>-1154</v>
      </c>
      <c r="H14" s="6" t="n">
        <v>722</v>
      </c>
      <c r="I14" s="5" t="n">
        <v>1187</v>
      </c>
      <c r="J14" s="5" t="n">
        <v>2771</v>
      </c>
      <c r="K14" s="5" t="n">
        <v>1255</v>
      </c>
      <c r="L14" s="5" t="n">
        <v>2191</v>
      </c>
    </row>
    <row r="15" spans="1:12">
      <c r="A15" s="4" t="s">
        <v>1040</v>
      </c>
      <c r="J15" s="4" t="s">
        <v>61</v>
      </c>
      <c r="K15" s="5" t="n">
        <v>-1</v>
      </c>
    </row>
    <row r="16" spans="1:12">
      <c r="A16" s="4" t="s">
        <v>717</v>
      </c>
      <c r="B16" s="5" t="n">
        <v>19276</v>
      </c>
      <c r="F16" s="5" t="n">
        <v>17948</v>
      </c>
      <c r="J16" s="5" t="n">
        <v>19276</v>
      </c>
      <c r="K16" s="5" t="n">
        <v>17948</v>
      </c>
      <c r="L16" s="5" t="n">
        <v>20233</v>
      </c>
    </row>
    <row r="17" spans="1:12">
      <c r="A17" s="3" t="s">
        <v>1041</v>
      </c>
    </row>
    <row r="18" spans="1:12">
      <c r="A18" s="4" t="s">
        <v>712</v>
      </c>
      <c r="E18" s="5" t="n">
        <v>17948</v>
      </c>
      <c r="I18" s="5" t="n">
        <v>20233</v>
      </c>
      <c r="J18" s="5" t="n">
        <v>17948</v>
      </c>
      <c r="K18" s="5" t="n">
        <v>20233</v>
      </c>
    </row>
    <row r="19" spans="1:12">
      <c r="A19" s="4" t="s">
        <v>1033</v>
      </c>
      <c r="J19" s="5" t="n">
        <v>2771</v>
      </c>
      <c r="K19" s="5" t="n">
        <v>1254</v>
      </c>
    </row>
    <row r="20" spans="1:12">
      <c r="A20" s="4" t="s">
        <v>1038</v>
      </c>
      <c r="J20" s="4" t="s">
        <v>61</v>
      </c>
      <c r="K20" s="5" t="n">
        <v>1</v>
      </c>
    </row>
    <row r="21" spans="1:12">
      <c r="A21" s="4" t="s">
        <v>1039</v>
      </c>
      <c r="B21" s="5" t="n">
        <v>615</v>
      </c>
      <c r="C21" s="6" t="n">
        <v>730</v>
      </c>
      <c r="D21" s="6" t="n">
        <v>934</v>
      </c>
      <c r="E21" s="5" t="n">
        <v>492</v>
      </c>
      <c r="F21" s="5" t="n">
        <v>500</v>
      </c>
      <c r="G21" s="6" t="n">
        <v>-1154</v>
      </c>
      <c r="H21" s="6" t="n">
        <v>722</v>
      </c>
      <c r="I21" s="5" t="n">
        <v>1187</v>
      </c>
      <c r="J21" s="5" t="n">
        <v>2771</v>
      </c>
      <c r="K21" s="5" t="n">
        <v>1255</v>
      </c>
      <c r="L21" s="5" t="n">
        <v>2191</v>
      </c>
    </row>
    <row r="22" spans="1:12">
      <c r="A22" s="4" t="s">
        <v>1040</v>
      </c>
      <c r="J22" s="4" t="s">
        <v>61</v>
      </c>
      <c r="K22" s="5" t="n">
        <v>-1</v>
      </c>
    </row>
    <row r="23" spans="1:12">
      <c r="A23" s="4" t="s">
        <v>1034</v>
      </c>
      <c r="J23" s="5" t="n">
        <v>-2943</v>
      </c>
      <c r="K23" s="5" t="n">
        <v>-5176</v>
      </c>
    </row>
    <row r="24" spans="1:12">
      <c r="A24" s="4" t="s">
        <v>1035</v>
      </c>
      <c r="J24" s="5" t="n">
        <v>1500</v>
      </c>
      <c r="K24" s="5" t="n">
        <v>1637</v>
      </c>
    </row>
    <row r="25" spans="1:12">
      <c r="A25" s="4" t="s">
        <v>1036</v>
      </c>
      <c r="J25" s="5" t="n">
        <v>-1443</v>
      </c>
      <c r="K25" s="5" t="n">
        <v>-3539</v>
      </c>
    </row>
    <row r="26" spans="1:12">
      <c r="A26" s="4" t="s">
        <v>717</v>
      </c>
      <c r="B26" s="5" t="n">
        <v>19276</v>
      </c>
      <c r="F26" s="5" t="n">
        <v>17948</v>
      </c>
      <c r="J26" s="5" t="n">
        <v>19276</v>
      </c>
      <c r="K26" s="5" t="n">
        <v>17948</v>
      </c>
      <c r="L26" s="5" t="n">
        <v>20233</v>
      </c>
    </row>
    <row r="27" spans="1:12">
      <c r="A27" s="4" t="s">
        <v>790</v>
      </c>
    </row>
    <row r="28" spans="1:12">
      <c r="A28" s="3" t="s">
        <v>1032</v>
      </c>
    </row>
    <row r="29" spans="1:12">
      <c r="A29" s="4" t="s">
        <v>712</v>
      </c>
      <c r="E29" s="5" t="n">
        <v>12</v>
      </c>
      <c r="I29" s="5" t="n">
        <v>54</v>
      </c>
      <c r="J29" s="5" t="n">
        <v>12</v>
      </c>
      <c r="K29" s="5" t="n">
        <v>54</v>
      </c>
    </row>
    <row r="30" spans="1:12">
      <c r="A30" s="4" t="s">
        <v>1033</v>
      </c>
      <c r="J30" s="5" t="n">
        <v>-12</v>
      </c>
      <c r="K30" s="5" t="n">
        <v>-42</v>
      </c>
    </row>
    <row r="31" spans="1:12">
      <c r="A31" s="4" t="s">
        <v>717</v>
      </c>
      <c r="B31" s="4" t="s">
        <v>61</v>
      </c>
      <c r="F31" s="5" t="n">
        <v>12</v>
      </c>
      <c r="J31" s="4" t="s">
        <v>61</v>
      </c>
      <c r="K31" s="5" t="n">
        <v>12</v>
      </c>
      <c r="L31" s="5" t="n">
        <v>54</v>
      </c>
    </row>
    <row r="32" spans="1:12">
      <c r="A32" s="3" t="s">
        <v>1037</v>
      </c>
    </row>
    <row r="33" spans="1:12">
      <c r="A33" s="4" t="s">
        <v>712</v>
      </c>
      <c r="E33" s="5" t="n">
        <v>12</v>
      </c>
      <c r="I33" s="5" t="n">
        <v>54</v>
      </c>
      <c r="J33" s="5" t="n">
        <v>12</v>
      </c>
      <c r="K33" s="5" t="n">
        <v>54</v>
      </c>
    </row>
    <row r="34" spans="1:12">
      <c r="A34" s="4" t="s">
        <v>1033</v>
      </c>
      <c r="J34" s="5" t="n">
        <v>-12</v>
      </c>
      <c r="K34" s="5" t="n">
        <v>-42</v>
      </c>
    </row>
    <row r="35" spans="1:12">
      <c r="A35" s="4" t="s">
        <v>1038</v>
      </c>
      <c r="J35" s="4" t="s">
        <v>61</v>
      </c>
      <c r="K35" s="5" t="n">
        <v>1</v>
      </c>
    </row>
    <row r="36" spans="1:12">
      <c r="A36" s="4" t="s">
        <v>1039</v>
      </c>
      <c r="J36" s="5" t="n">
        <v>-12</v>
      </c>
      <c r="K36" s="5" t="n">
        <v>-41</v>
      </c>
    </row>
    <row r="37" spans="1:12">
      <c r="A37" s="4" t="s">
        <v>1040</v>
      </c>
      <c r="J37" s="4" t="s">
        <v>61</v>
      </c>
      <c r="K37" s="5" t="n">
        <v>-1</v>
      </c>
    </row>
    <row r="38" spans="1:12">
      <c r="A38" s="4" t="s">
        <v>717</v>
      </c>
      <c r="B38" s="4" t="s">
        <v>61</v>
      </c>
      <c r="F38" s="5" t="n">
        <v>12</v>
      </c>
      <c r="J38" s="4" t="s">
        <v>61</v>
      </c>
      <c r="K38" s="5" t="n">
        <v>12</v>
      </c>
      <c r="L38" s="5" t="n">
        <v>54</v>
      </c>
    </row>
    <row r="39" spans="1:12">
      <c r="A39" s="3" t="s">
        <v>1041</v>
      </c>
    </row>
    <row r="40" spans="1:12">
      <c r="A40" s="4" t="s">
        <v>712</v>
      </c>
      <c r="E40" s="5" t="n">
        <v>12</v>
      </c>
      <c r="I40" s="5" t="n">
        <v>54</v>
      </c>
      <c r="J40" s="5" t="n">
        <v>12</v>
      </c>
      <c r="K40" s="5" t="n">
        <v>54</v>
      </c>
    </row>
    <row r="41" spans="1:12">
      <c r="A41" s="4" t="s">
        <v>1033</v>
      </c>
      <c r="J41" s="5" t="n">
        <v>-12</v>
      </c>
      <c r="K41" s="5" t="n">
        <v>-42</v>
      </c>
    </row>
    <row r="42" spans="1:12">
      <c r="A42" s="4" t="s">
        <v>1038</v>
      </c>
      <c r="J42" s="4" t="s">
        <v>61</v>
      </c>
      <c r="K42" s="5" t="n">
        <v>1</v>
      </c>
    </row>
    <row r="43" spans="1:12">
      <c r="A43" s="4" t="s">
        <v>1039</v>
      </c>
      <c r="J43" s="5" t="n">
        <v>-12</v>
      </c>
      <c r="K43" s="5" t="n">
        <v>-41</v>
      </c>
    </row>
    <row r="44" spans="1:12">
      <c r="A44" s="4" t="s">
        <v>1040</v>
      </c>
      <c r="J44" s="4" t="s">
        <v>61</v>
      </c>
      <c r="K44" s="5" t="n">
        <v>-1</v>
      </c>
    </row>
    <row r="45" spans="1:12">
      <c r="A45" s="4" t="s">
        <v>717</v>
      </c>
      <c r="B45" s="4" t="s">
        <v>61</v>
      </c>
      <c r="F45" s="5" t="n">
        <v>12</v>
      </c>
      <c r="J45" s="4" t="s">
        <v>61</v>
      </c>
      <c r="K45" s="5" t="n">
        <v>12</v>
      </c>
      <c r="L45" s="5" t="n">
        <v>54</v>
      </c>
    </row>
    <row r="46" spans="1:12">
      <c r="A46" s="4" t="s">
        <v>1042</v>
      </c>
    </row>
    <row r="47" spans="1:12">
      <c r="A47" s="3" t="s">
        <v>1032</v>
      </c>
    </row>
    <row r="48" spans="1:12">
      <c r="A48" s="4" t="s">
        <v>712</v>
      </c>
      <c r="E48" s="5" t="n">
        <v>17936</v>
      </c>
      <c r="I48" s="5" t="n">
        <v>20179</v>
      </c>
      <c r="J48" s="5" t="n">
        <v>17936</v>
      </c>
      <c r="K48" s="5" t="n">
        <v>20179</v>
      </c>
    </row>
    <row r="49" spans="1:12">
      <c r="A49" s="4" t="s">
        <v>1033</v>
      </c>
      <c r="J49" s="5" t="n">
        <v>2783</v>
      </c>
      <c r="K49" s="5" t="n">
        <v>1296</v>
      </c>
    </row>
    <row r="50" spans="1:12">
      <c r="A50" s="4" t="s">
        <v>1034</v>
      </c>
      <c r="J50" s="5" t="n">
        <v>-2943</v>
      </c>
      <c r="K50" s="5" t="n">
        <v>-5176</v>
      </c>
    </row>
    <row r="51" spans="1:12">
      <c r="A51" s="4" t="s">
        <v>1035</v>
      </c>
      <c r="J51" s="5" t="n">
        <v>1500</v>
      </c>
      <c r="K51" s="5" t="n">
        <v>1637</v>
      </c>
    </row>
    <row r="52" spans="1:12">
      <c r="A52" s="4" t="s">
        <v>1036</v>
      </c>
      <c r="J52" s="5" t="n">
        <v>-1443</v>
      </c>
      <c r="K52" s="5" t="n">
        <v>-3539</v>
      </c>
    </row>
    <row r="53" spans="1:12">
      <c r="A53" s="4" t="s">
        <v>717</v>
      </c>
      <c r="B53" s="5" t="n">
        <v>19276</v>
      </c>
      <c r="F53" s="5" t="n">
        <v>17936</v>
      </c>
      <c r="J53" s="5" t="n">
        <v>19276</v>
      </c>
      <c r="K53" s="5" t="n">
        <v>17936</v>
      </c>
      <c r="L53" s="5" t="n">
        <v>20179</v>
      </c>
    </row>
    <row r="54" spans="1:12">
      <c r="A54" s="3" t="s">
        <v>1037</v>
      </c>
    </row>
    <row r="55" spans="1:12">
      <c r="A55" s="4" t="s">
        <v>712</v>
      </c>
      <c r="E55" s="5" t="n">
        <v>17936</v>
      </c>
      <c r="I55" s="5" t="n">
        <v>20179</v>
      </c>
      <c r="J55" s="5" t="n">
        <v>17936</v>
      </c>
      <c r="K55" s="5" t="n">
        <v>20179</v>
      </c>
    </row>
    <row r="56" spans="1:12">
      <c r="A56" s="4" t="s">
        <v>1033</v>
      </c>
      <c r="J56" s="5" t="n">
        <v>2783</v>
      </c>
      <c r="K56" s="5" t="n">
        <v>1296</v>
      </c>
    </row>
    <row r="57" spans="1:12">
      <c r="A57" s="4" t="s">
        <v>717</v>
      </c>
      <c r="B57" s="5" t="n">
        <v>19276</v>
      </c>
      <c r="F57" s="5" t="n">
        <v>17936</v>
      </c>
      <c r="J57" s="5" t="n">
        <v>19276</v>
      </c>
      <c r="K57" s="5" t="n">
        <v>17936</v>
      </c>
      <c r="L57" s="5" t="n">
        <v>20179</v>
      </c>
    </row>
    <row r="58" spans="1:12">
      <c r="A58" s="3" t="s">
        <v>1041</v>
      </c>
    </row>
    <row r="59" spans="1:12">
      <c r="A59" s="4" t="s">
        <v>712</v>
      </c>
      <c r="E59" s="5" t="n">
        <v>17936</v>
      </c>
      <c r="I59" s="5" t="n">
        <v>20179</v>
      </c>
      <c r="J59" s="5" t="n">
        <v>17936</v>
      </c>
      <c r="K59" s="5" t="n">
        <v>20179</v>
      </c>
    </row>
    <row r="60" spans="1:12">
      <c r="A60" s="4" t="s">
        <v>1033</v>
      </c>
      <c r="J60" s="5" t="n">
        <v>2783</v>
      </c>
      <c r="K60" s="5" t="n">
        <v>1296</v>
      </c>
    </row>
    <row r="61" spans="1:12">
      <c r="A61" s="4" t="s">
        <v>1034</v>
      </c>
      <c r="J61" s="5" t="n">
        <v>-2943</v>
      </c>
      <c r="K61" s="5" t="n">
        <v>-5176</v>
      </c>
    </row>
    <row r="62" spans="1:12">
      <c r="A62" s="4" t="s">
        <v>1035</v>
      </c>
      <c r="J62" s="5" t="n">
        <v>1500</v>
      </c>
      <c r="K62" s="5" t="n">
        <v>1637</v>
      </c>
    </row>
    <row r="63" spans="1:12">
      <c r="A63" s="4" t="s">
        <v>1036</v>
      </c>
      <c r="J63" s="5" t="n">
        <v>-1443</v>
      </c>
      <c r="K63" s="5" t="n">
        <v>-3539</v>
      </c>
    </row>
    <row r="64" spans="1:12">
      <c r="A64" s="4" t="s">
        <v>717</v>
      </c>
      <c r="B64" s="5" t="n">
        <v>19276</v>
      </c>
      <c r="F64" s="5" t="n">
        <v>17936</v>
      </c>
      <c r="J64" s="5" t="n">
        <v>19276</v>
      </c>
      <c r="K64" s="5" t="n">
        <v>17936</v>
      </c>
      <c r="L64" s="5" t="n">
        <v>20179</v>
      </c>
    </row>
    <row r="65" spans="1:12">
      <c r="A65" s="4" t="s">
        <v>742</v>
      </c>
    </row>
    <row r="66" spans="1:12">
      <c r="A66" s="3" t="s">
        <v>1032</v>
      </c>
    </row>
    <row r="67" spans="1:12">
      <c r="A67" s="4" t="s">
        <v>712</v>
      </c>
      <c r="E67" s="5" t="n">
        <v>11690</v>
      </c>
      <c r="I67" s="5" t="n">
        <v>13133</v>
      </c>
      <c r="J67" s="5" t="n">
        <v>11690</v>
      </c>
      <c r="K67" s="5" t="n">
        <v>13133</v>
      </c>
    </row>
    <row r="68" spans="1:12">
      <c r="A68" s="4" t="s">
        <v>1033</v>
      </c>
      <c r="J68" s="5" t="n">
        <v>103</v>
      </c>
      <c r="K68" s="5" t="n">
        <v>30</v>
      </c>
    </row>
    <row r="69" spans="1:12">
      <c r="A69" s="4" t="s">
        <v>1034</v>
      </c>
      <c r="J69" s="5" t="n">
        <v>-922</v>
      </c>
      <c r="K69" s="5" t="n">
        <v>-2392</v>
      </c>
    </row>
    <row r="70" spans="1:12">
      <c r="A70" s="4" t="s">
        <v>1035</v>
      </c>
      <c r="J70" s="5" t="n">
        <v>801</v>
      </c>
      <c r="K70" s="5" t="n">
        <v>919</v>
      </c>
    </row>
    <row r="71" spans="1:12">
      <c r="A71" s="4" t="s">
        <v>1036</v>
      </c>
      <c r="J71" s="5" t="n">
        <v>-121</v>
      </c>
      <c r="K71" s="5" t="n">
        <v>-1473</v>
      </c>
    </row>
    <row r="72" spans="1:12">
      <c r="A72" s="4" t="s">
        <v>717</v>
      </c>
      <c r="B72" s="5" t="n">
        <v>11672</v>
      </c>
      <c r="F72" s="5" t="n">
        <v>11690</v>
      </c>
      <c r="J72" s="5" t="n">
        <v>11672</v>
      </c>
      <c r="K72" s="5" t="n">
        <v>11690</v>
      </c>
      <c r="L72" s="5" t="n">
        <v>13133</v>
      </c>
    </row>
    <row r="73" spans="1:12">
      <c r="A73" s="3" t="s">
        <v>1037</v>
      </c>
    </row>
    <row r="74" spans="1:12">
      <c r="A74" s="4" t="s">
        <v>712</v>
      </c>
      <c r="E74" s="5" t="n">
        <v>11690</v>
      </c>
      <c r="I74" s="5" t="n">
        <v>13133</v>
      </c>
      <c r="J74" s="5" t="n">
        <v>11690</v>
      </c>
      <c r="K74" s="5" t="n">
        <v>13133</v>
      </c>
    </row>
    <row r="75" spans="1:12">
      <c r="A75" s="4" t="s">
        <v>1033</v>
      </c>
      <c r="J75" s="5" t="n">
        <v>103</v>
      </c>
      <c r="K75" s="5" t="n">
        <v>30</v>
      </c>
    </row>
    <row r="76" spans="1:12">
      <c r="A76" s="4" t="s">
        <v>1038</v>
      </c>
      <c r="J76" s="4" t="s">
        <v>61</v>
      </c>
      <c r="K76" s="4" t="s">
        <v>61</v>
      </c>
    </row>
    <row r="77" spans="1:12">
      <c r="A77" s="4" t="s">
        <v>1039</v>
      </c>
      <c r="J77" s="5" t="n">
        <v>103</v>
      </c>
      <c r="K77" s="5" t="n">
        <v>30</v>
      </c>
    </row>
    <row r="78" spans="1:12">
      <c r="A78" s="4" t="s">
        <v>1040</v>
      </c>
      <c r="J78" s="4" t="s">
        <v>61</v>
      </c>
      <c r="K78" s="4" t="s">
        <v>61</v>
      </c>
    </row>
    <row r="79" spans="1:12">
      <c r="A79" s="4" t="s">
        <v>717</v>
      </c>
      <c r="B79" s="5" t="n">
        <v>11672</v>
      </c>
      <c r="F79" s="5" t="n">
        <v>11690</v>
      </c>
      <c r="J79" s="5" t="n">
        <v>11672</v>
      </c>
      <c r="K79" s="5" t="n">
        <v>11690</v>
      </c>
      <c r="L79" s="5" t="n">
        <v>13133</v>
      </c>
    </row>
    <row r="80" spans="1:12">
      <c r="A80" s="3" t="s">
        <v>1041</v>
      </c>
    </row>
    <row r="81" spans="1:12">
      <c r="A81" s="4" t="s">
        <v>712</v>
      </c>
      <c r="E81" s="5" t="n">
        <v>11690</v>
      </c>
      <c r="I81" s="5" t="n">
        <v>13133</v>
      </c>
      <c r="J81" s="5" t="n">
        <v>11690</v>
      </c>
      <c r="K81" s="5" t="n">
        <v>13133</v>
      </c>
    </row>
    <row r="82" spans="1:12">
      <c r="A82" s="4" t="s">
        <v>1033</v>
      </c>
      <c r="J82" s="5" t="n">
        <v>103</v>
      </c>
      <c r="K82" s="5" t="n">
        <v>30</v>
      </c>
    </row>
    <row r="83" spans="1:12">
      <c r="A83" s="4" t="s">
        <v>1038</v>
      </c>
      <c r="J83" s="4" t="s">
        <v>61</v>
      </c>
      <c r="K83" s="4" t="s">
        <v>61</v>
      </c>
    </row>
    <row r="84" spans="1:12">
      <c r="A84" s="4" t="s">
        <v>1039</v>
      </c>
      <c r="J84" s="5" t="n">
        <v>103</v>
      </c>
      <c r="K84" s="5" t="n">
        <v>30</v>
      </c>
    </row>
    <row r="85" spans="1:12">
      <c r="A85" s="4" t="s">
        <v>1040</v>
      </c>
      <c r="J85" s="4" t="s">
        <v>61</v>
      </c>
      <c r="K85" s="4" t="s">
        <v>61</v>
      </c>
    </row>
    <row r="86" spans="1:12">
      <c r="A86" s="4" t="s">
        <v>1034</v>
      </c>
      <c r="J86" s="5" t="n">
        <v>-922</v>
      </c>
      <c r="K86" s="5" t="n">
        <v>-2392</v>
      </c>
    </row>
    <row r="87" spans="1:12">
      <c r="A87" s="4" t="s">
        <v>1035</v>
      </c>
      <c r="J87" s="5" t="n">
        <v>801</v>
      </c>
      <c r="K87" s="5" t="n">
        <v>919</v>
      </c>
    </row>
    <row r="88" spans="1:12">
      <c r="A88" s="4" t="s">
        <v>1036</v>
      </c>
      <c r="J88" s="5" t="n">
        <v>-121</v>
      </c>
      <c r="K88" s="5" t="n">
        <v>-1473</v>
      </c>
    </row>
    <row r="89" spans="1:12">
      <c r="A89" s="4" t="s">
        <v>717</v>
      </c>
      <c r="B89" s="5" t="n">
        <v>11672</v>
      </c>
      <c r="F89" s="5" t="n">
        <v>11690</v>
      </c>
      <c r="J89" s="5" t="n">
        <v>11672</v>
      </c>
      <c r="K89" s="5" t="n">
        <v>11690</v>
      </c>
      <c r="L89" s="5" t="n">
        <v>13133</v>
      </c>
    </row>
    <row r="90" spans="1:12">
      <c r="A90" s="4" t="s">
        <v>1043</v>
      </c>
    </row>
    <row r="91" spans="1:12">
      <c r="A91" s="3" t="s">
        <v>1032</v>
      </c>
    </row>
    <row r="92" spans="1:12">
      <c r="A92" s="4" t="s">
        <v>712</v>
      </c>
      <c r="E92" s="4" t="s">
        <v>61</v>
      </c>
      <c r="I92" s="4" t="s">
        <v>61</v>
      </c>
      <c r="J92" s="4" t="s">
        <v>61</v>
      </c>
      <c r="K92" s="4" t="s">
        <v>61</v>
      </c>
    </row>
    <row r="93" spans="1:12">
      <c r="A93" s="4" t="s">
        <v>1033</v>
      </c>
      <c r="J93" s="4" t="s">
        <v>61</v>
      </c>
      <c r="K93" s="4" t="s">
        <v>61</v>
      </c>
    </row>
    <row r="94" spans="1:12">
      <c r="A94" s="4" t="s">
        <v>717</v>
      </c>
      <c r="B94" s="4" t="s">
        <v>61</v>
      </c>
      <c r="F94" s="4" t="s">
        <v>61</v>
      </c>
      <c r="J94" s="4" t="s">
        <v>61</v>
      </c>
      <c r="K94" s="4" t="s">
        <v>61</v>
      </c>
      <c r="L94" s="4" t="s">
        <v>61</v>
      </c>
    </row>
    <row r="95" spans="1:12">
      <c r="A95" s="3" t="s">
        <v>1037</v>
      </c>
    </row>
    <row r="96" spans="1:12">
      <c r="A96" s="4" t="s">
        <v>712</v>
      </c>
      <c r="E96" s="4" t="s">
        <v>61</v>
      </c>
      <c r="I96" s="4" t="s">
        <v>61</v>
      </c>
      <c r="J96" s="4" t="s">
        <v>61</v>
      </c>
      <c r="K96" s="4" t="s">
        <v>61</v>
      </c>
    </row>
    <row r="97" spans="1:12">
      <c r="A97" s="4" t="s">
        <v>1033</v>
      </c>
      <c r="J97" s="4" t="s">
        <v>61</v>
      </c>
      <c r="K97" s="4" t="s">
        <v>61</v>
      </c>
    </row>
    <row r="98" spans="1:12">
      <c r="A98" s="4" t="s">
        <v>1038</v>
      </c>
      <c r="J98" s="4" t="s">
        <v>61</v>
      </c>
      <c r="K98" s="4" t="s">
        <v>61</v>
      </c>
    </row>
    <row r="99" spans="1:12">
      <c r="A99" s="4" t="s">
        <v>1039</v>
      </c>
      <c r="J99" s="4" t="s">
        <v>61</v>
      </c>
      <c r="K99" s="4" t="s">
        <v>61</v>
      </c>
    </row>
    <row r="100" spans="1:12">
      <c r="A100" s="4" t="s">
        <v>1040</v>
      </c>
      <c r="J100" s="4" t="s">
        <v>61</v>
      </c>
      <c r="K100" s="4" t="s">
        <v>61</v>
      </c>
    </row>
    <row r="101" spans="1:12">
      <c r="A101" s="4" t="s">
        <v>717</v>
      </c>
      <c r="B101" s="4" t="s">
        <v>61</v>
      </c>
      <c r="F101" s="4" t="s">
        <v>61</v>
      </c>
      <c r="J101" s="4" t="s">
        <v>61</v>
      </c>
      <c r="K101" s="4" t="s">
        <v>61</v>
      </c>
      <c r="L101" s="4" t="s">
        <v>61</v>
      </c>
    </row>
    <row r="102" spans="1:12">
      <c r="A102" s="3" t="s">
        <v>1041</v>
      </c>
    </row>
    <row r="103" spans="1:12">
      <c r="A103" s="4" t="s">
        <v>712</v>
      </c>
      <c r="E103" s="4" t="s">
        <v>61</v>
      </c>
      <c r="I103" s="4" t="s">
        <v>61</v>
      </c>
      <c r="J103" s="4" t="s">
        <v>61</v>
      </c>
      <c r="K103" s="4" t="s">
        <v>61</v>
      </c>
    </row>
    <row r="104" spans="1:12">
      <c r="A104" s="4" t="s">
        <v>1033</v>
      </c>
      <c r="J104" s="4" t="s">
        <v>61</v>
      </c>
      <c r="K104" s="4" t="s">
        <v>61</v>
      </c>
    </row>
    <row r="105" spans="1:12">
      <c r="A105" s="4" t="s">
        <v>1038</v>
      </c>
      <c r="J105" s="4" t="s">
        <v>61</v>
      </c>
      <c r="K105" s="4" t="s">
        <v>61</v>
      </c>
    </row>
    <row r="106" spans="1:12">
      <c r="A106" s="4" t="s">
        <v>1039</v>
      </c>
      <c r="J106" s="4" t="s">
        <v>61</v>
      </c>
      <c r="K106" s="4" t="s">
        <v>61</v>
      </c>
    </row>
    <row r="107" spans="1:12">
      <c r="A107" s="4" t="s">
        <v>1040</v>
      </c>
      <c r="J107" s="4" t="s">
        <v>61</v>
      </c>
      <c r="K107" s="4" t="s">
        <v>61</v>
      </c>
    </row>
    <row r="108" spans="1:12">
      <c r="A108" s="4" t="s">
        <v>717</v>
      </c>
      <c r="B108" s="4" t="s">
        <v>61</v>
      </c>
      <c r="F108" s="4" t="s">
        <v>61</v>
      </c>
      <c r="J108" s="4" t="s">
        <v>61</v>
      </c>
      <c r="K108" s="4" t="s">
        <v>61</v>
      </c>
      <c r="L108" s="4" t="s">
        <v>61</v>
      </c>
    </row>
    <row r="109" spans="1:12">
      <c r="A109" s="4" t="s">
        <v>1044</v>
      </c>
    </row>
    <row r="110" spans="1:12">
      <c r="A110" s="3" t="s">
        <v>1032</v>
      </c>
    </row>
    <row r="111" spans="1:12">
      <c r="A111" s="4" t="s">
        <v>712</v>
      </c>
      <c r="E111" s="5" t="n">
        <v>11690</v>
      </c>
      <c r="I111" s="5" t="n">
        <v>13133</v>
      </c>
      <c r="J111" s="5" t="n">
        <v>11690</v>
      </c>
      <c r="K111" s="5" t="n">
        <v>13133</v>
      </c>
    </row>
    <row r="112" spans="1:12">
      <c r="A112" s="4" t="s">
        <v>1033</v>
      </c>
      <c r="J112" s="5" t="n">
        <v>103</v>
      </c>
      <c r="K112" s="5" t="n">
        <v>30</v>
      </c>
    </row>
    <row r="113" spans="1:12">
      <c r="A113" s="4" t="s">
        <v>1034</v>
      </c>
      <c r="J113" s="5" t="n">
        <v>-922</v>
      </c>
      <c r="K113" s="5" t="n">
        <v>-2392</v>
      </c>
    </row>
    <row r="114" spans="1:12">
      <c r="A114" s="4" t="s">
        <v>1035</v>
      </c>
      <c r="J114" s="5" t="n">
        <v>801</v>
      </c>
      <c r="K114" s="5" t="n">
        <v>919</v>
      </c>
    </row>
    <row r="115" spans="1:12">
      <c r="A115" s="4" t="s">
        <v>1036</v>
      </c>
      <c r="J115" s="5" t="n">
        <v>-121</v>
      </c>
      <c r="K115" s="5" t="n">
        <v>-1473</v>
      </c>
    </row>
    <row r="116" spans="1:12">
      <c r="A116" s="4" t="s">
        <v>717</v>
      </c>
      <c r="B116" s="5" t="n">
        <v>11672</v>
      </c>
      <c r="F116" s="5" t="n">
        <v>11690</v>
      </c>
      <c r="J116" s="5" t="n">
        <v>11672</v>
      </c>
      <c r="K116" s="5" t="n">
        <v>11690</v>
      </c>
      <c r="L116" s="5" t="n">
        <v>13133</v>
      </c>
    </row>
    <row r="117" spans="1:12">
      <c r="A117" s="3" t="s">
        <v>1037</v>
      </c>
    </row>
    <row r="118" spans="1:12">
      <c r="A118" s="4" t="s">
        <v>712</v>
      </c>
      <c r="E118" s="5" t="n">
        <v>11690</v>
      </c>
      <c r="I118" s="5" t="n">
        <v>13133</v>
      </c>
      <c r="J118" s="5" t="n">
        <v>11690</v>
      </c>
      <c r="K118" s="5" t="n">
        <v>13133</v>
      </c>
    </row>
    <row r="119" spans="1:12">
      <c r="A119" s="4" t="s">
        <v>1033</v>
      </c>
      <c r="J119" s="5" t="n">
        <v>103</v>
      </c>
      <c r="K119" s="5" t="n">
        <v>30</v>
      </c>
    </row>
    <row r="120" spans="1:12">
      <c r="A120" s="4" t="s">
        <v>717</v>
      </c>
      <c r="B120" s="5" t="n">
        <v>11672</v>
      </c>
      <c r="F120" s="5" t="n">
        <v>11690</v>
      </c>
      <c r="J120" s="5" t="n">
        <v>11672</v>
      </c>
      <c r="K120" s="5" t="n">
        <v>11690</v>
      </c>
      <c r="L120" s="5" t="n">
        <v>13133</v>
      </c>
    </row>
    <row r="121" spans="1:12">
      <c r="A121" s="3" t="s">
        <v>1041</v>
      </c>
    </row>
    <row r="122" spans="1:12">
      <c r="A122" s="4" t="s">
        <v>712</v>
      </c>
      <c r="E122" s="5" t="n">
        <v>11690</v>
      </c>
      <c r="I122" s="5" t="n">
        <v>13133</v>
      </c>
      <c r="J122" s="5" t="n">
        <v>11690</v>
      </c>
      <c r="K122" s="5" t="n">
        <v>13133</v>
      </c>
    </row>
    <row r="123" spans="1:12">
      <c r="A123" s="4" t="s">
        <v>1033</v>
      </c>
      <c r="J123" s="5" t="n">
        <v>103</v>
      </c>
      <c r="K123" s="5" t="n">
        <v>30</v>
      </c>
    </row>
    <row r="124" spans="1:12">
      <c r="A124" s="4" t="s">
        <v>1034</v>
      </c>
      <c r="J124" s="5" t="n">
        <v>-922</v>
      </c>
      <c r="K124" s="5" t="n">
        <v>-2392</v>
      </c>
    </row>
    <row r="125" spans="1:12">
      <c r="A125" s="4" t="s">
        <v>1035</v>
      </c>
      <c r="J125" s="5" t="n">
        <v>801</v>
      </c>
      <c r="K125" s="5" t="n">
        <v>919</v>
      </c>
    </row>
    <row r="126" spans="1:12">
      <c r="A126" s="4" t="s">
        <v>1036</v>
      </c>
      <c r="J126" s="5" t="n">
        <v>-121</v>
      </c>
      <c r="K126" s="5" t="n">
        <v>-1473</v>
      </c>
    </row>
    <row r="127" spans="1:12">
      <c r="A127" s="4" t="s">
        <v>717</v>
      </c>
      <c r="B127" s="5" t="n">
        <v>11672</v>
      </c>
      <c r="F127" s="5" t="n">
        <v>11690</v>
      </c>
      <c r="J127" s="5" t="n">
        <v>11672</v>
      </c>
      <c r="K127" s="5" t="n">
        <v>11690</v>
      </c>
      <c r="L127" s="5" t="n">
        <v>13133</v>
      </c>
    </row>
    <row r="128" spans="1:12">
      <c r="A128" s="4" t="s">
        <v>766</v>
      </c>
    </row>
    <row r="129" spans="1:12">
      <c r="A129" s="3" t="s">
        <v>1032</v>
      </c>
    </row>
    <row r="130" spans="1:12">
      <c r="A130" s="4" t="s">
        <v>712</v>
      </c>
      <c r="E130" s="5" t="n">
        <v>5499</v>
      </c>
      <c r="I130" s="5" t="n">
        <v>6410</v>
      </c>
      <c r="J130" s="5" t="n">
        <v>5499</v>
      </c>
      <c r="K130" s="5" t="n">
        <v>6410</v>
      </c>
    </row>
    <row r="131" spans="1:12">
      <c r="A131" s="4" t="s">
        <v>1033</v>
      </c>
      <c r="J131" s="5" t="n">
        <v>1596</v>
      </c>
      <c r="K131" s="5" t="n">
        <v>343</v>
      </c>
    </row>
    <row r="132" spans="1:12">
      <c r="A132" s="4" t="s">
        <v>1034</v>
      </c>
      <c r="J132" s="5" t="n">
        <v>-699</v>
      </c>
      <c r="K132" s="5" t="n">
        <v>-1612</v>
      </c>
    </row>
    <row r="133" spans="1:12">
      <c r="A133" s="4" t="s">
        <v>1035</v>
      </c>
      <c r="J133" s="5" t="n">
        <v>414</v>
      </c>
      <c r="K133" s="5" t="n">
        <v>358</v>
      </c>
    </row>
    <row r="134" spans="1:12">
      <c r="A134" s="4" t="s">
        <v>1036</v>
      </c>
      <c r="J134" s="5" t="n">
        <v>-285</v>
      </c>
      <c r="K134" s="5" t="n">
        <v>-1254</v>
      </c>
    </row>
    <row r="135" spans="1:12">
      <c r="A135" s="4" t="s">
        <v>717</v>
      </c>
      <c r="B135" s="5" t="n">
        <v>6810</v>
      </c>
      <c r="F135" s="5" t="n">
        <v>5499</v>
      </c>
      <c r="J135" s="5" t="n">
        <v>6810</v>
      </c>
      <c r="K135" s="5" t="n">
        <v>5499</v>
      </c>
      <c r="L135" s="5" t="n">
        <v>6410</v>
      </c>
    </row>
    <row r="136" spans="1:12">
      <c r="A136" s="3" t="s">
        <v>1037</v>
      </c>
    </row>
    <row r="137" spans="1:12">
      <c r="A137" s="4" t="s">
        <v>712</v>
      </c>
      <c r="E137" s="5" t="n">
        <v>5499</v>
      </c>
      <c r="I137" s="5" t="n">
        <v>6410</v>
      </c>
      <c r="J137" s="5" t="n">
        <v>5499</v>
      </c>
      <c r="K137" s="5" t="n">
        <v>6410</v>
      </c>
    </row>
    <row r="138" spans="1:12">
      <c r="A138" s="4" t="s">
        <v>1033</v>
      </c>
      <c r="J138" s="5" t="n">
        <v>1596</v>
      </c>
      <c r="K138" s="5" t="n">
        <v>343</v>
      </c>
    </row>
    <row r="139" spans="1:12">
      <c r="A139" s="4" t="s">
        <v>1038</v>
      </c>
      <c r="J139" s="4" t="s">
        <v>61</v>
      </c>
      <c r="K139" s="5" t="n">
        <v>1</v>
      </c>
    </row>
    <row r="140" spans="1:12">
      <c r="A140" s="4" t="s">
        <v>1039</v>
      </c>
      <c r="J140" s="5" t="n">
        <v>1596</v>
      </c>
      <c r="K140" s="5" t="n">
        <v>344</v>
      </c>
    </row>
    <row r="141" spans="1:12">
      <c r="A141" s="4" t="s">
        <v>1040</v>
      </c>
      <c r="J141" s="4" t="s">
        <v>61</v>
      </c>
      <c r="K141" s="5" t="n">
        <v>-1</v>
      </c>
    </row>
    <row r="142" spans="1:12">
      <c r="A142" s="4" t="s">
        <v>717</v>
      </c>
      <c r="B142" s="5" t="n">
        <v>6810</v>
      </c>
      <c r="F142" s="5" t="n">
        <v>5499</v>
      </c>
      <c r="J142" s="5" t="n">
        <v>6810</v>
      </c>
      <c r="K142" s="5" t="n">
        <v>5499</v>
      </c>
      <c r="L142" s="5" t="n">
        <v>6410</v>
      </c>
    </row>
    <row r="143" spans="1:12">
      <c r="A143" s="3" t="s">
        <v>1041</v>
      </c>
    </row>
    <row r="144" spans="1:12">
      <c r="A144" s="4" t="s">
        <v>712</v>
      </c>
      <c r="E144" s="5" t="n">
        <v>5499</v>
      </c>
      <c r="I144" s="5" t="n">
        <v>6410</v>
      </c>
      <c r="J144" s="5" t="n">
        <v>5499</v>
      </c>
      <c r="K144" s="5" t="n">
        <v>6410</v>
      </c>
    </row>
    <row r="145" spans="1:12">
      <c r="A145" s="4" t="s">
        <v>1033</v>
      </c>
      <c r="J145" s="5" t="n">
        <v>1596</v>
      </c>
      <c r="K145" s="5" t="n">
        <v>343</v>
      </c>
    </row>
    <row r="146" spans="1:12">
      <c r="A146" s="4" t="s">
        <v>1038</v>
      </c>
      <c r="J146" s="4" t="s">
        <v>61</v>
      </c>
      <c r="K146" s="5" t="n">
        <v>1</v>
      </c>
    </row>
    <row r="147" spans="1:12">
      <c r="A147" s="4" t="s">
        <v>1039</v>
      </c>
      <c r="J147" s="5" t="n">
        <v>1596</v>
      </c>
      <c r="K147" s="5" t="n">
        <v>344</v>
      </c>
    </row>
    <row r="148" spans="1:12">
      <c r="A148" s="4" t="s">
        <v>1040</v>
      </c>
      <c r="J148" s="4" t="s">
        <v>61</v>
      </c>
      <c r="K148" s="5" t="n">
        <v>-1</v>
      </c>
    </row>
    <row r="149" spans="1:12">
      <c r="A149" s="4" t="s">
        <v>1034</v>
      </c>
      <c r="J149" s="5" t="n">
        <v>-699</v>
      </c>
      <c r="K149" s="5" t="n">
        <v>-1612</v>
      </c>
    </row>
    <row r="150" spans="1:12">
      <c r="A150" s="4" t="s">
        <v>1035</v>
      </c>
      <c r="J150" s="5" t="n">
        <v>414</v>
      </c>
      <c r="K150" s="5" t="n">
        <v>358</v>
      </c>
    </row>
    <row r="151" spans="1:12">
      <c r="A151" s="4" t="s">
        <v>1036</v>
      </c>
      <c r="J151" s="5" t="n">
        <v>-285</v>
      </c>
      <c r="K151" s="5" t="n">
        <v>-1254</v>
      </c>
    </row>
    <row r="152" spans="1:12">
      <c r="A152" s="4" t="s">
        <v>717</v>
      </c>
      <c r="B152" s="5" t="n">
        <v>6810</v>
      </c>
      <c r="F152" s="5" t="n">
        <v>5499</v>
      </c>
      <c r="J152" s="5" t="n">
        <v>6810</v>
      </c>
      <c r="K152" s="5" t="n">
        <v>5499</v>
      </c>
      <c r="L152" s="5" t="n">
        <v>6410</v>
      </c>
    </row>
    <row r="153" spans="1:12">
      <c r="A153" s="4" t="s">
        <v>1045</v>
      </c>
    </row>
    <row r="154" spans="1:12">
      <c r="A154" s="3" t="s">
        <v>1032</v>
      </c>
    </row>
    <row r="155" spans="1:12">
      <c r="A155" s="4" t="s">
        <v>712</v>
      </c>
      <c r="E155" s="5" t="n">
        <v>12</v>
      </c>
      <c r="I155" s="5" t="n">
        <v>54</v>
      </c>
      <c r="J155" s="5" t="n">
        <v>12</v>
      </c>
      <c r="K155" s="5" t="n">
        <v>54</v>
      </c>
    </row>
    <row r="156" spans="1:12">
      <c r="A156" s="4" t="s">
        <v>1033</v>
      </c>
      <c r="J156" s="5" t="n">
        <v>-12</v>
      </c>
      <c r="K156" s="5" t="n">
        <v>-42</v>
      </c>
    </row>
    <row r="157" spans="1:12">
      <c r="A157" s="4" t="s">
        <v>717</v>
      </c>
      <c r="B157" s="4" t="s">
        <v>61</v>
      </c>
      <c r="F157" s="5" t="n">
        <v>12</v>
      </c>
      <c r="J157" s="4" t="s">
        <v>61</v>
      </c>
      <c r="K157" s="5" t="n">
        <v>12</v>
      </c>
      <c r="L157" s="5" t="n">
        <v>54</v>
      </c>
    </row>
    <row r="158" spans="1:12">
      <c r="A158" s="3" t="s">
        <v>1037</v>
      </c>
    </row>
    <row r="159" spans="1:12">
      <c r="A159" s="4" t="s">
        <v>712</v>
      </c>
      <c r="E159" s="5" t="n">
        <v>12</v>
      </c>
      <c r="I159" s="5" t="n">
        <v>54</v>
      </c>
      <c r="J159" s="5" t="n">
        <v>12</v>
      </c>
      <c r="K159" s="5" t="n">
        <v>54</v>
      </c>
    </row>
    <row r="160" spans="1:12">
      <c r="A160" s="4" t="s">
        <v>1033</v>
      </c>
      <c r="J160" s="5" t="n">
        <v>-12</v>
      </c>
      <c r="K160" s="5" t="n">
        <v>-42</v>
      </c>
    </row>
    <row r="161" spans="1:12">
      <c r="A161" s="4" t="s">
        <v>1038</v>
      </c>
      <c r="J161" s="4" t="s">
        <v>61</v>
      </c>
      <c r="K161" s="5" t="n">
        <v>1</v>
      </c>
    </row>
    <row r="162" spans="1:12">
      <c r="A162" s="4" t="s">
        <v>1039</v>
      </c>
      <c r="J162" s="5" t="n">
        <v>-12</v>
      </c>
      <c r="K162" s="5" t="n">
        <v>-41</v>
      </c>
    </row>
    <row r="163" spans="1:12">
      <c r="A163" s="4" t="s">
        <v>1040</v>
      </c>
      <c r="J163" s="4" t="s">
        <v>61</v>
      </c>
      <c r="K163" s="5" t="n">
        <v>-1</v>
      </c>
    </row>
    <row r="164" spans="1:12">
      <c r="A164" s="4" t="s">
        <v>717</v>
      </c>
      <c r="B164" s="4" t="s">
        <v>61</v>
      </c>
      <c r="F164" s="5" t="n">
        <v>12</v>
      </c>
      <c r="J164" s="4" t="s">
        <v>61</v>
      </c>
      <c r="K164" s="5" t="n">
        <v>12</v>
      </c>
      <c r="L164" s="5" t="n">
        <v>54</v>
      </c>
    </row>
    <row r="165" spans="1:12">
      <c r="A165" s="3" t="s">
        <v>1041</v>
      </c>
    </row>
    <row r="166" spans="1:12">
      <c r="A166" s="4" t="s">
        <v>712</v>
      </c>
      <c r="E166" s="5" t="n">
        <v>12</v>
      </c>
      <c r="I166" s="5" t="n">
        <v>54</v>
      </c>
      <c r="J166" s="5" t="n">
        <v>12</v>
      </c>
      <c r="K166" s="5" t="n">
        <v>54</v>
      </c>
    </row>
    <row r="167" spans="1:12">
      <c r="A167" s="4" t="s">
        <v>1033</v>
      </c>
      <c r="J167" s="5" t="n">
        <v>-12</v>
      </c>
      <c r="K167" s="5" t="n">
        <v>-42</v>
      </c>
    </row>
    <row r="168" spans="1:12">
      <c r="A168" s="4" t="s">
        <v>1038</v>
      </c>
      <c r="J168" s="4" t="s">
        <v>61</v>
      </c>
      <c r="K168" s="5" t="n">
        <v>1</v>
      </c>
    </row>
    <row r="169" spans="1:12">
      <c r="A169" s="4" t="s">
        <v>1039</v>
      </c>
      <c r="J169" s="5" t="n">
        <v>-12</v>
      </c>
      <c r="K169" s="5" t="n">
        <v>-41</v>
      </c>
    </row>
    <row r="170" spans="1:12">
      <c r="A170" s="4" t="s">
        <v>1040</v>
      </c>
      <c r="J170" s="4" t="s">
        <v>61</v>
      </c>
      <c r="K170" s="5" t="n">
        <v>-1</v>
      </c>
    </row>
    <row r="171" spans="1:12">
      <c r="A171" s="4" t="s">
        <v>717</v>
      </c>
      <c r="B171" s="4" t="s">
        <v>61</v>
      </c>
      <c r="F171" s="5" t="n">
        <v>12</v>
      </c>
      <c r="J171" s="4" t="s">
        <v>61</v>
      </c>
      <c r="K171" s="5" t="n">
        <v>12</v>
      </c>
      <c r="L171" s="5" t="n">
        <v>54</v>
      </c>
    </row>
    <row r="172" spans="1:12">
      <c r="A172" s="4" t="s">
        <v>1046</v>
      </c>
    </row>
    <row r="173" spans="1:12">
      <c r="A173" s="3" t="s">
        <v>1032</v>
      </c>
    </row>
    <row r="174" spans="1:12">
      <c r="A174" s="4" t="s">
        <v>712</v>
      </c>
      <c r="E174" s="5" t="n">
        <v>5487</v>
      </c>
      <c r="I174" s="5" t="n">
        <v>6356</v>
      </c>
      <c r="J174" s="5" t="n">
        <v>5487</v>
      </c>
      <c r="K174" s="5" t="n">
        <v>6356</v>
      </c>
    </row>
    <row r="175" spans="1:12">
      <c r="A175" s="4" t="s">
        <v>1033</v>
      </c>
      <c r="J175" s="5" t="n">
        <v>1608</v>
      </c>
      <c r="K175" s="5" t="n">
        <v>385</v>
      </c>
    </row>
    <row r="176" spans="1:12">
      <c r="A176" s="4" t="s">
        <v>1034</v>
      </c>
      <c r="J176" s="5" t="n">
        <v>-699</v>
      </c>
      <c r="K176" s="5" t="n">
        <v>-1612</v>
      </c>
    </row>
    <row r="177" spans="1:12">
      <c r="A177" s="4" t="s">
        <v>1035</v>
      </c>
      <c r="J177" s="5" t="n">
        <v>414</v>
      </c>
      <c r="K177" s="5" t="n">
        <v>358</v>
      </c>
    </row>
    <row r="178" spans="1:12">
      <c r="A178" s="4" t="s">
        <v>1036</v>
      </c>
      <c r="J178" s="5" t="n">
        <v>-285</v>
      </c>
      <c r="K178" s="5" t="n">
        <v>-1254</v>
      </c>
    </row>
    <row r="179" spans="1:12">
      <c r="A179" s="4" t="s">
        <v>717</v>
      </c>
      <c r="B179" s="5" t="n">
        <v>6810</v>
      </c>
      <c r="F179" s="5" t="n">
        <v>5487</v>
      </c>
      <c r="J179" s="5" t="n">
        <v>6810</v>
      </c>
      <c r="K179" s="5" t="n">
        <v>5487</v>
      </c>
      <c r="L179" s="5" t="n">
        <v>6356</v>
      </c>
    </row>
    <row r="180" spans="1:12">
      <c r="A180" s="3" t="s">
        <v>1037</v>
      </c>
    </row>
    <row r="181" spans="1:12">
      <c r="A181" s="4" t="s">
        <v>712</v>
      </c>
      <c r="E181" s="5" t="n">
        <v>5487</v>
      </c>
      <c r="I181" s="5" t="n">
        <v>6356</v>
      </c>
      <c r="J181" s="5" t="n">
        <v>5487</v>
      </c>
      <c r="K181" s="5" t="n">
        <v>6356</v>
      </c>
    </row>
    <row r="182" spans="1:12">
      <c r="A182" s="4" t="s">
        <v>1033</v>
      </c>
      <c r="J182" s="5" t="n">
        <v>1608</v>
      </c>
      <c r="K182" s="5" t="n">
        <v>385</v>
      </c>
    </row>
    <row r="183" spans="1:12">
      <c r="A183" s="4" t="s">
        <v>717</v>
      </c>
      <c r="B183" s="5" t="n">
        <v>6810</v>
      </c>
      <c r="F183" s="5" t="n">
        <v>5487</v>
      </c>
      <c r="J183" s="5" t="n">
        <v>6810</v>
      </c>
      <c r="K183" s="5" t="n">
        <v>5487</v>
      </c>
      <c r="L183" s="5" t="n">
        <v>6356</v>
      </c>
    </row>
    <row r="184" spans="1:12">
      <c r="A184" s="3" t="s">
        <v>1041</v>
      </c>
    </row>
    <row r="185" spans="1:12">
      <c r="A185" s="4" t="s">
        <v>712</v>
      </c>
      <c r="E185" s="5" t="n">
        <v>5487</v>
      </c>
      <c r="I185" s="5" t="n">
        <v>6356</v>
      </c>
      <c r="J185" s="5" t="n">
        <v>5487</v>
      </c>
      <c r="K185" s="5" t="n">
        <v>6356</v>
      </c>
    </row>
    <row r="186" spans="1:12">
      <c r="A186" s="4" t="s">
        <v>1033</v>
      </c>
      <c r="J186" s="5" t="n">
        <v>1608</v>
      </c>
      <c r="K186" s="5" t="n">
        <v>385</v>
      </c>
    </row>
    <row r="187" spans="1:12">
      <c r="A187" s="4" t="s">
        <v>1034</v>
      </c>
      <c r="J187" s="5" t="n">
        <v>-699</v>
      </c>
      <c r="K187" s="5" t="n">
        <v>-1612</v>
      </c>
    </row>
    <row r="188" spans="1:12">
      <c r="A188" s="4" t="s">
        <v>1035</v>
      </c>
      <c r="J188" s="5" t="n">
        <v>414</v>
      </c>
      <c r="K188" s="5" t="n">
        <v>358</v>
      </c>
    </row>
    <row r="189" spans="1:12">
      <c r="A189" s="4" t="s">
        <v>1036</v>
      </c>
      <c r="J189" s="5" t="n">
        <v>-285</v>
      </c>
      <c r="K189" s="5" t="n">
        <v>-1254</v>
      </c>
    </row>
    <row r="190" spans="1:12">
      <c r="A190" s="4" t="s">
        <v>717</v>
      </c>
      <c r="B190" s="5" t="n">
        <v>6810</v>
      </c>
      <c r="F190" s="5" t="n">
        <v>5487</v>
      </c>
      <c r="J190" s="5" t="n">
        <v>6810</v>
      </c>
      <c r="K190" s="5" t="n">
        <v>5487</v>
      </c>
      <c r="L190" s="5" t="n">
        <v>6356</v>
      </c>
    </row>
    <row r="191" spans="1:12">
      <c r="A191" s="4" t="s">
        <v>778</v>
      </c>
    </row>
    <row r="192" spans="1:12">
      <c r="A192" s="3" t="s">
        <v>1032</v>
      </c>
    </row>
    <row r="193" spans="1:12">
      <c r="A193" s="4" t="s">
        <v>712</v>
      </c>
      <c r="E193" s="5" t="n">
        <v>759</v>
      </c>
      <c r="I193" s="5" t="n">
        <v>690</v>
      </c>
      <c r="J193" s="5" t="n">
        <v>759</v>
      </c>
      <c r="K193" s="5" t="n">
        <v>690</v>
      </c>
    </row>
    <row r="194" spans="1:12">
      <c r="A194" s="4" t="s">
        <v>1033</v>
      </c>
      <c r="J194" s="5" t="n">
        <v>1072</v>
      </c>
      <c r="K194" s="5" t="n">
        <v>881</v>
      </c>
    </row>
    <row r="195" spans="1:12">
      <c r="A195" s="4" t="s">
        <v>1034</v>
      </c>
      <c r="J195" s="5" t="n">
        <v>-1322</v>
      </c>
      <c r="K195" s="5" t="n">
        <v>-1172</v>
      </c>
    </row>
    <row r="196" spans="1:12">
      <c r="A196" s="4" t="s">
        <v>1035</v>
      </c>
      <c r="J196" s="5" t="n">
        <v>285</v>
      </c>
      <c r="K196" s="5" t="n">
        <v>360</v>
      </c>
    </row>
    <row r="197" spans="1:12">
      <c r="A197" s="4" t="s">
        <v>1036</v>
      </c>
      <c r="J197" s="5" t="n">
        <v>-1037</v>
      </c>
      <c r="K197" s="5" t="n">
        <v>-812</v>
      </c>
    </row>
    <row r="198" spans="1:12">
      <c r="A198" s="4" t="s">
        <v>717</v>
      </c>
      <c r="B198" s="5" t="n">
        <v>794</v>
      </c>
      <c r="F198" s="5" t="n">
        <v>759</v>
      </c>
      <c r="J198" s="5" t="n">
        <v>794</v>
      </c>
      <c r="K198" s="5" t="n">
        <v>759</v>
      </c>
      <c r="L198" s="5" t="n">
        <v>690</v>
      </c>
    </row>
    <row r="199" spans="1:12">
      <c r="A199" s="3" t="s">
        <v>1037</v>
      </c>
    </row>
    <row r="200" spans="1:12">
      <c r="A200" s="4" t="s">
        <v>712</v>
      </c>
      <c r="E200" s="5" t="n">
        <v>759</v>
      </c>
      <c r="I200" s="5" t="n">
        <v>690</v>
      </c>
      <c r="J200" s="5" t="n">
        <v>759</v>
      </c>
      <c r="K200" s="5" t="n">
        <v>690</v>
      </c>
    </row>
    <row r="201" spans="1:12">
      <c r="A201" s="4" t="s">
        <v>1033</v>
      </c>
      <c r="J201" s="5" t="n">
        <v>1072</v>
      </c>
      <c r="K201" s="5" t="n">
        <v>881</v>
      </c>
    </row>
    <row r="202" spans="1:12">
      <c r="A202" s="4" t="s">
        <v>1038</v>
      </c>
      <c r="J202" s="4" t="s">
        <v>61</v>
      </c>
      <c r="K202" s="4" t="s">
        <v>61</v>
      </c>
    </row>
    <row r="203" spans="1:12">
      <c r="A203" s="4" t="s">
        <v>1039</v>
      </c>
      <c r="J203" s="5" t="n">
        <v>1072</v>
      </c>
      <c r="K203" s="5" t="n">
        <v>881</v>
      </c>
    </row>
    <row r="204" spans="1:12">
      <c r="A204" s="4" t="s">
        <v>1040</v>
      </c>
      <c r="J204" s="4" t="s">
        <v>61</v>
      </c>
      <c r="K204" s="4" t="s">
        <v>61</v>
      </c>
    </row>
    <row r="205" spans="1:12">
      <c r="A205" s="4" t="s">
        <v>717</v>
      </c>
      <c r="B205" s="5" t="n">
        <v>794</v>
      </c>
      <c r="F205" s="5" t="n">
        <v>759</v>
      </c>
      <c r="J205" s="5" t="n">
        <v>794</v>
      </c>
      <c r="K205" s="5" t="n">
        <v>759</v>
      </c>
      <c r="L205" s="5" t="n">
        <v>690</v>
      </c>
    </row>
    <row r="206" spans="1:12">
      <c r="A206" s="3" t="s">
        <v>1041</v>
      </c>
    </row>
    <row r="207" spans="1:12">
      <c r="A207" s="4" t="s">
        <v>712</v>
      </c>
      <c r="E207" s="5" t="n">
        <v>759</v>
      </c>
      <c r="I207" s="5" t="n">
        <v>690</v>
      </c>
      <c r="J207" s="5" t="n">
        <v>759</v>
      </c>
      <c r="K207" s="5" t="n">
        <v>690</v>
      </c>
    </row>
    <row r="208" spans="1:12">
      <c r="A208" s="4" t="s">
        <v>1033</v>
      </c>
      <c r="J208" s="5" t="n">
        <v>1072</v>
      </c>
      <c r="K208" s="5" t="n">
        <v>881</v>
      </c>
    </row>
    <row r="209" spans="1:12">
      <c r="A209" s="4" t="s">
        <v>1038</v>
      </c>
      <c r="J209" s="4" t="s">
        <v>61</v>
      </c>
      <c r="K209" s="4" t="s">
        <v>61</v>
      </c>
    </row>
    <row r="210" spans="1:12">
      <c r="A210" s="4" t="s">
        <v>1039</v>
      </c>
      <c r="J210" s="5" t="n">
        <v>1072</v>
      </c>
      <c r="K210" s="5" t="n">
        <v>881</v>
      </c>
    </row>
    <row r="211" spans="1:12">
      <c r="A211" s="4" t="s">
        <v>1040</v>
      </c>
      <c r="J211" s="4" t="s">
        <v>61</v>
      </c>
      <c r="K211" s="4" t="s">
        <v>61</v>
      </c>
    </row>
    <row r="212" spans="1:12">
      <c r="A212" s="4" t="s">
        <v>1034</v>
      </c>
      <c r="J212" s="5" t="n">
        <v>-1322</v>
      </c>
      <c r="K212" s="5" t="n">
        <v>-1172</v>
      </c>
    </row>
    <row r="213" spans="1:12">
      <c r="A213" s="4" t="s">
        <v>1035</v>
      </c>
      <c r="J213" s="5" t="n">
        <v>285</v>
      </c>
      <c r="K213" s="5" t="n">
        <v>360</v>
      </c>
    </row>
    <row r="214" spans="1:12">
      <c r="A214" s="4" t="s">
        <v>1036</v>
      </c>
      <c r="J214" s="5" t="n">
        <v>-1037</v>
      </c>
      <c r="K214" s="5" t="n">
        <v>-812</v>
      </c>
    </row>
    <row r="215" spans="1:12">
      <c r="A215" s="4" t="s">
        <v>717</v>
      </c>
      <c r="B215" s="5" t="n">
        <v>794</v>
      </c>
      <c r="F215" s="5" t="n">
        <v>759</v>
      </c>
      <c r="J215" s="5" t="n">
        <v>794</v>
      </c>
      <c r="K215" s="5" t="n">
        <v>759</v>
      </c>
      <c r="L215" s="5" t="n">
        <v>690</v>
      </c>
    </row>
    <row r="216" spans="1:12">
      <c r="A216" s="4" t="s">
        <v>1047</v>
      </c>
    </row>
    <row r="217" spans="1:12">
      <c r="A217" s="3" t="s">
        <v>1032</v>
      </c>
    </row>
    <row r="218" spans="1:12">
      <c r="A218" s="4" t="s">
        <v>712</v>
      </c>
      <c r="E218" s="4" t="s">
        <v>61</v>
      </c>
      <c r="I218" s="4" t="s">
        <v>61</v>
      </c>
      <c r="J218" s="4" t="s">
        <v>61</v>
      </c>
      <c r="K218" s="4" t="s">
        <v>61</v>
      </c>
    </row>
    <row r="219" spans="1:12">
      <c r="A219" s="4" t="s">
        <v>1033</v>
      </c>
      <c r="J219" s="4" t="s">
        <v>61</v>
      </c>
      <c r="K219" s="4" t="s">
        <v>61</v>
      </c>
    </row>
    <row r="220" spans="1:12">
      <c r="A220" s="4" t="s">
        <v>717</v>
      </c>
      <c r="B220" s="4" t="s">
        <v>61</v>
      </c>
      <c r="F220" s="4" t="s">
        <v>61</v>
      </c>
      <c r="J220" s="4" t="s">
        <v>61</v>
      </c>
      <c r="K220" s="4" t="s">
        <v>61</v>
      </c>
      <c r="L220" s="4" t="s">
        <v>61</v>
      </c>
    </row>
    <row r="221" spans="1:12">
      <c r="A221" s="3" t="s">
        <v>1037</v>
      </c>
    </row>
    <row r="222" spans="1:12">
      <c r="A222" s="4" t="s">
        <v>712</v>
      </c>
      <c r="E222" s="4" t="s">
        <v>61</v>
      </c>
      <c r="I222" s="4" t="s">
        <v>61</v>
      </c>
      <c r="J222" s="4" t="s">
        <v>61</v>
      </c>
      <c r="K222" s="4" t="s">
        <v>61</v>
      </c>
    </row>
    <row r="223" spans="1:12">
      <c r="A223" s="4" t="s">
        <v>1033</v>
      </c>
      <c r="J223" s="4" t="s">
        <v>61</v>
      </c>
      <c r="K223" s="4" t="s">
        <v>61</v>
      </c>
    </row>
    <row r="224" spans="1:12">
      <c r="A224" s="4" t="s">
        <v>1038</v>
      </c>
      <c r="J224" s="4" t="s">
        <v>61</v>
      </c>
      <c r="K224" s="4" t="s">
        <v>61</v>
      </c>
    </row>
    <row r="225" spans="1:12">
      <c r="A225" s="4" t="s">
        <v>1039</v>
      </c>
      <c r="J225" s="4" t="s">
        <v>61</v>
      </c>
      <c r="K225" s="4" t="s">
        <v>61</v>
      </c>
    </row>
    <row r="226" spans="1:12">
      <c r="A226" s="4" t="s">
        <v>1040</v>
      </c>
      <c r="J226" s="4" t="s">
        <v>61</v>
      </c>
      <c r="K226" s="4" t="s">
        <v>61</v>
      </c>
    </row>
    <row r="227" spans="1:12">
      <c r="A227" s="4" t="s">
        <v>717</v>
      </c>
      <c r="B227" s="4" t="s">
        <v>61</v>
      </c>
      <c r="F227" s="4" t="s">
        <v>61</v>
      </c>
      <c r="J227" s="4" t="s">
        <v>61</v>
      </c>
      <c r="K227" s="4" t="s">
        <v>61</v>
      </c>
      <c r="L227" s="4" t="s">
        <v>61</v>
      </c>
    </row>
    <row r="228" spans="1:12">
      <c r="A228" s="3" t="s">
        <v>1041</v>
      </c>
    </row>
    <row r="229" spans="1:12">
      <c r="A229" s="4" t="s">
        <v>712</v>
      </c>
      <c r="E229" s="4" t="s">
        <v>61</v>
      </c>
      <c r="I229" s="4" t="s">
        <v>61</v>
      </c>
      <c r="J229" s="4" t="s">
        <v>61</v>
      </c>
      <c r="K229" s="4" t="s">
        <v>61</v>
      </c>
    </row>
    <row r="230" spans="1:12">
      <c r="A230" s="4" t="s">
        <v>1033</v>
      </c>
      <c r="J230" s="4" t="s">
        <v>61</v>
      </c>
      <c r="K230" s="4" t="s">
        <v>61</v>
      </c>
    </row>
    <row r="231" spans="1:12">
      <c r="A231" s="4" t="s">
        <v>1038</v>
      </c>
      <c r="J231" s="4" t="s">
        <v>61</v>
      </c>
      <c r="K231" s="4" t="s">
        <v>61</v>
      </c>
    </row>
    <row r="232" spans="1:12">
      <c r="A232" s="4" t="s">
        <v>1039</v>
      </c>
      <c r="J232" s="4" t="s">
        <v>61</v>
      </c>
      <c r="K232" s="4" t="s">
        <v>61</v>
      </c>
    </row>
    <row r="233" spans="1:12">
      <c r="A233" s="4" t="s">
        <v>1040</v>
      </c>
      <c r="J233" s="4" t="s">
        <v>61</v>
      </c>
      <c r="K233" s="4" t="s">
        <v>61</v>
      </c>
    </row>
    <row r="234" spans="1:12">
      <c r="A234" s="4" t="s">
        <v>717</v>
      </c>
      <c r="B234" s="4" t="s">
        <v>61</v>
      </c>
      <c r="F234" s="4" t="s">
        <v>61</v>
      </c>
      <c r="J234" s="4" t="s">
        <v>61</v>
      </c>
      <c r="K234" s="4" t="s">
        <v>61</v>
      </c>
      <c r="L234" s="4" t="s">
        <v>61</v>
      </c>
    </row>
    <row r="235" spans="1:12">
      <c r="A235" s="4" t="s">
        <v>1048</v>
      </c>
    </row>
    <row r="236" spans="1:12">
      <c r="A236" s="3" t="s">
        <v>1032</v>
      </c>
    </row>
    <row r="237" spans="1:12">
      <c r="A237" s="4" t="s">
        <v>712</v>
      </c>
      <c r="E237" s="5" t="n">
        <v>759</v>
      </c>
      <c r="I237" s="5" t="n">
        <v>690</v>
      </c>
      <c r="J237" s="5" t="n">
        <v>759</v>
      </c>
      <c r="K237" s="5" t="n">
        <v>690</v>
      </c>
    </row>
    <row r="238" spans="1:12">
      <c r="A238" s="4" t="s">
        <v>1033</v>
      </c>
      <c r="J238" s="5" t="n">
        <v>1072</v>
      </c>
      <c r="K238" s="5" t="n">
        <v>881</v>
      </c>
    </row>
    <row r="239" spans="1:12">
      <c r="A239" s="4" t="s">
        <v>1034</v>
      </c>
      <c r="J239" s="5" t="n">
        <v>-1322</v>
      </c>
      <c r="K239" s="5" t="n">
        <v>-1172</v>
      </c>
    </row>
    <row r="240" spans="1:12">
      <c r="A240" s="4" t="s">
        <v>1035</v>
      </c>
      <c r="J240" s="5" t="n">
        <v>285</v>
      </c>
      <c r="K240" s="5" t="n">
        <v>360</v>
      </c>
    </row>
    <row r="241" spans="1:12">
      <c r="A241" s="4" t="s">
        <v>1036</v>
      </c>
      <c r="J241" s="5" t="n">
        <v>-1037</v>
      </c>
      <c r="K241" s="5" t="n">
        <v>-812</v>
      </c>
    </row>
    <row r="242" spans="1:12">
      <c r="A242" s="4" t="s">
        <v>717</v>
      </c>
      <c r="B242" s="5" t="n">
        <v>794</v>
      </c>
      <c r="F242" s="5" t="n">
        <v>759</v>
      </c>
      <c r="J242" s="5" t="n">
        <v>794</v>
      </c>
      <c r="K242" s="5" t="n">
        <v>759</v>
      </c>
      <c r="L242" s="5" t="n">
        <v>690</v>
      </c>
    </row>
    <row r="243" spans="1:12">
      <c r="A243" s="3" t="s">
        <v>1037</v>
      </c>
    </row>
    <row r="244" spans="1:12">
      <c r="A244" s="4" t="s">
        <v>712</v>
      </c>
      <c r="E244" s="5" t="n">
        <v>759</v>
      </c>
      <c r="I244" s="5" t="n">
        <v>690</v>
      </c>
      <c r="J244" s="5" t="n">
        <v>759</v>
      </c>
      <c r="K244" s="5" t="n">
        <v>690</v>
      </c>
    </row>
    <row r="245" spans="1:12">
      <c r="A245" s="4" t="s">
        <v>1033</v>
      </c>
      <c r="J245" s="5" t="n">
        <v>1072</v>
      </c>
      <c r="K245" s="5" t="n">
        <v>881</v>
      </c>
    </row>
    <row r="246" spans="1:12">
      <c r="A246" s="4" t="s">
        <v>717</v>
      </c>
      <c r="B246" s="5" t="n">
        <v>794</v>
      </c>
      <c r="F246" s="5" t="n">
        <v>759</v>
      </c>
      <c r="J246" s="5" t="n">
        <v>794</v>
      </c>
      <c r="K246" s="5" t="n">
        <v>759</v>
      </c>
      <c r="L246" s="5" t="n">
        <v>690</v>
      </c>
    </row>
    <row r="247" spans="1:12">
      <c r="A247" s="3" t="s">
        <v>1041</v>
      </c>
    </row>
    <row r="248" spans="1:12">
      <c r="A248" s="4" t="s">
        <v>712</v>
      </c>
      <c r="E248" s="6" t="n">
        <v>759</v>
      </c>
      <c r="I248" s="6" t="n">
        <v>690</v>
      </c>
      <c r="J248" s="5" t="n">
        <v>759</v>
      </c>
      <c r="K248" s="5" t="n">
        <v>690</v>
      </c>
    </row>
    <row r="249" spans="1:12">
      <c r="A249" s="4" t="s">
        <v>1033</v>
      </c>
      <c r="J249" s="5" t="n">
        <v>1072</v>
      </c>
      <c r="K249" s="5" t="n">
        <v>881</v>
      </c>
    </row>
    <row r="250" spans="1:12">
      <c r="A250" s="4" t="s">
        <v>1034</v>
      </c>
      <c r="J250" s="5" t="n">
        <v>-1322</v>
      </c>
      <c r="K250" s="5" t="n">
        <v>-1172</v>
      </c>
    </row>
    <row r="251" spans="1:12">
      <c r="A251" s="4" t="s">
        <v>1035</v>
      </c>
      <c r="J251" s="5" t="n">
        <v>285</v>
      </c>
      <c r="K251" s="5" t="n">
        <v>360</v>
      </c>
    </row>
    <row r="252" spans="1:12">
      <c r="A252" s="4" t="s">
        <v>1036</v>
      </c>
      <c r="J252" s="5" t="n">
        <v>-1037</v>
      </c>
      <c r="K252" s="5" t="n">
        <v>-812</v>
      </c>
    </row>
    <row r="253" spans="1:12">
      <c r="A253" s="4" t="s">
        <v>717</v>
      </c>
      <c r="B253" s="6" t="n">
        <v>794</v>
      </c>
      <c r="F253" s="6" t="n">
        <v>759</v>
      </c>
      <c r="J253" s="6" t="n">
        <v>794</v>
      </c>
      <c r="K253" s="6" t="n">
        <v>759</v>
      </c>
      <c r="L253" s="6" t="n">
        <v>69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4" t="s">
        <v>1050</v>
      </c>
      <c r="B2" s="6" t="n">
        <v>13170</v>
      </c>
      <c r="C2" s="6" t="n">
        <v>10082</v>
      </c>
    </row>
    <row r="3" spans="1:3">
      <c r="A3" s="4" t="s">
        <v>1051</v>
      </c>
      <c r="B3" s="5" t="n">
        <v>2558</v>
      </c>
      <c r="C3" s="5" t="n">
        <v>819</v>
      </c>
    </row>
    <row r="4" spans="1:3">
      <c r="A4" s="4" t="s">
        <v>1052</v>
      </c>
      <c r="B4" s="5" t="n">
        <v>1785574</v>
      </c>
      <c r="C4" s="5" t="n">
        <v>1814437</v>
      </c>
    </row>
    <row r="5" spans="1:3">
      <c r="A5" s="4" t="s">
        <v>1053</v>
      </c>
      <c r="B5" s="5" t="n">
        <v>16718</v>
      </c>
      <c r="C5" s="5" t="n">
        <v>17117</v>
      </c>
    </row>
    <row r="6" spans="1:3">
      <c r="A6" s="4" t="s">
        <v>742</v>
      </c>
    </row>
    <row r="7" spans="1:3">
      <c r="A7" s="4" t="s">
        <v>1050</v>
      </c>
      <c r="B7" s="5" t="n">
        <v>3699</v>
      </c>
      <c r="C7" s="5" t="n">
        <v>4626</v>
      </c>
    </row>
    <row r="8" spans="1:3">
      <c r="A8" s="4" t="s">
        <v>1051</v>
      </c>
      <c r="B8" s="5" t="n">
        <v>580</v>
      </c>
      <c r="C8" s="5" t="n">
        <v>49</v>
      </c>
    </row>
    <row r="9" spans="1:3">
      <c r="A9" s="4" t="s">
        <v>1052</v>
      </c>
      <c r="B9" s="5" t="n">
        <v>1058468</v>
      </c>
      <c r="C9" s="5" t="n">
        <v>1065126</v>
      </c>
    </row>
    <row r="10" spans="1:3">
      <c r="A10" s="4" t="s">
        <v>1053</v>
      </c>
      <c r="B10" s="5" t="n">
        <v>11092</v>
      </c>
      <c r="C10" s="5" t="n">
        <v>11641</v>
      </c>
    </row>
    <row r="11" spans="1:3">
      <c r="A11" s="4" t="s">
        <v>745</v>
      </c>
    </row>
    <row r="12" spans="1:3">
      <c r="A12" s="4" t="s">
        <v>1050</v>
      </c>
      <c r="B12" s="4" t="s">
        <v>61</v>
      </c>
      <c r="C12" s="4" t="s">
        <v>61</v>
      </c>
    </row>
    <row r="13" spans="1:3">
      <c r="A13" s="4" t="s">
        <v>1051</v>
      </c>
      <c r="B13" s="4" t="s">
        <v>61</v>
      </c>
      <c r="C13" s="4" t="s">
        <v>61</v>
      </c>
    </row>
    <row r="14" spans="1:3">
      <c r="A14" s="4" t="s">
        <v>1052</v>
      </c>
      <c r="B14" s="5" t="n">
        <v>59386</v>
      </c>
      <c r="C14" s="5" t="n">
        <v>60281</v>
      </c>
    </row>
    <row r="15" spans="1:3">
      <c r="A15" s="4" t="s">
        <v>1053</v>
      </c>
      <c r="B15" s="5" t="n">
        <v>830</v>
      </c>
      <c r="C15" s="5" t="n">
        <v>889</v>
      </c>
    </row>
    <row r="16" spans="1:3">
      <c r="A16" s="4" t="s">
        <v>748</v>
      </c>
    </row>
    <row r="17" spans="1:3">
      <c r="A17" s="4" t="s">
        <v>1050</v>
      </c>
      <c r="B17" s="5" t="n">
        <v>343</v>
      </c>
      <c r="C17" s="4" t="s">
        <v>61</v>
      </c>
    </row>
    <row r="18" spans="1:3">
      <c r="A18" s="4" t="s">
        <v>1051</v>
      </c>
      <c r="B18" s="5" t="n">
        <v>270</v>
      </c>
      <c r="C18" s="4" t="s">
        <v>61</v>
      </c>
    </row>
    <row r="19" spans="1:3">
      <c r="A19" s="4" t="s">
        <v>1052</v>
      </c>
      <c r="B19" s="5" t="n">
        <v>91845</v>
      </c>
      <c r="C19" s="5" t="n">
        <v>93099</v>
      </c>
    </row>
    <row r="20" spans="1:3">
      <c r="A20" s="4" t="s">
        <v>1053</v>
      </c>
      <c r="B20" s="5" t="n">
        <v>492</v>
      </c>
      <c r="C20" s="5" t="n">
        <v>495</v>
      </c>
    </row>
    <row r="21" spans="1:3">
      <c r="A21" s="4" t="s">
        <v>751</v>
      </c>
    </row>
    <row r="22" spans="1:3">
      <c r="A22" s="4" t="s">
        <v>1050</v>
      </c>
      <c r="B22" s="4" t="s">
        <v>61</v>
      </c>
      <c r="C22" s="5" t="n">
        <v>281</v>
      </c>
    </row>
    <row r="23" spans="1:3">
      <c r="A23" s="4" t="s">
        <v>1051</v>
      </c>
      <c r="B23" s="4" t="s">
        <v>61</v>
      </c>
      <c r="C23" s="4" t="s">
        <v>61</v>
      </c>
    </row>
    <row r="24" spans="1:3">
      <c r="A24" s="4" t="s">
        <v>1052</v>
      </c>
      <c r="B24" s="5" t="n">
        <v>125202</v>
      </c>
      <c r="C24" s="5" t="n">
        <v>133947</v>
      </c>
    </row>
    <row r="25" spans="1:3">
      <c r="A25" s="4" t="s">
        <v>1053</v>
      </c>
      <c r="B25" s="5" t="n">
        <v>1094</v>
      </c>
      <c r="C25" s="5" t="n">
        <v>1157</v>
      </c>
    </row>
    <row r="26" spans="1:3">
      <c r="A26" s="4" t="s">
        <v>754</v>
      </c>
    </row>
    <row r="27" spans="1:3">
      <c r="A27" s="4" t="s">
        <v>1050</v>
      </c>
      <c r="B27" s="5" t="n">
        <v>770</v>
      </c>
      <c r="C27" s="5" t="n">
        <v>1910</v>
      </c>
    </row>
    <row r="28" spans="1:3">
      <c r="A28" s="4" t="s">
        <v>1051</v>
      </c>
      <c r="B28" s="5" t="n">
        <v>62</v>
      </c>
      <c r="C28" s="5" t="n">
        <v>31</v>
      </c>
    </row>
    <row r="29" spans="1:3">
      <c r="A29" s="4" t="s">
        <v>1052</v>
      </c>
      <c r="B29" s="5" t="n">
        <v>139093</v>
      </c>
      <c r="C29" s="5" t="n">
        <v>139711</v>
      </c>
    </row>
    <row r="30" spans="1:3">
      <c r="A30" s="4" t="s">
        <v>1053</v>
      </c>
      <c r="B30" s="5" t="n">
        <v>1914</v>
      </c>
      <c r="C30" s="5" t="n">
        <v>2721</v>
      </c>
    </row>
    <row r="31" spans="1:3">
      <c r="A31" s="4" t="s">
        <v>757</v>
      </c>
    </row>
    <row r="32" spans="1:3">
      <c r="A32" s="4" t="s">
        <v>1050</v>
      </c>
      <c r="B32" s="5" t="n">
        <v>1367</v>
      </c>
      <c r="C32" s="5" t="n">
        <v>1454</v>
      </c>
    </row>
    <row r="33" spans="1:3">
      <c r="A33" s="4" t="s">
        <v>1051</v>
      </c>
      <c r="B33" s="5" t="n">
        <v>15</v>
      </c>
      <c r="C33" s="4" t="s">
        <v>61</v>
      </c>
    </row>
    <row r="34" spans="1:3">
      <c r="A34" s="4" t="s">
        <v>1052</v>
      </c>
      <c r="B34" s="5" t="n">
        <v>611477</v>
      </c>
      <c r="C34" s="5" t="n">
        <v>600915</v>
      </c>
    </row>
    <row r="35" spans="1:3">
      <c r="A35" s="4" t="s">
        <v>1053</v>
      </c>
      <c r="B35" s="5" t="n">
        <v>6582</v>
      </c>
      <c r="C35" s="5" t="n">
        <v>6185</v>
      </c>
    </row>
    <row r="36" spans="1:3">
      <c r="A36" s="4" t="s">
        <v>760</v>
      </c>
    </row>
    <row r="37" spans="1:3">
      <c r="A37" s="4" t="s">
        <v>1050</v>
      </c>
      <c r="B37" s="4" t="s">
        <v>61</v>
      </c>
      <c r="C37" s="4" t="s">
        <v>61</v>
      </c>
    </row>
    <row r="38" spans="1:3">
      <c r="A38" s="4" t="s">
        <v>1051</v>
      </c>
      <c r="B38" s="4" t="s">
        <v>61</v>
      </c>
      <c r="C38" s="4" t="s">
        <v>61</v>
      </c>
    </row>
    <row r="39" spans="1:3">
      <c r="A39" s="4" t="s">
        <v>1052</v>
      </c>
      <c r="B39" s="5" t="n">
        <v>7035</v>
      </c>
      <c r="C39" s="5" t="n">
        <v>6028</v>
      </c>
    </row>
    <row r="40" spans="1:3">
      <c r="A40" s="4" t="s">
        <v>1053</v>
      </c>
      <c r="B40" s="5" t="n">
        <v>51</v>
      </c>
      <c r="C40" s="5" t="n">
        <v>43</v>
      </c>
    </row>
    <row r="41" spans="1:3">
      <c r="A41" s="4" t="s">
        <v>763</v>
      </c>
    </row>
    <row r="42" spans="1:3">
      <c r="A42" s="4" t="s">
        <v>1050</v>
      </c>
      <c r="B42" s="5" t="n">
        <v>1219</v>
      </c>
      <c r="C42" s="5" t="n">
        <v>981</v>
      </c>
    </row>
    <row r="43" spans="1:3">
      <c r="A43" s="4" t="s">
        <v>1051</v>
      </c>
      <c r="B43" s="5" t="n">
        <v>233</v>
      </c>
      <c r="C43" s="5" t="n">
        <v>18</v>
      </c>
    </row>
    <row r="44" spans="1:3">
      <c r="A44" s="4" t="s">
        <v>1052</v>
      </c>
      <c r="B44" s="5" t="n">
        <v>24430</v>
      </c>
      <c r="C44" s="5" t="n">
        <v>31145</v>
      </c>
    </row>
    <row r="45" spans="1:3">
      <c r="A45" s="4" t="s">
        <v>1053</v>
      </c>
      <c r="B45" s="5" t="n">
        <v>129</v>
      </c>
      <c r="C45" s="5" t="n">
        <v>151</v>
      </c>
    </row>
    <row r="46" spans="1:3">
      <c r="A46" s="4" t="s">
        <v>766</v>
      </c>
    </row>
    <row r="47" spans="1:3">
      <c r="A47" s="4" t="s">
        <v>1050</v>
      </c>
      <c r="B47" s="5" t="n">
        <v>9471</v>
      </c>
      <c r="C47" s="5" t="n">
        <v>5456</v>
      </c>
    </row>
    <row r="48" spans="1:3">
      <c r="A48" s="4" t="s">
        <v>1051</v>
      </c>
      <c r="B48" s="5" t="n">
        <v>1978</v>
      </c>
      <c r="C48" s="5" t="n">
        <v>770</v>
      </c>
    </row>
    <row r="49" spans="1:3">
      <c r="A49" s="4" t="s">
        <v>1052</v>
      </c>
      <c r="B49" s="5" t="n">
        <v>651333</v>
      </c>
      <c r="C49" s="5" t="n">
        <v>667816</v>
      </c>
    </row>
    <row r="50" spans="1:3">
      <c r="A50" s="4" t="s">
        <v>1053</v>
      </c>
      <c r="B50" s="5" t="n">
        <v>4832</v>
      </c>
      <c r="C50" s="5" t="n">
        <v>4717</v>
      </c>
    </row>
    <row r="51" spans="1:3">
      <c r="A51" s="4" t="s">
        <v>769</v>
      </c>
    </row>
    <row r="52" spans="1:3">
      <c r="A52" s="4" t="s">
        <v>1050</v>
      </c>
      <c r="B52" s="4" t="s">
        <v>61</v>
      </c>
      <c r="C52" s="4" t="s">
        <v>61</v>
      </c>
    </row>
    <row r="53" spans="1:3">
      <c r="A53" s="4" t="s">
        <v>1051</v>
      </c>
      <c r="B53" s="4" t="s">
        <v>61</v>
      </c>
      <c r="C53" s="4" t="s">
        <v>61</v>
      </c>
    </row>
    <row r="54" spans="1:3">
      <c r="A54" s="4" t="s">
        <v>1052</v>
      </c>
      <c r="B54" s="5" t="n">
        <v>115807</v>
      </c>
      <c r="C54" s="5" t="n">
        <v>122000</v>
      </c>
    </row>
    <row r="55" spans="1:3">
      <c r="A55" s="4" t="s">
        <v>1053</v>
      </c>
      <c r="B55" s="5" t="n">
        <v>803</v>
      </c>
      <c r="C55" s="5" t="n">
        <v>895</v>
      </c>
    </row>
    <row r="56" spans="1:3">
      <c r="A56" s="4" t="s">
        <v>772</v>
      </c>
    </row>
    <row r="57" spans="1:3">
      <c r="A57" s="4" t="s">
        <v>1050</v>
      </c>
      <c r="B57" s="5" t="n">
        <v>9471</v>
      </c>
      <c r="C57" s="5" t="n">
        <v>5120</v>
      </c>
    </row>
    <row r="58" spans="1:3">
      <c r="A58" s="4" t="s">
        <v>1051</v>
      </c>
      <c r="B58" s="5" t="n">
        <v>1978</v>
      </c>
      <c r="C58" s="5" t="n">
        <v>770</v>
      </c>
    </row>
    <row r="59" spans="1:3">
      <c r="A59" s="4" t="s">
        <v>1052</v>
      </c>
      <c r="B59" s="5" t="n">
        <v>496348</v>
      </c>
      <c r="C59" s="5" t="n">
        <v>501617</v>
      </c>
    </row>
    <row r="60" spans="1:3">
      <c r="A60" s="4" t="s">
        <v>1053</v>
      </c>
      <c r="B60" s="5" t="n">
        <v>3732</v>
      </c>
      <c r="C60" s="5" t="n">
        <v>3594</v>
      </c>
    </row>
    <row r="61" spans="1:3">
      <c r="A61" s="4" t="s">
        <v>775</v>
      </c>
    </row>
    <row r="62" spans="1:3">
      <c r="A62" s="4" t="s">
        <v>1050</v>
      </c>
      <c r="B62" s="4" t="s">
        <v>61</v>
      </c>
      <c r="C62" s="5" t="n">
        <v>336</v>
      </c>
    </row>
    <row r="63" spans="1:3">
      <c r="A63" s="4" t="s">
        <v>1051</v>
      </c>
      <c r="B63" s="4" t="s">
        <v>61</v>
      </c>
      <c r="C63" s="4" t="s">
        <v>61</v>
      </c>
    </row>
    <row r="64" spans="1:3">
      <c r="A64" s="4" t="s">
        <v>1052</v>
      </c>
      <c r="B64" s="5" t="n">
        <v>39178</v>
      </c>
      <c r="C64" s="5" t="n">
        <v>44199</v>
      </c>
    </row>
    <row r="65" spans="1:3">
      <c r="A65" s="4" t="s">
        <v>1053</v>
      </c>
      <c r="B65" s="5" t="n">
        <v>297</v>
      </c>
      <c r="C65" s="5" t="n">
        <v>228</v>
      </c>
    </row>
    <row r="66" spans="1:3">
      <c r="A66" s="4" t="s">
        <v>778</v>
      </c>
    </row>
    <row r="67" spans="1:3">
      <c r="A67" s="4" t="s">
        <v>1050</v>
      </c>
      <c r="B67" s="4" t="s">
        <v>61</v>
      </c>
      <c r="C67" s="4" t="s">
        <v>61</v>
      </c>
    </row>
    <row r="68" spans="1:3">
      <c r="A68" s="4" t="s">
        <v>1051</v>
      </c>
      <c r="B68" s="4" t="s">
        <v>61</v>
      </c>
      <c r="C68" s="4" t="s">
        <v>61</v>
      </c>
    </row>
    <row r="69" spans="1:3">
      <c r="A69" s="4" t="s">
        <v>1052</v>
      </c>
      <c r="B69" s="5" t="n">
        <v>75773</v>
      </c>
      <c r="C69" s="5" t="n">
        <v>81495</v>
      </c>
    </row>
    <row r="70" spans="1:3">
      <c r="A70" s="4" t="s">
        <v>1053</v>
      </c>
      <c r="B70" s="5" t="n">
        <v>794</v>
      </c>
      <c r="C70" s="5" t="n">
        <v>759</v>
      </c>
    </row>
    <row r="71" spans="1:3">
      <c r="A71" s="4" t="s">
        <v>781</v>
      </c>
    </row>
    <row r="72" spans="1:3">
      <c r="A72" s="4" t="s">
        <v>1050</v>
      </c>
      <c r="B72" s="4" t="s">
        <v>61</v>
      </c>
      <c r="C72" s="4" t="s">
        <v>61</v>
      </c>
    </row>
    <row r="73" spans="1:3">
      <c r="A73" s="4" t="s">
        <v>1051</v>
      </c>
      <c r="B73" s="4" t="s">
        <v>61</v>
      </c>
      <c r="C73" s="4" t="s">
        <v>61</v>
      </c>
    </row>
    <row r="74" spans="1:3">
      <c r="A74" s="4" t="s">
        <v>1052</v>
      </c>
      <c r="B74" s="5" t="n">
        <v>70772</v>
      </c>
      <c r="C74" s="5" t="n">
        <v>77524</v>
      </c>
    </row>
    <row r="75" spans="1:3">
      <c r="A75" s="4" t="s">
        <v>1053</v>
      </c>
      <c r="B75" s="5" t="n">
        <v>794</v>
      </c>
      <c r="C75" s="5" t="n">
        <v>759</v>
      </c>
    </row>
    <row r="76" spans="1:3">
      <c r="A76" s="4" t="s">
        <v>784</v>
      </c>
    </row>
    <row r="77" spans="1:3">
      <c r="A77" s="4" t="s">
        <v>1050</v>
      </c>
      <c r="B77" s="4" t="s">
        <v>61</v>
      </c>
      <c r="C77" s="4" t="s">
        <v>61</v>
      </c>
    </row>
    <row r="78" spans="1:3">
      <c r="A78" s="4" t="s">
        <v>1051</v>
      </c>
      <c r="B78" s="4" t="s">
        <v>61</v>
      </c>
      <c r="C78" s="4" t="s">
        <v>61</v>
      </c>
    </row>
    <row r="79" spans="1:3">
      <c r="A79" s="4" t="s">
        <v>1052</v>
      </c>
      <c r="B79" s="5" t="n">
        <v>5001</v>
      </c>
      <c r="C79" s="5" t="n">
        <v>3971</v>
      </c>
    </row>
    <row r="80" spans="1:3">
      <c r="A80" s="4" t="s">
        <v>1053</v>
      </c>
      <c r="B80" s="4" t="s">
        <v>61</v>
      </c>
      <c r="C80" s="4" t="s">
        <v>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2</v>
      </c>
    </row>
    <row r="2" spans="1:3">
      <c r="A2" s="4" t="s">
        <v>1055</v>
      </c>
      <c r="B2" s="6" t="n">
        <v>18440</v>
      </c>
      <c r="C2" s="6" t="n">
        <v>28429</v>
      </c>
    </row>
    <row r="3" spans="1:3">
      <c r="A3" s="4" t="s">
        <v>1056</v>
      </c>
      <c r="B3" s="4" t="s">
        <v>61</v>
      </c>
      <c r="C3" s="5" t="n">
        <v>12</v>
      </c>
    </row>
    <row r="4" spans="1:3">
      <c r="A4" s="4" t="s">
        <v>742</v>
      </c>
    </row>
    <row r="5" spans="1:3">
      <c r="A5" s="4" t="s">
        <v>1055</v>
      </c>
      <c r="B5" s="5" t="n">
        <v>5329</v>
      </c>
      <c r="C5" s="5" t="n">
        <v>5846</v>
      </c>
    </row>
    <row r="6" spans="1:3">
      <c r="A6" s="4" t="s">
        <v>1056</v>
      </c>
      <c r="B6" s="4" t="s">
        <v>61</v>
      </c>
      <c r="C6" s="4" t="s">
        <v>61</v>
      </c>
    </row>
    <row r="7" spans="1:3">
      <c r="A7" s="4" t="s">
        <v>1057</v>
      </c>
    </row>
    <row r="8" spans="1:3">
      <c r="A8" s="4" t="s">
        <v>1055</v>
      </c>
      <c r="B8" s="5" t="n">
        <v>64</v>
      </c>
      <c r="C8" s="5" t="n">
        <v>260</v>
      </c>
    </row>
    <row r="9" spans="1:3">
      <c r="A9" s="4" t="s">
        <v>1056</v>
      </c>
      <c r="B9" s="4" t="s">
        <v>61</v>
      </c>
      <c r="C9" s="4" t="s">
        <v>61</v>
      </c>
    </row>
    <row r="10" spans="1:3">
      <c r="A10" s="4" t="s">
        <v>1058</v>
      </c>
    </row>
    <row r="11" spans="1:3">
      <c r="A11" s="4" t="s">
        <v>1055</v>
      </c>
      <c r="B11" s="5" t="n">
        <v>4279</v>
      </c>
      <c r="C11" s="5" t="n">
        <v>4491</v>
      </c>
    </row>
    <row r="12" spans="1:3">
      <c r="A12" s="4" t="s">
        <v>1056</v>
      </c>
      <c r="B12" s="4" t="s">
        <v>61</v>
      </c>
      <c r="C12" s="4" t="s">
        <v>61</v>
      </c>
    </row>
    <row r="13" spans="1:3">
      <c r="A13" s="4" t="s">
        <v>1059</v>
      </c>
    </row>
    <row r="14" spans="1:3">
      <c r="A14" s="4" t="s">
        <v>1055</v>
      </c>
      <c r="B14" s="5" t="n">
        <v>986</v>
      </c>
      <c r="C14" s="5" t="n">
        <v>1095</v>
      </c>
    </row>
    <row r="15" spans="1:3">
      <c r="A15" s="4" t="s">
        <v>1056</v>
      </c>
      <c r="B15" s="4" t="s">
        <v>61</v>
      </c>
      <c r="C15" s="4" t="s">
        <v>61</v>
      </c>
    </row>
    <row r="16" spans="1:3">
      <c r="A16" s="4" t="s">
        <v>766</v>
      </c>
    </row>
    <row r="17" spans="1:3">
      <c r="A17" s="4" t="s">
        <v>1055</v>
      </c>
      <c r="B17" s="5" t="n">
        <v>13111</v>
      </c>
      <c r="C17" s="5" t="n">
        <v>22583</v>
      </c>
    </row>
    <row r="18" spans="1:3">
      <c r="A18" s="4" t="s">
        <v>1056</v>
      </c>
      <c r="B18" s="4" t="s">
        <v>61</v>
      </c>
      <c r="C18" s="5" t="n">
        <v>12</v>
      </c>
    </row>
    <row r="19" spans="1:3">
      <c r="A19" s="4" t="s">
        <v>1060</v>
      </c>
    </row>
    <row r="20" spans="1:3">
      <c r="A20" s="4" t="s">
        <v>1055</v>
      </c>
      <c r="B20" s="5" t="n">
        <v>11118</v>
      </c>
      <c r="C20" s="5" t="n">
        <v>20178</v>
      </c>
    </row>
    <row r="21" spans="1:3">
      <c r="A21" s="4" t="s">
        <v>1056</v>
      </c>
      <c r="B21" s="4" t="s">
        <v>61</v>
      </c>
      <c r="C21" s="4" t="s">
        <v>61</v>
      </c>
    </row>
    <row r="22" spans="1:3">
      <c r="A22" s="4" t="s">
        <v>1061</v>
      </c>
    </row>
    <row r="23" spans="1:3">
      <c r="A23" s="4" t="s">
        <v>1055</v>
      </c>
      <c r="B23" s="5" t="n">
        <v>994</v>
      </c>
      <c r="C23" s="5" t="n">
        <v>1320</v>
      </c>
    </row>
    <row r="24" spans="1:3">
      <c r="A24" s="4" t="s">
        <v>1056</v>
      </c>
      <c r="B24" s="4" t="s">
        <v>61</v>
      </c>
      <c r="C24" s="4" t="s">
        <v>61</v>
      </c>
    </row>
    <row r="25" spans="1:3">
      <c r="A25" s="4" t="s">
        <v>1062</v>
      </c>
    </row>
    <row r="26" spans="1:3">
      <c r="A26" s="4" t="s">
        <v>1055</v>
      </c>
      <c r="B26" s="5" t="n">
        <v>999</v>
      </c>
      <c r="C26" s="5" t="n">
        <v>1085</v>
      </c>
    </row>
    <row r="27" spans="1:3">
      <c r="A27" s="4" t="s">
        <v>1056</v>
      </c>
      <c r="B27" s="4" t="s">
        <v>61</v>
      </c>
      <c r="C27" s="6" t="n">
        <v>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3</v>
      </c>
      <c r="B1" s="2" t="s">
        <v>2</v>
      </c>
      <c r="C1" s="2" t="s">
        <v>32</v>
      </c>
    </row>
    <row r="2" spans="1:3">
      <c r="A2" s="4" t="s">
        <v>1064</v>
      </c>
      <c r="B2" s="6" t="n">
        <v>27948</v>
      </c>
      <c r="C2" s="6" t="n">
        <v>56994</v>
      </c>
    </row>
    <row r="3" spans="1:3">
      <c r="A3" s="4" t="s">
        <v>1065</v>
      </c>
      <c r="B3" s="6" t="n">
        <v>105</v>
      </c>
      <c r="C3" s="6" t="n">
        <v>276</v>
      </c>
    </row>
    <row r="4" spans="1:3">
      <c r="A4" s="4" t="s">
        <v>1066</v>
      </c>
      <c r="B4" s="4" t="s">
        <v>5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85</v>
      </c>
    </row>
    <row r="3" spans="1:4">
      <c r="A3" s="4" t="s">
        <v>712</v>
      </c>
      <c r="B3" s="6" t="n">
        <v>12173</v>
      </c>
      <c r="C3" s="6" t="n">
        <v>20844</v>
      </c>
    </row>
    <row r="4" spans="1:4">
      <c r="A4" s="4" t="s">
        <v>1068</v>
      </c>
      <c r="B4" s="4" t="s">
        <v>61</v>
      </c>
      <c r="C4" s="5" t="n">
        <v>-1</v>
      </c>
    </row>
    <row r="5" spans="1:4">
      <c r="A5" s="4" t="s">
        <v>1069</v>
      </c>
      <c r="B5" s="5" t="n">
        <v>81</v>
      </c>
      <c r="C5" s="5" t="n">
        <v>1045</v>
      </c>
    </row>
    <row r="6" spans="1:4">
      <c r="A6" s="4" t="s">
        <v>1070</v>
      </c>
      <c r="B6" s="5" t="n">
        <v>112</v>
      </c>
      <c r="C6" s="5" t="n">
        <v>162</v>
      </c>
    </row>
    <row r="7" spans="1:4">
      <c r="A7" s="4" t="s">
        <v>109</v>
      </c>
      <c r="B7" s="5" t="n">
        <v>-3517</v>
      </c>
      <c r="C7" s="5" t="n">
        <v>-5474</v>
      </c>
      <c r="D7" s="6" t="n">
        <v>-6379</v>
      </c>
    </row>
    <row r="8" spans="1:4">
      <c r="A8" s="4" t="s">
        <v>1071</v>
      </c>
      <c r="B8" s="5" t="n">
        <v>-1688</v>
      </c>
      <c r="C8" s="5" t="n">
        <v>-4403</v>
      </c>
    </row>
    <row r="9" spans="1:4">
      <c r="A9" s="4" t="s">
        <v>717</v>
      </c>
      <c r="B9" s="6" t="n">
        <v>7161</v>
      </c>
      <c r="C9" s="6" t="n">
        <v>12173</v>
      </c>
      <c r="D9" s="6" t="n">
        <v>208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85</v>
      </c>
    </row>
    <row r="3" spans="1:4">
      <c r="A3" s="4" t="s">
        <v>1073</v>
      </c>
      <c r="B3" s="6" t="n">
        <v>677</v>
      </c>
      <c r="C3" s="6" t="n">
        <v>364</v>
      </c>
      <c r="D3" s="6" t="n">
        <v>259</v>
      </c>
    </row>
    <row r="4" spans="1:4">
      <c r="A4" s="4" t="s">
        <v>1074</v>
      </c>
      <c r="B4" s="5" t="n">
        <v>3560</v>
      </c>
      <c r="C4" s="5" t="n">
        <v>3563</v>
      </c>
      <c r="D4" s="5" t="n">
        <v>4135</v>
      </c>
    </row>
    <row r="5" spans="1:4">
      <c r="A5" s="4" t="s">
        <v>1075</v>
      </c>
      <c r="B5" s="6" t="n">
        <v>582</v>
      </c>
      <c r="C5" s="6" t="n">
        <v>784</v>
      </c>
      <c r="D5" s="6" t="n">
        <v>8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2</v>
      </c>
    </row>
    <row r="2" spans="1:3">
      <c r="A2" s="4" t="s">
        <v>1077</v>
      </c>
      <c r="B2" s="6" t="n">
        <v>18921</v>
      </c>
      <c r="C2" s="6" t="n">
        <v>18987</v>
      </c>
    </row>
    <row r="3" spans="1:3">
      <c r="A3" s="4" t="s">
        <v>1078</v>
      </c>
      <c r="B3" s="5" t="n">
        <v>46002</v>
      </c>
      <c r="C3" s="5" t="n">
        <v>46740</v>
      </c>
    </row>
    <row r="4" spans="1:3">
      <c r="A4" s="4" t="s">
        <v>1079</v>
      </c>
      <c r="B4" s="5" t="n">
        <v>33336</v>
      </c>
      <c r="C4" s="5" t="n">
        <v>32519</v>
      </c>
    </row>
    <row r="5" spans="1:3">
      <c r="A5" s="4" t="s">
        <v>1080</v>
      </c>
      <c r="B5" s="5" t="n">
        <v>98259</v>
      </c>
      <c r="C5" s="5" t="n">
        <v>98246</v>
      </c>
    </row>
    <row r="6" spans="1:3">
      <c r="A6" s="4" t="s">
        <v>1081</v>
      </c>
      <c r="B6" s="5" t="n">
        <v>-50133</v>
      </c>
      <c r="C6" s="5" t="n">
        <v>-48161</v>
      </c>
    </row>
    <row r="7" spans="1:3">
      <c r="A7" s="4" t="s">
        <v>1082</v>
      </c>
      <c r="B7" s="6" t="n">
        <v>48126</v>
      </c>
      <c r="C7" s="6" t="n">
        <v>500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501</v>
      </c>
    </row>
    <row r="2" spans="1:2">
      <c r="A2" s="5" t="n">
        <v>2018</v>
      </c>
      <c r="B2" s="6" t="n">
        <v>237</v>
      </c>
    </row>
    <row r="3" spans="1:2">
      <c r="A3" s="5" t="n">
        <v>2019</v>
      </c>
      <c r="B3" s="5" t="n">
        <v>111</v>
      </c>
    </row>
    <row r="4" spans="1:2">
      <c r="A4" s="5" t="n">
        <v>2020</v>
      </c>
      <c r="B4" s="5" t="n">
        <v>97</v>
      </c>
    </row>
    <row r="5" spans="1:2">
      <c r="A5" s="5" t="n">
        <v>2021</v>
      </c>
      <c r="B5" s="5" t="n">
        <v>97</v>
      </c>
    </row>
    <row r="6" spans="1:2">
      <c r="A6" s="5" t="n">
        <v>2022</v>
      </c>
      <c r="B6" s="5" t="n">
        <v>97</v>
      </c>
    </row>
    <row r="7" spans="1:2">
      <c r="A7" s="4" t="s">
        <v>1084</v>
      </c>
      <c r="B7" s="5" t="n">
        <v>694</v>
      </c>
    </row>
    <row r="8" spans="1:2">
      <c r="A8" s="4" t="s">
        <v>1085</v>
      </c>
      <c r="B8" s="6" t="n">
        <v>13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1"/>
  </cols>
  <sheetData>
    <row r="1" spans="1:5">
      <c r="A1" s="1" t="s">
        <v>1086</v>
      </c>
      <c r="B1" s="2" t="s">
        <v>722</v>
      </c>
      <c r="C1" s="2" t="s">
        <v>501</v>
      </c>
      <c r="D1" s="2" t="s">
        <v>502</v>
      </c>
      <c r="E1" s="2" t="s">
        <v>545</v>
      </c>
    </row>
    <row r="2" spans="1:5">
      <c r="A2" s="4" t="s">
        <v>1087</v>
      </c>
      <c r="B2" s="5" t="n">
        <v>2</v>
      </c>
      <c r="C2" s="5" t="n">
        <v>1</v>
      </c>
    </row>
    <row r="3" spans="1:5">
      <c r="A3" s="4" t="s">
        <v>1088</v>
      </c>
      <c r="C3" s="6" t="n">
        <v>1056</v>
      </c>
      <c r="D3" s="6" t="n">
        <v>1136</v>
      </c>
      <c r="E3" s="6" t="n">
        <v>1118</v>
      </c>
    </row>
    <row r="4" spans="1:5">
      <c r="A4" s="4" t="s">
        <v>1089</v>
      </c>
    </row>
    <row r="5" spans="1:5">
      <c r="A5" s="4" t="s">
        <v>1090</v>
      </c>
      <c r="C5" s="4" t="s">
        <v>1091</v>
      </c>
    </row>
    <row r="6" spans="1:5">
      <c r="A6" s="4" t="s">
        <v>1092</v>
      </c>
    </row>
    <row r="7" spans="1:5">
      <c r="A7" s="4" t="s">
        <v>1090</v>
      </c>
      <c r="C7" s="4" t="s">
        <v>530</v>
      </c>
    </row>
    <row r="8" spans="1:5">
      <c r="A8" s="4" t="s">
        <v>1093</v>
      </c>
    </row>
    <row r="9" spans="1:5">
      <c r="A9" s="4" t="s">
        <v>1090</v>
      </c>
      <c r="C9" s="4" t="s">
        <v>10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5</v>
      </c>
      <c r="C1" s="2" t="s">
        <v>1</v>
      </c>
    </row>
    <row r="2" spans="1:5">
      <c r="C2" s="2" t="s">
        <v>2</v>
      </c>
      <c r="D2" s="2" t="s">
        <v>32</v>
      </c>
      <c r="E2" s="2" t="s">
        <v>85</v>
      </c>
    </row>
    <row r="3" spans="1:5">
      <c r="A3" s="4" t="s">
        <v>1096</v>
      </c>
      <c r="C3" s="6" t="n">
        <v>95779</v>
      </c>
      <c r="D3" s="6" t="n">
        <v>100486</v>
      </c>
      <c r="E3" s="6" t="n">
        <v>100722</v>
      </c>
    </row>
    <row r="4" spans="1:5">
      <c r="A4" s="4" t="s">
        <v>1097</v>
      </c>
      <c r="C4" s="4" t="s">
        <v>61</v>
      </c>
      <c r="D4" s="5" t="n">
        <v>-4707</v>
      </c>
      <c r="E4" s="5" t="n">
        <v>-324</v>
      </c>
    </row>
    <row r="5" spans="1:5">
      <c r="A5" s="4" t="s">
        <v>1098</v>
      </c>
      <c r="E5" s="5" t="n">
        <v>88</v>
      </c>
    </row>
    <row r="6" spans="1:5">
      <c r="A6" s="9" t="n">
        <v>-1</v>
      </c>
      <c r="B6" s="4" t="s">
        <v>713</v>
      </c>
      <c r="D6" s="4" t="s">
        <v>61</v>
      </c>
    </row>
    <row r="7" spans="1:5">
      <c r="A7" s="4" t="s">
        <v>1099</v>
      </c>
      <c r="C7" s="5" t="n">
        <v>95779</v>
      </c>
      <c r="D7" s="5" t="n">
        <v>95779</v>
      </c>
      <c r="E7" s="5" t="n">
        <v>100486</v>
      </c>
    </row>
    <row r="8" spans="1:5">
      <c r="A8" s="4" t="s">
        <v>1100</v>
      </c>
    </row>
    <row r="9" spans="1:5">
      <c r="A9" s="4" t="s">
        <v>1096</v>
      </c>
      <c r="C9" s="5" t="n">
        <v>95779</v>
      </c>
      <c r="D9" s="5" t="n">
        <v>91455</v>
      </c>
      <c r="E9" s="5" t="n">
        <v>91455</v>
      </c>
    </row>
    <row r="10" spans="1:5">
      <c r="A10" s="4" t="s">
        <v>1097</v>
      </c>
      <c r="C10" s="4" t="s">
        <v>61</v>
      </c>
      <c r="D10" s="5" t="n">
        <v>1290</v>
      </c>
      <c r="E10" s="4" t="s">
        <v>61</v>
      </c>
    </row>
    <row r="11" spans="1:5">
      <c r="A11" s="4" t="s">
        <v>1098</v>
      </c>
      <c r="E11" s="4" t="s">
        <v>61</v>
      </c>
    </row>
    <row r="12" spans="1:5">
      <c r="A12" s="9" t="n">
        <v>-1</v>
      </c>
      <c r="B12" s="4" t="s">
        <v>713</v>
      </c>
      <c r="D12" s="5" t="n">
        <v>3034</v>
      </c>
    </row>
    <row r="13" spans="1:5">
      <c r="A13" s="4" t="s">
        <v>1099</v>
      </c>
      <c r="C13" s="5" t="n">
        <v>95779</v>
      </c>
      <c r="D13" s="5" t="n">
        <v>95779</v>
      </c>
      <c r="E13" s="5" t="n">
        <v>91455</v>
      </c>
    </row>
    <row r="14" spans="1:5">
      <c r="A14" s="4" t="s">
        <v>566</v>
      </c>
    </row>
    <row r="15" spans="1:5">
      <c r="A15" s="4" t="s">
        <v>1096</v>
      </c>
      <c r="C15" s="4" t="s">
        <v>61</v>
      </c>
      <c r="D15" s="5" t="n">
        <v>9031</v>
      </c>
      <c r="E15" s="5" t="n">
        <v>9267</v>
      </c>
    </row>
    <row r="16" spans="1:5">
      <c r="A16" s="4" t="s">
        <v>1097</v>
      </c>
      <c r="C16" s="4" t="s">
        <v>61</v>
      </c>
      <c r="D16" s="5" t="n">
        <v>-5997</v>
      </c>
      <c r="E16" s="5" t="n">
        <v>-324</v>
      </c>
    </row>
    <row r="17" spans="1:5">
      <c r="A17" s="4" t="s">
        <v>1098</v>
      </c>
      <c r="E17" s="5" t="n">
        <v>88</v>
      </c>
    </row>
    <row r="18" spans="1:5">
      <c r="A18" s="9" t="n">
        <v>-1</v>
      </c>
      <c r="B18" s="4" t="s">
        <v>713</v>
      </c>
      <c r="D18" s="5" t="n">
        <v>-3034</v>
      </c>
    </row>
    <row r="19" spans="1:5">
      <c r="A19" s="4" t="s">
        <v>1099</v>
      </c>
      <c r="C19" s="4" t="s">
        <v>61</v>
      </c>
      <c r="D19" s="4" t="s">
        <v>61</v>
      </c>
      <c r="E19" s="6" t="n">
        <v>9031</v>
      </c>
    </row>
    <row r="20" spans="1:5"/>
    <row r="21" spans="1:5">
      <c r="A21" s="4" t="s">
        <v>713</v>
      </c>
      <c r="B21" s="4" t="s">
        <v>1101</v>
      </c>
    </row>
  </sheetData>
  <mergeCells count="4">
    <mergeCell ref="A1:B2"/>
    <mergeCell ref="C1:E1"/>
    <mergeCell ref="A20:D20"/>
    <mergeCell ref="B21:D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2</v>
      </c>
    </row>
    <row r="2" spans="1:3">
      <c r="A2" s="4" t="s">
        <v>1103</v>
      </c>
      <c r="B2" s="6" t="n">
        <v>6151</v>
      </c>
    </row>
    <row r="3" spans="1:3">
      <c r="A3" s="4" t="s">
        <v>51</v>
      </c>
      <c r="B3" s="5" t="n">
        <v>6151</v>
      </c>
      <c r="C3" s="6" t="n">
        <v>7207</v>
      </c>
    </row>
    <row r="4" spans="1:3">
      <c r="A4" s="4" t="s">
        <v>1100</v>
      </c>
    </row>
    <row r="5" spans="1:3">
      <c r="A5" s="4" t="s">
        <v>51</v>
      </c>
      <c r="C5" s="5" t="n">
        <v>7207</v>
      </c>
    </row>
    <row r="6" spans="1:3">
      <c r="A6" s="4" t="s">
        <v>1089</v>
      </c>
    </row>
    <row r="7" spans="1:3">
      <c r="A7" s="4" t="s">
        <v>1104</v>
      </c>
      <c r="B7" s="5" t="n">
        <v>8184</v>
      </c>
    </row>
    <row r="8" spans="1:3">
      <c r="A8" s="4" t="s">
        <v>1105</v>
      </c>
      <c r="B8" s="5" t="n">
        <v>-2161</v>
      </c>
    </row>
    <row r="9" spans="1:3">
      <c r="A9" s="4" t="s">
        <v>1103</v>
      </c>
      <c r="B9" s="5" t="n">
        <v>6023</v>
      </c>
    </row>
    <row r="10" spans="1:3">
      <c r="A10" s="4" t="s">
        <v>1106</v>
      </c>
    </row>
    <row r="11" spans="1:3">
      <c r="A11" s="4" t="s">
        <v>1104</v>
      </c>
      <c r="C11" s="5" t="n">
        <v>11536</v>
      </c>
    </row>
    <row r="12" spans="1:3">
      <c r="A12" s="4" t="s">
        <v>1105</v>
      </c>
      <c r="C12" s="5" t="n">
        <v>-4515</v>
      </c>
    </row>
    <row r="13" spans="1:3">
      <c r="A13" s="4" t="s">
        <v>1103</v>
      </c>
      <c r="C13" s="5" t="n">
        <v>7021</v>
      </c>
    </row>
    <row r="14" spans="1:3">
      <c r="A14" s="4" t="s">
        <v>1107</v>
      </c>
    </row>
    <row r="15" spans="1:3">
      <c r="A15" s="4" t="s">
        <v>1104</v>
      </c>
      <c r="B15" s="5" t="n">
        <v>879</v>
      </c>
    </row>
    <row r="16" spans="1:3">
      <c r="A16" s="4" t="s">
        <v>1105</v>
      </c>
      <c r="B16" s="5" t="n">
        <v>-751</v>
      </c>
    </row>
    <row r="17" spans="1:3">
      <c r="A17" s="4" t="s">
        <v>1103</v>
      </c>
      <c r="B17" s="6" t="n">
        <v>128</v>
      </c>
    </row>
    <row r="18" spans="1:3">
      <c r="A18" s="4" t="s">
        <v>1108</v>
      </c>
    </row>
    <row r="19" spans="1:3">
      <c r="A19" s="4" t="s">
        <v>1104</v>
      </c>
      <c r="C19" s="5" t="n">
        <v>3508</v>
      </c>
    </row>
    <row r="20" spans="1:3">
      <c r="A20" s="4" t="s">
        <v>1105</v>
      </c>
      <c r="C20" s="5" t="n">
        <v>-3322</v>
      </c>
    </row>
    <row r="21" spans="1:3">
      <c r="A21" s="4" t="s">
        <v>1103</v>
      </c>
      <c r="C21" s="6" t="n">
        <v>1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501</v>
      </c>
    </row>
    <row r="2" spans="1:2">
      <c r="A2" s="5" t="n">
        <v>2018</v>
      </c>
      <c r="B2" s="6" t="n">
        <v>1044</v>
      </c>
    </row>
    <row r="3" spans="1:2">
      <c r="A3" s="5" t="n">
        <v>2019</v>
      </c>
      <c r="B3" s="5" t="n">
        <v>1029</v>
      </c>
    </row>
    <row r="4" spans="1:2">
      <c r="A4" s="5" t="n">
        <v>2020</v>
      </c>
      <c r="B4" s="5" t="n">
        <v>1029</v>
      </c>
    </row>
    <row r="5" spans="1:2">
      <c r="A5" s="5" t="n">
        <v>2021</v>
      </c>
      <c r="B5" s="5" t="n">
        <v>1015</v>
      </c>
    </row>
    <row r="6" spans="1:2">
      <c r="A6" s="5" t="n">
        <v>2022</v>
      </c>
      <c r="B6" s="5" t="n">
        <v>997</v>
      </c>
    </row>
    <row r="7" spans="1:2">
      <c r="A7" s="4" t="s">
        <v>1084</v>
      </c>
      <c r="B7" s="5" t="n">
        <v>1037</v>
      </c>
    </row>
    <row r="8" spans="1:2">
      <c r="A8" s="4" t="s">
        <v>1110</v>
      </c>
      <c r="B8" s="6" t="n">
        <v>61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11</v>
      </c>
      <c r="B1" s="2" t="s">
        <v>2</v>
      </c>
      <c r="C1" s="2" t="s">
        <v>32</v>
      </c>
    </row>
    <row r="2" spans="1:3">
      <c r="A2" s="4" t="s">
        <v>1112</v>
      </c>
      <c r="B2" s="6" t="n">
        <v>48501</v>
      </c>
      <c r="C2" s="6" t="n">
        <v>415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13</v>
      </c>
      <c r="B1" s="2" t="s">
        <v>2</v>
      </c>
      <c r="C1" s="2" t="s">
        <v>32</v>
      </c>
    </row>
    <row r="2" spans="1:3">
      <c r="A2" s="4" t="s">
        <v>1114</v>
      </c>
      <c r="B2" s="6" t="n">
        <v>454143</v>
      </c>
      <c r="C2" s="6" t="n">
        <v>427705</v>
      </c>
    </row>
    <row r="3" spans="1:3">
      <c r="A3" s="3" t="s">
        <v>1115</v>
      </c>
    </row>
    <row r="4" spans="1:3">
      <c r="A4" s="4" t="s">
        <v>1116</v>
      </c>
      <c r="B4" s="5" t="n">
        <v>465407</v>
      </c>
      <c r="C4" s="5" t="n">
        <v>378339</v>
      </c>
    </row>
    <row r="5" spans="1:3">
      <c r="A5" s="4" t="s">
        <v>1117</v>
      </c>
      <c r="B5" s="5" t="n">
        <v>170731</v>
      </c>
      <c r="C5" s="5" t="n">
        <v>196997</v>
      </c>
    </row>
    <row r="6" spans="1:3">
      <c r="A6" s="4" t="s">
        <v>1118</v>
      </c>
      <c r="B6" s="5" t="n">
        <v>342064</v>
      </c>
      <c r="C6" s="5" t="n">
        <v>326263</v>
      </c>
    </row>
    <row r="7" spans="1:3">
      <c r="A7" s="4" t="s">
        <v>1119</v>
      </c>
      <c r="B7" s="5" t="n">
        <v>374373</v>
      </c>
      <c r="C7" s="5" t="n">
        <v>382503</v>
      </c>
    </row>
    <row r="8" spans="1:3">
      <c r="A8" s="4" t="s">
        <v>1120</v>
      </c>
      <c r="B8" s="5" t="n">
        <v>123173</v>
      </c>
      <c r="C8" s="5" t="n">
        <v>129531</v>
      </c>
    </row>
    <row r="9" spans="1:3">
      <c r="A9" s="4" t="s">
        <v>1121</v>
      </c>
      <c r="B9" s="5" t="n">
        <v>1475748</v>
      </c>
      <c r="C9" s="5" t="n">
        <v>1413633</v>
      </c>
    </row>
    <row r="10" spans="1:3">
      <c r="A10" s="4" t="s">
        <v>57</v>
      </c>
      <c r="B10" s="6" t="n">
        <v>1929891</v>
      </c>
      <c r="C10" s="6" t="n">
        <v>18413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501</v>
      </c>
    </row>
    <row r="2" spans="1:2">
      <c r="A2" s="5" t="n">
        <v>2018</v>
      </c>
      <c r="B2" s="6" t="n">
        <v>219529</v>
      </c>
    </row>
    <row r="3" spans="1:2">
      <c r="A3" s="5" t="n">
        <v>2019</v>
      </c>
      <c r="B3" s="5" t="n">
        <v>89780</v>
      </c>
    </row>
    <row r="4" spans="1:2">
      <c r="A4" s="5" t="n">
        <v>2020</v>
      </c>
      <c r="B4" s="5" t="n">
        <v>95905</v>
      </c>
    </row>
    <row r="5" spans="1:2">
      <c r="A5" s="5" t="n">
        <v>2021</v>
      </c>
      <c r="B5" s="5" t="n">
        <v>44136</v>
      </c>
    </row>
    <row r="6" spans="1:2">
      <c r="A6" s="5" t="n">
        <v>2022</v>
      </c>
      <c r="B6" s="5" t="n">
        <v>48121</v>
      </c>
    </row>
    <row r="7" spans="1:2">
      <c r="A7" s="4" t="s">
        <v>1084</v>
      </c>
      <c r="B7" s="5" t="n">
        <v>75</v>
      </c>
    </row>
    <row r="8" spans="1:2">
      <c r="A8" s="4" t="s">
        <v>1123</v>
      </c>
      <c r="B8" s="6" t="n">
        <v>4975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2</v>
      </c>
    </row>
    <row r="2" spans="1:3">
      <c r="A2" s="4" t="s">
        <v>1125</v>
      </c>
      <c r="B2" s="6" t="n">
        <v>4274</v>
      </c>
    </row>
    <row r="3" spans="1:3">
      <c r="A3" s="4" t="s">
        <v>1126</v>
      </c>
      <c r="B3" s="5" t="n">
        <v>3786</v>
      </c>
    </row>
    <row r="4" spans="1:3">
      <c r="A4" s="4" t="s">
        <v>1127</v>
      </c>
      <c r="B4" s="5" t="n">
        <v>7517</v>
      </c>
    </row>
    <row r="5" spans="1:3">
      <c r="A5" s="4" t="s">
        <v>1128</v>
      </c>
      <c r="B5" s="5" t="n">
        <v>32924</v>
      </c>
    </row>
    <row r="6" spans="1:3">
      <c r="A6" s="4" t="s">
        <v>1123</v>
      </c>
      <c r="B6" s="6" t="n">
        <v>48501</v>
      </c>
      <c r="C6" s="6" t="n">
        <v>415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1130</v>
      </c>
      <c r="C1" s="2" t="s">
        <v>721</v>
      </c>
      <c r="D1" s="2" t="s">
        <v>2</v>
      </c>
      <c r="E1" s="2" t="s">
        <v>32</v>
      </c>
    </row>
    <row r="2" spans="1:5">
      <c r="A2" s="4" t="s">
        <v>1131</v>
      </c>
      <c r="D2" s="6" t="n">
        <v>917240</v>
      </c>
    </row>
    <row r="3" spans="1:5">
      <c r="A3" s="4" t="s">
        <v>1132</v>
      </c>
    </row>
    <row r="4" spans="1:5">
      <c r="A4" s="4" t="s">
        <v>1133</v>
      </c>
      <c r="D4" s="4" t="s">
        <v>1134</v>
      </c>
    </row>
    <row r="5" spans="1:5">
      <c r="A5" s="4" t="s">
        <v>1135</v>
      </c>
      <c r="D5" s="6" t="n">
        <v>15000</v>
      </c>
    </row>
    <row r="6" spans="1:5">
      <c r="A6" s="4" t="s">
        <v>1136</v>
      </c>
      <c r="D6" s="5" t="n">
        <v>0</v>
      </c>
      <c r="E6" s="6" t="n">
        <v>0</v>
      </c>
    </row>
    <row r="7" spans="1:5">
      <c r="A7" s="4" t="s">
        <v>1137</v>
      </c>
    </row>
    <row r="8" spans="1:5">
      <c r="A8" s="4" t="s">
        <v>1138</v>
      </c>
      <c r="B8" s="6" t="n">
        <v>15460</v>
      </c>
      <c r="D8" s="4" t="s">
        <v>61</v>
      </c>
      <c r="E8" s="6" t="n">
        <v>15464</v>
      </c>
    </row>
    <row r="9" spans="1:5">
      <c r="A9" s="4" t="s">
        <v>1139</v>
      </c>
      <c r="B9" s="4" t="s">
        <v>1140</v>
      </c>
    </row>
    <row r="10" spans="1:5">
      <c r="A10" s="4" t="s">
        <v>1141</v>
      </c>
      <c r="C10" s="6" t="n">
        <v>15460</v>
      </c>
    </row>
    <row r="11" spans="1:5">
      <c r="A11" s="4" t="s">
        <v>1142</v>
      </c>
    </row>
    <row r="12" spans="1:5">
      <c r="A12" s="4" t="s">
        <v>1133</v>
      </c>
      <c r="B12" s="4" t="s">
        <v>1143</v>
      </c>
    </row>
    <row r="13" spans="1:5">
      <c r="A13" s="4" t="s">
        <v>1144</v>
      </c>
    </row>
    <row r="14" spans="1:5">
      <c r="A14" s="4" t="s">
        <v>1145</v>
      </c>
      <c r="D14" s="5" t="n">
        <v>411200</v>
      </c>
    </row>
    <row r="15" spans="1:5">
      <c r="A15" s="4" t="s">
        <v>1146</v>
      </c>
      <c r="D15" s="6" t="n">
        <v>12658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7:05:55Z</dcterms:created>
  <dcterms:modified xmlns:dcterms="http://purl.org/dc/terms/" xmlns:xsi="http://www.w3.org/2001/XMLSchema-instance" xsi:type="dcterms:W3CDTF">2018-03-05T17:05:55Z</dcterms:modified>
</cp:coreProperties>
</file>